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paration and signif" sheetId="9" state="visible" r:id="rId9"/>
    <sheet xmlns:r="http://schemas.openxmlformats.org/officeDocument/2006/relationships" name="Critical accounting judgements " sheetId="10" state="visible" r:id="rId10"/>
    <sheet xmlns:r="http://schemas.openxmlformats.org/officeDocument/2006/relationships" name="Operating segment information" sheetId="11" state="visible" r:id="rId11"/>
    <sheet xmlns:r="http://schemas.openxmlformats.org/officeDocument/2006/relationships" name="Revenue from contracts with cus" sheetId="12" state="visible" r:id="rId12"/>
    <sheet xmlns:r="http://schemas.openxmlformats.org/officeDocument/2006/relationships" name="Salaries, wages and benefits" sheetId="13" state="visible" r:id="rId13"/>
    <sheet xmlns:r="http://schemas.openxmlformats.org/officeDocument/2006/relationships" name="Finance income and costs" sheetId="14" state="visible" r:id="rId14"/>
    <sheet xmlns:r="http://schemas.openxmlformats.org/officeDocument/2006/relationships" name="Income tax" sheetId="15" state="visible" r:id="rId15"/>
    <sheet xmlns:r="http://schemas.openxmlformats.org/officeDocument/2006/relationships" name="Loss per share attributed to or"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Lease" sheetId="19" state="visible" r:id="rId19"/>
    <sheet xmlns:r="http://schemas.openxmlformats.org/officeDocument/2006/relationships" name="Goodwill"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Cash and cash equivalents" sheetId="23" state="visible" r:id="rId23"/>
    <sheet xmlns:r="http://schemas.openxmlformats.org/officeDocument/2006/relationships" name="Accrued expenses and other curr" sheetId="24" state="visible" r:id="rId24"/>
    <sheet xmlns:r="http://schemas.openxmlformats.org/officeDocument/2006/relationships" name="Interest-bearing bank borrowing" sheetId="25" state="visible" r:id="rId25"/>
    <sheet xmlns:r="http://schemas.openxmlformats.org/officeDocument/2006/relationships" name="Deferred tax" sheetId="26" state="visible" r:id="rId26"/>
    <sheet xmlns:r="http://schemas.openxmlformats.org/officeDocument/2006/relationships" name="Related party transactions" sheetId="27" state="visible" r:id="rId27"/>
    <sheet xmlns:r="http://schemas.openxmlformats.org/officeDocument/2006/relationships" name="Share capital and capital surpl" sheetId="28" state="visible" r:id="rId28"/>
    <sheet xmlns:r="http://schemas.openxmlformats.org/officeDocument/2006/relationships" name="Share-based payments" sheetId="29" state="visible" r:id="rId29"/>
    <sheet xmlns:r="http://schemas.openxmlformats.org/officeDocument/2006/relationships" name="Business Combination" sheetId="30" state="visible" r:id="rId30"/>
    <sheet xmlns:r="http://schemas.openxmlformats.org/officeDocument/2006/relationships" name="Notes to the consolidated state" sheetId="31" state="visible" r:id="rId31"/>
    <sheet xmlns:r="http://schemas.openxmlformats.org/officeDocument/2006/relationships" name="Commitments and contingencies" sheetId="32" state="visible" r:id="rId32"/>
    <sheet xmlns:r="http://schemas.openxmlformats.org/officeDocument/2006/relationships" name="Financial Instruments by catego" sheetId="33" state="visible" r:id="rId33"/>
    <sheet xmlns:r="http://schemas.openxmlformats.org/officeDocument/2006/relationships" name="Fair value and fair value hiera" sheetId="34" state="visible" r:id="rId34"/>
    <sheet xmlns:r="http://schemas.openxmlformats.org/officeDocument/2006/relationships" name="Financial risk management objec" sheetId="35" state="visible" r:id="rId35"/>
    <sheet xmlns:r="http://schemas.openxmlformats.org/officeDocument/2006/relationships" name="Events after the reporting peri" sheetId="36" state="visible" r:id="rId36"/>
    <sheet xmlns:r="http://schemas.openxmlformats.org/officeDocument/2006/relationships" name="Statement of Financial Position" sheetId="37" state="visible" r:id="rId37"/>
    <sheet xmlns:r="http://schemas.openxmlformats.org/officeDocument/2006/relationships" name="Restatement of previously issue" sheetId="38" state="visible" r:id="rId38"/>
    <sheet xmlns:r="http://schemas.openxmlformats.org/officeDocument/2006/relationships" name="Approval of the consolidated fi" sheetId="39" state="visible" r:id="rId39"/>
    <sheet xmlns:r="http://schemas.openxmlformats.org/officeDocument/2006/relationships" name="Basis of preparation and sign_2" sheetId="40" state="visible" r:id="rId40"/>
    <sheet xmlns:r="http://schemas.openxmlformats.org/officeDocument/2006/relationships" name="General information (Tables)" sheetId="41" state="visible" r:id="rId41"/>
    <sheet xmlns:r="http://schemas.openxmlformats.org/officeDocument/2006/relationships" name="Basis of preparation and sign_3" sheetId="42" state="visible" r:id="rId42"/>
    <sheet xmlns:r="http://schemas.openxmlformats.org/officeDocument/2006/relationships" name="Operating segment information (" sheetId="43" state="visible" r:id="rId43"/>
    <sheet xmlns:r="http://schemas.openxmlformats.org/officeDocument/2006/relationships" name="Revenue from contracts with c_2" sheetId="44" state="visible" r:id="rId44"/>
    <sheet xmlns:r="http://schemas.openxmlformats.org/officeDocument/2006/relationships" name="Salaries, wages and benefits (T" sheetId="45" state="visible" r:id="rId45"/>
    <sheet xmlns:r="http://schemas.openxmlformats.org/officeDocument/2006/relationships" name="Finance income and costs (Table" sheetId="46" state="visible" r:id="rId46"/>
    <sheet xmlns:r="http://schemas.openxmlformats.org/officeDocument/2006/relationships" name="Income tax (Tables)" sheetId="47" state="visible" r:id="rId47"/>
    <sheet xmlns:r="http://schemas.openxmlformats.org/officeDocument/2006/relationships" name="Loss per share attributed to _2" sheetId="48" state="visible" r:id="rId48"/>
    <sheet xmlns:r="http://schemas.openxmlformats.org/officeDocument/2006/relationships" name="Property and equipment (Tables)" sheetId="49" state="visible" r:id="rId49"/>
    <sheet xmlns:r="http://schemas.openxmlformats.org/officeDocument/2006/relationships" name="Intangible assets (Tables)" sheetId="50" state="visible" r:id="rId50"/>
    <sheet xmlns:r="http://schemas.openxmlformats.org/officeDocument/2006/relationships" name="Lease (Tables)" sheetId="51" state="visible" r:id="rId51"/>
    <sheet xmlns:r="http://schemas.openxmlformats.org/officeDocument/2006/relationships" name="Goodwill (Tables)" sheetId="52" state="visible" r:id="rId52"/>
    <sheet xmlns:r="http://schemas.openxmlformats.org/officeDocument/2006/relationships" name="Inventories (Tables)" sheetId="53" state="visible" r:id="rId53"/>
    <sheet xmlns:r="http://schemas.openxmlformats.org/officeDocument/2006/relationships" name="Trade receivables (Tables)" sheetId="54" state="visible" r:id="rId54"/>
    <sheet xmlns:r="http://schemas.openxmlformats.org/officeDocument/2006/relationships" name="Cash and cash equivalents (Tabl" sheetId="55" state="visible" r:id="rId55"/>
    <sheet xmlns:r="http://schemas.openxmlformats.org/officeDocument/2006/relationships" name="Accrued expenses and other cu_2" sheetId="56" state="visible" r:id="rId56"/>
    <sheet xmlns:r="http://schemas.openxmlformats.org/officeDocument/2006/relationships" name="Interest-bearing bank borrowi_2" sheetId="57" state="visible" r:id="rId57"/>
    <sheet xmlns:r="http://schemas.openxmlformats.org/officeDocument/2006/relationships" name="Deferred tax (Tables)" sheetId="58" state="visible" r:id="rId58"/>
    <sheet xmlns:r="http://schemas.openxmlformats.org/officeDocument/2006/relationships" name="Related party transactions (Tab" sheetId="59" state="visible" r:id="rId59"/>
    <sheet xmlns:r="http://schemas.openxmlformats.org/officeDocument/2006/relationships" name="Share capital and capital sur_2" sheetId="60" state="visible" r:id="rId60"/>
    <sheet xmlns:r="http://schemas.openxmlformats.org/officeDocument/2006/relationships" name="Share-based payments (Tables)" sheetId="61" state="visible" r:id="rId61"/>
    <sheet xmlns:r="http://schemas.openxmlformats.org/officeDocument/2006/relationships" name="Business Combination (Tables)" sheetId="62" state="visible" r:id="rId62"/>
    <sheet xmlns:r="http://schemas.openxmlformats.org/officeDocument/2006/relationships" name="Notes to the consolidated sta_2" sheetId="63" state="visible" r:id="rId63"/>
    <sheet xmlns:r="http://schemas.openxmlformats.org/officeDocument/2006/relationships" name="Commitments and Contingencies (" sheetId="64" state="visible" r:id="rId64"/>
    <sheet xmlns:r="http://schemas.openxmlformats.org/officeDocument/2006/relationships" name="Financial Instruments by cate_2" sheetId="65" state="visible" r:id="rId65"/>
    <sheet xmlns:r="http://schemas.openxmlformats.org/officeDocument/2006/relationships" name="Fair value and fair value hie_2" sheetId="66" state="visible" r:id="rId66"/>
    <sheet xmlns:r="http://schemas.openxmlformats.org/officeDocument/2006/relationships" name="Financial risk management obj_2" sheetId="67" state="visible" r:id="rId67"/>
    <sheet xmlns:r="http://schemas.openxmlformats.org/officeDocument/2006/relationships" name="Statement of Financial Positi_2" sheetId="68" state="visible" r:id="rId68"/>
    <sheet xmlns:r="http://schemas.openxmlformats.org/officeDocument/2006/relationships" name="Restatement of previously iss_2" sheetId="69" state="visible" r:id="rId69"/>
    <sheet xmlns:r="http://schemas.openxmlformats.org/officeDocument/2006/relationships" name="General information (Details)" sheetId="70" state="visible" r:id="rId70"/>
    <sheet xmlns:r="http://schemas.openxmlformats.org/officeDocument/2006/relationships" name="General information - Informati" sheetId="71" state="visible" r:id="rId71"/>
    <sheet xmlns:r="http://schemas.openxmlformats.org/officeDocument/2006/relationships" name="Basis of preparation and sign_4" sheetId="72" state="visible" r:id="rId72"/>
    <sheet xmlns:r="http://schemas.openxmlformats.org/officeDocument/2006/relationships" name="Basis of preparation and sign_5" sheetId="73" state="visible" r:id="rId73"/>
    <sheet xmlns:r="http://schemas.openxmlformats.org/officeDocument/2006/relationships" name="Basis of preparation and sign_6" sheetId="74" state="visible" r:id="rId74"/>
    <sheet xmlns:r="http://schemas.openxmlformats.org/officeDocument/2006/relationships" name="Critical accounting judgement_2" sheetId="75" state="visible" r:id="rId75"/>
    <sheet xmlns:r="http://schemas.openxmlformats.org/officeDocument/2006/relationships" name="Operating segment information_2"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Salaries, wages and benefits (D" sheetId="80" state="visible" r:id="rId80"/>
    <sheet xmlns:r="http://schemas.openxmlformats.org/officeDocument/2006/relationships" name="Finance income and costs (Detai" sheetId="81" state="visible" r:id="rId81"/>
    <sheet xmlns:r="http://schemas.openxmlformats.org/officeDocument/2006/relationships" name="Income tax (Details)" sheetId="82" state="visible" r:id="rId82"/>
    <sheet xmlns:r="http://schemas.openxmlformats.org/officeDocument/2006/relationships" name="Income tax - Provision for inco" sheetId="83" state="visible" r:id="rId83"/>
    <sheet xmlns:r="http://schemas.openxmlformats.org/officeDocument/2006/relationships" name="Loss per share attributed to _3" sheetId="84" state="visible" r:id="rId84"/>
    <sheet xmlns:r="http://schemas.openxmlformats.org/officeDocument/2006/relationships" name="Property and equipment (Details" sheetId="85" state="visible" r:id="rId85"/>
    <sheet xmlns:r="http://schemas.openxmlformats.org/officeDocument/2006/relationships" name="Property and equipment - Additi" sheetId="86" state="visible" r:id="rId86"/>
    <sheet xmlns:r="http://schemas.openxmlformats.org/officeDocument/2006/relationships" name="Intangible assets (Details)" sheetId="87" state="visible" r:id="rId87"/>
    <sheet xmlns:r="http://schemas.openxmlformats.org/officeDocument/2006/relationships" name="Lease (Details)" sheetId="88" state="visible" r:id="rId88"/>
    <sheet xmlns:r="http://schemas.openxmlformats.org/officeDocument/2006/relationships" name="Lease - Lease liabilities (Deta" sheetId="89" state="visible" r:id="rId89"/>
    <sheet xmlns:r="http://schemas.openxmlformats.org/officeDocument/2006/relationships" name="Lease - liabilities (Details)" sheetId="90" state="visible" r:id="rId90"/>
    <sheet xmlns:r="http://schemas.openxmlformats.org/officeDocument/2006/relationships" name="Lease - Disclosure of lease exp" sheetId="91" state="visible" r:id="rId91"/>
    <sheet xmlns:r="http://schemas.openxmlformats.org/officeDocument/2006/relationships" name="Lease - Disclosure of lease pay" sheetId="92" state="visible" r:id="rId92"/>
    <sheet xmlns:r="http://schemas.openxmlformats.org/officeDocument/2006/relationships" name="Goodwill (Details)" sheetId="93" state="visible" r:id="rId93"/>
    <sheet xmlns:r="http://schemas.openxmlformats.org/officeDocument/2006/relationships" name="Goodwill - Additional Informati" sheetId="94" state="visible" r:id="rId94"/>
    <sheet xmlns:r="http://schemas.openxmlformats.org/officeDocument/2006/relationships" name="Inventories (Details)" sheetId="95" state="visible" r:id="rId95"/>
    <sheet xmlns:r="http://schemas.openxmlformats.org/officeDocument/2006/relationships" name="Trade receivables (Details)" sheetId="96" state="visible" r:id="rId96"/>
    <sheet xmlns:r="http://schemas.openxmlformats.org/officeDocument/2006/relationships" name="Trade receivables - Aging analy" sheetId="97" state="visible" r:id="rId97"/>
    <sheet xmlns:r="http://schemas.openxmlformats.org/officeDocument/2006/relationships" name="Trade receivables - Movements i" sheetId="98" state="visible" r:id="rId98"/>
    <sheet xmlns:r="http://schemas.openxmlformats.org/officeDocument/2006/relationships" name="Trade receivables - Credit risk" sheetId="99" state="visible" r:id="rId99"/>
    <sheet xmlns:r="http://schemas.openxmlformats.org/officeDocument/2006/relationships" name="Cash and cash equivalents (Deta" sheetId="100" state="visible" r:id="rId100"/>
    <sheet xmlns:r="http://schemas.openxmlformats.org/officeDocument/2006/relationships" name="Accrued expenses and other cu_3" sheetId="101" state="visible" r:id="rId101"/>
    <sheet xmlns:r="http://schemas.openxmlformats.org/officeDocument/2006/relationships" name="Interest-bearing bank borrowi_3" sheetId="102" state="visible" r:id="rId102"/>
    <sheet xmlns:r="http://schemas.openxmlformats.org/officeDocument/2006/relationships" name="Interest-bearing bank borrowi_4" sheetId="103" state="visible" r:id="rId103"/>
    <sheet xmlns:r="http://schemas.openxmlformats.org/officeDocument/2006/relationships" name="Interest-bearing bank borrowi_5" sheetId="104" state="visible" r:id="rId104"/>
    <sheet xmlns:r="http://schemas.openxmlformats.org/officeDocument/2006/relationships" name="Deferred tax - Movements in def" sheetId="105" state="visible" r:id="rId105"/>
    <sheet xmlns:r="http://schemas.openxmlformats.org/officeDocument/2006/relationships" name="Deferred tax - Movements in d_2" sheetId="106" state="visible" r:id="rId106"/>
    <sheet xmlns:r="http://schemas.openxmlformats.org/officeDocument/2006/relationships" name="Deferred tax - Deferred tax ass" sheetId="107" state="visible" r:id="rId107"/>
    <sheet xmlns:r="http://schemas.openxmlformats.org/officeDocument/2006/relationships" name="Deferred tax - Deferred tax a_2" sheetId="108" state="visible" r:id="rId108"/>
    <sheet xmlns:r="http://schemas.openxmlformats.org/officeDocument/2006/relationships" name="Deferred tax - Deferred tax a_3" sheetId="109" state="visible" r:id="rId109"/>
    <sheet xmlns:r="http://schemas.openxmlformats.org/officeDocument/2006/relationships" name="Deferred tax (Details)" sheetId="110" state="visible" r:id="rId110"/>
    <sheet xmlns:r="http://schemas.openxmlformats.org/officeDocument/2006/relationships" name="Related party transactions - Re" sheetId="111" state="visible" r:id="rId111"/>
    <sheet xmlns:r="http://schemas.openxmlformats.org/officeDocument/2006/relationships" name="Related party transactions - _2" sheetId="112" state="visible" r:id="rId112"/>
    <sheet xmlns:r="http://schemas.openxmlformats.org/officeDocument/2006/relationships" name="Related party transactions - Co" sheetId="113" state="visible" r:id="rId113"/>
    <sheet xmlns:r="http://schemas.openxmlformats.org/officeDocument/2006/relationships" name="Share capital and capital sur_3" sheetId="114" state="visible" r:id="rId114"/>
    <sheet xmlns:r="http://schemas.openxmlformats.org/officeDocument/2006/relationships" name="Share capital and capital sur_4" sheetId="115" state="visible" r:id="rId115"/>
    <sheet xmlns:r="http://schemas.openxmlformats.org/officeDocument/2006/relationships" name="Share-based payments (Details)" sheetId="116" state="visible" r:id="rId116"/>
    <sheet xmlns:r="http://schemas.openxmlformats.org/officeDocument/2006/relationships" name="Share-based payments - Share op" sheetId="117" state="visible" r:id="rId117"/>
    <sheet xmlns:r="http://schemas.openxmlformats.org/officeDocument/2006/relationships" name="Share-based payments - Fair val" sheetId="118" state="visible" r:id="rId118"/>
    <sheet xmlns:r="http://schemas.openxmlformats.org/officeDocument/2006/relationships" name="Share-based payment - RSUs (Det" sheetId="119" state="visible" r:id="rId119"/>
    <sheet xmlns:r="http://schemas.openxmlformats.org/officeDocument/2006/relationships" name="Share-based payments - Others (" sheetId="120" state="visible" r:id="rId120"/>
    <sheet xmlns:r="http://schemas.openxmlformats.org/officeDocument/2006/relationships" name="Business Combination - Acquisit" sheetId="121" state="visible" r:id="rId121"/>
    <sheet xmlns:r="http://schemas.openxmlformats.org/officeDocument/2006/relationships" name="Business Combination (Details)" sheetId="122" state="visible" r:id="rId122"/>
    <sheet xmlns:r="http://schemas.openxmlformats.org/officeDocument/2006/relationships" name="Business Combination - Analysis" sheetId="123" state="visible" r:id="rId123"/>
    <sheet xmlns:r="http://schemas.openxmlformats.org/officeDocument/2006/relationships" name="Business Combination - Total pu" sheetId="124" state="visible" r:id="rId124"/>
    <sheet xmlns:r="http://schemas.openxmlformats.org/officeDocument/2006/relationships" name="Business Combination - Analys_2" sheetId="125" state="visible" r:id="rId125"/>
    <sheet xmlns:r="http://schemas.openxmlformats.org/officeDocument/2006/relationships" name="Notes to the consolidated sta_3" sheetId="126" state="visible" r:id="rId126"/>
    <sheet xmlns:r="http://schemas.openxmlformats.org/officeDocument/2006/relationships" name="Notes to the consolidated sta_4" sheetId="127" state="visible" r:id="rId127"/>
    <sheet xmlns:r="http://schemas.openxmlformats.org/officeDocument/2006/relationships" name="Commitments and contingencies_2" sheetId="128" state="visible" r:id="rId128"/>
    <sheet xmlns:r="http://schemas.openxmlformats.org/officeDocument/2006/relationships" name="Financial Instruments by cate_3" sheetId="129" state="visible" r:id="rId129"/>
    <sheet xmlns:r="http://schemas.openxmlformats.org/officeDocument/2006/relationships" name="Fair value and fair value hie_3" sheetId="130" state="visible" r:id="rId130"/>
    <sheet xmlns:r="http://schemas.openxmlformats.org/officeDocument/2006/relationships" name="Fair value and fair value hie_4" sheetId="131" state="visible" r:id="rId131"/>
    <sheet xmlns:r="http://schemas.openxmlformats.org/officeDocument/2006/relationships" name="Fair value and fair value hie_5" sheetId="132" state="visible" r:id="rId132"/>
    <sheet xmlns:r="http://schemas.openxmlformats.org/officeDocument/2006/relationships" name="Fair value and fair value hie_6" sheetId="133" state="visible" r:id="rId133"/>
    <sheet xmlns:r="http://schemas.openxmlformats.org/officeDocument/2006/relationships" name="Fair value and fair value hie_7" sheetId="134" state="visible" r:id="rId134"/>
    <sheet xmlns:r="http://schemas.openxmlformats.org/officeDocument/2006/relationships" name="Financial risk management obj_3" sheetId="135" state="visible" r:id="rId135"/>
    <sheet xmlns:r="http://schemas.openxmlformats.org/officeDocument/2006/relationships" name="Financial risk management obj_4" sheetId="136" state="visible" r:id="rId136"/>
    <sheet xmlns:r="http://schemas.openxmlformats.org/officeDocument/2006/relationships" name="Financial risk management obj_5" sheetId="137" state="visible" r:id="rId137"/>
    <sheet xmlns:r="http://schemas.openxmlformats.org/officeDocument/2006/relationships" name="Financial risk management obj_6" sheetId="138" state="visible" r:id="rId138"/>
    <sheet xmlns:r="http://schemas.openxmlformats.org/officeDocument/2006/relationships" name="Events after the reporting pe_2" sheetId="139" state="visible" r:id="rId139"/>
    <sheet xmlns:r="http://schemas.openxmlformats.org/officeDocument/2006/relationships" name="Statement of Financial Positi_3" sheetId="140" state="visible" r:id="rId140"/>
    <sheet xmlns:r="http://schemas.openxmlformats.org/officeDocument/2006/relationships" name="Statement of Financial Positi_4" sheetId="141" state="visible" r:id="rId141"/>
    <sheet xmlns:r="http://schemas.openxmlformats.org/officeDocument/2006/relationships" name="Restatement of previously iss_3" sheetId="142" state="visible" r:id="rId142"/>
    <sheet xmlns:r="http://schemas.openxmlformats.org/officeDocument/2006/relationships" name="Restatement of previously iss_4" sheetId="143" state="visible" r:id="rId143"/>
    <sheet xmlns:r="http://schemas.openxmlformats.org/officeDocument/2006/relationships" name="Restatement of previously iss_5" sheetId="144" state="visible" r:id="rId144"/>
    <sheet xmlns:r="http://schemas.openxmlformats.org/officeDocument/2006/relationships" name="Restatement of previously iss_6" sheetId="145" state="visible" r:id="rId145"/>
    <sheet xmlns:r="http://schemas.openxmlformats.org/officeDocument/2006/relationships" name="Restatement of previously iss_7" sheetId="146" state="visible" r:id="rId146"/>
    <sheet xmlns:r="http://schemas.openxmlformats.org/officeDocument/2006/relationships" name="Restatement of previously iss_8" sheetId="147" state="visible" r:id="rId147"/>
    <sheet xmlns:r="http://schemas.openxmlformats.org/officeDocument/2006/relationships" name="Restatement of previously iss_9" sheetId="148" state="visible" r:id="rId1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_);_(&quot;$ &quot;(#,##0)"/>
    <numFmt numFmtId="168" formatCode="#,##0.0000_);(#,##0.000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New Frontier Health Corp</t>
        </is>
      </c>
    </row>
    <row r="8">
      <c r="A8" s="4" t="inlineStr">
        <is>
          <t>Document Registration Statement</t>
        </is>
      </c>
      <c r="B8" s="4" t="inlineStr">
        <is>
          <t>false</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Central Index Key</t>
        </is>
      </c>
      <c r="B12" s="4" t="inlineStr">
        <is>
          <t>0001737422</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Non-accelerated Filer</t>
        </is>
      </c>
    </row>
    <row r="18">
      <c r="A18" s="4" t="inlineStr">
        <is>
          <t>Entity Emerging Growth Company</t>
        </is>
      </c>
      <c r="B18" s="4" t="inlineStr">
        <is>
          <t>true</t>
        </is>
      </c>
    </row>
    <row r="19">
      <c r="A19" s="4" t="inlineStr">
        <is>
          <t>Entity Ex Transition Period</t>
        </is>
      </c>
      <c r="B19" s="4" t="inlineStr">
        <is>
          <t>false</t>
        </is>
      </c>
    </row>
    <row r="20">
      <c r="A20" s="4" t="inlineStr">
        <is>
          <t>Entity Interactive Data Current</t>
        </is>
      </c>
      <c r="B20" s="4" t="inlineStr">
        <is>
          <t>Yes</t>
        </is>
      </c>
    </row>
    <row r="21">
      <c r="A21" s="4" t="inlineStr">
        <is>
          <t>Entity Shell Company</t>
        </is>
      </c>
      <c r="B21" s="4" t="inlineStr">
        <is>
          <t>false</t>
        </is>
      </c>
    </row>
    <row r="22">
      <c r="A22" s="4" t="inlineStr">
        <is>
          <t>Entity Common Stock, Shares Outstanding</t>
        </is>
      </c>
      <c r="B22" s="5" t="n">
        <v>131356980</v>
      </c>
    </row>
    <row r="23">
      <c r="A23" s="4" t="inlineStr">
        <is>
          <t>Document Fiscal Year Focus</t>
        </is>
      </c>
      <c r="B23" s="4" t="inlineStr">
        <is>
          <t>2020</t>
        </is>
      </c>
    </row>
    <row r="24">
      <c r="A24" s="4" t="inlineStr">
        <is>
          <t>Document Fiscal Period Focus</t>
        </is>
      </c>
      <c r="B24" s="4" t="inlineStr">
        <is>
          <t>FY</t>
        </is>
      </c>
    </row>
    <row r="25">
      <c r="A25" s="4" t="inlineStr">
        <is>
          <t>ICFR Auditor Attestation Flag</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judgements and estimates</t>
        </is>
      </c>
      <c r="B1" s="2" t="inlineStr">
        <is>
          <t>12 Months Ended</t>
        </is>
      </c>
    </row>
    <row r="2">
      <c r="B2" s="2" t="inlineStr">
        <is>
          <t>Dec. 31, 2020</t>
        </is>
      </c>
    </row>
    <row r="3">
      <c r="A3" s="3" t="inlineStr">
        <is>
          <t>Critical accounting judgements and estimates</t>
        </is>
      </c>
    </row>
    <row r="4">
      <c r="A4" s="4" t="inlineStr">
        <is>
          <t>Critical accounting judgements and estimates</t>
        </is>
      </c>
      <c r="B4" s="4" t="inlineStr">
        <is>
          <t>3. Critical accounting estimates
The preparation of the Group’s consolidated financial statements requires management to make estimates and assumptions that affect the reported amounts of revenues,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a) Impairment of non-financial assets (other than goodwill) - recoverable amount
The Group assesses whether there are any indicators of impairment for all non-financial assets (including the right-of-use assets) at the end of each reporting period. Indefinite life intangible assets are tested for impairment annually and at other times when such an indicator exists. Other non-financial assets are tested for impairment when there are indicators that the carrying amounts may not be recoverable. An impairment exists when the carrying value of an asset or a CGU exceeds its recoverable amount, which is the higher of its fair value less costs of disposal and its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expected sales volumes, selling prices (considering current and historical prices, price trends and related factors) and operating costs. This policy requires management to make these estimates and assumptions which are subject to risk and uncertainty; hence, there is a possibility that changes in circumstances will alter these projections, which may impact on the net recoverable amounts of the assets. In such circumstances, some or all of the carrying value of the assets may be impaired and the impairment would be charged against profit or loss. The key assumptions used to determine the recoverable amount are disclosed and further explained in Note 10.
(b) Impairment of goodwill - recoverable amount
In accordance with the Group’s accounting policy, goodwill is allocated to the Group’s CGUs as it represents the lowest level within the Group at which the goodwill is monitored for internal management purposes and is tested for impairment annually or more frequently if events or changes in circumstance indicated that the carrying amount may be impaired, by comparing the recoverable amount of the CGU and the carrying amount of the CGU. by preparing a formal estimate of the recoverable amount. The recoverable amount is the higher of value in use and the fair value less costs of disposal. The carrying amount of goodwill at 31 December 2020 and 2019 was RMB6,085,650 and RMB 6,056,253, respectively. Similar considerations to those described above in respect of assessing the recoverable amount of non-financial assets also apply to goodwill. Further details are given in Note 13.
(c)
Leases – Estimating the incremental borrowing rate
The Group cannot readily determine the interest rate implicit in a lease,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it needs to be adjusted to reflect the terms and conditions of the lease. The Group estimates the IBR using observable inputs (such as market interest rates) when available and is required to make certain entity-specific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CNY (¥) ¥ in Thousands</t>
        </is>
      </c>
      <c r="B1" s="2" t="inlineStr">
        <is>
          <t>Dec. 31, 2020</t>
        </is>
      </c>
      <c r="C1" s="2" t="inlineStr">
        <is>
          <t>Dec. 31, 2019</t>
        </is>
      </c>
      <c r="D1" s="2" t="inlineStr">
        <is>
          <t>Dec. 18, 2019</t>
        </is>
      </c>
    </row>
    <row r="2">
      <c r="A2" s="3" t="inlineStr">
        <is>
          <t>Cash and cash equivalents.</t>
        </is>
      </c>
    </row>
    <row r="3">
      <c r="A3" s="4" t="inlineStr">
        <is>
          <t>Cash and bank balances</t>
        </is>
      </c>
      <c r="B3" s="6" t="n">
        <v>640429</v>
      </c>
      <c r="C3" s="6" t="n">
        <v>1353300</v>
      </c>
    </row>
    <row r="4">
      <c r="A4" s="4" t="inlineStr">
        <is>
          <t>Cash and cash equivalents</t>
        </is>
      </c>
      <c r="B4" s="5" t="n">
        <v>640429</v>
      </c>
      <c r="C4" s="5" t="n">
        <v>1353300</v>
      </c>
      <c r="D4" s="6" t="n">
        <v>1494000</v>
      </c>
    </row>
    <row r="5">
      <c r="A5" s="3" t="inlineStr">
        <is>
          <t>Restricted cash</t>
        </is>
      </c>
    </row>
    <row r="6">
      <c r="A6" s="4" t="inlineStr">
        <is>
          <t>Restricted cash</t>
        </is>
      </c>
      <c r="C6" s="5" t="n">
        <v>376715</v>
      </c>
    </row>
    <row r="7">
      <c r="A7" s="4" t="inlineStr">
        <is>
          <t>Non-current</t>
        </is>
      </c>
      <c r="B7" s="5" t="n">
        <v>350</v>
      </c>
      <c r="C7" s="5" t="n">
        <v>350</v>
      </c>
    </row>
    <row r="8">
      <c r="A8" s="4" t="inlineStr">
        <is>
          <t>Restricted cash</t>
        </is>
      </c>
      <c r="B8" s="5" t="n">
        <v>350</v>
      </c>
      <c r="C8" s="5" t="n">
        <v>377065</v>
      </c>
    </row>
    <row r="9">
      <c r="A9" s="4" t="inlineStr">
        <is>
          <t>Cash and cash equivalents amounting</t>
        </is>
      </c>
      <c r="B9" s="6" t="n">
        <v>242317</v>
      </c>
      <c r="C9" s="6" t="n">
        <v>10974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CNY (¥) ¥ in Thousands</t>
        </is>
      </c>
      <c r="B1" s="2" t="inlineStr">
        <is>
          <t>Dec. 31, 2020</t>
        </is>
      </c>
      <c r="C1" s="2" t="inlineStr">
        <is>
          <t>Dec. 31, 2019</t>
        </is>
      </c>
    </row>
    <row r="2">
      <c r="A2" s="3" t="inlineStr">
        <is>
          <t>Accrued expenses and other current liabilities</t>
        </is>
      </c>
    </row>
    <row r="3">
      <c r="A3" s="4" t="inlineStr">
        <is>
          <t>Payables for purchases of property and equipment</t>
        </is>
      </c>
      <c r="B3" s="6" t="n">
        <v>197369</v>
      </c>
      <c r="C3" s="6" t="n">
        <v>279285</v>
      </c>
    </row>
    <row r="4">
      <c r="A4" s="4" t="inlineStr">
        <is>
          <t>Accrued expenses</t>
        </is>
      </c>
      <c r="B4" s="5" t="n">
        <v>112023</v>
      </c>
      <c r="C4" s="5" t="n">
        <v>118515</v>
      </c>
    </row>
    <row r="5">
      <c r="A5" s="4" t="inlineStr">
        <is>
          <t>Payroll and welfare payable</t>
        </is>
      </c>
      <c r="B5" s="5" t="n">
        <v>64810</v>
      </c>
      <c r="C5" s="5" t="n">
        <v>144267</v>
      </c>
    </row>
    <row r="6">
      <c r="A6" s="4" t="inlineStr">
        <is>
          <t>Withholding tax, value added taxes and surcharges payable</t>
        </is>
      </c>
      <c r="B6" s="5" t="n">
        <v>33443</v>
      </c>
      <c r="C6" s="5" t="n">
        <v>195273</v>
      </c>
    </row>
    <row r="7">
      <c r="A7" s="4" t="inlineStr">
        <is>
          <t>Interest payable</t>
        </is>
      </c>
      <c r="B7" s="5" t="n">
        <v>4112</v>
      </c>
      <c r="C7" s="5" t="n">
        <v>34348</v>
      </c>
    </row>
    <row r="8">
      <c r="A8" s="4" t="inlineStr">
        <is>
          <t>Accrued rent</t>
        </is>
      </c>
      <c r="B8" s="5" t="n">
        <v>3855</v>
      </c>
      <c r="C8" s="5" t="n">
        <v>23496</v>
      </c>
    </row>
    <row r="9">
      <c r="A9" s="4" t="inlineStr">
        <is>
          <t>Transaction costs payable</t>
        </is>
      </c>
      <c r="B9" s="5" t="n">
        <v>2647</v>
      </c>
      <c r="C9" s="5" t="n">
        <v>79480</v>
      </c>
    </row>
    <row r="10">
      <c r="A10" s="4" t="inlineStr">
        <is>
          <t>Others</t>
        </is>
      </c>
      <c r="B10" s="5" t="n">
        <v>7681</v>
      </c>
      <c r="C10" s="5" t="n">
        <v>7494</v>
      </c>
    </row>
    <row r="11">
      <c r="A11" s="4" t="inlineStr">
        <is>
          <t>Total</t>
        </is>
      </c>
      <c r="B11" s="6" t="n">
        <v>425940</v>
      </c>
      <c r="C11" s="5" t="n">
        <v>882158</v>
      </c>
    </row>
    <row r="12">
      <c r="A12" s="4" t="inlineStr">
        <is>
          <t>Individual income withholding tax</t>
        </is>
      </c>
      <c r="C12" s="6" t="n">
        <v>1476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est-bearing bank borrowings (Details) - CNY (¥) ¥ in Thousands</t>
        </is>
      </c>
      <c r="B1" s="2" t="inlineStr">
        <is>
          <t>Dec. 31, 2020</t>
        </is>
      </c>
      <c r="C1" s="2" t="inlineStr">
        <is>
          <t>Dec. 31, 2019</t>
        </is>
      </c>
    </row>
    <row r="2">
      <c r="A2" s="3" t="inlineStr">
        <is>
          <t>Interest-bearing bank borrowings</t>
        </is>
      </c>
    </row>
    <row r="3">
      <c r="A3" s="4" t="inlineStr">
        <is>
          <t>Interest-bearing bank borrowings</t>
        </is>
      </c>
      <c r="B3" s="6" t="n">
        <v>6027</v>
      </c>
      <c r="C3" s="6" t="n">
        <v>400325</v>
      </c>
    </row>
    <row r="4">
      <c r="A4" s="4" t="inlineStr">
        <is>
          <t>Non-current-Secured</t>
        </is>
      </c>
      <c r="B4" s="5" t="n">
        <v>2054649</v>
      </c>
      <c r="C4" s="5" t="n">
        <v>2060933</v>
      </c>
    </row>
    <row r="5">
      <c r="A5" s="4" t="inlineStr">
        <is>
          <t>Total</t>
        </is>
      </c>
      <c r="B5" s="6" t="n">
        <v>2060676</v>
      </c>
      <c r="C5" s="6" t="n">
        <v>24612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bearing bank borrowings - Maturity profile of the bank borrowings (Details) - CNY (¥) ¥ in Thousands</t>
        </is>
      </c>
      <c r="B1" s="2" t="inlineStr">
        <is>
          <t>Dec. 31, 2020</t>
        </is>
      </c>
      <c r="C1" s="2" t="inlineStr">
        <is>
          <t>Dec. 31, 2019</t>
        </is>
      </c>
      <c r="D1" s="2" t="inlineStr">
        <is>
          <t>Dec. 18, 2019</t>
        </is>
      </c>
    </row>
    <row r="2">
      <c r="A2" s="3" t="inlineStr">
        <is>
          <t>Disclosure of detailed information about borrowings [line items]</t>
        </is>
      </c>
    </row>
    <row r="3">
      <c r="A3" s="4" t="inlineStr">
        <is>
          <t>Bank borrowings</t>
        </is>
      </c>
      <c r="B3" s="6" t="n">
        <v>2060676</v>
      </c>
      <c r="C3" s="6" t="n">
        <v>2461258</v>
      </c>
    </row>
    <row r="4">
      <c r="A4" s="4" t="inlineStr">
        <is>
          <t>Within one year</t>
        </is>
      </c>
    </row>
    <row r="5">
      <c r="A5" s="3" t="inlineStr">
        <is>
          <t>Disclosure of detailed information about borrowings [line items]</t>
        </is>
      </c>
    </row>
    <row r="6">
      <c r="A6" s="4" t="inlineStr">
        <is>
          <t>Bank borrowings</t>
        </is>
      </c>
      <c r="B6" s="5" t="n">
        <v>6027</v>
      </c>
      <c r="C6" s="5" t="n">
        <v>400325</v>
      </c>
    </row>
    <row r="7">
      <c r="A7" s="4" t="inlineStr">
        <is>
          <t>1 - 2 years</t>
        </is>
      </c>
    </row>
    <row r="8">
      <c r="A8" s="3" t="inlineStr">
        <is>
          <t>Disclosure of detailed information about borrowings [line items]</t>
        </is>
      </c>
    </row>
    <row r="9">
      <c r="A9" s="4" t="inlineStr">
        <is>
          <t>Bank borrowings</t>
        </is>
      </c>
      <c r="B9" s="5" t="n">
        <v>100089</v>
      </c>
      <c r="C9" s="5" t="n">
        <v>6130</v>
      </c>
    </row>
    <row r="10">
      <c r="A10" s="4" t="inlineStr">
        <is>
          <t>Between 2 and 5 years</t>
        </is>
      </c>
    </row>
    <row r="11">
      <c r="A11" s="3" t="inlineStr">
        <is>
          <t>Disclosure of detailed information about borrowings [line items]</t>
        </is>
      </c>
    </row>
    <row r="12">
      <c r="A12" s="4" t="inlineStr">
        <is>
          <t>Bank borrowings</t>
        </is>
      </c>
      <c r="B12" s="5" t="n">
        <v>909190</v>
      </c>
      <c r="C12" s="5" t="n">
        <v>489440</v>
      </c>
    </row>
    <row r="13">
      <c r="A13" s="4" t="inlineStr">
        <is>
          <t>Over 5 years</t>
        </is>
      </c>
    </row>
    <row r="14">
      <c r="A14" s="3" t="inlineStr">
        <is>
          <t>Disclosure of detailed information about borrowings [line items]</t>
        </is>
      </c>
    </row>
    <row r="15">
      <c r="A15" s="4" t="inlineStr">
        <is>
          <t>Bank borrowings</t>
        </is>
      </c>
      <c r="B15" s="6" t="n">
        <v>1045370</v>
      </c>
      <c r="C15" s="6" t="n">
        <v>1565363</v>
      </c>
    </row>
    <row r="16">
      <c r="A16" s="4" t="inlineStr">
        <is>
          <t>Minimum | Predecessor</t>
        </is>
      </c>
    </row>
    <row r="17">
      <c r="A17" s="3" t="inlineStr">
        <is>
          <t>Disclosure of detailed information about borrowings [line items]</t>
        </is>
      </c>
    </row>
    <row r="18">
      <c r="A18" s="4" t="inlineStr">
        <is>
          <t>Weighted average annual interest rate (as a percent)</t>
        </is>
      </c>
      <c r="B18" s="4" t="inlineStr">
        <is>
          <t>5.26%</t>
        </is>
      </c>
      <c r="C18" s="4" t="inlineStr">
        <is>
          <t>6.64%</t>
        </is>
      </c>
      <c r="D18" s="4" t="inlineStr">
        <is>
          <t>2.15%</t>
        </is>
      </c>
    </row>
    <row r="19">
      <c r="A19" s="4" t="inlineStr">
        <is>
          <t>Maximum | Predecessor</t>
        </is>
      </c>
    </row>
    <row r="20">
      <c r="A20" s="3" t="inlineStr">
        <is>
          <t>Disclosure of detailed information about borrowings [line items]</t>
        </is>
      </c>
    </row>
    <row r="21">
      <c r="A21" s="4" t="inlineStr">
        <is>
          <t>Weighted average annual interest rate (as a percent)</t>
        </is>
      </c>
      <c r="B21" s="4" t="inlineStr">
        <is>
          <t>7.08%</t>
        </is>
      </c>
      <c r="C21" s="4" t="inlineStr">
        <is>
          <t>6.97%</t>
        </is>
      </c>
      <c r="D21" s="4" t="inlineStr">
        <is>
          <t>7.82%</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Interest-bearing bank borrowings - Bank borrowings are secured (Details) ¥ in Thousands, $ in Thousands</t>
        </is>
      </c>
      <c r="B1" s="2" t="inlineStr">
        <is>
          <t>Dec. 18, 2019USD ($)</t>
        </is>
      </c>
      <c r="C1" s="2" t="inlineStr">
        <is>
          <t>Dec. 18, 2019CNY (¥)</t>
        </is>
      </c>
      <c r="D1" s="2" t="inlineStr">
        <is>
          <t>Dec. 17, 2019</t>
        </is>
      </c>
      <c r="E1" s="2" t="inlineStr">
        <is>
          <t>Dec. 31, 2020CNY (¥)</t>
        </is>
      </c>
      <c r="F1" s="2" t="inlineStr">
        <is>
          <t>Apr. 30, 2020USD ($)</t>
        </is>
      </c>
      <c r="G1" s="2" t="inlineStr">
        <is>
          <t>Dec. 31, 2019CNY (¥)</t>
        </is>
      </c>
    </row>
    <row r="2">
      <c r="A2" s="3" t="inlineStr">
        <is>
          <t>Disclosure of detailed information about borrowings [line items]</t>
        </is>
      </c>
    </row>
    <row r="3">
      <c r="A3" s="4" t="inlineStr">
        <is>
          <t>Equity interest in subsidiaries</t>
        </is>
      </c>
      <c r="E3" s="6" t="n">
        <v>2060676</v>
      </c>
      <c r="G3" s="6" t="n">
        <v>2066948</v>
      </c>
    </row>
    <row r="4">
      <c r="A4" s="4" t="inlineStr">
        <is>
          <t>Restricted cash and equity interest in a subsidiary</t>
        </is>
      </c>
      <c r="G4" s="5" t="n">
        <v>394310</v>
      </c>
    </row>
    <row r="5">
      <c r="A5" s="4" t="inlineStr">
        <is>
          <t>Assets held as collateral</t>
        </is>
      </c>
      <c r="E5" s="5" t="n">
        <v>2060676</v>
      </c>
      <c r="G5" s="5" t="n">
        <v>2461258</v>
      </c>
    </row>
    <row r="6">
      <c r="A6" s="4" t="inlineStr">
        <is>
          <t>Funds Held As Security | $</t>
        </is>
      </c>
      <c r="B6" s="9" t="n">
        <v>54000</v>
      </c>
    </row>
    <row r="7">
      <c r="A7" s="4" t="inlineStr">
        <is>
          <t>Prepayment cost</t>
        </is>
      </c>
      <c r="C7" s="6" t="n">
        <v>18339</v>
      </c>
    </row>
    <row r="8">
      <c r="A8" s="4" t="inlineStr">
        <is>
          <t>Other cost related to prepayment | $</t>
        </is>
      </c>
      <c r="B8" s="9" t="n">
        <v>0</v>
      </c>
    </row>
    <row r="9">
      <c r="A9" s="4" t="inlineStr">
        <is>
          <t>Amount outstanding</t>
        </is>
      </c>
      <c r="E9" s="5" t="n">
        <v>6027</v>
      </c>
      <c r="G9" s="5" t="n">
        <v>400325</v>
      </c>
    </row>
    <row r="10">
      <c r="A10" s="4" t="inlineStr">
        <is>
          <t>Unutilized banking facilities</t>
        </is>
      </c>
      <c r="E10" s="5" t="n">
        <v>0</v>
      </c>
      <c r="G10" s="6" t="n">
        <v>0</v>
      </c>
    </row>
    <row r="11">
      <c r="A11" s="4" t="inlineStr">
        <is>
          <t>Maximum</t>
        </is>
      </c>
    </row>
    <row r="12">
      <c r="A12" s="3" t="inlineStr">
        <is>
          <t>Disclosure of detailed information about borrowings [line items]</t>
        </is>
      </c>
    </row>
    <row r="13">
      <c r="A13" s="4" t="inlineStr">
        <is>
          <t>Prepayment period</t>
        </is>
      </c>
      <c r="D13" s="4" t="inlineStr">
        <is>
          <t>4 months</t>
        </is>
      </c>
    </row>
    <row r="14">
      <c r="A14" s="4" t="inlineStr">
        <is>
          <t>IFC loan agreement</t>
        </is>
      </c>
    </row>
    <row r="15">
      <c r="A15" s="3" t="inlineStr">
        <is>
          <t>Disclosure of detailed information about borrowings [line items]</t>
        </is>
      </c>
    </row>
    <row r="16">
      <c r="A16" s="4" t="inlineStr">
        <is>
          <t>Amount outstanding</t>
        </is>
      </c>
      <c r="E16" s="6" t="n">
        <v>394310</v>
      </c>
    </row>
    <row r="17">
      <c r="A17" s="4" t="inlineStr">
        <is>
          <t>Release of restricted cash | $</t>
        </is>
      </c>
      <c r="F17" s="9" t="n">
        <v>54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erred tax - Movements in deferred tax assets (Details) ¥ in Thousands, $ in Thousands</t>
        </is>
      </c>
      <c r="B1" s="2" t="inlineStr">
        <is>
          <t>12 Months Ended</t>
        </is>
      </c>
    </row>
    <row r="2">
      <c r="B2" s="2" t="inlineStr">
        <is>
          <t>Dec. 31, 2020CNY (¥)</t>
        </is>
      </c>
      <c r="C2" s="2" t="inlineStr">
        <is>
          <t>Dec. 31, 2019USD ($)</t>
        </is>
      </c>
      <c r="D2" s="2" t="inlineStr">
        <is>
          <t>Dec. 31, 2019CNY (¥)</t>
        </is>
      </c>
    </row>
    <row r="3">
      <c r="A3" s="3" t="inlineStr">
        <is>
          <t>Movements in deferred tax assets</t>
        </is>
      </c>
    </row>
    <row r="4">
      <c r="A4" s="4" t="inlineStr">
        <is>
          <t>Elimination of Predecessor deferred tax assets arising from the acquisition of Chindex in 2014</t>
        </is>
      </c>
      <c r="B4" s="6" t="n">
        <v>-12186</v>
      </c>
    </row>
    <row r="5">
      <c r="A5" s="4" t="inlineStr">
        <is>
          <t>Gross deferred tax assets</t>
        </is>
      </c>
      <c r="B5" s="5" t="n">
        <v>47954</v>
      </c>
    </row>
    <row r="6">
      <c r="A6" s="4" t="inlineStr">
        <is>
          <t>Predecessor</t>
        </is>
      </c>
    </row>
    <row r="7">
      <c r="A7" s="3" t="inlineStr">
        <is>
          <t>Movements in deferred tax assets</t>
        </is>
      </c>
    </row>
    <row r="8">
      <c r="A8" s="4" t="inlineStr">
        <is>
          <t>Balance at beginning of period</t>
        </is>
      </c>
      <c r="B8" s="5" t="n">
        <v>60140</v>
      </c>
      <c r="D8" s="6" t="n">
        <v>56816</v>
      </c>
    </row>
    <row r="9">
      <c r="A9" s="4" t="inlineStr">
        <is>
          <t>Elimination of Predecessor deferred tax assets arising from the acquisition of Chindex in 2014</t>
        </is>
      </c>
      <c r="D9" s="5" t="n">
        <v>-1904</v>
      </c>
    </row>
    <row r="10">
      <c r="A10" s="4" t="inlineStr">
        <is>
          <t>(Debited)/credited to income statement | $</t>
        </is>
      </c>
      <c r="C10" s="9" t="n">
        <v>5228</v>
      </c>
    </row>
    <row r="11">
      <c r="A11" s="4" t="inlineStr">
        <is>
          <t>Gross deferred tax assets</t>
        </is>
      </c>
      <c r="C11" s="5" t="n">
        <v>60140</v>
      </c>
      <c r="D11" s="5" t="n">
        <v>60140</v>
      </c>
    </row>
    <row r="12">
      <c r="A12" s="4" t="inlineStr">
        <is>
          <t>Tax loss</t>
        </is>
      </c>
    </row>
    <row r="13">
      <c r="A13" s="3" t="inlineStr">
        <is>
          <t>Movements in deferred tax assets</t>
        </is>
      </c>
    </row>
    <row r="14">
      <c r="A14" s="4" t="inlineStr">
        <is>
          <t>Elimination of Predecessor deferred tax assets arising from the acquisition of Chindex in 2014</t>
        </is>
      </c>
      <c r="B14" s="5" t="n">
        <v>4875</v>
      </c>
    </row>
    <row r="15">
      <c r="A15" s="4" t="inlineStr">
        <is>
          <t>Gross deferred tax assets</t>
        </is>
      </c>
      <c r="B15" s="5" t="n">
        <v>6657</v>
      </c>
    </row>
    <row r="16">
      <c r="A16" s="4" t="inlineStr">
        <is>
          <t>Tax loss | Predecessor</t>
        </is>
      </c>
    </row>
    <row r="17">
      <c r="A17" s="3" t="inlineStr">
        <is>
          <t>Movements in deferred tax assets</t>
        </is>
      </c>
    </row>
    <row r="18">
      <c r="A18" s="4" t="inlineStr">
        <is>
          <t>Balance at beginning of period</t>
        </is>
      </c>
      <c r="B18" s="5" t="n">
        <v>1782</v>
      </c>
      <c r="D18" s="5" t="n">
        <v>2768</v>
      </c>
    </row>
    <row r="19">
      <c r="A19" s="4" t="inlineStr">
        <is>
          <t>(Debited)/credited to income statement | $</t>
        </is>
      </c>
      <c r="C19" s="5" t="n">
        <v>-986</v>
      </c>
    </row>
    <row r="20">
      <c r="A20" s="4" t="inlineStr">
        <is>
          <t>Gross deferred tax assets</t>
        </is>
      </c>
      <c r="C20" s="5" t="n">
        <v>1782</v>
      </c>
      <c r="D20" s="5" t="n">
        <v>1782</v>
      </c>
    </row>
    <row r="21">
      <c r="A21" s="4" t="inlineStr">
        <is>
          <t>Impairment of trade receivables</t>
        </is>
      </c>
    </row>
    <row r="22">
      <c r="A22" s="3" t="inlineStr">
        <is>
          <t>Movements in deferred tax assets</t>
        </is>
      </c>
    </row>
    <row r="23">
      <c r="A23" s="4" t="inlineStr">
        <is>
          <t>Elimination of Predecessor deferred tax assets arising from the acquisition of Chindex in 2014</t>
        </is>
      </c>
      <c r="B23" s="5" t="n">
        <v>-5776</v>
      </c>
    </row>
    <row r="24">
      <c r="A24" s="4" t="inlineStr">
        <is>
          <t>Gross deferred tax assets</t>
        </is>
      </c>
      <c r="B24" s="5" t="n">
        <v>24106</v>
      </c>
    </row>
    <row r="25">
      <c r="A25" s="4" t="inlineStr">
        <is>
          <t>Impairment of trade receivables | Predecessor</t>
        </is>
      </c>
    </row>
    <row r="26">
      <c r="A26" s="3" t="inlineStr">
        <is>
          <t>Movements in deferred tax assets</t>
        </is>
      </c>
    </row>
    <row r="27">
      <c r="A27" s="4" t="inlineStr">
        <is>
          <t>Balance at beginning of period</t>
        </is>
      </c>
      <c r="B27" s="5" t="n">
        <v>29882</v>
      </c>
      <c r="D27" s="5" t="n">
        <v>31168</v>
      </c>
    </row>
    <row r="28">
      <c r="A28" s="4" t="inlineStr">
        <is>
          <t>(Debited)/credited to income statement | $</t>
        </is>
      </c>
      <c r="C28" s="5" t="n">
        <v>-1286</v>
      </c>
    </row>
    <row r="29">
      <c r="A29" s="4" t="inlineStr">
        <is>
          <t>Gross deferred tax assets</t>
        </is>
      </c>
      <c r="C29" s="5" t="n">
        <v>29882</v>
      </c>
      <c r="D29" s="5" t="n">
        <v>29882</v>
      </c>
    </row>
    <row r="30">
      <c r="A30" s="4" t="inlineStr">
        <is>
          <t>Accrued expense</t>
        </is>
      </c>
    </row>
    <row r="31">
      <c r="A31" s="3" t="inlineStr">
        <is>
          <t>Movements in deferred tax assets</t>
        </is>
      </c>
    </row>
    <row r="32">
      <c r="A32" s="4" t="inlineStr">
        <is>
          <t>Elimination of Predecessor deferred tax assets arising from the acquisition of Chindex in 2014</t>
        </is>
      </c>
      <c r="B32" s="5" t="n">
        <v>-14744</v>
      </c>
    </row>
    <row r="33">
      <c r="A33" s="4" t="inlineStr">
        <is>
          <t>Gross deferred tax assets</t>
        </is>
      </c>
      <c r="B33" s="5" t="n">
        <v>6097</v>
      </c>
    </row>
    <row r="34">
      <c r="A34" s="4" t="inlineStr">
        <is>
          <t>Accrued expense | Predecessor</t>
        </is>
      </c>
    </row>
    <row r="35">
      <c r="A35" s="3" t="inlineStr">
        <is>
          <t>Movements in deferred tax assets</t>
        </is>
      </c>
    </row>
    <row r="36">
      <c r="A36" s="4" t="inlineStr">
        <is>
          <t>Balance at beginning of period</t>
        </is>
      </c>
      <c r="B36" s="5" t="n">
        <v>20841</v>
      </c>
      <c r="D36" s="5" t="n">
        <v>19936</v>
      </c>
    </row>
    <row r="37">
      <c r="A37" s="4" t="inlineStr">
        <is>
          <t>(Debited)/credited to income statement | $</t>
        </is>
      </c>
      <c r="C37" s="5" t="n">
        <v>905</v>
      </c>
    </row>
    <row r="38">
      <c r="A38" s="4" t="inlineStr">
        <is>
          <t>Gross deferred tax assets</t>
        </is>
      </c>
      <c r="C38" s="5" t="n">
        <v>20841</v>
      </c>
      <c r="D38" s="5" t="n">
        <v>20841</v>
      </c>
    </row>
    <row r="39">
      <c r="A39" s="4" t="inlineStr">
        <is>
          <t>Property, plant and equipment | Predecessor</t>
        </is>
      </c>
    </row>
    <row r="40">
      <c r="A40" s="3" t="inlineStr">
        <is>
          <t>Movements in deferred tax assets</t>
        </is>
      </c>
    </row>
    <row r="41">
      <c r="A41" s="4" t="inlineStr">
        <is>
          <t>Balance at beginning of period</t>
        </is>
      </c>
      <c r="D41" s="5" t="n">
        <v>2137</v>
      </c>
    </row>
    <row r="42">
      <c r="A42" s="4" t="inlineStr">
        <is>
          <t>Elimination of Predecessor deferred tax assets arising from the acquisition of Chindex in 2014</t>
        </is>
      </c>
      <c r="D42" s="5" t="n">
        <v>-1904</v>
      </c>
    </row>
    <row r="43">
      <c r="A43" s="4" t="inlineStr">
        <is>
          <t>(Debited)/credited to income statement | $</t>
        </is>
      </c>
      <c r="C43" s="5" t="n">
        <v>-233</v>
      </c>
    </row>
    <row r="44">
      <c r="A44" s="4" t="inlineStr">
        <is>
          <t>Leases</t>
        </is>
      </c>
    </row>
    <row r="45">
      <c r="A45" s="3" t="inlineStr">
        <is>
          <t>Movements in deferred tax assets</t>
        </is>
      </c>
    </row>
    <row r="46">
      <c r="A46" s="4" t="inlineStr">
        <is>
          <t>Elimination of Predecessor deferred tax assets arising from the acquisition of Chindex in 2014</t>
        </is>
      </c>
      <c r="B46" s="5" t="n">
        <v>3447</v>
      </c>
    </row>
    <row r="47">
      <c r="A47" s="4" t="inlineStr">
        <is>
          <t>Gross deferred tax assets</t>
        </is>
      </c>
      <c r="B47" s="5" t="n">
        <v>10155</v>
      </c>
    </row>
    <row r="48">
      <c r="A48" s="4" t="inlineStr">
        <is>
          <t>Leases | Predecessor</t>
        </is>
      </c>
    </row>
    <row r="49">
      <c r="A49" s="3" t="inlineStr">
        <is>
          <t>Movements in deferred tax assets</t>
        </is>
      </c>
    </row>
    <row r="50">
      <c r="A50" s="4" t="inlineStr">
        <is>
          <t>Balance at beginning of period</t>
        </is>
      </c>
      <c r="B50" s="5" t="n">
        <v>6708</v>
      </c>
    </row>
    <row r="51">
      <c r="A51" s="4" t="inlineStr">
        <is>
          <t>(Debited)/credited to income statement | $</t>
        </is>
      </c>
      <c r="C51" s="5" t="n">
        <v>6708</v>
      </c>
    </row>
    <row r="52">
      <c r="A52" s="4" t="inlineStr">
        <is>
          <t>Gross deferred tax assets</t>
        </is>
      </c>
      <c r="C52" s="5" t="n">
        <v>6708</v>
      </c>
      <c r="D52" s="5" t="n">
        <v>6708</v>
      </c>
    </row>
    <row r="53">
      <c r="A53" s="4" t="inlineStr">
        <is>
          <t>Others</t>
        </is>
      </c>
    </row>
    <row r="54">
      <c r="A54" s="3" t="inlineStr">
        <is>
          <t>Movements in deferred tax assets</t>
        </is>
      </c>
    </row>
    <row r="55">
      <c r="A55" s="4" t="inlineStr">
        <is>
          <t>Elimination of Predecessor deferred tax assets arising from the acquisition of Chindex in 2014</t>
        </is>
      </c>
      <c r="B55" s="5" t="n">
        <v>12</v>
      </c>
    </row>
    <row r="56">
      <c r="A56" s="4" t="inlineStr">
        <is>
          <t>Gross deferred tax assets</t>
        </is>
      </c>
      <c r="B56" s="5" t="n">
        <v>939</v>
      </c>
    </row>
    <row r="57">
      <c r="A57" s="4" t="inlineStr">
        <is>
          <t>Others | Predecessor</t>
        </is>
      </c>
    </row>
    <row r="58">
      <c r="A58" s="3" t="inlineStr">
        <is>
          <t>Movements in deferred tax assets</t>
        </is>
      </c>
    </row>
    <row r="59">
      <c r="A59" s="4" t="inlineStr">
        <is>
          <t>Balance at beginning of period</t>
        </is>
      </c>
      <c r="B59" s="6" t="n">
        <v>927</v>
      </c>
      <c r="C59" s="5" t="n">
        <v>807</v>
      </c>
    </row>
    <row r="60">
      <c r="A60" s="4" t="inlineStr">
        <is>
          <t>(Debited)/credited to income statement | $</t>
        </is>
      </c>
      <c r="C60" s="5" t="n">
        <v>120</v>
      </c>
    </row>
    <row r="61">
      <c r="A61" s="4" t="inlineStr">
        <is>
          <t>Gross deferred tax assets</t>
        </is>
      </c>
      <c r="C61" s="9" t="n">
        <v>927</v>
      </c>
      <c r="D61" s="6" t="n">
        <v>9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ferred tax - Movements in deferred tax liability (Details) ¥ in Thousands, $ in Thousands</t>
        </is>
      </c>
      <c r="B1" s="2" t="inlineStr">
        <is>
          <t>12 Months Ended</t>
        </is>
      </c>
    </row>
    <row r="2">
      <c r="B2" s="2" t="inlineStr">
        <is>
          <t>Dec. 31, 2020CNY (¥)</t>
        </is>
      </c>
      <c r="C2" s="2" t="inlineStr">
        <is>
          <t>Dec. 31, 2019USD ($)</t>
        </is>
      </c>
      <c r="D2" s="2" t="inlineStr">
        <is>
          <t>Dec. 31, 2019CNY (¥)</t>
        </is>
      </c>
      <c r="E2" s="2" t="inlineStr">
        <is>
          <t>Dec. 31, 2019CNY (¥)</t>
        </is>
      </c>
      <c r="F2" s="2" t="inlineStr">
        <is>
          <t>Dec. 18, 2019USD ($)</t>
        </is>
      </c>
    </row>
    <row r="3">
      <c r="A3" s="3" t="inlineStr">
        <is>
          <t>Movements in deferred tax liability</t>
        </is>
      </c>
    </row>
    <row r="4">
      <c r="A4" s="4" t="inlineStr">
        <is>
          <t>Elimination of Predecessor deferred tax liabilities arising from the acquisition of Chindex in 2014</t>
        </is>
      </c>
      <c r="B4" s="6" t="n">
        <v>-522</v>
      </c>
    </row>
    <row r="5">
      <c r="A5" s="4" t="inlineStr">
        <is>
          <t>Acquisition of a subsidiary | $</t>
        </is>
      </c>
      <c r="F5" s="9" t="n">
        <v>-682328</v>
      </c>
    </row>
    <row r="6">
      <c r="A6" s="4" t="inlineStr">
        <is>
          <t>Credited/(debited) to income statement</t>
        </is>
      </c>
      <c r="B6" s="5" t="n">
        <v>16245</v>
      </c>
    </row>
    <row r="7">
      <c r="A7" s="4" t="inlineStr">
        <is>
          <t>Gross deferred tax liabilities</t>
        </is>
      </c>
      <c r="B7" s="5" t="n">
        <v>-667131</v>
      </c>
    </row>
    <row r="8">
      <c r="A8" s="4" t="inlineStr">
        <is>
          <t>Predecessor</t>
        </is>
      </c>
    </row>
    <row r="9">
      <c r="A9" s="3" t="inlineStr">
        <is>
          <t>Movements in deferred tax liability</t>
        </is>
      </c>
    </row>
    <row r="10">
      <c r="A10" s="4" t="inlineStr">
        <is>
          <t>Balance at beginning of period</t>
        </is>
      </c>
      <c r="B10" s="5" t="n">
        <v>-682854</v>
      </c>
      <c r="C10" s="9" t="n">
        <v>-265782</v>
      </c>
    </row>
    <row r="11">
      <c r="A11" s="4" t="inlineStr">
        <is>
          <t>Elimination of Predecessor deferred tax liabilities arising from the acquisition of Chindex in 2014 | $</t>
        </is>
      </c>
      <c r="C11" s="5" t="n">
        <v>263303</v>
      </c>
    </row>
    <row r="12">
      <c r="A12" s="4" t="inlineStr">
        <is>
          <t>Acquisition of a subsidiary | $</t>
        </is>
      </c>
      <c r="C12" s="5" t="n">
        <v>-682328</v>
      </c>
    </row>
    <row r="13">
      <c r="A13" s="4" t="inlineStr">
        <is>
          <t>Credited/(debited) to income statement | $</t>
        </is>
      </c>
      <c r="C13" s="5" t="n">
        <v>1953</v>
      </c>
    </row>
    <row r="14">
      <c r="A14" s="4" t="inlineStr">
        <is>
          <t>Gross deferred tax liabilities</t>
        </is>
      </c>
      <c r="C14" s="9" t="n">
        <v>-682854</v>
      </c>
      <c r="D14" s="6" t="n">
        <v>-682854</v>
      </c>
    </row>
    <row r="15">
      <c r="A15" s="4" t="inlineStr">
        <is>
          <t>Brand</t>
        </is>
      </c>
    </row>
    <row r="16">
      <c r="A16" s="3" t="inlineStr">
        <is>
          <t>Movements in deferred tax liability</t>
        </is>
      </c>
    </row>
    <row r="17">
      <c r="A17" s="4" t="inlineStr">
        <is>
          <t>Gross deferred tax liabilities</t>
        </is>
      </c>
      <c r="B17" s="5" t="n">
        <v>-432300</v>
      </c>
    </row>
    <row r="18">
      <c r="A18" s="4" t="inlineStr">
        <is>
          <t>Brand | Predecessor</t>
        </is>
      </c>
    </row>
    <row r="19">
      <c r="A19" s="3" t="inlineStr">
        <is>
          <t>Movements in deferred tax liability</t>
        </is>
      </c>
    </row>
    <row r="20">
      <c r="A20" s="4" t="inlineStr">
        <is>
          <t>Balance at beginning of period</t>
        </is>
      </c>
      <c r="B20" s="5" t="n">
        <v>-432300</v>
      </c>
      <c r="D20" s="5" t="n">
        <v>-248125</v>
      </c>
    </row>
    <row r="21">
      <c r="A21" s="4" t="inlineStr">
        <is>
          <t>Elimination of Predecessor deferred tax liabilities arising from the acquisition of Chindex in 2014</t>
        </is>
      </c>
      <c r="D21" s="5" t="n">
        <v>248125</v>
      </c>
    </row>
    <row r="22">
      <c r="A22" s="4" t="inlineStr">
        <is>
          <t>Acquisition of a subsidiary</t>
        </is>
      </c>
      <c r="E22" s="6" t="n">
        <v>-432300</v>
      </c>
    </row>
    <row r="23">
      <c r="A23" s="4" t="inlineStr">
        <is>
          <t>Gross deferred tax liabilities</t>
        </is>
      </c>
      <c r="D23" s="5" t="n">
        <v>-432300</v>
      </c>
    </row>
    <row r="24">
      <c r="A24" s="4" t="inlineStr">
        <is>
          <t>Contract with Insurers</t>
        </is>
      </c>
    </row>
    <row r="25">
      <c r="A25" s="3" t="inlineStr">
        <is>
          <t>Movements in deferred tax liability</t>
        </is>
      </c>
    </row>
    <row r="26">
      <c r="A26" s="4" t="inlineStr">
        <is>
          <t>Credited/(debited) to income statement</t>
        </is>
      </c>
      <c r="B26" s="5" t="n">
        <v>13712</v>
      </c>
    </row>
    <row r="27">
      <c r="A27" s="4" t="inlineStr">
        <is>
          <t>Gross deferred tax liabilities</t>
        </is>
      </c>
      <c r="B27" s="5" t="n">
        <v>-191467</v>
      </c>
    </row>
    <row r="28">
      <c r="A28" s="4" t="inlineStr">
        <is>
          <t>Contract with Insurers | Predecessor</t>
        </is>
      </c>
    </row>
    <row r="29">
      <c r="A29" s="3" t="inlineStr">
        <is>
          <t>Movements in deferred tax liability</t>
        </is>
      </c>
    </row>
    <row r="30">
      <c r="A30" s="4" t="inlineStr">
        <is>
          <t>Balance at beginning of period</t>
        </is>
      </c>
      <c r="B30" s="5" t="n">
        <v>-205179</v>
      </c>
      <c r="D30" s="5" t="n">
        <v>-16572</v>
      </c>
    </row>
    <row r="31">
      <c r="A31" s="4" t="inlineStr">
        <is>
          <t>Elimination of Predecessor deferred tax liabilities arising from the acquisition of Chindex in 2014</t>
        </is>
      </c>
      <c r="D31" s="5" t="n">
        <v>15085</v>
      </c>
    </row>
    <row r="32">
      <c r="A32" s="4" t="inlineStr">
        <is>
          <t>Acquisition of a subsidiary</t>
        </is>
      </c>
      <c r="E32" s="5" t="n">
        <v>-205675</v>
      </c>
    </row>
    <row r="33">
      <c r="A33" s="4" t="inlineStr">
        <is>
          <t>Credited/(debited) to income statement</t>
        </is>
      </c>
      <c r="D33" s="5" t="n">
        <v>1983</v>
      </c>
    </row>
    <row r="34">
      <c r="A34" s="4" t="inlineStr">
        <is>
          <t>Gross deferred tax liabilities</t>
        </is>
      </c>
      <c r="D34" s="5" t="n">
        <v>-205179</v>
      </c>
    </row>
    <row r="35">
      <c r="A35" s="4" t="inlineStr">
        <is>
          <t>Property, plant and equipment</t>
        </is>
      </c>
    </row>
    <row r="36">
      <c r="A36" s="3" t="inlineStr">
        <is>
          <t>Movements in deferred tax liability</t>
        </is>
      </c>
    </row>
    <row r="37">
      <c r="A37" s="4" t="inlineStr">
        <is>
          <t>Elimination of Predecessor deferred tax liabilities arising from the acquisition of Chindex in 2014</t>
        </is>
      </c>
      <c r="B37" s="5" t="n">
        <v>-522</v>
      </c>
    </row>
    <row r="38">
      <c r="A38" s="4" t="inlineStr">
        <is>
          <t>Credited/(debited) to income statement</t>
        </is>
      </c>
      <c r="B38" s="5" t="n">
        <v>385</v>
      </c>
    </row>
    <row r="39">
      <c r="A39" s="4" t="inlineStr">
        <is>
          <t>Gross deferred tax liabilities</t>
        </is>
      </c>
      <c r="B39" s="5" t="n">
        <v>-16764</v>
      </c>
    </row>
    <row r="40">
      <c r="A40" s="4" t="inlineStr">
        <is>
          <t>Property, plant and equipment | Predecessor</t>
        </is>
      </c>
    </row>
    <row r="41">
      <c r="A41" s="3" t="inlineStr">
        <is>
          <t>Movements in deferred tax liability</t>
        </is>
      </c>
    </row>
    <row r="42">
      <c r="A42" s="4" t="inlineStr">
        <is>
          <t>Balance at beginning of period</t>
        </is>
      </c>
      <c r="B42" s="5" t="n">
        <v>-16627</v>
      </c>
      <c r="D42" s="5" t="n">
        <v>-795</v>
      </c>
    </row>
    <row r="43">
      <c r="A43" s="4" t="inlineStr">
        <is>
          <t>Elimination of Predecessor deferred tax liabilities arising from the acquisition of Chindex in 2014</t>
        </is>
      </c>
      <c r="D43" s="5" t="n">
        <v>93</v>
      </c>
    </row>
    <row r="44">
      <c r="A44" s="4" t="inlineStr">
        <is>
          <t>Acquisition of a subsidiary</t>
        </is>
      </c>
      <c r="E44" s="5" t="n">
        <v>-16150</v>
      </c>
    </row>
    <row r="45">
      <c r="A45" s="4" t="inlineStr">
        <is>
          <t>Credited/(debited) to income statement</t>
        </is>
      </c>
      <c r="D45" s="5" t="n">
        <v>225</v>
      </c>
    </row>
    <row r="46">
      <c r="A46" s="4" t="inlineStr">
        <is>
          <t>Gross deferred tax liabilities</t>
        </is>
      </c>
      <c r="D46" s="5" t="n">
        <v>-16627</v>
      </c>
    </row>
    <row r="47">
      <c r="A47" s="4" t="inlineStr">
        <is>
          <t>Leases</t>
        </is>
      </c>
    </row>
    <row r="48">
      <c r="A48" s="3" t="inlineStr">
        <is>
          <t>Movements in deferred tax liability</t>
        </is>
      </c>
    </row>
    <row r="49">
      <c r="A49" s="4" t="inlineStr">
        <is>
          <t>Credited/(debited) to income statement</t>
        </is>
      </c>
      <c r="B49" s="5" t="n">
        <v>2046</v>
      </c>
    </row>
    <row r="50">
      <c r="A50" s="4" t="inlineStr">
        <is>
          <t>Gross deferred tax liabilities</t>
        </is>
      </c>
      <c r="B50" s="5" t="n">
        <v>-26131</v>
      </c>
    </row>
    <row r="51">
      <c r="A51" s="4" t="inlineStr">
        <is>
          <t>Leases | Predecessor</t>
        </is>
      </c>
    </row>
    <row r="52">
      <c r="A52" s="3" t="inlineStr">
        <is>
          <t>Movements in deferred tax liability</t>
        </is>
      </c>
    </row>
    <row r="53">
      <c r="A53" s="4" t="inlineStr">
        <is>
          <t>Balance at beginning of period</t>
        </is>
      </c>
      <c r="B53" s="5" t="n">
        <v>-28177</v>
      </c>
    </row>
    <row r="54">
      <c r="A54" s="4" t="inlineStr">
        <is>
          <t>Acquisition of a subsidiary</t>
        </is>
      </c>
      <c r="E54" s="6" t="n">
        <v>-28203</v>
      </c>
    </row>
    <row r="55">
      <c r="A55" s="4" t="inlineStr">
        <is>
          <t>Credited/(debited) to income statement</t>
        </is>
      </c>
      <c r="D55" s="5" t="n">
        <v>26</v>
      </c>
    </row>
    <row r="56">
      <c r="A56" s="4" t="inlineStr">
        <is>
          <t>Gross deferred tax liabilities</t>
        </is>
      </c>
      <c r="D56" s="5" t="n">
        <v>-28177</v>
      </c>
    </row>
    <row r="57">
      <c r="A57" s="4" t="inlineStr">
        <is>
          <t>Others</t>
        </is>
      </c>
    </row>
    <row r="58">
      <c r="A58" s="3" t="inlineStr">
        <is>
          <t>Movements in deferred tax liability</t>
        </is>
      </c>
    </row>
    <row r="59">
      <c r="A59" s="4" t="inlineStr">
        <is>
          <t>Credited/(debited) to income statement</t>
        </is>
      </c>
      <c r="B59" s="5" t="n">
        <v>102</v>
      </c>
    </row>
    <row r="60">
      <c r="A60" s="4" t="inlineStr">
        <is>
          <t>Gross deferred tax liabilities</t>
        </is>
      </c>
      <c r="B60" s="5" t="n">
        <v>-469</v>
      </c>
    </row>
    <row r="61">
      <c r="A61" s="4" t="inlineStr">
        <is>
          <t>Others | Predecessor</t>
        </is>
      </c>
    </row>
    <row r="62">
      <c r="A62" s="3" t="inlineStr">
        <is>
          <t>Movements in deferred tax liability</t>
        </is>
      </c>
    </row>
    <row r="63">
      <c r="A63" s="4" t="inlineStr">
        <is>
          <t>Balance at beginning of period</t>
        </is>
      </c>
      <c r="B63" s="6" t="n">
        <v>-571</v>
      </c>
      <c r="D63" s="5" t="n">
        <v>-290</v>
      </c>
    </row>
    <row r="64">
      <c r="A64" s="4" t="inlineStr">
        <is>
          <t>Credited/(debited) to income statement</t>
        </is>
      </c>
      <c r="D64" s="5" t="n">
        <v>-281</v>
      </c>
    </row>
    <row r="65">
      <c r="A65" s="4" t="inlineStr">
        <is>
          <t>Gross deferred tax liabilities</t>
        </is>
      </c>
      <c r="D65" s="6" t="n">
        <v>-5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tax - Deferred tax assets and liabilities have been offset in the statement of financial position (Details) ¥ in Thousands, $ in Thousands</t>
        </is>
      </c>
      <c r="B1" s="2" t="inlineStr">
        <is>
          <t>Dec. 31, 2020CNY (¥)</t>
        </is>
      </c>
      <c r="C1" s="2" t="inlineStr">
        <is>
          <t>Dec. 31, 2019USD ($)</t>
        </is>
      </c>
      <c r="D1" s="2" t="inlineStr">
        <is>
          <t>Dec. 31, 2019CNY (¥)</t>
        </is>
      </c>
      <c r="E1" s="2" t="inlineStr">
        <is>
          <t>Dec. 31, 2018CNY (¥)</t>
        </is>
      </c>
    </row>
    <row r="2">
      <c r="A2" s="3" t="inlineStr">
        <is>
          <t>Disclosure of temporary difference, unused tax losses and unused tax credits [line items]</t>
        </is>
      </c>
    </row>
    <row r="3">
      <c r="A3" s="4" t="inlineStr">
        <is>
          <t>Decrease in deferred tax assets</t>
        </is>
      </c>
      <c r="B3" s="6" t="n">
        <v>47954</v>
      </c>
    </row>
    <row r="4">
      <c r="A4" s="4" t="inlineStr">
        <is>
          <t>Offset with deferred tax liabilities</t>
        </is>
      </c>
      <c r="B4" s="5" t="n">
        <v>-1169</v>
      </c>
    </row>
    <row r="5">
      <c r="A5" s="4" t="inlineStr">
        <is>
          <t>Net deferred tax assets recognized in the consolidated statement of financial position</t>
        </is>
      </c>
      <c r="B5" s="6" t="n">
        <v>46785</v>
      </c>
      <c r="D5" s="6" t="n">
        <v>59001</v>
      </c>
    </row>
    <row r="6">
      <c r="A6" s="4" t="inlineStr">
        <is>
          <t>Predecessor</t>
        </is>
      </c>
    </row>
    <row r="7">
      <c r="A7" s="3" t="inlineStr">
        <is>
          <t>Disclosure of temporary difference, unused tax losses and unused tax credits [line items]</t>
        </is>
      </c>
    </row>
    <row r="8">
      <c r="A8" s="4" t="inlineStr">
        <is>
          <t>Decrease in deferred tax assets</t>
        </is>
      </c>
      <c r="C8" s="9" t="n">
        <v>60140</v>
      </c>
      <c r="D8" s="5" t="n">
        <v>60140</v>
      </c>
      <c r="E8" s="6" t="n">
        <v>56816</v>
      </c>
    </row>
    <row r="9">
      <c r="A9" s="4" t="inlineStr">
        <is>
          <t>Offset with deferred tax liabilities</t>
        </is>
      </c>
      <c r="D9" s="5" t="n">
        <v>-1139</v>
      </c>
    </row>
    <row r="10">
      <c r="A10" s="4" t="inlineStr">
        <is>
          <t>Net deferred tax assets recognized in the consolidated statement of financial position</t>
        </is>
      </c>
      <c r="D10" s="6" t="n">
        <v>59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tax - Deferred tax assets and liabilities have been offset in the statement (Details) ¥ in Thousands, $ in Thousands</t>
        </is>
      </c>
      <c r="B1" s="2" t="inlineStr">
        <is>
          <t>Dec. 31, 2020CNY (¥)</t>
        </is>
      </c>
      <c r="C1" s="2" t="inlineStr">
        <is>
          <t>Dec. 31, 2019USD ($)</t>
        </is>
      </c>
      <c r="D1" s="2" t="inlineStr">
        <is>
          <t>Dec. 31, 2019CNY (¥)</t>
        </is>
      </c>
      <c r="E1" s="2" t="inlineStr">
        <is>
          <t>Dec. 31, 2018USD ($)</t>
        </is>
      </c>
    </row>
    <row r="2">
      <c r="A2" s="3" t="inlineStr">
        <is>
          <t>Disclosure of temporary difference, unused tax losses and unused tax credits [line items]</t>
        </is>
      </c>
    </row>
    <row r="3">
      <c r="A3" s="4" t="inlineStr">
        <is>
          <t>Deferred tax liabilities</t>
        </is>
      </c>
      <c r="B3" s="6" t="n">
        <v>-667131</v>
      </c>
    </row>
    <row r="4">
      <c r="A4" s="4" t="inlineStr">
        <is>
          <t>Offset with deferred tax assets</t>
        </is>
      </c>
      <c r="B4" s="5" t="n">
        <v>1169</v>
      </c>
    </row>
    <row r="5">
      <c r="A5" s="4" t="inlineStr">
        <is>
          <t>Net deferred tax liabilities recognized in the consolidated statement of financial position</t>
        </is>
      </c>
      <c r="B5" s="6" t="n">
        <v>-665962</v>
      </c>
      <c r="D5" s="6" t="n">
        <v>-681715</v>
      </c>
    </row>
    <row r="6">
      <c r="A6" s="4" t="inlineStr">
        <is>
          <t>Predecessor</t>
        </is>
      </c>
    </row>
    <row r="7">
      <c r="A7" s="3" t="inlineStr">
        <is>
          <t>Disclosure of temporary difference, unused tax losses and unused tax credits [line items]</t>
        </is>
      </c>
    </row>
    <row r="8">
      <c r="A8" s="4" t="inlineStr">
        <is>
          <t>Deferred tax liabilities</t>
        </is>
      </c>
      <c r="C8" s="9" t="n">
        <v>-682854</v>
      </c>
      <c r="D8" s="5" t="n">
        <v>-682854</v>
      </c>
      <c r="E8" s="9" t="n">
        <v>-265782</v>
      </c>
    </row>
    <row r="9">
      <c r="A9" s="4" t="inlineStr">
        <is>
          <t>Offset with deferred tax assets</t>
        </is>
      </c>
      <c r="D9" s="5" t="n">
        <v>1139</v>
      </c>
    </row>
    <row r="10">
      <c r="A10" s="4" t="inlineStr">
        <is>
          <t>Net deferred tax liabilities recognized in the consolidated statement of financial position</t>
        </is>
      </c>
      <c r="D10" s="6" t="n">
        <v>-6817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Deferred tax assets have not been recognized (Details) - CNY (¥) ¥ in Thousands</t>
        </is>
      </c>
      <c r="B1" s="2" t="inlineStr">
        <is>
          <t>Dec. 31, 2020</t>
        </is>
      </c>
      <c r="C1" s="2" t="inlineStr">
        <is>
          <t>Dec. 31, 2019</t>
        </is>
      </c>
    </row>
    <row r="2">
      <c r="A2" s="3" t="inlineStr">
        <is>
          <t>Disclosure of temporary difference, unused tax losses and unused tax credits [line items]</t>
        </is>
      </c>
    </row>
    <row r="3">
      <c r="A3" s="4" t="inlineStr">
        <is>
          <t>Tax losses</t>
        </is>
      </c>
      <c r="B3" s="6" t="n">
        <v>1112091</v>
      </c>
    </row>
    <row r="4">
      <c r="A4" s="4" t="inlineStr">
        <is>
          <t>Deductible temporary differences</t>
        </is>
      </c>
      <c r="B4" s="5" t="n">
        <v>97784</v>
      </c>
    </row>
    <row r="5">
      <c r="A5" s="4" t="inlineStr">
        <is>
          <t>Deferred tax assets have not been recognized</t>
        </is>
      </c>
      <c r="B5" s="6" t="n">
        <v>1209875</v>
      </c>
    </row>
    <row r="6">
      <c r="A6" s="4" t="inlineStr">
        <is>
          <t>Predecessor</t>
        </is>
      </c>
    </row>
    <row r="7">
      <c r="A7" s="3" t="inlineStr">
        <is>
          <t>Disclosure of temporary difference, unused tax losses and unused tax credits [line items]</t>
        </is>
      </c>
    </row>
    <row r="8">
      <c r="A8" s="4" t="inlineStr">
        <is>
          <t>Tax losses</t>
        </is>
      </c>
      <c r="C8" s="6" t="n">
        <v>920192</v>
      </c>
    </row>
    <row r="9">
      <c r="A9" s="4" t="inlineStr">
        <is>
          <t>Deductible temporary differences</t>
        </is>
      </c>
      <c r="C9" s="5" t="n">
        <v>60763</v>
      </c>
    </row>
    <row r="10">
      <c r="A10" s="4" t="inlineStr">
        <is>
          <t>Deferred tax assets have not been recognized</t>
        </is>
      </c>
      <c r="C10" s="6" t="n">
        <v>9809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0</t>
        </is>
      </c>
    </row>
    <row r="3">
      <c r="A3" s="3" t="inlineStr">
        <is>
          <t>Operating segment information</t>
        </is>
      </c>
    </row>
    <row r="4">
      <c r="A4" s="4" t="inlineStr">
        <is>
          <t>Operating segment information</t>
        </is>
      </c>
      <c r="B4" s="4" t="inlineStr">
        <is>
          <t>4. Operating segment information
The Group is principally engaged in the healthcare service business.
Predecessor periods
IFRS 8 Operating Segments requires operating segments to be identified on the basis of internal reporting about components of the Group that are regularly reviewed by the chief operating decision-maker (the “CODM”) in order to allocate resources to segments and to assess their performance. The information reported to the board of directors of the Partnership, which had been identified as the CODM, for the purpose of resource allocation and assessment of performance did not contain discrete operating segment financial information and the board of directors reviewed the financial results of the Group as a whole. Therefore, no further information about the operating segment was presented for the Predecessor periods.
Successor periods
For management purposes, the Group is organized into business units based on their stage of development, services and geographic location, and has three reportable operating segments as follows:
(a)
Operating tier 1 assets segment mainly consists of the Group ’ s existing general hospitals and satellite clinics located in tier 1 cities, such as Beijing and Shanghai, in the PRC.
(b)
Operating tier 2 and other assets segment mainly consists of the Group ’ s existing general hospitals and clinics located in tier 2 cities, such as Tianjin and Qingdao, in the PRC and the specialized healthcare facilities, such as the rehabilitation hospital.
(c)
Expansion assets segment mainly consists of the Group ’ s expansion projects and new healthcare facilities opened in recent years.
Management monitors the results of the Group’s operating segments separately for the purpose of making decisions about resource allocation and performance assessment. Segment performance is evaluated based on adjusted operating segment earnings before interest, tax, depreciation and amortization (“EBITDA”). Information reported to the CODM, which was identified as the executive committee of the board of directors, for the purposes of resources allocation and performance assessment does not include any assets and liabilities. Accordingly, no segment assets and liabilities are presented.
Intersegment sales and transfers are transacted with reference to the selling prices used for sales made to third parties at the then prevailing market prices.
Operating
Operating
Expansion
Year ended 31 December 2020
assets_Tier 1
assets_Tier 2
assets
Total
Segment revenue (Note 5)
Sales to external customers
1,596,104
302,946
361,455
2,260,505
Intersegment sales
13,809
2,274,314
Reconciliation:
Elimination of intersegment sales
(13,809)
Revenue
2,260,505
Operating
Operating
Expansion
Year ended 31 December 2020
assets_Tier 1
assets_Tier 2
assets
Total
Segment results
455,990
17,414
(1,314)
472,090
Reconciliation:
Depreciation and amortization
(425,160)
Finance income
2,727
Finance costs
(263,810)
Foreign exchange losses
(49,389)
Transaction related costs of the Business Combination
(7,609)
Share-based compensation
(692)
Headquarter severance costs
(8,965)
Gain on disposal of subsidiaries
3,558
Change in fair value of warrant liabilities
(112,729)
Corporate and other unallocated expenses
(114,167)
Loss before tax
(504,146)
Operating
Operating
Expansion
Period from 19 December to 31 December 2019
assets_Tier 1
assets_Tier 2
assets
Total
Segment revenue (Note 5)
Sales to external customers
54,775
14,523
10,737
80,035
Intersegment sales
4,159
84,194
Reconciliation:
Elimination of intersegment sales
(4,159)
Revenue
80,035
Operating
Operating
Expansion
Period from 19 December to 31 December 2019
assets_Tier 1
assets_Tier 2
assets
Total
(Restated)
Segment results
6,222
977
(3,934)
3,265
Reconciliation:
Elimination of intersegment results
(2,784)
Depreciation and amortization
(14,931)
Finance income
779
Finance costs
(29,503)
Foreign exchange losses
(2,641)
Transaction costs of the Business Combination
(165,842)
Share-based compensation
(10,514)
Change in fair value of warrant liabilities
(7,592)
Corporate and other unallocated expenses
(14,387)
Loss before tax
(244,150)
Geographical information
During the periods presented, the Group operated within one geographical segment because all of its revenue was generated in the PRC and all of its long-term assets/capital expenditure were located/incurred in the PRC. Accordingly, no geographical segment information was presented.
Information about major customers
No revenue from services provided to a single customer amounted to 10% or more of the total revenue of the Group during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erred tax (Details) - CNY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Deferred tax assets have not been recognized</t>
        </is>
      </c>
      <c r="B4" s="6" t="n">
        <v>1209875</v>
      </c>
    </row>
    <row r="5">
      <c r="A5" s="4" t="inlineStr">
        <is>
          <t>Accumulated Tax losses</t>
        </is>
      </c>
      <c r="B5" s="6" t="n">
        <v>1112091</v>
      </c>
    </row>
    <row r="6">
      <c r="A6" s="4" t="inlineStr">
        <is>
          <t>PRC subsidiaries</t>
        </is>
      </c>
    </row>
    <row r="7">
      <c r="A7" s="3" t="inlineStr">
        <is>
          <t>Disclosure of transactions between related parties [line items]</t>
        </is>
      </c>
    </row>
    <row r="8">
      <c r="A8" s="4" t="inlineStr">
        <is>
          <t>Withholding tax (as percent)</t>
        </is>
      </c>
      <c r="B8" s="4" t="inlineStr">
        <is>
          <t>10.00%</t>
        </is>
      </c>
    </row>
    <row r="9">
      <c r="A9" s="4" t="inlineStr">
        <is>
          <t>Deferred tax recognized for withholding taxes</t>
        </is>
      </c>
      <c r="B9" s="6" t="n">
        <v>0</v>
      </c>
    </row>
    <row r="10">
      <c r="A10" s="4" t="inlineStr">
        <is>
          <t>Deferred tax assets have not been recognized</t>
        </is>
      </c>
      <c r="B10" s="5" t="n">
        <v>278023</v>
      </c>
    </row>
    <row r="11">
      <c r="A11" s="4" t="inlineStr">
        <is>
          <t>Accumulated Tax losses</t>
        </is>
      </c>
      <c r="B11" s="6" t="n">
        <v>1112091</v>
      </c>
    </row>
    <row r="12">
      <c r="A12" s="4" t="inlineStr">
        <is>
          <t>Predecessor</t>
        </is>
      </c>
    </row>
    <row r="13">
      <c r="A13" s="3" t="inlineStr">
        <is>
          <t>Disclosure of transactions between related parties [line items]</t>
        </is>
      </c>
    </row>
    <row r="14">
      <c r="A14" s="4" t="inlineStr">
        <is>
          <t>Deferred tax assets have not been recognized</t>
        </is>
      </c>
      <c r="C14" s="6" t="n">
        <v>980955</v>
      </c>
    </row>
    <row r="15">
      <c r="A15" s="4" t="inlineStr">
        <is>
          <t>Accumulated Tax losses</t>
        </is>
      </c>
      <c r="C15" s="5" t="n">
        <v>920192</v>
      </c>
    </row>
    <row r="16">
      <c r="A16" s="4" t="inlineStr">
        <is>
          <t>Predecessor | PRC subsidiaries</t>
        </is>
      </c>
    </row>
    <row r="17">
      <c r="A17" s="3" t="inlineStr">
        <is>
          <t>Disclosure of transactions between related parties [line items]</t>
        </is>
      </c>
    </row>
    <row r="18">
      <c r="A18" s="4" t="inlineStr">
        <is>
          <t>Deferred tax recognized for withholding taxes</t>
        </is>
      </c>
      <c r="C18" s="5" t="n">
        <v>0</v>
      </c>
    </row>
    <row r="19">
      <c r="A19" s="4" t="inlineStr">
        <is>
          <t>Deferred tax assets have not been recognized</t>
        </is>
      </c>
      <c r="C19" s="5" t="n">
        <v>230048</v>
      </c>
    </row>
    <row r="20">
      <c r="A20" s="4" t="inlineStr">
        <is>
          <t>Accumulated Tax losses</t>
        </is>
      </c>
      <c r="C20" s="6" t="n">
        <v>92019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 Related party transactions (Details) ¥ in Thousands, $ in Thousands</t>
        </is>
      </c>
      <c r="B1" s="2" t="inlineStr">
        <is>
          <t>Dec. 31, 2019USD ($)</t>
        </is>
      </c>
      <c r="C1" s="2" t="inlineStr">
        <is>
          <t>Apr. 30, 2020CNY (¥)</t>
        </is>
      </c>
      <c r="D1" s="2" t="inlineStr">
        <is>
          <t>Dec. 31, 2020USD ($)</t>
        </is>
      </c>
      <c r="E1" s="2" t="inlineStr">
        <is>
          <t>Dec. 31, 2020CNY (¥)</t>
        </is>
      </c>
      <c r="F1" s="2" t="inlineStr">
        <is>
          <t>Dec. 31, 2019USD ($)</t>
        </is>
      </c>
      <c r="G1" s="2" t="inlineStr">
        <is>
          <t>Dec. 31, 2018USD ($)</t>
        </is>
      </c>
      <c r="H1" s="2" t="inlineStr">
        <is>
          <t>Dec. 31, 2018CNY (¥)</t>
        </is>
      </c>
    </row>
    <row r="2">
      <c r="A2" s="3" t="inlineStr">
        <is>
          <t>Disclosure of transactions between related parties [line items]</t>
        </is>
      </c>
    </row>
    <row r="3">
      <c r="A3" s="4" t="inlineStr">
        <is>
          <t>Repayment of related party loan | ¥</t>
        </is>
      </c>
      <c r="E3" s="6" t="n">
        <v>28900</v>
      </c>
    </row>
    <row r="4">
      <c r="A4" s="4" t="inlineStr">
        <is>
          <t>Advance to senior executives</t>
        </is>
      </c>
      <c r="B4" s="9" t="n">
        <v>63405</v>
      </c>
    </row>
    <row r="5">
      <c r="A5" s="4" t="inlineStr">
        <is>
          <t>Transaction bonus to senior executives</t>
        </is>
      </c>
      <c r="B5" s="5" t="n">
        <v>4553</v>
      </c>
    </row>
    <row r="6">
      <c r="A6" s="4" t="inlineStr">
        <is>
          <t>Predecessor</t>
        </is>
      </c>
    </row>
    <row r="7">
      <c r="A7" s="3" t="inlineStr">
        <is>
          <t>Disclosure of transactions between related parties [line items]</t>
        </is>
      </c>
    </row>
    <row r="8">
      <c r="A8" s="4" t="inlineStr">
        <is>
          <t>Advance to senior executives</t>
        </is>
      </c>
      <c r="G8" s="9" t="n">
        <v>14705</v>
      </c>
    </row>
    <row r="9">
      <c r="A9" s="4" t="inlineStr">
        <is>
          <t>Reclassified to profit or loss | ¥</t>
        </is>
      </c>
      <c r="H9" s="6" t="n">
        <v>26429</v>
      </c>
    </row>
    <row r="10">
      <c r="A10" s="4" t="inlineStr">
        <is>
          <t>SHH</t>
        </is>
      </c>
    </row>
    <row r="11">
      <c r="A11" s="3" t="inlineStr">
        <is>
          <t>Disclosure of transactions between related parties [line items]</t>
        </is>
      </c>
    </row>
    <row r="12">
      <c r="A12" s="4" t="inlineStr">
        <is>
          <t>Share subscriptions</t>
        </is>
      </c>
      <c r="D12" s="9" t="n">
        <v>29456</v>
      </c>
    </row>
    <row r="13">
      <c r="A13" s="4" t="inlineStr">
        <is>
          <t>Shanghai Peiyun</t>
        </is>
      </c>
    </row>
    <row r="14">
      <c r="A14" s="3" t="inlineStr">
        <is>
          <t>Disclosure of transactions between related parties [line items]</t>
        </is>
      </c>
    </row>
    <row r="15">
      <c r="A15" s="4" t="inlineStr">
        <is>
          <t>Repayment of related party loan</t>
        </is>
      </c>
      <c r="D15" s="5" t="n">
        <v>28900</v>
      </c>
    </row>
    <row r="16">
      <c r="A16" s="4" t="inlineStr">
        <is>
          <t>Beijing YHJ and Shanghai YHJ</t>
        </is>
      </c>
    </row>
    <row r="17">
      <c r="A17" s="3" t="inlineStr">
        <is>
          <t>Disclosure of transactions between related parties [line items]</t>
        </is>
      </c>
    </row>
    <row r="18">
      <c r="A18" s="4" t="inlineStr">
        <is>
          <t>Purchase of nursing services</t>
        </is>
      </c>
      <c r="D18" s="5" t="n">
        <v>10170</v>
      </c>
    </row>
    <row r="19">
      <c r="A19" s="4" t="inlineStr">
        <is>
          <t>Consulting services to related party</t>
        </is>
      </c>
      <c r="D19" s="5" t="n">
        <v>219</v>
      </c>
    </row>
    <row r="20">
      <c r="A20" s="4" t="inlineStr">
        <is>
          <t>Shanghai Precison Clinic Co., Ltd.</t>
        </is>
      </c>
    </row>
    <row r="21">
      <c r="A21" s="3" t="inlineStr">
        <is>
          <t>Disclosure of transactions between related parties [line items]</t>
        </is>
      </c>
    </row>
    <row r="22">
      <c r="A22" s="4" t="inlineStr">
        <is>
          <t>Purchase of 75% equity of Shanghai Precison Clinic Co., Ltd. ("Precision clinic")</t>
        </is>
      </c>
      <c r="D22" s="9" t="n">
        <v>8000</v>
      </c>
    </row>
    <row r="23">
      <c r="A23" s="4" t="inlineStr">
        <is>
          <t>Equity interests in CML</t>
        </is>
      </c>
      <c r="D23" s="4" t="inlineStr">
        <is>
          <t>75.00%</t>
        </is>
      </c>
      <c r="E23" s="4" t="inlineStr">
        <is>
          <t>75.00%</t>
        </is>
      </c>
    </row>
    <row r="24">
      <c r="A24" s="4" t="inlineStr">
        <is>
          <t>Beijing YHJ</t>
        </is>
      </c>
    </row>
    <row r="25">
      <c r="A25" s="3" t="inlineStr">
        <is>
          <t>Disclosure of transactions between related parties [line items]</t>
        </is>
      </c>
    </row>
    <row r="26">
      <c r="A26" s="4" t="inlineStr">
        <is>
          <t>Share subscriptions | ¥</t>
        </is>
      </c>
      <c r="C26" s="6" t="n">
        <v>4000</v>
      </c>
    </row>
    <row r="27">
      <c r="A27" s="4" t="inlineStr">
        <is>
          <t>Ownership Interest disposal</t>
        </is>
      </c>
      <c r="C27" s="4" t="inlineStr">
        <is>
          <t>80.00%</t>
        </is>
      </c>
    </row>
    <row r="28">
      <c r="A28" s="4" t="inlineStr">
        <is>
          <t>Equity interests in CML</t>
        </is>
      </c>
      <c r="D28" s="4" t="inlineStr">
        <is>
          <t>80.00%</t>
        </is>
      </c>
      <c r="E28" s="4" t="inlineStr">
        <is>
          <t>80.00%</t>
        </is>
      </c>
    </row>
    <row r="29">
      <c r="A29" s="4" t="inlineStr">
        <is>
          <t>Sales of interests in associates</t>
        </is>
      </c>
      <c r="D29" s="9" t="n">
        <v>4000</v>
      </c>
    </row>
    <row r="30">
      <c r="A30" s="4" t="inlineStr">
        <is>
          <t>China UFCH</t>
        </is>
      </c>
    </row>
    <row r="31">
      <c r="A31" s="3" t="inlineStr">
        <is>
          <t>Disclosure of transactions between related parties [line items]</t>
        </is>
      </c>
    </row>
    <row r="32">
      <c r="A32" s="4" t="inlineStr">
        <is>
          <t>Donation to related parties</t>
        </is>
      </c>
      <c r="D32" s="5" t="n">
        <v>864</v>
      </c>
    </row>
    <row r="33">
      <c r="A33" s="4" t="inlineStr">
        <is>
          <t>Sale of medical consumables</t>
        </is>
      </c>
      <c r="D33" s="5" t="n">
        <v>350</v>
      </c>
    </row>
    <row r="34">
      <c r="A34" s="4" t="inlineStr">
        <is>
          <t>Ample and CML</t>
        </is>
      </c>
    </row>
    <row r="35">
      <c r="A35" s="3" t="inlineStr">
        <is>
          <t>Disclosure of transactions between related parties [line items]</t>
        </is>
      </c>
    </row>
    <row r="36">
      <c r="A36" s="4" t="inlineStr">
        <is>
          <t>Purchases of medical equipment</t>
        </is>
      </c>
      <c r="B36" s="5" t="n">
        <v>67</v>
      </c>
      <c r="D36" s="5" t="n">
        <v>85</v>
      </c>
    </row>
    <row r="37">
      <c r="A37" s="4" t="inlineStr">
        <is>
          <t>Ample and CML | Predecessor</t>
        </is>
      </c>
    </row>
    <row r="38">
      <c r="A38" s="3" t="inlineStr">
        <is>
          <t>Disclosure of transactions between related parties [line items]</t>
        </is>
      </c>
    </row>
    <row r="39">
      <c r="A39" s="4" t="inlineStr">
        <is>
          <t>Purchases of medical equipment</t>
        </is>
      </c>
      <c r="F39" s="9" t="n">
        <v>16865</v>
      </c>
      <c r="G39" s="5" t="n">
        <v>882</v>
      </c>
    </row>
    <row r="40">
      <c r="A40" s="4" t="inlineStr">
        <is>
          <t>Fuji</t>
        </is>
      </c>
    </row>
    <row r="41">
      <c r="A41" s="3" t="inlineStr">
        <is>
          <t>Disclosure of transactions between related parties [line items]</t>
        </is>
      </c>
    </row>
    <row r="42">
      <c r="A42" s="4" t="inlineStr">
        <is>
          <t>Purchases of medical services</t>
        </is>
      </c>
      <c r="B42" s="5" t="n">
        <v>75</v>
      </c>
      <c r="D42" s="5" t="n">
        <v>1828</v>
      </c>
    </row>
    <row r="43">
      <c r="A43" s="4" t="inlineStr">
        <is>
          <t>Fuji | Predecessor</t>
        </is>
      </c>
    </row>
    <row r="44">
      <c r="A44" s="3" t="inlineStr">
        <is>
          <t>Disclosure of transactions between related parties [line items]</t>
        </is>
      </c>
    </row>
    <row r="45">
      <c r="A45" s="4" t="inlineStr">
        <is>
          <t>Purchases of medical services</t>
        </is>
      </c>
      <c r="F45" s="5" t="n">
        <v>1746</v>
      </c>
      <c r="G45" s="5" t="n">
        <v>1006</v>
      </c>
    </row>
    <row r="46">
      <c r="A46" s="4" t="inlineStr">
        <is>
          <t>Fosun Medical</t>
        </is>
      </c>
    </row>
    <row r="47">
      <c r="A47" s="3" t="inlineStr">
        <is>
          <t>Disclosure of transactions between related parties [line items]</t>
        </is>
      </c>
    </row>
    <row r="48">
      <c r="A48" s="4" t="inlineStr">
        <is>
          <t>Purchases of medical equipment</t>
        </is>
      </c>
      <c r="B48" s="5" t="n">
        <v>83</v>
      </c>
      <c r="D48" s="5" t="n">
        <v>234</v>
      </c>
    </row>
    <row r="49">
      <c r="A49" s="4" t="inlineStr">
        <is>
          <t>Fosun Medical | Predecessor</t>
        </is>
      </c>
    </row>
    <row r="50">
      <c r="A50" s="3" t="inlineStr">
        <is>
          <t>Disclosure of transactions between related parties [line items]</t>
        </is>
      </c>
    </row>
    <row r="51">
      <c r="A51" s="4" t="inlineStr">
        <is>
          <t>Purchases of medical equipment</t>
        </is>
      </c>
      <c r="F51" s="5" t="n">
        <v>59</v>
      </c>
    </row>
    <row r="52">
      <c r="A52" s="4" t="inlineStr">
        <is>
          <t>TPG and Fosum | Predecessor</t>
        </is>
      </c>
    </row>
    <row r="53">
      <c r="A53" s="3" t="inlineStr">
        <is>
          <t>Disclosure of transactions between related parties [line items]</t>
        </is>
      </c>
    </row>
    <row r="54">
      <c r="A54" s="4" t="inlineStr">
        <is>
          <t>Services received, related party transactions</t>
        </is>
      </c>
      <c r="F54" s="5" t="n">
        <v>3797</v>
      </c>
      <c r="G54" s="5" t="n">
        <v>3637</v>
      </c>
    </row>
    <row r="55">
      <c r="A55" s="4" t="inlineStr">
        <is>
          <t>Management consulting services from related party</t>
        </is>
      </c>
      <c r="F55" s="9" t="n">
        <v>3797</v>
      </c>
      <c r="G55" s="9" t="n">
        <v>3637</v>
      </c>
    </row>
    <row r="56">
      <c r="A56" s="4" t="inlineStr">
        <is>
          <t>Sanjiu Hospital</t>
        </is>
      </c>
    </row>
    <row r="57">
      <c r="A57" s="3" t="inlineStr">
        <is>
          <t>Disclosure of transactions between related parties [line items]</t>
        </is>
      </c>
    </row>
    <row r="58">
      <c r="A58" s="4" t="inlineStr">
        <is>
          <t>Management services to related parties</t>
        </is>
      </c>
      <c r="B58" s="5" t="n">
        <v>148</v>
      </c>
      <c r="D58" s="9" t="n">
        <v>4330</v>
      </c>
    </row>
    <row r="59">
      <c r="A59" s="4" t="inlineStr">
        <is>
          <t>Fosun</t>
        </is>
      </c>
    </row>
    <row r="60">
      <c r="A60" s="3" t="inlineStr">
        <is>
          <t>Disclosure of transactions between related parties [line items]</t>
        </is>
      </c>
    </row>
    <row r="61">
      <c r="A61" s="4" t="inlineStr">
        <is>
          <t>Transaction expense reimbursement to Fosun</t>
        </is>
      </c>
      <c r="B61" s="9" t="n">
        <v>3497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USD ($) $ in Thousands</t>
        </is>
      </c>
      <c r="B1" s="2" t="inlineStr">
        <is>
          <t>Dec. 31, 2020</t>
        </is>
      </c>
      <c r="C1" s="2" t="inlineStr">
        <is>
          <t>Dec. 31, 2019</t>
        </is>
      </c>
    </row>
    <row r="2">
      <c r="A2" s="3" t="inlineStr">
        <is>
          <t>Disclosure of transactions between related parties [line items]</t>
        </is>
      </c>
    </row>
    <row r="3">
      <c r="A3" s="4" t="inlineStr">
        <is>
          <t>Amounts due from related parties</t>
        </is>
      </c>
      <c r="B3" s="9" t="n">
        <v>10129</v>
      </c>
    </row>
    <row r="4">
      <c r="A4" s="4" t="inlineStr">
        <is>
          <t>Amounts due to related parties</t>
        </is>
      </c>
      <c r="B4" s="5" t="n">
        <v>3283</v>
      </c>
    </row>
    <row r="5">
      <c r="A5" s="4" t="inlineStr">
        <is>
          <t>Predecessor</t>
        </is>
      </c>
    </row>
    <row r="6">
      <c r="A6" s="3" t="inlineStr">
        <is>
          <t>Disclosure of transactions between related parties [line items]</t>
        </is>
      </c>
    </row>
    <row r="7">
      <c r="A7" s="4" t="inlineStr">
        <is>
          <t>Amounts due from related parties</t>
        </is>
      </c>
      <c r="C7" s="9" t="n">
        <v>66923</v>
      </c>
    </row>
    <row r="8">
      <c r="A8" s="4" t="inlineStr">
        <is>
          <t>Amounts due to related parties</t>
        </is>
      </c>
      <c r="C8" s="5" t="n">
        <v>4045</v>
      </c>
    </row>
    <row r="9">
      <c r="A9" s="4" t="inlineStr">
        <is>
          <t>Sanjiu Hospital and Shenzhen NF UFH</t>
        </is>
      </c>
    </row>
    <row r="10">
      <c r="A10" s="3" t="inlineStr">
        <is>
          <t>Disclosure of transactions between related parties [line items]</t>
        </is>
      </c>
    </row>
    <row r="11">
      <c r="A11" s="4" t="inlineStr">
        <is>
          <t>Amounts due from related parties</t>
        </is>
      </c>
      <c r="B11" s="5" t="n">
        <v>7965</v>
      </c>
    </row>
    <row r="12">
      <c r="A12" s="4" t="inlineStr">
        <is>
          <t>Sanjiu Hospital and Shenzhen NF UFH | Predecessor</t>
        </is>
      </c>
    </row>
    <row r="13">
      <c r="A13" s="3" t="inlineStr">
        <is>
          <t>Disclosure of transactions between related parties [line items]</t>
        </is>
      </c>
    </row>
    <row r="14">
      <c r="A14" s="4" t="inlineStr">
        <is>
          <t>Amounts due from related parties</t>
        </is>
      </c>
      <c r="C14" s="5" t="n">
        <v>3375</v>
      </c>
    </row>
    <row r="15">
      <c r="A15" s="4" t="inlineStr">
        <is>
          <t>YD Care</t>
        </is>
      </c>
    </row>
    <row r="16">
      <c r="A16" s="3" t="inlineStr">
        <is>
          <t>Disclosure of transactions between related parties [line items]</t>
        </is>
      </c>
    </row>
    <row r="17">
      <c r="A17" s="4" t="inlineStr">
        <is>
          <t>Amounts due from related parties</t>
        </is>
      </c>
      <c r="B17" s="5" t="n">
        <v>2000</v>
      </c>
    </row>
    <row r="18">
      <c r="A18" s="4" t="inlineStr">
        <is>
          <t>Beijing YHJ and Shanghai YHJ</t>
        </is>
      </c>
    </row>
    <row r="19">
      <c r="A19" s="3" t="inlineStr">
        <is>
          <t>Disclosure of transactions between related parties [line items]</t>
        </is>
      </c>
    </row>
    <row r="20">
      <c r="A20" s="4" t="inlineStr">
        <is>
          <t>Amounts due from related parties</t>
        </is>
      </c>
      <c r="B20" s="5" t="n">
        <v>164</v>
      </c>
    </row>
    <row r="21">
      <c r="A21" s="4" t="inlineStr">
        <is>
          <t>Amounts due to related parties</t>
        </is>
      </c>
      <c r="B21" s="5" t="n">
        <v>2113</v>
      </c>
    </row>
    <row r="22">
      <c r="A22" s="4" t="inlineStr">
        <is>
          <t>Shanghai Peiyun</t>
        </is>
      </c>
    </row>
    <row r="23">
      <c r="A23" s="3" t="inlineStr">
        <is>
          <t>Disclosure of transactions between related parties [line items]</t>
        </is>
      </c>
    </row>
    <row r="24">
      <c r="A24" s="4" t="inlineStr">
        <is>
          <t>Amounts due to related parties</t>
        </is>
      </c>
      <c r="B24" s="5" t="n">
        <v>205</v>
      </c>
    </row>
    <row r="25">
      <c r="A25" s="4" t="inlineStr">
        <is>
          <t>CML | Predecessor</t>
        </is>
      </c>
    </row>
    <row r="26">
      <c r="A26" s="3" t="inlineStr">
        <is>
          <t>Disclosure of transactions between related parties [line items]</t>
        </is>
      </c>
    </row>
    <row r="27">
      <c r="A27" s="4" t="inlineStr">
        <is>
          <t>Amounts due from related parties</t>
        </is>
      </c>
      <c r="C27" s="5" t="n">
        <v>99</v>
      </c>
    </row>
    <row r="28">
      <c r="A28" s="4" t="inlineStr">
        <is>
          <t>Amounts due to related parties</t>
        </is>
      </c>
      <c r="C28" s="5" t="n">
        <v>166</v>
      </c>
    </row>
    <row r="29">
      <c r="A29" s="4" t="inlineStr">
        <is>
          <t>Fuji</t>
        </is>
      </c>
    </row>
    <row r="30">
      <c r="A30" s="3" t="inlineStr">
        <is>
          <t>Disclosure of transactions between related parties [line items]</t>
        </is>
      </c>
    </row>
    <row r="31">
      <c r="A31" s="4" t="inlineStr">
        <is>
          <t>Amounts due to related parties</t>
        </is>
      </c>
      <c r="B31" s="5" t="n">
        <v>864</v>
      </c>
    </row>
    <row r="32">
      <c r="A32" s="4" t="inlineStr">
        <is>
          <t>Fuji | Predecessor</t>
        </is>
      </c>
    </row>
    <row r="33">
      <c r="A33" s="3" t="inlineStr">
        <is>
          <t>Disclosure of transactions between related parties [line items]</t>
        </is>
      </c>
    </row>
    <row r="34">
      <c r="A34" s="4" t="inlineStr">
        <is>
          <t>Amounts due to related parties</t>
        </is>
      </c>
      <c r="C34" s="5" t="n">
        <v>334</v>
      </c>
    </row>
    <row r="35">
      <c r="A35" s="4" t="inlineStr">
        <is>
          <t>Fosun Medical</t>
        </is>
      </c>
    </row>
    <row r="36">
      <c r="A36" s="3" t="inlineStr">
        <is>
          <t>Disclosure of transactions between related parties [line items]</t>
        </is>
      </c>
    </row>
    <row r="37">
      <c r="A37" s="4" t="inlineStr">
        <is>
          <t>Amounts due to related parties</t>
        </is>
      </c>
      <c r="B37" s="9" t="n">
        <v>101</v>
      </c>
    </row>
    <row r="38">
      <c r="A38" s="4" t="inlineStr">
        <is>
          <t>Fosun Medical | Predecessor</t>
        </is>
      </c>
    </row>
    <row r="39">
      <c r="A39" s="3" t="inlineStr">
        <is>
          <t>Disclosure of transactions between related parties [line items]</t>
        </is>
      </c>
    </row>
    <row r="40">
      <c r="A40" s="4" t="inlineStr">
        <is>
          <t>Amounts due from related parties</t>
        </is>
      </c>
      <c r="C40" s="5" t="n">
        <v>44</v>
      </c>
    </row>
    <row r="41">
      <c r="A41" s="4" t="inlineStr">
        <is>
          <t>Amounts due to related parties</t>
        </is>
      </c>
      <c r="C41" s="5" t="n">
        <v>103</v>
      </c>
    </row>
    <row r="42">
      <c r="A42" s="4" t="inlineStr">
        <is>
          <t>TPG and Fosum | Predecessor</t>
        </is>
      </c>
    </row>
    <row r="43">
      <c r="A43" s="3" t="inlineStr">
        <is>
          <t>Disclosure of transactions between related parties [line items]</t>
        </is>
      </c>
    </row>
    <row r="44">
      <c r="A44" s="4" t="inlineStr">
        <is>
          <t>Amounts due to related parties</t>
        </is>
      </c>
      <c r="C44" s="5" t="n">
        <v>652</v>
      </c>
    </row>
    <row r="45">
      <c r="A45" s="4" t="inlineStr">
        <is>
          <t>Senior Executives | Predecessor</t>
        </is>
      </c>
    </row>
    <row r="46">
      <c r="A46" s="3" t="inlineStr">
        <is>
          <t>Disclosure of transactions between related parties [line items]</t>
        </is>
      </c>
    </row>
    <row r="47">
      <c r="A47" s="4" t="inlineStr">
        <is>
          <t>Amounts due from related parties</t>
        </is>
      </c>
      <c r="C47" s="5" t="n">
        <v>63405</v>
      </c>
    </row>
    <row r="48">
      <c r="A48" s="4" t="inlineStr">
        <is>
          <t>Amounts due to related parties</t>
        </is>
      </c>
      <c r="C48" s="9" t="n">
        <v>279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Compensation of key management personnel of the Group (Details) - USD ($) $ in Thousands</t>
        </is>
      </c>
      <c r="B1" s="2" t="inlineStr">
        <is>
          <t>Dec. 31, 2019</t>
        </is>
      </c>
      <c r="C1" s="2" t="inlineStr">
        <is>
          <t>Dec. 31, 2020</t>
        </is>
      </c>
      <c r="D1" s="2" t="inlineStr">
        <is>
          <t>Dec. 31, 2019</t>
        </is>
      </c>
      <c r="E1" s="2" t="inlineStr">
        <is>
          <t>Dec. 31, 2018</t>
        </is>
      </c>
    </row>
    <row r="2">
      <c r="A2" s="3" t="inlineStr">
        <is>
          <t>Disclosure of transactions between related parties [line items]</t>
        </is>
      </c>
    </row>
    <row r="3">
      <c r="A3" s="4" t="inlineStr">
        <is>
          <t>Short term employee benefits</t>
        </is>
      </c>
      <c r="B3" s="9" t="n">
        <v>5284</v>
      </c>
      <c r="C3" s="9" t="n">
        <v>10443</v>
      </c>
    </row>
    <row r="4">
      <c r="A4" s="4" t="inlineStr">
        <is>
          <t>Post-employment benefits</t>
        </is>
      </c>
      <c r="B4" s="5" t="n">
        <v>5</v>
      </c>
      <c r="C4" s="5" t="n">
        <v>93</v>
      </c>
    </row>
    <row r="5">
      <c r="A5" s="4" t="inlineStr">
        <is>
          <t>Share-based compensation expense</t>
        </is>
      </c>
      <c r="B5" s="5" t="n">
        <v>9555</v>
      </c>
      <c r="C5" s="5" t="n">
        <v>355</v>
      </c>
    </row>
    <row r="6">
      <c r="A6" s="4" t="inlineStr">
        <is>
          <t>Total compensation paid to key management personnel</t>
        </is>
      </c>
      <c r="B6" s="9" t="n">
        <v>14844</v>
      </c>
      <c r="C6" s="9" t="n">
        <v>10891</v>
      </c>
    </row>
    <row r="7">
      <c r="A7" s="4" t="inlineStr">
        <is>
          <t>Predecessor</t>
        </is>
      </c>
    </row>
    <row r="8">
      <c r="A8" s="3" t="inlineStr">
        <is>
          <t>Disclosure of transactions between related parties [line items]</t>
        </is>
      </c>
    </row>
    <row r="9">
      <c r="A9" s="4" t="inlineStr">
        <is>
          <t>Short term employee benefits</t>
        </is>
      </c>
      <c r="D9" s="9" t="n">
        <v>19783</v>
      </c>
      <c r="E9" s="9" t="n">
        <v>16526</v>
      </c>
    </row>
    <row r="10">
      <c r="A10" s="4" t="inlineStr">
        <is>
          <t>Post-employment benefits</t>
        </is>
      </c>
      <c r="D10" s="5" t="n">
        <v>145</v>
      </c>
      <c r="E10" s="5" t="n">
        <v>140</v>
      </c>
    </row>
    <row r="11">
      <c r="A11" s="4" t="inlineStr">
        <is>
          <t>Share-based compensation expense</t>
        </is>
      </c>
      <c r="D11" s="5" t="n">
        <v>12360</v>
      </c>
      <c r="E11" s="5" t="n">
        <v>13062</v>
      </c>
    </row>
    <row r="12">
      <c r="A12" s="4" t="inlineStr">
        <is>
          <t>Total compensation paid to key management personnel</t>
        </is>
      </c>
      <c r="D12" s="9" t="n">
        <v>32288</v>
      </c>
      <c r="E12" s="9" t="n">
        <v>2972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capital and capital surplus (Details) - CNY (¥) ¥ in Thousands</t>
        </is>
      </c>
      <c r="B1" s="2" t="inlineStr">
        <is>
          <t>12 Months Ended</t>
        </is>
      </c>
    </row>
    <row r="2">
      <c r="B2" s="2" t="inlineStr">
        <is>
          <t>Dec. 31, 2020</t>
        </is>
      </c>
      <c r="C2" s="2" t="inlineStr">
        <is>
          <t>Dec. 31, 2019</t>
        </is>
      </c>
    </row>
    <row r="3">
      <c r="A3" s="3" t="inlineStr">
        <is>
          <t>Disclosure of classes of share capital [line items]</t>
        </is>
      </c>
    </row>
    <row r="4">
      <c r="A4" s="4" t="inlineStr">
        <is>
          <t>Number of shares issued and fully paid</t>
        </is>
      </c>
      <c r="B4" s="5" t="n">
        <v>131356980</v>
      </c>
      <c r="C4" s="5" t="n">
        <v>131356980</v>
      </c>
    </row>
    <row r="5">
      <c r="A5" s="4" t="inlineStr">
        <is>
          <t>Share capital</t>
        </is>
      </c>
      <c r="B5" s="6" t="n">
        <v>91</v>
      </c>
      <c r="C5" s="6" t="n">
        <v>91</v>
      </c>
    </row>
    <row r="6">
      <c r="A6" s="4" t="inlineStr">
        <is>
          <t>Number of shares for each warrant</t>
        </is>
      </c>
      <c r="B6" s="5" t="n">
        <v>1</v>
      </c>
    </row>
    <row r="7">
      <c r="A7" s="4" t="inlineStr">
        <is>
          <t>Ordinary shares</t>
        </is>
      </c>
    </row>
    <row r="8">
      <c r="A8" s="3" t="inlineStr">
        <is>
          <t>Disclosure of classes of share capital [line items]</t>
        </is>
      </c>
    </row>
    <row r="9">
      <c r="A9" s="4" t="inlineStr">
        <is>
          <t>Number of shares issued and fully paid</t>
        </is>
      </c>
      <c r="B9" s="5" t="n">
        <v>131356980</v>
      </c>
      <c r="C9" s="5" t="n">
        <v>131356980</v>
      </c>
    </row>
    <row r="10">
      <c r="A10" s="4" t="inlineStr">
        <is>
          <t>Share capital</t>
        </is>
      </c>
      <c r="B10" s="6" t="n">
        <v>91</v>
      </c>
      <c r="C10" s="6" t="n">
        <v>91</v>
      </c>
    </row>
    <row r="11">
      <c r="A11" s="4" t="inlineStr">
        <is>
          <t>Number of shares outstanding</t>
        </is>
      </c>
      <c r="B11" s="5" t="n">
        <v>131356980</v>
      </c>
      <c r="C11" s="5" t="n">
        <v>13135698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capital surplus - Preference shares (Details) - Preference shares - $ / shares</t>
        </is>
      </c>
      <c r="B1" s="2" t="inlineStr">
        <is>
          <t>Dec. 31, 2020</t>
        </is>
      </c>
      <c r="C1" s="2" t="inlineStr">
        <is>
          <t>Dec. 31, 2019</t>
        </is>
      </c>
    </row>
    <row r="2">
      <c r="A2" s="3" t="inlineStr">
        <is>
          <t>Disclosure of classes of share capital [line items]</t>
        </is>
      </c>
    </row>
    <row r="3">
      <c r="A3" s="4" t="inlineStr">
        <is>
          <t>Shares authorized</t>
        </is>
      </c>
      <c r="B3" s="5" t="n">
        <v>10000000</v>
      </c>
      <c r="C3" s="5" t="n">
        <v>10000000</v>
      </c>
    </row>
    <row r="4">
      <c r="A4" s="4" t="inlineStr">
        <is>
          <t>Par value</t>
        </is>
      </c>
      <c r="B4" s="8" t="n">
        <v>0.0001</v>
      </c>
      <c r="C4" s="8" t="n">
        <v>0.0001</v>
      </c>
    </row>
    <row r="5">
      <c r="A5" s="4" t="inlineStr">
        <is>
          <t>Shares issued</t>
        </is>
      </c>
      <c r="B5" s="5" t="n">
        <v>0</v>
      </c>
      <c r="C5" s="5" t="n">
        <v>0</v>
      </c>
    </row>
    <row r="6">
      <c r="A6" s="4" t="inlineStr">
        <is>
          <t>Shares outstanding</t>
        </is>
      </c>
      <c r="B6" s="5" t="n">
        <v>0</v>
      </c>
      <c r="C6"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hare-based payments (Details) $ / shares in Units, $ in Thousands</t>
        </is>
      </c>
      <c r="B1" s="2" t="inlineStr">
        <is>
          <t>12 Months Ended</t>
        </is>
      </c>
    </row>
    <row r="2">
      <c r="B2" s="2" t="inlineStr">
        <is>
          <t>Dec. 31, 2020USD ($)iteminstallment$ / shares</t>
        </is>
      </c>
      <c r="C2" s="2" t="inlineStr">
        <is>
          <t>Dec. 18, 2019</t>
        </is>
      </c>
    </row>
    <row r="3">
      <c r="A3" s="4" t="inlineStr">
        <is>
          <t>Vesting in five equal installments service period</t>
        </is>
      </c>
    </row>
    <row r="4">
      <c r="A4" s="3" t="inlineStr">
        <is>
          <t>Disclosure of terms and conditions of share-based payment arrangement [line items]</t>
        </is>
      </c>
    </row>
    <row r="5">
      <c r="A5" s="4" t="inlineStr">
        <is>
          <t>Vesting percentage (as a percent)</t>
        </is>
      </c>
      <c r="B5" s="4" t="inlineStr">
        <is>
          <t>50.00%</t>
        </is>
      </c>
    </row>
    <row r="6">
      <c r="A6" s="4" t="inlineStr">
        <is>
          <t>Number of equal installments | installment</t>
        </is>
      </c>
      <c r="B6" s="5" t="n">
        <v>5</v>
      </c>
    </row>
    <row r="7">
      <c r="A7" s="4" t="inlineStr">
        <is>
          <t>Vesting based on performance conditions</t>
        </is>
      </c>
    </row>
    <row r="8">
      <c r="A8" s="3" t="inlineStr">
        <is>
          <t>Disclosure of terms and conditions of share-based payment arrangement [line items]</t>
        </is>
      </c>
    </row>
    <row r="9">
      <c r="A9" s="4" t="inlineStr">
        <is>
          <t>Vesting percentage (as a percent)</t>
        </is>
      </c>
      <c r="B9" s="4" t="inlineStr">
        <is>
          <t>50.00%</t>
        </is>
      </c>
    </row>
    <row r="10">
      <c r="A10" s="4" t="inlineStr">
        <is>
          <t>Partnership Awards</t>
        </is>
      </c>
    </row>
    <row r="11">
      <c r="A11" s="3" t="inlineStr">
        <is>
          <t>Disclosure of terms and conditions of share-based payment arrangement [line items]</t>
        </is>
      </c>
    </row>
    <row r="12">
      <c r="A12" s="4" t="inlineStr">
        <is>
          <t>Number of Partnership Awards granted | item</t>
        </is>
      </c>
      <c r="B12" s="5" t="n">
        <v>2073468</v>
      </c>
    </row>
    <row r="13">
      <c r="A13" s="4" t="inlineStr">
        <is>
          <t>NFH Awards</t>
        </is>
      </c>
    </row>
    <row r="14">
      <c r="A14" s="3" t="inlineStr">
        <is>
          <t>Disclosure of terms and conditions of share-based payment arrangement [line items]</t>
        </is>
      </c>
    </row>
    <row r="15">
      <c r="A15" s="4" t="inlineStr">
        <is>
          <t>Exchange ratio dividing factor | $</t>
        </is>
      </c>
      <c r="B15" s="9" t="n">
        <v>10</v>
      </c>
    </row>
    <row r="16">
      <c r="A16" s="4" t="inlineStr">
        <is>
          <t>Exchange ratio</t>
        </is>
      </c>
      <c r="B16" s="10" t="n">
        <v>0.0505</v>
      </c>
    </row>
    <row r="17">
      <c r="A17" s="4" t="inlineStr">
        <is>
          <t>NFH Awards | Minimum</t>
        </is>
      </c>
    </row>
    <row r="18">
      <c r="A18" s="3" t="inlineStr">
        <is>
          <t>Disclosure of terms and conditions of share-based payment arrangement [line items]</t>
        </is>
      </c>
    </row>
    <row r="19">
      <c r="A19" s="4" t="inlineStr">
        <is>
          <t>Exercise price (in dollars per share)</t>
        </is>
      </c>
      <c r="B19" s="11" t="n">
        <v>4.75</v>
      </c>
    </row>
    <row r="20">
      <c r="A20" s="4" t="inlineStr">
        <is>
          <t>Exercise price of LP interest (in dollars per unit)</t>
        </is>
      </c>
      <c r="B20" s="5" t="n">
        <v>24</v>
      </c>
    </row>
    <row r="21">
      <c r="A21" s="4" t="inlineStr">
        <is>
          <t>NFH Awards | Maximum</t>
        </is>
      </c>
    </row>
    <row r="22">
      <c r="A22" s="3" t="inlineStr">
        <is>
          <t>Disclosure of terms and conditions of share-based payment arrangement [line items]</t>
        </is>
      </c>
    </row>
    <row r="23">
      <c r="A23" s="4" t="inlineStr">
        <is>
          <t>Exercise price (in dollars per share)</t>
        </is>
      </c>
      <c r="B23" s="12" t="n">
        <v>6.18</v>
      </c>
    </row>
    <row r="24">
      <c r="A24" s="4" t="inlineStr">
        <is>
          <t>Exercise price of LP interest (in dollars per unit)</t>
        </is>
      </c>
      <c r="B24" s="11" t="n">
        <v>31.2</v>
      </c>
    </row>
    <row r="25">
      <c r="A25" s="4" t="inlineStr">
        <is>
          <t>Predecessor</t>
        </is>
      </c>
    </row>
    <row r="26">
      <c r="A26" s="3" t="inlineStr">
        <is>
          <t>Disclosure of terms and conditions of share-based payment arrangement [line items]</t>
        </is>
      </c>
    </row>
    <row r="27">
      <c r="A27" s="4" t="inlineStr">
        <is>
          <t>Exchange ratio</t>
        </is>
      </c>
      <c r="C27" s="12" t="n">
        <v>5.0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31" customWidth="1" min="2" max="2"/>
    <col width="31" customWidth="1" min="3" max="3"/>
    <col width="24" customWidth="1" min="4" max="4"/>
    <col width="31" customWidth="1" min="5" max="5"/>
    <col width="31" customWidth="1" min="6" max="6"/>
    <col width="31" customWidth="1" min="7" max="7"/>
    <col width="31" customWidth="1" min="8" max="8"/>
    <col width="31" customWidth="1" min="9" max="9"/>
  </cols>
  <sheetData>
    <row r="1">
      <c r="A1" s="1" t="inlineStr">
        <is>
          <t>Share-based payments - Share options (Details)</t>
        </is>
      </c>
      <c r="B1" s="2" t="inlineStr">
        <is>
          <t>Dec. 31, 2020USD ($)$ / shares</t>
        </is>
      </c>
      <c r="C1" s="2" t="inlineStr">
        <is>
          <t>Dec. 31, 2019USD ($)$ / shares</t>
        </is>
      </c>
      <c r="D1" s="2" t="inlineStr">
        <is>
          <t>Dec. 12, 2019itemshares</t>
        </is>
      </c>
      <c r="E1" s="2" t="inlineStr">
        <is>
          <t>Dec. 31, 2018USD ($)$ / shares</t>
        </is>
      </c>
      <c r="F1" s="2" t="inlineStr">
        <is>
          <t>Dec. 31, 2020USD ($)$ / shares</t>
        </is>
      </c>
      <c r="G1" s="2" t="inlineStr">
        <is>
          <t>Dec. 31, 2019USD ($)$ / shares</t>
        </is>
      </c>
      <c r="H1" s="2" t="inlineStr">
        <is>
          <t>Dec. 18, 2019USD ($)$ / shares</t>
        </is>
      </c>
      <c r="I1" s="2" t="inlineStr">
        <is>
          <t>Dec. 31, 2018USD ($)$ / shares</t>
        </is>
      </c>
    </row>
    <row r="2">
      <c r="A2" s="3" t="inlineStr">
        <is>
          <t>Weighted average exercise price per share</t>
        </is>
      </c>
    </row>
    <row r="3">
      <c r="A3" s="4" t="inlineStr">
        <is>
          <t>At beginning of period (in dollars per share)</t>
        </is>
      </c>
      <c r="C3" s="13" t="n">
        <v>4.9</v>
      </c>
      <c r="F3" s="13" t="n">
        <v>4.9</v>
      </c>
    </row>
    <row r="4">
      <c r="A4" s="4" t="inlineStr">
        <is>
          <t>Forfeited during the period (in dollars per share)</t>
        </is>
      </c>
      <c r="F4" s="14" t="n">
        <v>6.1</v>
      </c>
    </row>
    <row r="5">
      <c r="A5" s="4" t="inlineStr">
        <is>
          <t>At end of period (in dollars per share)</t>
        </is>
      </c>
      <c r="B5" s="13" t="n">
        <v>4.9</v>
      </c>
      <c r="C5" s="13" t="n">
        <v>4.9</v>
      </c>
      <c r="F5" s="13" t="n">
        <v>4.9</v>
      </c>
      <c r="G5" s="13" t="n">
        <v>4.9</v>
      </c>
      <c r="H5" s="13" t="n">
        <v>4.9</v>
      </c>
    </row>
    <row r="6">
      <c r="A6" s="3" t="inlineStr">
        <is>
          <t>Number of options</t>
        </is>
      </c>
    </row>
    <row r="7">
      <c r="A7" s="4" t="inlineStr">
        <is>
          <t>At beginning of period (in shares) | $</t>
        </is>
      </c>
      <c r="C7" s="5" t="n">
        <v>3849921</v>
      </c>
      <c r="F7" s="5" t="n">
        <v>3849921</v>
      </c>
    </row>
    <row r="8">
      <c r="A8" s="4" t="inlineStr">
        <is>
          <t>Granted during the period (in shares) | item</t>
        </is>
      </c>
      <c r="D8" s="5" t="n">
        <v>0</v>
      </c>
    </row>
    <row r="9">
      <c r="A9" s="4" t="inlineStr">
        <is>
          <t>Forfeited during the period (in shares) | $</t>
        </is>
      </c>
      <c r="F9" s="5" t="n">
        <v>-210563</v>
      </c>
    </row>
    <row r="10">
      <c r="A10" s="4" t="inlineStr">
        <is>
          <t>At end of period (in shares) | $</t>
        </is>
      </c>
      <c r="B10" s="5" t="n">
        <v>3639358</v>
      </c>
      <c r="C10" s="5" t="n">
        <v>3849921</v>
      </c>
      <c r="F10" s="5" t="n">
        <v>3639358</v>
      </c>
      <c r="G10" s="5" t="n">
        <v>3849921</v>
      </c>
      <c r="H10" s="5" t="n">
        <v>3849921</v>
      </c>
    </row>
    <row r="11">
      <c r="A11" s="4" t="inlineStr">
        <is>
          <t>Exercisable at the end of the period (in shares) | $</t>
        </is>
      </c>
      <c r="B11" s="5" t="n">
        <v>3381167</v>
      </c>
      <c r="C11" s="5" t="n">
        <v>3280062</v>
      </c>
      <c r="F11" s="5" t="n">
        <v>3381167</v>
      </c>
      <c r="G11" s="5" t="n">
        <v>3280062</v>
      </c>
    </row>
    <row r="12">
      <c r="A12" s="4" t="inlineStr">
        <is>
          <t>Weighted average fair value of share options granted</t>
        </is>
      </c>
      <c r="C12" s="11" t="n">
        <v>10.11</v>
      </c>
      <c r="E12" s="11" t="n">
        <v>48.74</v>
      </c>
    </row>
    <row r="13">
      <c r="A13" s="4" t="inlineStr">
        <is>
          <t>Weighted average remaining contractual life of share options outstanding</t>
        </is>
      </c>
      <c r="B13" s="4" t="inlineStr">
        <is>
          <t>4 years 4 months 21 days</t>
        </is>
      </c>
    </row>
    <row r="14">
      <c r="A14" s="4" t="inlineStr">
        <is>
          <t>Maximum number of shares that are reserved and available for issuance | shares</t>
        </is>
      </c>
      <c r="D14" s="5" t="n">
        <v>9815773</v>
      </c>
    </row>
    <row r="15">
      <c r="A15" s="4" t="inlineStr">
        <is>
          <t>Number of awards granted | item</t>
        </is>
      </c>
      <c r="D15" s="5" t="n">
        <v>0</v>
      </c>
    </row>
    <row r="16">
      <c r="A16" s="4" t="inlineStr">
        <is>
          <t>Minimum</t>
        </is>
      </c>
    </row>
    <row r="17">
      <c r="A17" s="3" t="inlineStr">
        <is>
          <t>Number of options</t>
        </is>
      </c>
    </row>
    <row r="18">
      <c r="A18" s="4" t="inlineStr">
        <is>
          <t>Exercise prices for options outstanding (in dollars per share)</t>
        </is>
      </c>
      <c r="B18" s="11" t="n">
        <v>4.75</v>
      </c>
      <c r="F18" s="11" t="n">
        <v>4.75</v>
      </c>
    </row>
    <row r="19">
      <c r="A19" s="4" t="inlineStr">
        <is>
          <t>Maximum</t>
        </is>
      </c>
    </row>
    <row r="20">
      <c r="A20" s="3" t="inlineStr">
        <is>
          <t>Number of options</t>
        </is>
      </c>
    </row>
    <row r="21">
      <c r="A21" s="4" t="inlineStr">
        <is>
          <t>Exercise prices for options outstanding (in dollars per share)</t>
        </is>
      </c>
      <c r="B21" s="11" t="n">
        <v>6.18</v>
      </c>
      <c r="F21" s="11" t="n">
        <v>6.18</v>
      </c>
    </row>
    <row r="22">
      <c r="A22" s="4" t="inlineStr">
        <is>
          <t>Predecessor</t>
        </is>
      </c>
    </row>
    <row r="23">
      <c r="A23" s="3" t="inlineStr">
        <is>
          <t>Weighted average exercise price per share</t>
        </is>
      </c>
    </row>
    <row r="24">
      <c r="A24" s="4" t="inlineStr">
        <is>
          <t>At beginning of period (in dollars per share)</t>
        </is>
      </c>
      <c r="C24" s="9" t="n">
        <v>25</v>
      </c>
      <c r="G24" s="13" t="n">
        <v>24.3</v>
      </c>
      <c r="H24" s="13" t="n">
        <v>24.3</v>
      </c>
      <c r="I24" s="9" t="n">
        <v>24</v>
      </c>
    </row>
    <row r="25">
      <c r="A25" s="4" t="inlineStr">
        <is>
          <t>Granted during the period (in dollars per share)</t>
        </is>
      </c>
      <c r="H25" s="14" t="n">
        <v>31.2</v>
      </c>
      <c r="I25" s="14" t="n">
        <v>28.4</v>
      </c>
    </row>
    <row r="26">
      <c r="A26" s="4" t="inlineStr">
        <is>
          <t>Forfeited during the period (in dollars per share)</t>
        </is>
      </c>
      <c r="I26" s="5" t="n">
        <v>24</v>
      </c>
    </row>
    <row r="27">
      <c r="A27" s="4" t="inlineStr">
        <is>
          <t>Settled during the period (in dollars per share)</t>
        </is>
      </c>
      <c r="H27" s="14" t="n">
        <v>24.8</v>
      </c>
    </row>
    <row r="28">
      <c r="A28" s="4" t="inlineStr">
        <is>
          <t>At end of period (in dollars per share)</t>
        </is>
      </c>
      <c r="E28" s="13" t="n">
        <v>24.3</v>
      </c>
      <c r="H28" s="9" t="n">
        <v>25</v>
      </c>
      <c r="I28" s="13" t="n">
        <v>24.3</v>
      </c>
    </row>
    <row r="29">
      <c r="A29" s="3" t="inlineStr">
        <is>
          <t>Number of options</t>
        </is>
      </c>
    </row>
    <row r="30">
      <c r="A30" s="4" t="inlineStr">
        <is>
          <t>At beginning of period (in shares) | $</t>
        </is>
      </c>
      <c r="C30" s="5" t="n">
        <v>762463</v>
      </c>
      <c r="G30" s="5" t="n">
        <v>1150120</v>
      </c>
      <c r="H30" s="5" t="n">
        <v>1150120</v>
      </c>
      <c r="I30" s="5" t="n">
        <v>1140040</v>
      </c>
    </row>
    <row r="31">
      <c r="A31" s="4" t="inlineStr">
        <is>
          <t>Granted during the period (in shares) | $</t>
        </is>
      </c>
      <c r="H31" s="5" t="n">
        <v>117551</v>
      </c>
      <c r="I31" s="5" t="n">
        <v>66000</v>
      </c>
    </row>
    <row r="32">
      <c r="A32" s="4" t="inlineStr">
        <is>
          <t>Forfeited during the period (in shares) | $</t>
        </is>
      </c>
      <c r="I32" s="5" t="n">
        <v>-55920</v>
      </c>
    </row>
    <row r="33">
      <c r="A33" s="4" t="inlineStr">
        <is>
          <t>Settled during the period (in shares) | $</t>
        </is>
      </c>
      <c r="H33" s="5" t="n">
        <v>-505208</v>
      </c>
    </row>
    <row r="34">
      <c r="A34" s="4" t="inlineStr">
        <is>
          <t>At end of period (in shares) | $</t>
        </is>
      </c>
      <c r="E34" s="5" t="n">
        <v>1150120</v>
      </c>
      <c r="H34" s="5" t="n">
        <v>762463</v>
      </c>
      <c r="I34" s="5" t="n">
        <v>1150120</v>
      </c>
    </row>
    <row r="35">
      <c r="A35" s="4" t="inlineStr">
        <is>
          <t>Exercisable at the end of the period (in shares) | $</t>
        </is>
      </c>
      <c r="E35" s="5" t="n">
        <v>562948</v>
      </c>
      <c r="H35" s="5" t="n">
        <v>650000</v>
      </c>
      <c r="I35" s="5" t="n">
        <v>562948</v>
      </c>
    </row>
    <row r="36">
      <c r="A36" s="4" t="inlineStr">
        <is>
          <t>Exchange ratio</t>
        </is>
      </c>
      <c r="H36" s="12" t="n">
        <v>5.05</v>
      </c>
    </row>
    <row r="37">
      <c r="A37" s="4" t="inlineStr">
        <is>
          <t>Weighted average fair value of share options granted</t>
        </is>
      </c>
      <c r="E37" s="11" t="n">
        <v>32.81</v>
      </c>
      <c r="H37" s="11" t="n">
        <v>39.84</v>
      </c>
    </row>
    <row r="38">
      <c r="A38" s="4" t="inlineStr">
        <is>
          <t>Number of share options expired during period</t>
        </is>
      </c>
      <c r="E38" s="5" t="n">
        <v>0</v>
      </c>
      <c r="H38" s="5" t="n">
        <v>0</v>
      </c>
    </row>
    <row r="39">
      <c r="A39" s="4" t="inlineStr">
        <is>
          <t>Weighted average remaining contractual life of share options outstanding</t>
        </is>
      </c>
      <c r="G39" s="4" t="inlineStr">
        <is>
          <t>5 years 7 months 6 days</t>
        </is>
      </c>
    </row>
    <row r="40">
      <c r="A40" s="4" t="inlineStr">
        <is>
          <t>Number of awards granted | $</t>
        </is>
      </c>
      <c r="H40" s="5" t="n">
        <v>117551</v>
      </c>
      <c r="I40" s="5" t="n">
        <v>66000</v>
      </c>
    </row>
    <row r="41">
      <c r="A41" s="4" t="inlineStr">
        <is>
          <t>Predecessor | Minimum</t>
        </is>
      </c>
    </row>
    <row r="42">
      <c r="A42" s="3" t="inlineStr">
        <is>
          <t>Number of options</t>
        </is>
      </c>
    </row>
    <row r="43">
      <c r="A43" s="4" t="inlineStr">
        <is>
          <t>Exercise prices for options outstanding (in dollars per share)</t>
        </is>
      </c>
      <c r="C43" s="11" t="n">
        <v>4.75</v>
      </c>
      <c r="G43" s="11" t="n">
        <v>4.75</v>
      </c>
    </row>
    <row r="44">
      <c r="A44" s="4" t="inlineStr">
        <is>
          <t>Predecessor | Maximum</t>
        </is>
      </c>
    </row>
    <row r="45">
      <c r="A45" s="3" t="inlineStr">
        <is>
          <t>Number of options</t>
        </is>
      </c>
    </row>
    <row r="46">
      <c r="A46" s="4" t="inlineStr">
        <is>
          <t>Exercise prices for options outstanding (in dollars per share)</t>
        </is>
      </c>
      <c r="C46" s="11" t="n">
        <v>6.18</v>
      </c>
      <c r="G46" s="11" t="n">
        <v>6.18</v>
      </c>
    </row>
    <row r="47">
      <c r="A47" s="4" t="inlineStr">
        <is>
          <t>Predecessor | Partnership options</t>
        </is>
      </c>
    </row>
    <row r="48">
      <c r="A48" s="3" t="inlineStr">
        <is>
          <t>Number of options</t>
        </is>
      </c>
    </row>
    <row r="49">
      <c r="A49" s="4" t="inlineStr">
        <is>
          <t>Weighted average fair value of share options granted</t>
        </is>
      </c>
      <c r="E49" s="11" t="n">
        <v>16.89</v>
      </c>
      <c r="H49" s="11" t="n">
        <v>20.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14" customWidth="1" min="6" max="6"/>
    <col width="24" customWidth="1" min="7" max="7"/>
  </cols>
  <sheetData>
    <row r="1">
      <c r="A1" s="1" t="inlineStr">
        <is>
          <t>Share-based payments - Fair value assumptions of share options granted (Details) ¥ in Thousands</t>
        </is>
      </c>
      <c r="B1" s="2" t="inlineStr">
        <is>
          <t>Dec. 31, 2019$ / shares</t>
        </is>
      </c>
      <c r="C1" s="2" t="inlineStr">
        <is>
          <t>Dec. 31, 2019CNY (¥)</t>
        </is>
      </c>
      <c r="D1" s="2" t="inlineStr">
        <is>
          <t>Dec. 31, 2018$ / shares</t>
        </is>
      </c>
      <c r="E1" s="2" t="inlineStr">
        <is>
          <t>Dec. 31, 2020CNY (¥)</t>
        </is>
      </c>
      <c r="F1" s="2" t="inlineStr">
        <is>
          <t>Dec. 31, 2019</t>
        </is>
      </c>
      <c r="G1" s="2" t="inlineStr">
        <is>
          <t>Dec. 18, 2019$ / shares</t>
        </is>
      </c>
    </row>
    <row r="2">
      <c r="A2" s="3" t="inlineStr">
        <is>
          <t>Disclosure of terms and conditions of share-based payment arrangement [line items]</t>
        </is>
      </c>
    </row>
    <row r="3">
      <c r="A3" s="4" t="inlineStr">
        <is>
          <t>Exercise multiple</t>
        </is>
      </c>
      <c r="B3" s="13" t="n">
        <v>2.8</v>
      </c>
      <c r="D3" s="13" t="n">
        <v>2.8</v>
      </c>
    </row>
    <row r="4">
      <c r="A4" s="4" t="inlineStr">
        <is>
          <t>Fair value of ordinary share/LP interest unit (US$)</t>
        </is>
      </c>
      <c r="B4" s="11" t="n">
        <v>10.11</v>
      </c>
      <c r="D4" s="11" t="n">
        <v>48.74</v>
      </c>
    </row>
    <row r="5">
      <c r="A5" s="4" t="inlineStr">
        <is>
          <t>Incremental compensation cost expensed | ¥</t>
        </is>
      </c>
      <c r="C5" s="6" t="n">
        <v>9327</v>
      </c>
      <c r="E5" s="6" t="n">
        <v>156</v>
      </c>
    </row>
    <row r="6">
      <c r="A6" s="4" t="inlineStr">
        <is>
          <t>Incremental compensation cost which will be recognized over the remaining requisite service vesting period | ¥</t>
        </is>
      </c>
      <c r="C6" s="6" t="n">
        <v>932</v>
      </c>
      <c r="E6" s="6" t="n">
        <v>321</v>
      </c>
    </row>
    <row r="7">
      <c r="A7" s="4" t="inlineStr">
        <is>
          <t>Minimum</t>
        </is>
      </c>
    </row>
    <row r="8">
      <c r="A8" s="3" t="inlineStr">
        <is>
          <t>Disclosure of terms and conditions of share-based payment arrangement [line items]</t>
        </is>
      </c>
    </row>
    <row r="9">
      <c r="A9" s="4" t="inlineStr">
        <is>
          <t>Expected volatility range (%)</t>
        </is>
      </c>
      <c r="D9" s="4" t="inlineStr">
        <is>
          <t>31.65%</t>
        </is>
      </c>
      <c r="F9" s="4" t="inlineStr">
        <is>
          <t>31.65%</t>
        </is>
      </c>
    </row>
    <row r="10">
      <c r="A10" s="4" t="inlineStr">
        <is>
          <t>Risk-free interest rate (%)</t>
        </is>
      </c>
      <c r="D10" s="4" t="inlineStr">
        <is>
          <t>1.80%</t>
        </is>
      </c>
      <c r="F10" s="4" t="inlineStr">
        <is>
          <t>1.80%</t>
        </is>
      </c>
    </row>
    <row r="11">
      <c r="A11" s="4" t="inlineStr">
        <is>
          <t>Maximum</t>
        </is>
      </c>
    </row>
    <row r="12">
      <c r="A12" s="3" t="inlineStr">
        <is>
          <t>Disclosure of terms and conditions of share-based payment arrangement [line items]</t>
        </is>
      </c>
    </row>
    <row r="13">
      <c r="A13" s="4" t="inlineStr">
        <is>
          <t>Expected volatility range (%)</t>
        </is>
      </c>
      <c r="D13" s="4" t="inlineStr">
        <is>
          <t>32.74%</t>
        </is>
      </c>
      <c r="F13" s="4" t="inlineStr">
        <is>
          <t>32.74%</t>
        </is>
      </c>
    </row>
    <row r="14">
      <c r="A14" s="4" t="inlineStr">
        <is>
          <t>Risk-free interest rate (%)</t>
        </is>
      </c>
      <c r="D14" s="4" t="inlineStr">
        <is>
          <t>19.10%</t>
        </is>
      </c>
      <c r="F14" s="4" t="inlineStr">
        <is>
          <t>19.10%</t>
        </is>
      </c>
    </row>
    <row r="15">
      <c r="A15" s="4" t="inlineStr">
        <is>
          <t>Predecessor</t>
        </is>
      </c>
    </row>
    <row r="16">
      <c r="A16" s="3" t="inlineStr">
        <is>
          <t>Disclosure of terms and conditions of share-based payment arrangement [line items]</t>
        </is>
      </c>
    </row>
    <row r="17">
      <c r="A17" s="4" t="inlineStr">
        <is>
          <t>Expected volatility range (%)</t>
        </is>
      </c>
      <c r="D17" s="4" t="inlineStr">
        <is>
          <t>40.20%</t>
        </is>
      </c>
      <c r="G17" s="4" t="inlineStr">
        <is>
          <t>36.30%</t>
        </is>
      </c>
    </row>
    <row r="18">
      <c r="A18" s="4" t="inlineStr">
        <is>
          <t>Risk-free interest rate (%)</t>
        </is>
      </c>
      <c r="D18" s="4" t="inlineStr">
        <is>
          <t>3.12%</t>
        </is>
      </c>
      <c r="G18" s="4" t="inlineStr">
        <is>
          <t>2.59%</t>
        </is>
      </c>
    </row>
    <row r="19">
      <c r="A19" s="4" t="inlineStr">
        <is>
          <t>Exercise multiple</t>
        </is>
      </c>
      <c r="D19" s="11" t="n">
        <v>2.8</v>
      </c>
      <c r="G19" s="11" t="n">
        <v>2.8</v>
      </c>
    </row>
    <row r="20">
      <c r="A20" s="4" t="inlineStr">
        <is>
          <t>Fair value of ordinary share/LP interest unit (US$)</t>
        </is>
      </c>
      <c r="D20" s="12" t="n">
        <v>32.81</v>
      </c>
      <c r="G20" s="12" t="n">
        <v>39.84</v>
      </c>
    </row>
    <row r="21">
      <c r="A21" s="4" t="inlineStr">
        <is>
          <t>Predecessor | Partnership options</t>
        </is>
      </c>
    </row>
    <row r="22">
      <c r="A22" s="3" t="inlineStr">
        <is>
          <t>Disclosure of terms and conditions of share-based payment arrangement [line items]</t>
        </is>
      </c>
    </row>
    <row r="23">
      <c r="A23" s="4" t="inlineStr">
        <is>
          <t>Fair value of ordinary share/LP interest unit (US$)</t>
        </is>
      </c>
      <c r="D23" s="11" t="n">
        <v>16.89</v>
      </c>
      <c r="G23" s="11" t="n">
        <v>20.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s>
  <sheetData>
    <row r="1">
      <c r="A1" s="1" t="inlineStr">
        <is>
          <t>Share-based payment - RSUs (Details) ¥ in Thousands</t>
        </is>
      </c>
      <c r="B1" s="2" t="inlineStr">
        <is>
          <t>Dec. 31, 2019CNY (¥)USD ($)</t>
        </is>
      </c>
      <c r="C1" s="2" t="inlineStr">
        <is>
          <t>Dec. 31, 2020CNY (¥)USD ($)</t>
        </is>
      </c>
      <c r="D1" s="2" t="inlineStr">
        <is>
          <t>Dec. 31, 2019USD ($)</t>
        </is>
      </c>
      <c r="E1" s="2" t="inlineStr">
        <is>
          <t>Dec. 18, 2019USD ($)</t>
        </is>
      </c>
      <c r="F1" s="2" t="inlineStr">
        <is>
          <t>Dec. 31, 2018USD ($)</t>
        </is>
      </c>
    </row>
    <row r="2">
      <c r="A2" s="3" t="inlineStr">
        <is>
          <t>Disclosure of terms and conditions of share-based payment arrangement [line items]</t>
        </is>
      </c>
    </row>
    <row r="3">
      <c r="A3" s="4" t="inlineStr">
        <is>
          <t>Incremental compensation cost expensed | ¥</t>
        </is>
      </c>
      <c r="B3" s="6" t="n">
        <v>9327</v>
      </c>
      <c r="C3" s="6" t="n">
        <v>156</v>
      </c>
    </row>
    <row r="4">
      <c r="A4" s="4" t="inlineStr">
        <is>
          <t>Incremental compensation cost which will be recognized over the remaining requisite service vesting period | ¥</t>
        </is>
      </c>
      <c r="B4" s="6" t="n">
        <v>932</v>
      </c>
      <c r="C4" s="6" t="n">
        <v>321</v>
      </c>
    </row>
    <row r="5">
      <c r="A5" s="4" t="inlineStr">
        <is>
          <t>NFH RSUs</t>
        </is>
      </c>
    </row>
    <row r="6">
      <c r="A6" s="3" t="inlineStr">
        <is>
          <t>Disclosure of terms and conditions of share-based payment arrangement [line items]</t>
        </is>
      </c>
    </row>
    <row r="7">
      <c r="A7" s="4" t="inlineStr">
        <is>
          <t>At beginning of period (in shares)</t>
        </is>
      </c>
      <c r="B7" s="5" t="n">
        <v>148393</v>
      </c>
      <c r="C7" s="5" t="n">
        <v>148393</v>
      </c>
    </row>
    <row r="8">
      <c r="A8" s="4" t="inlineStr">
        <is>
          <t>Forfeited during the period (in shares)</t>
        </is>
      </c>
      <c r="C8" s="5" t="n">
        <v>-59332</v>
      </c>
    </row>
    <row r="9">
      <c r="A9" s="4" t="inlineStr">
        <is>
          <t>At end of period (in shares)</t>
        </is>
      </c>
      <c r="B9" s="5" t="n">
        <v>148393</v>
      </c>
      <c r="C9" s="5" t="n">
        <v>89061</v>
      </c>
      <c r="D9" s="5" t="n">
        <v>148393</v>
      </c>
      <c r="E9" s="5" t="n">
        <v>148393</v>
      </c>
    </row>
    <row r="10">
      <c r="A10" s="4" t="inlineStr">
        <is>
          <t>Weighted average remaining contractual life of RSUs outstanding</t>
        </is>
      </c>
      <c r="C10" s="4" t="inlineStr">
        <is>
          <t>8 years 3 months</t>
        </is>
      </c>
    </row>
    <row r="11">
      <c r="A11" s="4" t="inlineStr">
        <is>
          <t>Partnership RSUs</t>
        </is>
      </c>
    </row>
    <row r="12">
      <c r="A12" s="3" t="inlineStr">
        <is>
          <t>Disclosure of terms and conditions of share-based payment arrangement [line items]</t>
        </is>
      </c>
    </row>
    <row r="13">
      <c r="A13" s="4" t="inlineStr">
        <is>
          <t>At beginning of period (in shares)</t>
        </is>
      </c>
      <c r="B13" s="5" t="n">
        <v>29388</v>
      </c>
    </row>
    <row r="14">
      <c r="A14" s="4" t="inlineStr">
        <is>
          <t>At end of period (in shares)</t>
        </is>
      </c>
      <c r="E14" s="5" t="n">
        <v>29388</v>
      </c>
    </row>
    <row r="15">
      <c r="A15" s="4" t="inlineStr">
        <is>
          <t>Predecessor</t>
        </is>
      </c>
    </row>
    <row r="16">
      <c r="A16" s="3" t="inlineStr">
        <is>
          <t>Disclosure of terms and conditions of share-based payment arrangement [line items]</t>
        </is>
      </c>
    </row>
    <row r="17">
      <c r="A17" s="4" t="inlineStr">
        <is>
          <t>Exchange ratio</t>
        </is>
      </c>
      <c r="E17" s="12" t="n">
        <v>5.05</v>
      </c>
    </row>
    <row r="18">
      <c r="A18" s="4" t="inlineStr">
        <is>
          <t>Predecessor | Partnership RSUs</t>
        </is>
      </c>
    </row>
    <row r="19">
      <c r="A19" s="3" t="inlineStr">
        <is>
          <t>Disclosure of terms and conditions of share-based payment arrangement [line items]</t>
        </is>
      </c>
    </row>
    <row r="20">
      <c r="A20" s="4" t="inlineStr">
        <is>
          <t>At beginning of period (in shares)</t>
        </is>
      </c>
      <c r="B20" s="5" t="n">
        <v>29388</v>
      </c>
      <c r="D20" s="5" t="n">
        <v>644060</v>
      </c>
      <c r="E20" s="5" t="n">
        <v>644060</v>
      </c>
      <c r="F20" s="5" t="n">
        <v>645020</v>
      </c>
    </row>
    <row r="21">
      <c r="A21" s="4" t="inlineStr">
        <is>
          <t>Granted during the period (in shares)</t>
        </is>
      </c>
      <c r="E21" s="5" t="n">
        <v>58776</v>
      </c>
      <c r="F21" s="5" t="n">
        <v>27000</v>
      </c>
    </row>
    <row r="22">
      <c r="A22" s="4" t="inlineStr">
        <is>
          <t>Forfeited during the period (in shares)</t>
        </is>
      </c>
      <c r="F22" s="5" t="n">
        <v>-27960</v>
      </c>
    </row>
    <row r="23">
      <c r="A23" s="4" t="inlineStr">
        <is>
          <t>Exercised during the period (in shares)</t>
        </is>
      </c>
      <c r="E23" s="5" t="n">
        <v>-400000</v>
      </c>
    </row>
    <row r="24">
      <c r="A24" s="4" t="inlineStr">
        <is>
          <t>Settled during the period (in shares)</t>
        </is>
      </c>
      <c r="E24" s="5" t="n">
        <v>-273448</v>
      </c>
    </row>
    <row r="25">
      <c r="A25" s="4" t="inlineStr">
        <is>
          <t>At end of period (in shares)</t>
        </is>
      </c>
      <c r="E25" s="5" t="n">
        <v>29388</v>
      </c>
      <c r="F25" s="5" t="n">
        <v>644060</v>
      </c>
    </row>
    <row r="26">
      <c r="A26" s="4" t="inlineStr">
        <is>
          <t>Exchange ratio</t>
        </is>
      </c>
      <c r="E26" s="12" t="n">
        <v>5.05</v>
      </c>
    </row>
    <row r="27">
      <c r="A27" s="4" t="inlineStr">
        <is>
          <t>Weighted average fair value of RSUs granted</t>
        </is>
      </c>
      <c r="E27" s="11" t="n">
        <v>39.84</v>
      </c>
      <c r="F27" s="11" t="n">
        <v>32.81</v>
      </c>
    </row>
    <row r="28">
      <c r="A28" s="4" t="inlineStr">
        <is>
          <t>Weighted average remaining contractual life of RSUs outstanding</t>
        </is>
      </c>
      <c r="D28" s="4" t="inlineStr">
        <is>
          <t>9 years 3 month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5. Revenue from contracts with customers
(i)
Disaggregated revenue information
Period from
1 January to
Year ended 31
Year ended 31 December 2020
Period from 19 December to 31 December 2019
18 December 2019
December 2018
Successor (NFH)
Predecessor (HHH)
Operating
Operating
Expansion
Operating
Operating
Expansion
Segments
assets_Tier 1
assets_Tier 2
assets
Total
assets_Tier 1
assets_Tier 2
assets
Total
Type of goods or services
Healthcare services
1,590,141
299,724
346,529
2,236,394
54,330
14,179
10,609
79,118
2,350,210
2,045,013
Others
5,963
3,222
14,926
24,111
445
344
128
917
18,957
13,766
Total revenue from contracts with customers
1,596,104
302,946
361,455
2,260,505
54,775
14,523
10,737
80,035
2,369,167
2,058,779
Timing of revenue recognition:
At a point in time
1,032,292
161,115
210,148
1,403,555
37,949
7,846
5,748
51,543
1,433,987
1,275,375
Over time
563,812
141,831
151,307
856,950
16,826
6,677
4,989
28,492
935,180
783,404
Total revenue from contracts with customers
1,596,104
302,946
361,455
2,260,505
54,775
14,523
10,737
80,035
2,369,167
2,058,779
Set out below is the reconciliation of the revenue from contracts with customers to the amounts disclosed in the segment
information:
Year ended 31 December 2020
Period from 19 December to 31 December 2019
Operating
Operating
Expansion
Operating
Operating
Expansion
Segments
assets_Tier 1
assets_Tier 2
assets
Total
assets_Tier 1
assets_Tier 2
assets
Total
Revenue from contracts with customers
External customers
1,596,104
302,946
361,455
2,260,505
54,775
14,523
10,737
80,035
Intersegment sales
9,025
3,246
1,538
13,809
3,656
398
105
4,159
Intersegment eliminations
(9,025)
(3,246)
(1,538)
(13,809)
(3,656)
(398)
(105)
(4,159)
Total revenue from contracts with customers
1,596,104
302,946
361,455
2,260,505
54,775
14,523
10,737
80,035
The following table shows the amounts of revenue recognized in the period that were included in the contract liabilities at the beginning of the period:
Note
2020
2019
At 1 January
Revenue recognized that was included in the contract liabilities at the beginning of the period
(270,196)
(262,733)
Increases due to cash received, excluding amounts recognized as revenue during the period
350,183
298,983
Increase arising from acquisition of a subsidiary
23
667
—
At 31 December
418,723
338,069
There was no revenue recognized in the periods presented relating to performance obligations satisfied in previous periods.
(ii) Performance obligations
Information about the Group’s performance obligations is summarised below:
Healthcare services
Revenues are recognized when the Group’s obligation to provide healthcare services is satisfied. The contractual
relationships with patients, in majority of the cases, also involve a third-party insurance company payor.
For inpatient services, the patients receive treatments that include various components that are all highly interdependent, and therefore, are regarded as one performance obligation. The performance obligation is satisfied over time as the patient simultaneously receives and consumes the benefits of the inpatient services provided. The Group has a right to consideration from its patients in an amount that corresponds directly with the value to the patient of the Group’s performance completed to date (calculated based on fixed pre-determined treatment prescriptions). Therefore, revenue for inpatient services are recognized in the amount to which the Group has a right to invoice on a daily basis.
Revenue for outpatient services is recognized at a point in time because the performance obligations are generally satisfied over a period of less than one day.
Others
Revenue from goods such as gift shop merchandise, and food and beverage items are recognized at a point in time, generally upon delivery of the goods to the customer. Revenue from services such as hospital management consulting and training services, and matron services is recognized on a straight-line basis because the customer simultaneously receives and consumes the benefits provided by the Group evenly throughout the performance period.
The amounts of transaction price allocated to the remaining performance obligations (unsatisfied or partially unsatisfied) as at 31 December 2020 and 2019 are as follows:
2020
2019
Within one year
350,146
270,196
More than one year
68,577
67,873
418,723
338,069
The performance obligations expected to be recognized in more than one year relate to rendering of treatment packages that are to be satisfied within three years. All the other remaining performance obligations are satisfied in one year or less at the end of each ye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s - Others (Details) - CNY (¥) ¥ in Thousands</t>
        </is>
      </c>
      <c r="B1" s="2" t="inlineStr">
        <is>
          <t>Dec. 31, 2019</t>
        </is>
      </c>
      <c r="C1" s="2" t="inlineStr">
        <is>
          <t>Dec. 31, 2018</t>
        </is>
      </c>
      <c r="D1" s="2" t="inlineStr">
        <is>
          <t>Dec. 31, 2020</t>
        </is>
      </c>
      <c r="E1" s="2" t="inlineStr">
        <is>
          <t>Dec. 18, 2019</t>
        </is>
      </c>
      <c r="F1" s="2" t="inlineStr">
        <is>
          <t>Dec. 31, 2014</t>
        </is>
      </c>
    </row>
    <row r="2">
      <c r="A2" s="4" t="inlineStr">
        <is>
          <t>NFH Awards</t>
        </is>
      </c>
    </row>
    <row r="3">
      <c r="A3" s="3" t="inlineStr">
        <is>
          <t>Disclosure of terms and conditions of share-based payment arrangement [line items]</t>
        </is>
      </c>
    </row>
    <row r="4">
      <c r="A4" s="4" t="inlineStr">
        <is>
          <t>Share-based compensation expense</t>
        </is>
      </c>
      <c r="B4" s="6" t="n">
        <v>10514</v>
      </c>
      <c r="D4" s="6" t="n">
        <v>692</v>
      </c>
    </row>
    <row r="5">
      <c r="A5" s="4" t="inlineStr">
        <is>
          <t>Predecessor | Partnership Awards</t>
        </is>
      </c>
    </row>
    <row r="6">
      <c r="A6" s="3" t="inlineStr">
        <is>
          <t>Disclosure of terms and conditions of share-based payment arrangement [line items]</t>
        </is>
      </c>
    </row>
    <row r="7">
      <c r="A7" s="4" t="inlineStr">
        <is>
          <t>Number of awards exercised during the period</t>
        </is>
      </c>
      <c r="C7" s="5" t="n">
        <v>132360</v>
      </c>
      <c r="E7" s="5" t="n">
        <v>5349</v>
      </c>
    </row>
    <row r="8">
      <c r="A8" s="4" t="inlineStr">
        <is>
          <t>Share-based compensation expense</t>
        </is>
      </c>
      <c r="C8" s="6" t="n">
        <v>18418</v>
      </c>
      <c r="E8" s="6" t="n">
        <v>34403</v>
      </c>
    </row>
    <row r="9">
      <c r="A9" s="4" t="inlineStr">
        <is>
          <t>Predecessor | Partnership Awards | Minimum</t>
        </is>
      </c>
    </row>
    <row r="10">
      <c r="A10" s="3" t="inlineStr">
        <is>
          <t>Disclosure of terms and conditions of share-based payment arrangement [line items]</t>
        </is>
      </c>
    </row>
    <row r="11">
      <c r="A11" s="4" t="inlineStr">
        <is>
          <t>Vesting period</t>
        </is>
      </c>
      <c r="F11" s="4" t="inlineStr">
        <is>
          <t>1 year</t>
        </is>
      </c>
    </row>
    <row r="12">
      <c r="A12" s="4" t="inlineStr">
        <is>
          <t>Predecessor | Partnership Awards | Maximum</t>
        </is>
      </c>
    </row>
    <row r="13">
      <c r="A13" s="3" t="inlineStr">
        <is>
          <t>Disclosure of terms and conditions of share-based payment arrangement [line items]</t>
        </is>
      </c>
    </row>
    <row r="14">
      <c r="A14" s="4" t="inlineStr">
        <is>
          <t>Vesting period</t>
        </is>
      </c>
      <c r="F14" s="4" t="inlineStr">
        <is>
          <t>4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1" customWidth="1" min="5" max="5"/>
  </cols>
  <sheetData>
    <row r="1">
      <c r="A1" s="1" t="inlineStr">
        <is>
          <t>Business Combination - Acquisition of Precision Clinic in 2020 (Details) ¥ in Thousands</t>
        </is>
      </c>
      <c r="B1" s="2" t="inlineStr">
        <is>
          <t>Nov. 30, 2020USD ($)$ / sharesshares</t>
        </is>
      </c>
      <c r="C1" s="2" t="inlineStr">
        <is>
          <t>Dec. 31, 2020shares</t>
        </is>
      </c>
      <c r="D1" s="2" t="inlineStr">
        <is>
          <t>Jan. 04, 2021USD ($)</t>
        </is>
      </c>
      <c r="E1" s="2" t="inlineStr">
        <is>
          <t>Nov. 30, 2020CNY (¥)</t>
        </is>
      </c>
    </row>
    <row r="2">
      <c r="A2" s="3" t="inlineStr">
        <is>
          <t>Disclosure of detailed information about business combination [line items]</t>
        </is>
      </c>
    </row>
    <row r="3">
      <c r="A3" s="4" t="inlineStr">
        <is>
          <t>Closing price | $ / shares</t>
        </is>
      </c>
      <c r="B3" s="11" t="n">
        <v>8.91</v>
      </c>
    </row>
    <row r="4">
      <c r="A4" s="4" t="inlineStr">
        <is>
          <t>Precision clinic</t>
        </is>
      </c>
    </row>
    <row r="5">
      <c r="A5" s="3" t="inlineStr">
        <is>
          <t>Disclosure of detailed information about business combination [line items]</t>
        </is>
      </c>
    </row>
    <row r="6">
      <c r="A6" s="4" t="inlineStr">
        <is>
          <t>Cash transferred | ¥</t>
        </is>
      </c>
      <c r="E6" s="6" t="n">
        <v>10667</v>
      </c>
    </row>
    <row r="7">
      <c r="A7" s="4" t="inlineStr">
        <is>
          <t>Acquisition consideration in form of ordinary shares</t>
        </is>
      </c>
      <c r="B7" s="9" t="n">
        <v>9208000</v>
      </c>
    </row>
    <row r="8">
      <c r="A8" s="4" t="inlineStr">
        <is>
          <t>Shanghai Niufeng</t>
        </is>
      </c>
    </row>
    <row r="9">
      <c r="A9" s="3" t="inlineStr">
        <is>
          <t>Disclosure of detailed information about business combination [line items]</t>
        </is>
      </c>
    </row>
    <row r="10">
      <c r="A10" s="4" t="inlineStr">
        <is>
          <t>Shares subscribed by related party | shares</t>
        </is>
      </c>
      <c r="B10" s="5" t="n">
        <v>117828</v>
      </c>
    </row>
    <row r="11">
      <c r="A11" s="4" t="inlineStr">
        <is>
          <t>Shanghai Niufeng | Precision clinic</t>
        </is>
      </c>
    </row>
    <row r="12">
      <c r="A12" s="3" t="inlineStr">
        <is>
          <t>Disclosure of detailed information about business combination [line items]</t>
        </is>
      </c>
    </row>
    <row r="13">
      <c r="A13" s="4" t="inlineStr">
        <is>
          <t>Equity interest acquired</t>
        </is>
      </c>
      <c r="B13" s="4" t="inlineStr">
        <is>
          <t>100.00%</t>
        </is>
      </c>
      <c r="E13" s="4" t="inlineStr">
        <is>
          <t>100.00%</t>
        </is>
      </c>
    </row>
    <row r="14">
      <c r="A14" s="4" t="inlineStr">
        <is>
          <t>Former minority shareholder</t>
        </is>
      </c>
    </row>
    <row r="15">
      <c r="A15" s="3" t="inlineStr">
        <is>
          <t>Disclosure of detailed information about business combination [line items]</t>
        </is>
      </c>
    </row>
    <row r="16">
      <c r="A16" s="4" t="inlineStr">
        <is>
          <t>Shares subscribed by related party | shares</t>
        </is>
      </c>
      <c r="B16" s="5" t="n">
        <v>39275</v>
      </c>
    </row>
    <row r="17">
      <c r="A17" s="4" t="inlineStr">
        <is>
          <t>Shares issued to related party</t>
        </is>
      </c>
      <c r="D17" s="5" t="n">
        <v>39275</v>
      </c>
    </row>
    <row r="18">
      <c r="A18" s="4" t="inlineStr">
        <is>
          <t>SHH</t>
        </is>
      </c>
    </row>
    <row r="19">
      <c r="A19" s="3" t="inlineStr">
        <is>
          <t>Disclosure of detailed information about business combination [line items]</t>
        </is>
      </c>
    </row>
    <row r="20">
      <c r="A20" s="4" t="inlineStr">
        <is>
          <t>Shares issued to related party</t>
        </is>
      </c>
      <c r="D20" s="5" t="n">
        <v>451439</v>
      </c>
    </row>
    <row r="21">
      <c r="A21" s="4" t="inlineStr">
        <is>
          <t>Shanghai Peiyun</t>
        </is>
      </c>
    </row>
    <row r="22">
      <c r="A22" s="3" t="inlineStr">
        <is>
          <t>Disclosure of detailed information about business combination [line items]</t>
        </is>
      </c>
    </row>
    <row r="23">
      <c r="A23" s="4" t="inlineStr">
        <is>
          <t>Shares subscribed by related party | shares</t>
        </is>
      </c>
      <c r="C23" s="5" t="n">
        <v>333611</v>
      </c>
    </row>
    <row r="24">
      <c r="A24" s="4" t="inlineStr">
        <is>
          <t>Repay the loan to related party</t>
        </is>
      </c>
      <c r="B24" s="9" t="n">
        <v>22651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 (Details) ¥ in Thousands, $ in Thousands</t>
        </is>
      </c>
      <c r="B1" s="2" t="inlineStr">
        <is>
          <t>Dec. 18, 2020CNY (¥)</t>
        </is>
      </c>
      <c r="C1" s="2" t="inlineStr">
        <is>
          <t>Dec. 18, 2020USD ($)</t>
        </is>
      </c>
      <c r="D1" s="2" t="inlineStr">
        <is>
          <t>Dec. 18, 2020CNY (¥)</t>
        </is>
      </c>
      <c r="E1" s="2" t="inlineStr">
        <is>
          <t>Dec. 18, 2019USD ($)</t>
        </is>
      </c>
      <c r="F1" s="2" t="inlineStr">
        <is>
          <t>Dec. 18, 2019CNY (¥)</t>
        </is>
      </c>
    </row>
    <row r="2">
      <c r="A2" s="3" t="inlineStr">
        <is>
          <t>Disclosure of detailed information about business combination [line items]</t>
        </is>
      </c>
    </row>
    <row r="3">
      <c r="A3" s="4" t="inlineStr">
        <is>
          <t>Property and equipment</t>
        </is>
      </c>
      <c r="E3" s="9" t="n">
        <v>1938737</v>
      </c>
    </row>
    <row r="4">
      <c r="A4" s="4" t="inlineStr">
        <is>
          <t>Intangible assets</t>
        </is>
      </c>
      <c r="E4" s="5" t="n">
        <v>2585198</v>
      </c>
    </row>
    <row r="5">
      <c r="A5" s="4" t="inlineStr">
        <is>
          <t>Right-of-use assets</t>
        </is>
      </c>
      <c r="E5" s="5" t="n">
        <v>1778336</v>
      </c>
    </row>
    <row r="6">
      <c r="A6" s="4" t="inlineStr">
        <is>
          <t>Deferred tax assets</t>
        </is>
      </c>
      <c r="E6" s="5" t="n">
        <v>59483</v>
      </c>
    </row>
    <row r="7">
      <c r="A7" s="4" t="inlineStr">
        <is>
          <t>Other non-current assets</t>
        </is>
      </c>
      <c r="E7" s="5" t="n">
        <v>96585</v>
      </c>
    </row>
    <row r="8">
      <c r="A8" s="4" t="inlineStr">
        <is>
          <t>Inventories</t>
        </is>
      </c>
      <c r="E8" s="5" t="n">
        <v>57910</v>
      </c>
    </row>
    <row r="9">
      <c r="A9" s="4" t="inlineStr">
        <is>
          <t>Trade receivables</t>
        </is>
      </c>
      <c r="E9" s="5" t="n">
        <v>248631</v>
      </c>
    </row>
    <row r="10">
      <c r="A10" s="4" t="inlineStr">
        <is>
          <t>Amounts due from related parties</t>
        </is>
      </c>
      <c r="E10" s="5" t="n">
        <v>143</v>
      </c>
    </row>
    <row r="11">
      <c r="A11" s="4" t="inlineStr">
        <is>
          <t>Prepayments and other current assets</t>
        </is>
      </c>
      <c r="E11" s="5" t="n">
        <v>264223</v>
      </c>
    </row>
    <row r="12">
      <c r="A12" s="4" t="inlineStr">
        <is>
          <t>Restricted cash</t>
        </is>
      </c>
      <c r="E12" s="5" t="n">
        <v>350</v>
      </c>
    </row>
    <row r="13">
      <c r="A13" s="4" t="inlineStr">
        <is>
          <t>Cash and cash equivalents</t>
        </is>
      </c>
      <c r="E13" s="5" t="n">
        <v>387162</v>
      </c>
    </row>
    <row r="14">
      <c r="A14" s="4" t="inlineStr">
        <is>
          <t>Trade payables</t>
        </is>
      </c>
      <c r="E14" s="5" t="n">
        <v>-124480</v>
      </c>
    </row>
    <row r="15">
      <c r="A15" s="4" t="inlineStr">
        <is>
          <t>Contract liabilities</t>
        </is>
      </c>
      <c r="E15" s="5" t="n">
        <v>-353267</v>
      </c>
    </row>
    <row r="16">
      <c r="A16" s="4" t="inlineStr">
        <is>
          <t>Accrued expenses and other current liabilities</t>
        </is>
      </c>
      <c r="E16" s="5" t="n">
        <v>-756814</v>
      </c>
    </row>
    <row r="17">
      <c r="A17" s="4" t="inlineStr">
        <is>
          <t>Amounts due to related parties</t>
        </is>
      </c>
      <c r="E17" s="5" t="n">
        <v>-2193</v>
      </c>
    </row>
    <row r="18">
      <c r="A18" s="4" t="inlineStr">
        <is>
          <t>Tax payable</t>
        </is>
      </c>
      <c r="E18" s="5" t="n">
        <v>-20584</v>
      </c>
    </row>
    <row r="19">
      <c r="A19" s="4" t="inlineStr">
        <is>
          <t>Interest-bearing bank borrowings</t>
        </is>
      </c>
      <c r="E19" s="5" t="n">
        <v>-394333</v>
      </c>
    </row>
    <row r="20">
      <c r="A20" s="4" t="inlineStr">
        <is>
          <t>Lease liabilities</t>
        </is>
      </c>
      <c r="E20" s="5" t="n">
        <v>-1778336</v>
      </c>
    </row>
    <row r="21">
      <c r="A21" s="4" t="inlineStr">
        <is>
          <t>Deferred tax liabilities recognised as of acquisition date</t>
        </is>
      </c>
      <c r="E21" s="5" t="n">
        <v>-682328</v>
      </c>
    </row>
    <row r="22">
      <c r="A22" s="4" t="inlineStr">
        <is>
          <t>Other non-current liabilities</t>
        </is>
      </c>
      <c r="E22" s="5" t="n">
        <v>-9462</v>
      </c>
    </row>
    <row r="23">
      <c r="A23" s="4" t="inlineStr">
        <is>
          <t>Total identifiable net assets at fair value</t>
        </is>
      </c>
      <c r="E23" s="5" t="n">
        <v>3294961</v>
      </c>
    </row>
    <row r="24">
      <c r="A24" s="4" t="inlineStr">
        <is>
          <t>Non-controlling interests</t>
        </is>
      </c>
      <c r="E24" s="5" t="n">
        <v>-237237</v>
      </c>
    </row>
    <row r="25">
      <c r="A25" s="4" t="inlineStr">
        <is>
          <t>Goodwill on acquisition</t>
        </is>
      </c>
      <c r="E25" s="9" t="n">
        <v>6056253</v>
      </c>
    </row>
    <row r="26">
      <c r="A26" s="4" t="inlineStr">
        <is>
          <t>Fair values of acquired trade receivables | ¥</t>
        </is>
      </c>
      <c r="F26" s="6" t="n">
        <v>248631</v>
      </c>
    </row>
    <row r="27">
      <c r="A27" s="4" t="inlineStr">
        <is>
          <t>Gross contractual amounts of acquired trade receivables | ¥</t>
        </is>
      </c>
      <c r="D27" s="6" t="n">
        <v>142</v>
      </c>
      <c r="F27" s="5" t="n">
        <v>330439</v>
      </c>
    </row>
    <row r="28">
      <c r="A28" s="4" t="inlineStr">
        <is>
          <t>Gross contractual amounts of acquired trade receivables, expected to be uncollectible | ¥</t>
        </is>
      </c>
      <c r="D28" s="5" t="n">
        <v>0</v>
      </c>
      <c r="F28" s="5" t="n">
        <v>81808</v>
      </c>
    </row>
    <row r="29">
      <c r="A29" s="4" t="inlineStr">
        <is>
          <t>Transaction costs incurred | ¥</t>
        </is>
      </c>
      <c r="B29" s="6" t="n">
        <v>80</v>
      </c>
    </row>
    <row r="30">
      <c r="A30" s="4" t="inlineStr">
        <is>
          <t>Healthy Harmony Holdings, L.P. &amp; Healthy Harmony GP, Inc</t>
        </is>
      </c>
    </row>
    <row r="31">
      <c r="A31" s="3" t="inlineStr">
        <is>
          <t>Disclosure of detailed information about business combination [line items]</t>
        </is>
      </c>
    </row>
    <row r="32">
      <c r="A32" s="4" t="inlineStr">
        <is>
          <t>Property and equipment | ¥</t>
        </is>
      </c>
      <c r="D32" s="5" t="n">
        <v>5419</v>
      </c>
    </row>
    <row r="33">
      <c r="A33" s="4" t="inlineStr">
        <is>
          <t>Other non-current assets | ¥</t>
        </is>
      </c>
      <c r="D33" s="5" t="n">
        <v>860</v>
      </c>
    </row>
    <row r="34">
      <c r="A34" s="4" t="inlineStr">
        <is>
          <t>Inventories | ¥</t>
        </is>
      </c>
      <c r="D34" s="5" t="n">
        <v>118</v>
      </c>
    </row>
    <row r="35">
      <c r="A35" s="4" t="inlineStr">
        <is>
          <t>Trade receivables | ¥</t>
        </is>
      </c>
      <c r="D35" s="5" t="n">
        <v>613</v>
      </c>
    </row>
    <row r="36">
      <c r="A36" s="4" t="inlineStr">
        <is>
          <t>Other current assets | ¥</t>
        </is>
      </c>
      <c r="D36" s="5" t="n">
        <v>153</v>
      </c>
    </row>
    <row r="37">
      <c r="A37" s="4" t="inlineStr">
        <is>
          <t>Cash and cash equivalents | ¥</t>
        </is>
      </c>
      <c r="D37" s="5" t="n">
        <v>331</v>
      </c>
      <c r="F37" s="6" t="n">
        <v>387162</v>
      </c>
    </row>
    <row r="38">
      <c r="A38" s="4" t="inlineStr">
        <is>
          <t>Trade payables | ¥</t>
        </is>
      </c>
      <c r="D38" s="5" t="n">
        <v>-144</v>
      </c>
    </row>
    <row r="39">
      <c r="A39" s="4" t="inlineStr">
        <is>
          <t>Contract liabilities | ¥</t>
        </is>
      </c>
      <c r="D39" s="5" t="n">
        <v>-667</v>
      </c>
    </row>
    <row r="40">
      <c r="A40" s="4" t="inlineStr">
        <is>
          <t>Accrued expenses and other current liabilities | ¥</t>
        </is>
      </c>
      <c r="D40" s="5" t="n">
        <v>-637</v>
      </c>
    </row>
    <row r="41">
      <c r="A41" s="4" t="inlineStr">
        <is>
          <t>Amounts due to related parties | ¥</t>
        </is>
      </c>
      <c r="D41" s="5" t="n">
        <v>-29105</v>
      </c>
    </row>
    <row r="42">
      <c r="A42" s="4" t="inlineStr">
        <is>
          <t>Deferred tax liabilities recognised as of acquisition date | ¥</t>
        </is>
      </c>
      <c r="D42" s="5" t="n">
        <v>-522</v>
      </c>
    </row>
    <row r="43">
      <c r="A43" s="4" t="inlineStr">
        <is>
          <t>Total identifiable net assets at fair value | ¥</t>
        </is>
      </c>
      <c r="D43" s="5" t="n">
        <v>-23581</v>
      </c>
    </row>
    <row r="44">
      <c r="A44" s="4" t="inlineStr">
        <is>
          <t>Goodwill on acquisition | ¥</t>
        </is>
      </c>
      <c r="D44" s="5" t="n">
        <v>32789</v>
      </c>
    </row>
    <row r="45">
      <c r="A45" s="4" t="inlineStr">
        <is>
          <t>Fair values of acquired trade receivables | ¥</t>
        </is>
      </c>
      <c r="D45" s="6" t="n">
        <v>613</v>
      </c>
    </row>
    <row r="46">
      <c r="A46" s="4" t="inlineStr">
        <is>
          <t>Precision clinic</t>
        </is>
      </c>
    </row>
    <row r="47">
      <c r="A47" s="3" t="inlineStr">
        <is>
          <t>Disclosure of detailed information about business combination [line items]</t>
        </is>
      </c>
    </row>
    <row r="48">
      <c r="A48" s="4" t="inlineStr">
        <is>
          <t>Right-of-use assets</t>
        </is>
      </c>
      <c r="C48" s="9" t="n">
        <v>0</v>
      </c>
    </row>
    <row r="49">
      <c r="A49" s="4" t="inlineStr">
        <is>
          <t>Cash and cash equivalents</t>
        </is>
      </c>
      <c r="C49" s="5" t="n">
        <v>331</v>
      </c>
    </row>
    <row r="50">
      <c r="A50" s="4" t="inlineStr">
        <is>
          <t>Lease liabilities</t>
        </is>
      </c>
      <c r="C50" s="9"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 - Analysis of cashflow in respect of the acquisition of subsidiary (Details) ¥ in Thousands, $ in Thousands</t>
        </is>
      </c>
      <c r="B1" s="2" t="inlineStr">
        <is>
          <t>Dec. 18, 2020USD ($)</t>
        </is>
      </c>
      <c r="C1" s="2" t="inlineStr">
        <is>
          <t>Dec. 31, 2020CNY (¥)</t>
        </is>
      </c>
      <c r="D1" s="2" t="inlineStr">
        <is>
          <t>Dec. 31, 2019CNY (¥)</t>
        </is>
      </c>
      <c r="E1" s="2" t="inlineStr">
        <is>
          <t>Dec. 18, 2019USD ($)</t>
        </is>
      </c>
    </row>
    <row r="2">
      <c r="A2" s="3" t="inlineStr">
        <is>
          <t>Disclosure of detailed information about business combination [line items]</t>
        </is>
      </c>
    </row>
    <row r="3">
      <c r="A3" s="4" t="inlineStr">
        <is>
          <t>Cash and cash equivalents</t>
        </is>
      </c>
      <c r="E3" s="9" t="n">
        <v>387162</v>
      </c>
    </row>
    <row r="4">
      <c r="A4" s="4" t="inlineStr">
        <is>
          <t>Precision clinic</t>
        </is>
      </c>
    </row>
    <row r="5">
      <c r="A5" s="3" t="inlineStr">
        <is>
          <t>Disclosure of detailed information about business combination [line items]</t>
        </is>
      </c>
    </row>
    <row r="6">
      <c r="A6" s="4" t="inlineStr">
        <is>
          <t>Cash and cash equivalents</t>
        </is>
      </c>
      <c r="B6" s="9" t="n">
        <v>331</v>
      </c>
    </row>
    <row r="7">
      <c r="A7" s="4" t="inlineStr">
        <is>
          <t>Cash flows used in obtaining control of subsidiaries or other businesses</t>
        </is>
      </c>
      <c r="B7" s="5" t="n">
        <v>-10336</v>
      </c>
    </row>
    <row r="8">
      <c r="A8" s="4" t="inlineStr">
        <is>
          <t>Transaction costs of the acquisition</t>
        </is>
      </c>
      <c r="B8" s="5" t="n">
        <v>-30</v>
      </c>
    </row>
    <row r="9">
      <c r="A9" s="4" t="inlineStr">
        <is>
          <t>Total cash flows</t>
        </is>
      </c>
      <c r="B9" s="9" t="n">
        <v>-10366</v>
      </c>
    </row>
    <row r="10">
      <c r="A10" s="4" t="inlineStr">
        <is>
          <t>Revenue since acquisition | ¥</t>
        </is>
      </c>
      <c r="C10" s="6" t="n">
        <v>474</v>
      </c>
    </row>
    <row r="11">
      <c r="A11" s="4" t="inlineStr">
        <is>
          <t>Consolidated loss since acquisition | ¥</t>
        </is>
      </c>
      <c r="C11" s="6" t="n">
        <v>719</v>
      </c>
    </row>
    <row r="12">
      <c r="A12" s="4" t="inlineStr">
        <is>
          <t>Proforma revenue | ¥</t>
        </is>
      </c>
      <c r="D12" s="6" t="n">
        <v>2263538</v>
      </c>
    </row>
    <row r="13">
      <c r="A13" s="4" t="inlineStr">
        <is>
          <t>Proforma loss | ¥</t>
        </is>
      </c>
      <c r="D13" s="6" t="n">
        <v>43422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s>
  <sheetData>
    <row r="1">
      <c r="A1" s="1" t="inlineStr">
        <is>
          <t>Business Combination - Total purchase consideration (Details) - Dec. 18, 2019 - Healthy Harmony Holdings, L.P. &amp; Healthy Harmony GP, Inc ¥ in Thousands</t>
        </is>
      </c>
      <c r="B1" s="2" t="inlineStr">
        <is>
          <t>CNY (¥)</t>
        </is>
      </c>
      <c r="C1" s="2" t="inlineStr">
        <is>
          <t>$ / shares</t>
        </is>
      </c>
      <c r="D1" s="2" t="inlineStr">
        <is>
          <t>CNY (¥)USD ($)shares</t>
        </is>
      </c>
    </row>
    <row r="2">
      <c r="A2" s="3" t="inlineStr">
        <is>
          <t>Disclosure of detailed information about business combination [line items]</t>
        </is>
      </c>
    </row>
    <row r="3">
      <c r="A3" s="4" t="inlineStr">
        <is>
          <t>Cash consideration</t>
        </is>
      </c>
      <c r="D3" s="6" t="n">
        <v>7941232</v>
      </c>
    </row>
    <row r="4">
      <c r="A4" s="4" t="inlineStr">
        <is>
          <t>Issuance of NFH ordinary shares</t>
        </is>
      </c>
      <c r="D4" s="5" t="n">
        <v>1036842</v>
      </c>
    </row>
    <row r="5">
      <c r="A5" s="4" t="inlineStr">
        <is>
          <t>Issuance of NFH Awards</t>
        </is>
      </c>
      <c r="D5" s="5" t="n">
        <v>135903</v>
      </c>
    </row>
    <row r="6">
      <c r="A6" s="4" t="inlineStr">
        <is>
          <t>Total consideration</t>
        </is>
      </c>
      <c r="D6" s="6" t="n">
        <v>9113977</v>
      </c>
    </row>
    <row r="7">
      <c r="A7" s="4" t="inlineStr">
        <is>
          <t>Number of ordinary shares issued (in shares) | $</t>
        </is>
      </c>
      <c r="D7" s="5" t="n">
        <v>14657361</v>
      </c>
    </row>
    <row r="8">
      <c r="A8" s="4" t="inlineStr">
        <is>
          <t>Fair value of ordinary shares issued (in dollars per share) | $ / shares</t>
        </is>
      </c>
      <c r="C8" s="11" t="n">
        <v>10.11</v>
      </c>
    </row>
    <row r="9">
      <c r="A9" s="4" t="inlineStr">
        <is>
          <t>Number of awards issued (in shares) | shares</t>
        </is>
      </c>
      <c r="D9" s="5" t="n">
        <v>3998314</v>
      </c>
    </row>
    <row r="10">
      <c r="A10" s="4" t="inlineStr">
        <is>
          <t>Post-combination remuneration expense</t>
        </is>
      </c>
      <c r="B10" s="6" t="n">
        <v>125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 - Analysis of the cash flows in respect of the acquisition (Details) ¥ in Thousands, $ in Thousands</t>
        </is>
      </c>
      <c r="B1" s="2" t="inlineStr">
        <is>
          <t>Dec. 31, 2020CNY (¥)</t>
        </is>
      </c>
      <c r="C1" s="2" t="inlineStr">
        <is>
          <t>Dec. 18, 2019CNY (¥)</t>
        </is>
      </c>
      <c r="D1" s="2" t="inlineStr">
        <is>
          <t>Dec. 31, 2020CNY (¥)</t>
        </is>
      </c>
      <c r="E1" s="2" t="inlineStr">
        <is>
          <t>Dec. 18, 2020CNY (¥)</t>
        </is>
      </c>
      <c r="F1" s="2" t="inlineStr">
        <is>
          <t>Dec. 18, 2019USD ($)</t>
        </is>
      </c>
      <c r="G1" s="2" t="inlineStr">
        <is>
          <t>Dec. 18, 2019CNY (¥)</t>
        </is>
      </c>
    </row>
    <row r="2">
      <c r="A2" s="3" t="inlineStr">
        <is>
          <t>Disclosure of detailed information about business combination [line items]</t>
        </is>
      </c>
    </row>
    <row r="3">
      <c r="A3" s="4" t="inlineStr">
        <is>
          <t>Cash and bank balances acquired | $</t>
        </is>
      </c>
      <c r="F3" s="9" t="n">
        <v>387162</v>
      </c>
    </row>
    <row r="4">
      <c r="A4" s="4" t="inlineStr">
        <is>
          <t>Healthy Harmony Holdings, L.P. &amp; Healthy Harmony GP, Inc</t>
        </is>
      </c>
    </row>
    <row r="5">
      <c r="A5" s="3" t="inlineStr">
        <is>
          <t>Disclosure of detailed information about business combination [line items]</t>
        </is>
      </c>
    </row>
    <row r="6">
      <c r="A6" s="4" t="inlineStr">
        <is>
          <t>Cash consideration</t>
        </is>
      </c>
      <c r="G6" s="6" t="n">
        <v>7941232</v>
      </c>
    </row>
    <row r="7">
      <c r="A7" s="4" t="inlineStr">
        <is>
          <t>Cash and bank balances acquired</t>
        </is>
      </c>
      <c r="E7" s="6" t="n">
        <v>331</v>
      </c>
      <c r="G7" s="6" t="n">
        <v>387162</v>
      </c>
    </row>
    <row r="8">
      <c r="A8" s="4" t="inlineStr">
        <is>
          <t>Net outflow of cash and cash equivalents included in cash flows from investing activities</t>
        </is>
      </c>
      <c r="C8" s="6" t="n">
        <v>-7554070</v>
      </c>
    </row>
    <row r="9">
      <c r="A9" s="4" t="inlineStr">
        <is>
          <t>Transaction costs of the acquisition</t>
        </is>
      </c>
      <c r="C9" s="5" t="n">
        <v>-229057</v>
      </c>
    </row>
    <row r="10">
      <c r="A10" s="4" t="inlineStr">
        <is>
          <t>Total cash flows</t>
        </is>
      </c>
      <c r="C10" s="5" t="n">
        <v>-7783127</v>
      </c>
    </row>
    <row r="11">
      <c r="A11" s="4" t="inlineStr">
        <is>
          <t>Transaction costs incurred</t>
        </is>
      </c>
      <c r="C11" s="5" t="n">
        <v>311337</v>
      </c>
    </row>
    <row r="12">
      <c r="A12" s="4" t="inlineStr">
        <is>
          <t>Transaction costs related to a bank borrowings and issuance of equity instruments</t>
        </is>
      </c>
      <c r="C12" s="6" t="n">
        <v>54470</v>
      </c>
    </row>
    <row r="13">
      <c r="A13" s="4" t="inlineStr">
        <is>
          <t>Transaction costs of the Business Combination</t>
        </is>
      </c>
      <c r="D13" s="4" t="inlineStr">
        <is>
          <t>256,867</t>
        </is>
      </c>
    </row>
    <row r="14">
      <c r="A14" s="4" t="inlineStr">
        <is>
          <t>Partnership's contribution to the Group's revenue</t>
        </is>
      </c>
      <c r="B14" s="6" t="n">
        <v>80035</v>
      </c>
    </row>
    <row r="15">
      <c r="A15" s="4" t="inlineStr">
        <is>
          <t>Partnership's contribution to the Group's consolidated loss</t>
        </is>
      </c>
      <c r="B15" s="6" t="n">
        <v>196987</v>
      </c>
    </row>
    <row r="16">
      <c r="A16" s="4" t="inlineStr">
        <is>
          <t>Proforma revenue had the combination taken place at the beginning of the year</t>
        </is>
      </c>
      <c r="D16" s="6" t="n">
        <v>2449202</v>
      </c>
    </row>
    <row r="17">
      <c r="A17" s="4" t="inlineStr">
        <is>
          <t>Proforma loss had the combination taken place at the beginning of the year</t>
        </is>
      </c>
      <c r="D17" s="6" t="n">
        <v>4963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to the consolidated statement of cash flows - Major non-cash transactions (Details) - CNY (¥) ¥ in Thousands</t>
        </is>
      </c>
      <c r="B1" s="2" t="inlineStr">
        <is>
          <t>Dec. 18, 2020</t>
        </is>
      </c>
      <c r="C1" s="2" t="inlineStr">
        <is>
          <t>Dec. 31, 2019</t>
        </is>
      </c>
      <c r="D1" s="2" t="inlineStr">
        <is>
          <t>Dec. 31, 2018</t>
        </is>
      </c>
      <c r="E1" s="2" t="inlineStr">
        <is>
          <t>Dec. 31, 2020</t>
        </is>
      </c>
      <c r="F1" s="2" t="inlineStr">
        <is>
          <t>Dec. 31, 2019</t>
        </is>
      </c>
      <c r="G1" s="2" t="inlineStr">
        <is>
          <t>Dec. 18, 2019</t>
        </is>
      </c>
    </row>
    <row r="2">
      <c r="A2" s="3" t="inlineStr">
        <is>
          <t>Notes To The Consolidated Statement Of Cash Flows [Line Items]</t>
        </is>
      </c>
    </row>
    <row r="3">
      <c r="A3" s="4" t="inlineStr">
        <is>
          <t>Additions to right-of-use assets</t>
        </is>
      </c>
      <c r="E3" s="6" t="n">
        <v>70524</v>
      </c>
      <c r="F3" s="6" t="n">
        <v>23531</v>
      </c>
    </row>
    <row r="4">
      <c r="A4" s="4" t="inlineStr">
        <is>
          <t>Deductions to cash consideration paid to senior executives in lieu of full settlement of the advances</t>
        </is>
      </c>
      <c r="B4" s="6" t="n">
        <v>29241</v>
      </c>
    </row>
    <row r="5">
      <c r="A5" s="4" t="inlineStr">
        <is>
          <t>Change in fair value of warrant liabilities</t>
        </is>
      </c>
      <c r="C5" s="6" t="n">
        <v>7592</v>
      </c>
    </row>
    <row r="6">
      <c r="A6" s="4" t="inlineStr">
        <is>
          <t>Predecessor</t>
        </is>
      </c>
    </row>
    <row r="7">
      <c r="A7" s="3" t="inlineStr">
        <is>
          <t>Notes To The Consolidated Statement Of Cash Flows [Line Items]</t>
        </is>
      </c>
    </row>
    <row r="8">
      <c r="A8" s="4" t="inlineStr">
        <is>
          <t>Additions to right-of-use assets</t>
        </is>
      </c>
      <c r="D8" s="6" t="n">
        <v>0</v>
      </c>
      <c r="E8" s="5" t="n">
        <v>70524</v>
      </c>
      <c r="G8" s="6" t="n">
        <v>23531</v>
      </c>
    </row>
    <row r="9">
      <c r="A9" s="4" t="inlineStr">
        <is>
          <t>Additions to lease liabilities</t>
        </is>
      </c>
      <c r="E9" s="5" t="n">
        <v>70473</v>
      </c>
      <c r="G9" s="5" t="n">
        <v>23531</v>
      </c>
    </row>
    <row r="10">
      <c r="A10" s="4" t="inlineStr">
        <is>
          <t>Successor</t>
        </is>
      </c>
    </row>
    <row r="11">
      <c r="A11" s="3" t="inlineStr">
        <is>
          <t>Notes To The Consolidated Statement Of Cash Flows [Line Items]</t>
        </is>
      </c>
    </row>
    <row r="12">
      <c r="A12" s="4" t="inlineStr">
        <is>
          <t>Change in fair value of warrant liabilities</t>
        </is>
      </c>
      <c r="C12" s="6" t="n">
        <v>7592</v>
      </c>
      <c r="E12" s="6" t="n">
        <v>112729</v>
      </c>
      <c r="G12" s="6" t="n">
        <v>759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to the consolidated statement of cash flows - Changes in liabilities arising from financing activities &amp; total cash outflow for leases (Details) - CNY (¥) ¥ in Thousands</t>
        </is>
      </c>
      <c r="B1" s="2" t="inlineStr">
        <is>
          <t>Dec. 31, 2019</t>
        </is>
      </c>
      <c r="C1" s="2" t="inlineStr">
        <is>
          <t>Dec. 18, 2019</t>
        </is>
      </c>
      <c r="D1" s="2" t="inlineStr">
        <is>
          <t>Mar. 28, 2018</t>
        </is>
      </c>
      <c r="E1" s="2" t="inlineStr">
        <is>
          <t>Dec. 31, 2018</t>
        </is>
      </c>
      <c r="F1" s="2" t="inlineStr">
        <is>
          <t>Dec. 31, 2020</t>
        </is>
      </c>
      <c r="G1" s="2" t="inlineStr">
        <is>
          <t>Dec. 18, 2019</t>
        </is>
      </c>
      <c r="H1" s="2" t="inlineStr">
        <is>
          <t>Dec. 18, 2020</t>
        </is>
      </c>
      <c r="I1" s="2" t="inlineStr">
        <is>
          <t>Dec. 31, 2017</t>
        </is>
      </c>
    </row>
    <row r="2">
      <c r="A2" s="3" t="inlineStr">
        <is>
          <t>Disclosure of reconciliation of liabilities arising from financing activities [line items]</t>
        </is>
      </c>
    </row>
    <row r="3">
      <c r="A3" s="4" t="inlineStr">
        <is>
          <t>Total cash outflow for leases within financing activities</t>
        </is>
      </c>
      <c r="B3" s="6" t="n">
        <v>9702</v>
      </c>
      <c r="F3" s="6" t="n">
        <v>217179</v>
      </c>
    </row>
    <row r="4">
      <c r="A4" s="4" t="inlineStr">
        <is>
          <t>Predecessor</t>
        </is>
      </c>
    </row>
    <row r="5">
      <c r="A5" s="3" t="inlineStr">
        <is>
          <t>Disclosure of reconciliation of liabilities arising from financing activities [line items]</t>
        </is>
      </c>
    </row>
    <row r="6">
      <c r="A6" s="4" t="inlineStr">
        <is>
          <t>Total cash outflow for leases within financing activities</t>
        </is>
      </c>
      <c r="G6" s="6" t="n">
        <v>167864</v>
      </c>
    </row>
    <row r="7">
      <c r="A7" s="4" t="inlineStr">
        <is>
          <t>Amounts due to related parties</t>
        </is>
      </c>
    </row>
    <row r="8">
      <c r="A8" s="3" t="inlineStr">
        <is>
          <t>Disclosure of reconciliation of liabilities arising from financing activities [line items]</t>
        </is>
      </c>
    </row>
    <row r="9">
      <c r="A9" s="4" t="inlineStr">
        <is>
          <t>At the end of the last period</t>
        </is>
      </c>
      <c r="F9" s="5" t="n">
        <v>205</v>
      </c>
    </row>
    <row r="10">
      <c r="A10" s="4" t="inlineStr">
        <is>
          <t>Changes from financing cash flows</t>
        </is>
      </c>
      <c r="F10" s="5" t="n">
        <v>-28900</v>
      </c>
    </row>
    <row r="11">
      <c r="A11" s="4" t="inlineStr">
        <is>
          <t>Business Combination (Note 23)</t>
        </is>
      </c>
      <c r="F11" s="5" t="n">
        <v>29105</v>
      </c>
    </row>
    <row r="12">
      <c r="A12" s="4" t="inlineStr">
        <is>
          <t>At the end of the period</t>
        </is>
      </c>
      <c r="F12" s="5" t="n">
        <v>205</v>
      </c>
    </row>
    <row r="13">
      <c r="A13" s="4" t="inlineStr">
        <is>
          <t>Interest-bearing bank borrowings</t>
        </is>
      </c>
    </row>
    <row r="14">
      <c r="A14" s="3" t="inlineStr">
        <is>
          <t>Disclosure of reconciliation of liabilities arising from financing activities [line items]</t>
        </is>
      </c>
    </row>
    <row r="15">
      <c r="A15" s="4" t="inlineStr">
        <is>
          <t>At the end of the last period</t>
        </is>
      </c>
      <c r="B15" s="5" t="n">
        <v>2461258</v>
      </c>
      <c r="C15" s="6" t="n">
        <v>2071103</v>
      </c>
      <c r="F15" s="5" t="n">
        <v>2060676</v>
      </c>
      <c r="G15" s="5" t="n">
        <v>2071103</v>
      </c>
      <c r="H15" s="6" t="n">
        <v>2461258</v>
      </c>
    </row>
    <row r="16">
      <c r="A16" s="4" t="inlineStr">
        <is>
          <t>At the beginning of the period</t>
        </is>
      </c>
      <c r="B16" s="5" t="n">
        <v>2071103</v>
      </c>
      <c r="C16" s="5" t="n">
        <v>2461258</v>
      </c>
    </row>
    <row r="17">
      <c r="A17" s="4" t="inlineStr">
        <is>
          <t>Changes from financing cash flows</t>
        </is>
      </c>
      <c r="F17" s="5" t="n">
        <v>-414712</v>
      </c>
    </row>
    <row r="18">
      <c r="A18" s="4" t="inlineStr">
        <is>
          <t>Foreign exchange movement</t>
        </is>
      </c>
      <c r="B18" s="5" t="n">
        <v>-4178</v>
      </c>
      <c r="F18" s="5" t="n">
        <v>14130</v>
      </c>
    </row>
    <row r="19">
      <c r="A19" s="4" t="inlineStr">
        <is>
          <t>Business Combination (Note 23)</t>
        </is>
      </c>
      <c r="B19" s="5" t="n">
        <v>394333</v>
      </c>
    </row>
    <row r="20">
      <c r="A20" s="4" t="inlineStr">
        <is>
          <t>At the end of the period</t>
        </is>
      </c>
      <c r="B20" s="5" t="n">
        <v>2461258</v>
      </c>
      <c r="C20" s="5" t="n">
        <v>2071103</v>
      </c>
      <c r="F20" s="5" t="n">
        <v>2060676</v>
      </c>
      <c r="G20" s="5" t="n">
        <v>2071103</v>
      </c>
      <c r="H20" s="5" t="n">
        <v>2461258</v>
      </c>
    </row>
    <row r="21">
      <c r="A21" s="4" t="inlineStr">
        <is>
          <t>Interest-bearing bank borrowings | Predecessor</t>
        </is>
      </c>
    </row>
    <row r="22">
      <c r="A22" s="3" t="inlineStr">
        <is>
          <t>Disclosure of reconciliation of liabilities arising from financing activities [line items]</t>
        </is>
      </c>
    </row>
    <row r="23">
      <c r="A23" s="4" t="inlineStr">
        <is>
          <t>At the end of the last period</t>
        </is>
      </c>
      <c r="B23" s="5" t="n">
        <v>407592</v>
      </c>
      <c r="C23" s="5" t="n">
        <v>394333</v>
      </c>
      <c r="E23" s="6" t="n">
        <v>407592</v>
      </c>
      <c r="G23" s="5" t="n">
        <v>394333</v>
      </c>
      <c r="I23" s="6" t="n">
        <v>279533</v>
      </c>
    </row>
    <row r="24">
      <c r="A24" s="4" t="inlineStr">
        <is>
          <t>At the beginning of the period</t>
        </is>
      </c>
      <c r="D24" s="6" t="n">
        <v>279533</v>
      </c>
      <c r="E24" s="5" t="n">
        <v>407592</v>
      </c>
    </row>
    <row r="25">
      <c r="A25" s="4" t="inlineStr">
        <is>
          <t>Changes from financing cash flows</t>
        </is>
      </c>
      <c r="E25" s="5" t="n">
        <v>103635</v>
      </c>
      <c r="G25" s="5" t="n">
        <v>-22097</v>
      </c>
    </row>
    <row r="26">
      <c r="A26" s="4" t="inlineStr">
        <is>
          <t>Foreign exchange movement</t>
        </is>
      </c>
      <c r="E26" s="5" t="n">
        <v>24424</v>
      </c>
      <c r="G26" s="5" t="n">
        <v>8838</v>
      </c>
    </row>
    <row r="27">
      <c r="A27" s="4" t="inlineStr">
        <is>
          <t>At the end of the period</t>
        </is>
      </c>
      <c r="B27" s="5" t="n">
        <v>407592</v>
      </c>
      <c r="C27" s="5" t="n">
        <v>394333</v>
      </c>
      <c r="E27" s="5" t="n">
        <v>407592</v>
      </c>
      <c r="G27" s="5" t="n">
        <v>394333</v>
      </c>
      <c r="I27" s="6" t="n">
        <v>279533</v>
      </c>
    </row>
    <row r="28">
      <c r="A28" s="4" t="inlineStr">
        <is>
          <t>Lease liabilities</t>
        </is>
      </c>
    </row>
    <row r="29">
      <c r="A29" s="3" t="inlineStr">
        <is>
          <t>Disclosure of reconciliation of liabilities arising from financing activities [line items]</t>
        </is>
      </c>
    </row>
    <row r="30">
      <c r="A30" s="4" t="inlineStr">
        <is>
          <t>At the end of the last period</t>
        </is>
      </c>
      <c r="B30" s="5" t="n">
        <v>1751703</v>
      </c>
      <c r="F30" s="5" t="n">
        <v>1684751</v>
      </c>
      <c r="H30" s="5" t="n">
        <v>1751703</v>
      </c>
    </row>
    <row r="31">
      <c r="A31" s="4" t="inlineStr">
        <is>
          <t>At the beginning of the period</t>
        </is>
      </c>
      <c r="C31" s="5" t="n">
        <v>1751703</v>
      </c>
    </row>
    <row r="32">
      <c r="A32" s="4" t="inlineStr">
        <is>
          <t>Changes from financing cash flows</t>
        </is>
      </c>
      <c r="B32" s="5" t="n">
        <v>-9702</v>
      </c>
      <c r="F32" s="5" t="n">
        <v>-217179</v>
      </c>
    </row>
    <row r="33">
      <c r="A33" s="4" t="inlineStr">
        <is>
          <t>Interest expense</t>
        </is>
      </c>
      <c r="B33" s="5" t="n">
        <v>3716</v>
      </c>
      <c r="F33" s="5" t="n">
        <v>102382</v>
      </c>
    </row>
    <row r="34">
      <c r="A34" s="4" t="inlineStr">
        <is>
          <t>New leases</t>
        </is>
      </c>
      <c r="F34" s="5" t="n">
        <v>70473</v>
      </c>
    </row>
    <row r="35">
      <c r="A35" s="4" t="inlineStr">
        <is>
          <t>Accrued but unpaid rent</t>
        </is>
      </c>
      <c r="B35" s="5" t="n">
        <v>-20647</v>
      </c>
      <c r="F35" s="5" t="n">
        <v>20818</v>
      </c>
    </row>
    <row r="36">
      <c r="A36" s="4" t="inlineStr">
        <is>
          <t>Business Combination (Note 23)</t>
        </is>
      </c>
      <c r="B36" s="5" t="n">
        <v>1778336</v>
      </c>
    </row>
    <row r="37">
      <c r="A37" s="4" t="inlineStr">
        <is>
          <t>Covid-19-related rent concessions</t>
        </is>
      </c>
      <c r="F37" s="5" t="n">
        <v>-6846</v>
      </c>
    </row>
    <row r="38">
      <c r="A38" s="4" t="inlineStr">
        <is>
          <t>Reassessment and revision of lease terms</t>
        </is>
      </c>
      <c r="F38" s="5" t="n">
        <v>-36600</v>
      </c>
    </row>
    <row r="39">
      <c r="A39" s="4" t="inlineStr">
        <is>
          <t>At the end of the period</t>
        </is>
      </c>
      <c r="B39" s="6" t="n">
        <v>1751703</v>
      </c>
      <c r="F39" s="6" t="n">
        <v>1684751</v>
      </c>
      <c r="H39" s="6" t="n">
        <v>1751703</v>
      </c>
    </row>
    <row r="40">
      <c r="A40" s="4" t="inlineStr">
        <is>
          <t>Lease liabilities | Predecessor</t>
        </is>
      </c>
    </row>
    <row r="41">
      <c r="A41" s="3" t="inlineStr">
        <is>
          <t>Disclosure of reconciliation of liabilities arising from financing activities [line items]</t>
        </is>
      </c>
    </row>
    <row r="42">
      <c r="A42" s="4" t="inlineStr">
        <is>
          <t>At the end of the last period</t>
        </is>
      </c>
      <c r="C42" s="5" t="n">
        <v>1778336</v>
      </c>
      <c r="G42" s="5" t="n">
        <v>1778336</v>
      </c>
    </row>
    <row r="43">
      <c r="A43" s="4" t="inlineStr">
        <is>
          <t>Effect of adoption of IFRS 16</t>
        </is>
      </c>
      <c r="E43" s="5" t="n">
        <v>1815187</v>
      </c>
    </row>
    <row r="44">
      <c r="A44" s="4" t="inlineStr">
        <is>
          <t>At the beginning of the period</t>
        </is>
      </c>
      <c r="E44" s="6" t="n">
        <v>1815187</v>
      </c>
    </row>
    <row r="45">
      <c r="A45" s="4" t="inlineStr">
        <is>
          <t>Changes from financing cash flows</t>
        </is>
      </c>
      <c r="G45" s="5" t="n">
        <v>-167864</v>
      </c>
    </row>
    <row r="46">
      <c r="A46" s="4" t="inlineStr">
        <is>
          <t>Interest expense</t>
        </is>
      </c>
      <c r="G46" s="5" t="n">
        <v>102523</v>
      </c>
    </row>
    <row r="47">
      <c r="A47" s="4" t="inlineStr">
        <is>
          <t>New leases</t>
        </is>
      </c>
      <c r="G47" s="5" t="n">
        <v>23531</v>
      </c>
    </row>
    <row r="48">
      <c r="A48" s="4" t="inlineStr">
        <is>
          <t>Accrued but unpaid rent</t>
        </is>
      </c>
      <c r="G48" s="5" t="n">
        <v>-303</v>
      </c>
    </row>
    <row r="49">
      <c r="A49" s="4" t="inlineStr">
        <is>
          <t>Reassessment and revision of lease terms</t>
        </is>
      </c>
      <c r="G49" s="5" t="n">
        <v>5262</v>
      </c>
    </row>
    <row r="50">
      <c r="A50" s="4" t="inlineStr">
        <is>
          <t>At the end of the period</t>
        </is>
      </c>
      <c r="C50" s="6" t="n">
        <v>1778336</v>
      </c>
      <c r="G50" s="6" t="n">
        <v>17783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6" customWidth="1" min="2" max="2"/>
    <col width="21" customWidth="1" min="3" max="3"/>
  </cols>
  <sheetData>
    <row r="1">
      <c r="A1" s="1" t="inlineStr">
        <is>
          <t>Commitments and contingencies (Details) ¥ in Thousands</t>
        </is>
      </c>
      <c r="B1" s="2" t="inlineStr">
        <is>
          <t>12 Months Ended</t>
        </is>
      </c>
    </row>
    <row r="2">
      <c r="B2" s="2" t="inlineStr">
        <is>
          <t>Dec. 31, 2020CNY (¥)lease</t>
        </is>
      </c>
      <c r="C2" s="2" t="inlineStr">
        <is>
          <t>Dec. 31, 2019CNY (¥)</t>
        </is>
      </c>
    </row>
    <row r="3">
      <c r="A3" s="3" t="inlineStr">
        <is>
          <t>Contracted, but not provided for:</t>
        </is>
      </c>
    </row>
    <row r="4">
      <c r="A4" s="4" t="inlineStr">
        <is>
          <t>Property and equipment</t>
        </is>
      </c>
      <c r="B4" s="6" t="n">
        <v>174370</v>
      </c>
    </row>
    <row r="5">
      <c r="A5" s="4" t="inlineStr">
        <is>
          <t>Number of lease contract not yet commenced | lease</t>
        </is>
      </c>
      <c r="B5" s="5" t="n">
        <v>1</v>
      </c>
    </row>
    <row r="6">
      <c r="A6" s="4" t="inlineStr">
        <is>
          <t>Predecessor</t>
        </is>
      </c>
    </row>
    <row r="7">
      <c r="A7" s="3" t="inlineStr">
        <is>
          <t>Contracted, but not provided for:</t>
        </is>
      </c>
    </row>
    <row r="8">
      <c r="A8" s="4" t="inlineStr">
        <is>
          <t>Property and equipment</t>
        </is>
      </c>
      <c r="C8" s="6" t="n">
        <v>398189</v>
      </c>
    </row>
    <row r="9">
      <c r="A9" s="4" t="inlineStr">
        <is>
          <t>Within one year</t>
        </is>
      </c>
    </row>
    <row r="10">
      <c r="A10" s="3" t="inlineStr">
        <is>
          <t>Contracted, but not provided for:</t>
        </is>
      </c>
    </row>
    <row r="11">
      <c r="A11" s="4" t="inlineStr">
        <is>
          <t>Future lease payments for the non-cancellable lease contract</t>
        </is>
      </c>
      <c r="B11" s="6" t="n">
        <v>2202</v>
      </c>
    </row>
    <row r="12">
      <c r="A12" s="4" t="inlineStr">
        <is>
          <t>Within 1 year to 5 years</t>
        </is>
      </c>
    </row>
    <row r="13">
      <c r="A13" s="3" t="inlineStr">
        <is>
          <t>Contracted, but not provided for:</t>
        </is>
      </c>
    </row>
    <row r="14">
      <c r="A14" s="4" t="inlineStr">
        <is>
          <t>Future lease payments for the non-cancellable lease contract</t>
        </is>
      </c>
      <c r="B14" s="5" t="n">
        <v>7394</v>
      </c>
    </row>
    <row r="15">
      <c r="A15" s="4" t="inlineStr">
        <is>
          <t>Over 5 years</t>
        </is>
      </c>
    </row>
    <row r="16">
      <c r="A16" s="3" t="inlineStr">
        <is>
          <t>Contracted, but not provided for:</t>
        </is>
      </c>
    </row>
    <row r="17">
      <c r="A17" s="4" t="inlineStr">
        <is>
          <t>Future lease payments for the non-cancellable lease contract</t>
        </is>
      </c>
      <c r="B17" s="6"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CNY (¥) ¥ in Thousands</t>
        </is>
      </c>
      <c r="B1" s="2" t="inlineStr">
        <is>
          <t>Dec. 31, 2020</t>
        </is>
      </c>
      <c r="C1" s="2" t="inlineStr">
        <is>
          <t>Dec. 31, 2019</t>
        </is>
      </c>
    </row>
    <row r="2">
      <c r="A2" s="3" t="inlineStr">
        <is>
          <t>Disclosure of detailed information about financial instruments [line items]</t>
        </is>
      </c>
    </row>
    <row r="3">
      <c r="A3" s="4" t="inlineStr">
        <is>
          <t>Financial assets</t>
        </is>
      </c>
      <c r="B3" s="6" t="n">
        <v>887747</v>
      </c>
      <c r="C3" s="6" t="n">
        <v>2022683</v>
      </c>
    </row>
    <row r="4">
      <c r="A4" s="4" t="inlineStr">
        <is>
          <t>Financial liabilities</t>
        </is>
      </c>
      <c r="B4" s="5" t="n">
        <v>4550939</v>
      </c>
      <c r="C4" s="5" t="n">
        <v>5156898</v>
      </c>
    </row>
    <row r="5">
      <c r="A5" s="4" t="inlineStr">
        <is>
          <t>Financial liabilities at amortized cost</t>
        </is>
      </c>
    </row>
    <row r="6">
      <c r="A6" s="3" t="inlineStr">
        <is>
          <t>Disclosure of detailed information about financial instruments [line items]</t>
        </is>
      </c>
    </row>
    <row r="7">
      <c r="A7" s="4" t="inlineStr">
        <is>
          <t>Financial liabilities</t>
        </is>
      </c>
      <c r="B7" s="5" t="n">
        <v>4165453</v>
      </c>
      <c r="C7" s="5" t="n">
        <v>4858706</v>
      </c>
    </row>
    <row r="8">
      <c r="A8" s="4" t="inlineStr">
        <is>
          <t>Financial liabilities at fair value through profit or loss</t>
        </is>
      </c>
    </row>
    <row r="9">
      <c r="A9" s="3" t="inlineStr">
        <is>
          <t>Disclosure of detailed information about financial instruments [line items]</t>
        </is>
      </c>
    </row>
    <row r="10">
      <c r="A10" s="4" t="inlineStr">
        <is>
          <t>Financial liabilities</t>
        </is>
      </c>
      <c r="B10" s="5" t="n">
        <v>385486</v>
      </c>
      <c r="C10" s="5" t="n">
        <v>298192</v>
      </c>
    </row>
    <row r="11">
      <c r="A11" s="4" t="inlineStr">
        <is>
          <t>Trade receivables</t>
        </is>
      </c>
    </row>
    <row r="12">
      <c r="A12" s="3" t="inlineStr">
        <is>
          <t>Disclosure of detailed information about financial instruments [line items]</t>
        </is>
      </c>
    </row>
    <row r="13">
      <c r="A13" s="4" t="inlineStr">
        <is>
          <t>Financial assets</t>
        </is>
      </c>
      <c r="B13" s="5" t="n">
        <v>218971</v>
      </c>
      <c r="C13" s="5" t="n">
        <v>215376</v>
      </c>
    </row>
    <row r="14">
      <c r="A14" s="4" t="inlineStr">
        <is>
          <t>Amounts due from related parties</t>
        </is>
      </c>
    </row>
    <row r="15">
      <c r="A15" s="3" t="inlineStr">
        <is>
          <t>Disclosure of detailed information about financial instruments [line items]</t>
        </is>
      </c>
    </row>
    <row r="16">
      <c r="A16" s="4" t="inlineStr">
        <is>
          <t>Financial assets</t>
        </is>
      </c>
      <c r="B16" s="5" t="n">
        <v>10129</v>
      </c>
      <c r="C16" s="5" t="n">
        <v>66923</v>
      </c>
    </row>
    <row r="17">
      <c r="A17" s="4" t="inlineStr">
        <is>
          <t>Financial assets included in prepayments and other current assets</t>
        </is>
      </c>
    </row>
    <row r="18">
      <c r="A18" s="3" t="inlineStr">
        <is>
          <t>Disclosure of detailed information about financial instruments [line items]</t>
        </is>
      </c>
    </row>
    <row r="19">
      <c r="A19" s="4" t="inlineStr">
        <is>
          <t>Financial assets</t>
        </is>
      </c>
      <c r="B19" s="5" t="n">
        <v>17868</v>
      </c>
      <c r="C19" s="5" t="n">
        <v>10019</v>
      </c>
    </row>
    <row r="20">
      <c r="A20" s="4" t="inlineStr">
        <is>
          <t>Restricted cash</t>
        </is>
      </c>
    </row>
    <row r="21">
      <c r="A21" s="3" t="inlineStr">
        <is>
          <t>Disclosure of detailed information about financial instruments [line items]</t>
        </is>
      </c>
    </row>
    <row r="22">
      <c r="A22" s="4" t="inlineStr">
        <is>
          <t>Financial assets</t>
        </is>
      </c>
      <c r="B22" s="5" t="n">
        <v>350</v>
      </c>
      <c r="C22" s="5" t="n">
        <v>377065</v>
      </c>
    </row>
    <row r="23">
      <c r="A23" s="4" t="inlineStr">
        <is>
          <t>Cash and cash equivalents</t>
        </is>
      </c>
    </row>
    <row r="24">
      <c r="A24" s="3" t="inlineStr">
        <is>
          <t>Disclosure of detailed information about financial instruments [line items]</t>
        </is>
      </c>
    </row>
    <row r="25">
      <c r="A25" s="4" t="inlineStr">
        <is>
          <t>Financial assets</t>
        </is>
      </c>
      <c r="B25" s="5" t="n">
        <v>640429</v>
      </c>
      <c r="C25" s="5" t="n">
        <v>1353300</v>
      </c>
    </row>
    <row r="26">
      <c r="A26" s="4" t="inlineStr">
        <is>
          <t>Trade Payables [Member]</t>
        </is>
      </c>
    </row>
    <row r="27">
      <c r="A27" s="3" t="inlineStr">
        <is>
          <t>Disclosure of detailed information about financial instruments [line items]</t>
        </is>
      </c>
    </row>
    <row r="28">
      <c r="A28" s="4" t="inlineStr">
        <is>
          <t>Financial liabilities</t>
        </is>
      </c>
      <c r="B28" s="5" t="n">
        <v>89056</v>
      </c>
      <c r="C28" s="5" t="n">
        <v>99082</v>
      </c>
    </row>
    <row r="29">
      <c r="A29" s="4" t="inlineStr">
        <is>
          <t>Trade Payables [Member] | Financial liabilities at amortized cost</t>
        </is>
      </c>
    </row>
    <row r="30">
      <c r="A30" s="3" t="inlineStr">
        <is>
          <t>Disclosure of detailed information about financial instruments [line items]</t>
        </is>
      </c>
    </row>
    <row r="31">
      <c r="A31" s="4" t="inlineStr">
        <is>
          <t>Financial liabilities</t>
        </is>
      </c>
      <c r="B31" s="5" t="n">
        <v>89056</v>
      </c>
      <c r="C31" s="5" t="n">
        <v>99082</v>
      </c>
    </row>
    <row r="32">
      <c r="A32" s="4" t="inlineStr">
        <is>
          <t>Interest-bearing bank borrowings</t>
        </is>
      </c>
    </row>
    <row r="33">
      <c r="A33" s="3" t="inlineStr">
        <is>
          <t>Disclosure of detailed information about financial instruments [line items]</t>
        </is>
      </c>
    </row>
    <row r="34">
      <c r="A34" s="4" t="inlineStr">
        <is>
          <t>Financial liabilities</t>
        </is>
      </c>
      <c r="B34" s="5" t="n">
        <v>2060676</v>
      </c>
      <c r="C34" s="5" t="n">
        <v>2461258</v>
      </c>
    </row>
    <row r="35">
      <c r="A35" s="4" t="inlineStr">
        <is>
          <t>Interest-bearing bank borrowings | Financial liabilities at amortized cost</t>
        </is>
      </c>
    </row>
    <row r="36">
      <c r="A36" s="3" t="inlineStr">
        <is>
          <t>Disclosure of detailed information about financial instruments [line items]</t>
        </is>
      </c>
    </row>
    <row r="37">
      <c r="A37" s="4" t="inlineStr">
        <is>
          <t>Financial liabilities</t>
        </is>
      </c>
      <c r="B37" s="5" t="n">
        <v>2060676</v>
      </c>
      <c r="C37" s="5" t="n">
        <v>2461258</v>
      </c>
    </row>
    <row r="38">
      <c r="A38" s="4" t="inlineStr">
        <is>
          <t>Lease liabilities</t>
        </is>
      </c>
    </row>
    <row r="39">
      <c r="A39" s="3" t="inlineStr">
        <is>
          <t>Disclosure of detailed information about financial instruments [line items]</t>
        </is>
      </c>
    </row>
    <row r="40">
      <c r="A40" s="4" t="inlineStr">
        <is>
          <t>Financial liabilities</t>
        </is>
      </c>
      <c r="B40" s="5" t="n">
        <v>1684751</v>
      </c>
      <c r="C40" s="5" t="n">
        <v>1751703</v>
      </c>
    </row>
    <row r="41">
      <c r="A41" s="4" t="inlineStr">
        <is>
          <t>Lease liabilities | Financial liabilities at amortized cost</t>
        </is>
      </c>
    </row>
    <row r="42">
      <c r="A42" s="3" t="inlineStr">
        <is>
          <t>Disclosure of detailed information about financial instruments [line items]</t>
        </is>
      </c>
    </row>
    <row r="43">
      <c r="A43" s="4" t="inlineStr">
        <is>
          <t>Financial liabilities</t>
        </is>
      </c>
      <c r="B43" s="5" t="n">
        <v>1684751</v>
      </c>
      <c r="C43" s="5" t="n">
        <v>1751703</v>
      </c>
    </row>
    <row r="44">
      <c r="A44" s="4" t="inlineStr">
        <is>
          <t>Amounts due to related parties</t>
        </is>
      </c>
    </row>
    <row r="45">
      <c r="A45" s="3" t="inlineStr">
        <is>
          <t>Disclosure of detailed information about financial instruments [line items]</t>
        </is>
      </c>
    </row>
    <row r="46">
      <c r="A46" s="4" t="inlineStr">
        <is>
          <t>Financial liabilities</t>
        </is>
      </c>
      <c r="B46" s="5" t="n">
        <v>3283</v>
      </c>
      <c r="C46" s="5" t="n">
        <v>4045</v>
      </c>
    </row>
    <row r="47">
      <c r="A47" s="4" t="inlineStr">
        <is>
          <t>Amounts due to related parties | Financial liabilities at amortized cost</t>
        </is>
      </c>
    </row>
    <row r="48">
      <c r="A48" s="3" t="inlineStr">
        <is>
          <t>Disclosure of detailed information about financial instruments [line items]</t>
        </is>
      </c>
    </row>
    <row r="49">
      <c r="A49" s="4" t="inlineStr">
        <is>
          <t>Financial liabilities</t>
        </is>
      </c>
      <c r="B49" s="5" t="n">
        <v>3283</v>
      </c>
      <c r="C49" s="5" t="n">
        <v>4045</v>
      </c>
    </row>
    <row r="50">
      <c r="A50" s="4" t="inlineStr">
        <is>
          <t>Financial liabilities included in accrued expenses and other current liabilities</t>
        </is>
      </c>
    </row>
    <row r="51">
      <c r="A51" s="3" t="inlineStr">
        <is>
          <t>Disclosure of detailed information about financial instruments [line items]</t>
        </is>
      </c>
    </row>
    <row r="52">
      <c r="A52" s="4" t="inlineStr">
        <is>
          <t>Financial liabilities</t>
        </is>
      </c>
      <c r="B52" s="5" t="n">
        <v>327687</v>
      </c>
      <c r="C52" s="5" t="n">
        <v>542618</v>
      </c>
    </row>
    <row r="53">
      <c r="A53" s="4" t="inlineStr">
        <is>
          <t>Financial liabilities included in accrued expenses and other current liabilities | Financial liabilities at amortized cost</t>
        </is>
      </c>
    </row>
    <row r="54">
      <c r="A54" s="3" t="inlineStr">
        <is>
          <t>Disclosure of detailed information about financial instruments [line items]</t>
        </is>
      </c>
    </row>
    <row r="55">
      <c r="A55" s="4" t="inlineStr">
        <is>
          <t>Financial liabilities</t>
        </is>
      </c>
      <c r="B55" s="5" t="n">
        <v>327687</v>
      </c>
      <c r="C55" s="5" t="n">
        <v>542618</v>
      </c>
    </row>
    <row r="56">
      <c r="A56" s="4" t="inlineStr">
        <is>
          <t>Warrant liabilities</t>
        </is>
      </c>
    </row>
    <row r="57">
      <c r="A57" s="3" t="inlineStr">
        <is>
          <t>Disclosure of detailed information about financial instruments [line items]</t>
        </is>
      </c>
    </row>
    <row r="58">
      <c r="A58" s="4" t="inlineStr">
        <is>
          <t>Financial liabilities</t>
        </is>
      </c>
      <c r="B58" s="5" t="n">
        <v>385486</v>
      </c>
      <c r="C58" s="5" t="n">
        <v>298192</v>
      </c>
    </row>
    <row r="59">
      <c r="A59" s="4" t="inlineStr">
        <is>
          <t>Warrant liabilities | Financial liabilities at fair value through profit or loss</t>
        </is>
      </c>
    </row>
    <row r="60">
      <c r="A60" s="3" t="inlineStr">
        <is>
          <t>Disclosure of detailed information about financial instruments [line items]</t>
        </is>
      </c>
    </row>
    <row r="61">
      <c r="A61" s="4" t="inlineStr">
        <is>
          <t>Financial liabilities</t>
        </is>
      </c>
      <c r="B61" s="6" t="n">
        <v>385486</v>
      </c>
      <c r="C61" s="6" t="n">
        <v>2981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aries, wages and benefits</t>
        </is>
      </c>
      <c r="B1" s="2" t="inlineStr">
        <is>
          <t>12 Months Ended</t>
        </is>
      </c>
    </row>
    <row r="2">
      <c r="B2" s="2" t="inlineStr">
        <is>
          <t>Dec. 31, 2020</t>
        </is>
      </c>
    </row>
    <row r="3">
      <c r="A3" s="3" t="inlineStr">
        <is>
          <t>Salaries, wages and benefits</t>
        </is>
      </c>
    </row>
    <row r="4">
      <c r="A4" s="4" t="inlineStr">
        <is>
          <t>Salaries, wages and benefits</t>
        </is>
      </c>
      <c r="B4" s="4" t="inlineStr">
        <is>
          <t>6. Salaries, wages and benefits
Year ended 31
Period from 19
Period from 1
Year ended 31
December
December to 31
January to 18
December
2020
December 2019
December 2019
2018
Successor (NFH)
Predecessor (HHH)
Salaries, wages, bonus, and allowances
984,498
58,628
1,057,454
Housing funds
81,315
2,954
77,732
Defined contribution benefits
90,783
5,015
136,514
Welfare and other expenses
29,427
2,104
40,375
Share-based compensation (Note 22)
692
10,514
34,403
1,186,715
79,215
1,346,47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Carrying amounts and fair values (Details) - CNY (¥) ¥ in Thousands</t>
        </is>
      </c>
      <c r="B1" s="2" t="inlineStr">
        <is>
          <t>Dec. 31, 2020</t>
        </is>
      </c>
      <c r="C1" s="2" t="inlineStr">
        <is>
          <t>Dec. 31, 2019</t>
        </is>
      </c>
    </row>
    <row r="2">
      <c r="A2" s="3" t="inlineStr">
        <is>
          <t>Disclosure of fair value measurement of liabilities [line items]</t>
        </is>
      </c>
    </row>
    <row r="3">
      <c r="A3" s="4" t="inlineStr">
        <is>
          <t>Financial liabilities</t>
        </is>
      </c>
      <c r="B3" s="6" t="n">
        <v>4550939</v>
      </c>
      <c r="C3" s="6" t="n">
        <v>5156898</v>
      </c>
    </row>
    <row r="4">
      <c r="A4" s="4" t="inlineStr">
        <is>
          <t>Warrant liabilities</t>
        </is>
      </c>
    </row>
    <row r="5">
      <c r="A5" s="3" t="inlineStr">
        <is>
          <t>Disclosure of fair value measurement of liabilities [line items]</t>
        </is>
      </c>
    </row>
    <row r="6">
      <c r="A6" s="4" t="inlineStr">
        <is>
          <t>Financial liabilities</t>
        </is>
      </c>
      <c r="B6" s="5" t="n">
        <v>385486</v>
      </c>
      <c r="C6" s="5" t="n">
        <v>298192</v>
      </c>
    </row>
    <row r="7">
      <c r="A7" s="4" t="inlineStr">
        <is>
          <t>Fair values</t>
        </is>
      </c>
      <c r="B7" s="6" t="n">
        <v>385486</v>
      </c>
      <c r="C7" s="6" t="n">
        <v>29819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Addittional Information (Details) - $ / shares</t>
        </is>
      </c>
      <c r="B1" s="2" t="inlineStr">
        <is>
          <t>Jul. 03, 2018</t>
        </is>
      </c>
      <c r="C1" s="2" t="inlineStr">
        <is>
          <t>Dec. 31, 2020</t>
        </is>
      </c>
    </row>
    <row r="2">
      <c r="A2" s="3" t="inlineStr">
        <is>
          <t>Disclosure of fair value measurement of liabilities [line items]</t>
        </is>
      </c>
    </row>
    <row r="3">
      <c r="A3" s="4" t="inlineStr">
        <is>
          <t>Number of ordinary share per warrant</t>
        </is>
      </c>
      <c r="C3" s="5" t="n">
        <v>1</v>
      </c>
    </row>
    <row r="4">
      <c r="A4" s="4" t="inlineStr">
        <is>
          <t>Number of warrants exercised</t>
        </is>
      </c>
      <c r="C4" s="5" t="n">
        <v>0</v>
      </c>
    </row>
    <row r="5">
      <c r="A5" s="4" t="inlineStr">
        <is>
          <t>Number of warrants outstanding</t>
        </is>
      </c>
      <c r="C5" s="5" t="n">
        <v>26875000</v>
      </c>
    </row>
    <row r="6">
      <c r="A6" s="4" t="inlineStr">
        <is>
          <t>Shares issued upon exercise of warrants</t>
        </is>
      </c>
      <c r="C6" s="5" t="n">
        <v>26875000</v>
      </c>
    </row>
    <row r="7">
      <c r="A7" s="4" t="inlineStr">
        <is>
          <t>Public warrants</t>
        </is>
      </c>
    </row>
    <row r="8">
      <c r="A8" s="3" t="inlineStr">
        <is>
          <t>Disclosure of fair value measurement of liabilities [line items]</t>
        </is>
      </c>
    </row>
    <row r="9">
      <c r="A9" s="4" t="inlineStr">
        <is>
          <t>Warrant subscription price per share</t>
        </is>
      </c>
      <c r="C9" s="11" t="n">
        <v>11.5</v>
      </c>
    </row>
    <row r="10">
      <c r="A10" s="4" t="inlineStr">
        <is>
          <t>Forward purchase warrants</t>
        </is>
      </c>
    </row>
    <row r="11">
      <c r="A11" s="3" t="inlineStr">
        <is>
          <t>Disclosure of fair value measurement of liabilities [line items]</t>
        </is>
      </c>
    </row>
    <row r="12">
      <c r="A12" s="4" t="inlineStr">
        <is>
          <t>Number of warrants issued</t>
        </is>
      </c>
      <c r="B12" s="5" t="n">
        <v>4750000</v>
      </c>
    </row>
    <row r="13">
      <c r="A13" s="4" t="inlineStr">
        <is>
          <t>Minimum | Public warrants</t>
        </is>
      </c>
    </row>
    <row r="14">
      <c r="A14" s="3" t="inlineStr">
        <is>
          <t>Disclosure of fair value measurement of liabilities [line items]</t>
        </is>
      </c>
    </row>
    <row r="15">
      <c r="A15" s="4" t="inlineStr">
        <is>
          <t>Subscription period, after the date on which the Company completes the Business Combination</t>
        </is>
      </c>
      <c r="C15" s="4" t="inlineStr">
        <is>
          <t>30 days</t>
        </is>
      </c>
    </row>
    <row r="16">
      <c r="A16" s="4" t="inlineStr">
        <is>
          <t>Maximum | Public warrants</t>
        </is>
      </c>
    </row>
    <row r="17">
      <c r="A17" s="3" t="inlineStr">
        <is>
          <t>Disclosure of fair value measurement of liabilities [line items]</t>
        </is>
      </c>
    </row>
    <row r="18">
      <c r="A18" s="4" t="inlineStr">
        <is>
          <t>Subscription period, after the date on which the Company completes the Business Combination</t>
        </is>
      </c>
      <c r="C18" s="4" t="inlineStr">
        <is>
          <t>5 years</t>
        </is>
      </c>
    </row>
    <row r="19">
      <c r="A19" s="4" t="inlineStr">
        <is>
          <t>IPO</t>
        </is>
      </c>
    </row>
    <row r="20">
      <c r="A20" s="3" t="inlineStr">
        <is>
          <t>Disclosure of fair value measurement of liabilities [line items]</t>
        </is>
      </c>
    </row>
    <row r="21">
      <c r="A21" s="4" t="inlineStr">
        <is>
          <t>Number of warrants issued</t>
        </is>
      </c>
      <c r="B21" s="5" t="n">
        <v>14375000</v>
      </c>
    </row>
    <row r="22">
      <c r="A22" s="4" t="inlineStr">
        <is>
          <t>IPO | Public warrants</t>
        </is>
      </c>
    </row>
    <row r="23">
      <c r="A23" s="3" t="inlineStr">
        <is>
          <t>Disclosure of fair value measurement of liabilities [line items]</t>
        </is>
      </c>
    </row>
    <row r="24">
      <c r="A24" s="4" t="inlineStr">
        <is>
          <t>Number of warrants issued</t>
        </is>
      </c>
      <c r="C24" s="5" t="n">
        <v>14375000</v>
      </c>
    </row>
    <row r="25">
      <c r="A25" s="4" t="inlineStr">
        <is>
          <t>IPO | Private placement warrants</t>
        </is>
      </c>
    </row>
    <row r="26">
      <c r="A26" s="3" t="inlineStr">
        <is>
          <t>Disclosure of fair value measurement of liabilities [line items]</t>
        </is>
      </c>
    </row>
    <row r="27">
      <c r="A27" s="4" t="inlineStr">
        <is>
          <t>Number of warrants issued</t>
        </is>
      </c>
      <c r="C27" s="5" t="n">
        <v>775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nd fair value hierarchy of financial instruments - Significant unobservable inputs into valuation model for private placement warrants (Details) - Private placement warrants</t>
        </is>
      </c>
      <c r="B1" s="2" t="inlineStr">
        <is>
          <t>12 Months Ended</t>
        </is>
      </c>
    </row>
    <row r="2">
      <c r="B2" s="2" t="inlineStr">
        <is>
          <t>Dec. 31, 2020</t>
        </is>
      </c>
      <c r="C2" s="2" t="inlineStr">
        <is>
          <t>Dec. 31, 2019</t>
        </is>
      </c>
    </row>
    <row r="3">
      <c r="A3" s="4" t="inlineStr">
        <is>
          <t>Expected volatility</t>
        </is>
      </c>
    </row>
    <row r="4">
      <c r="A4" s="3" t="inlineStr">
        <is>
          <t>Disclosure of significant unobservable inputs used in fair value measurement of liabilities [line items]</t>
        </is>
      </c>
    </row>
    <row r="5">
      <c r="A5" s="4" t="inlineStr">
        <is>
          <t>Significant unobservable inputs</t>
        </is>
      </c>
      <c r="B5" s="14" t="n">
        <v>36.6</v>
      </c>
      <c r="C5" s="14" t="n">
        <v>34.4</v>
      </c>
    </row>
    <row r="6">
      <c r="A6" s="4" t="inlineStr">
        <is>
          <t>Risk-free interest rate</t>
        </is>
      </c>
    </row>
    <row r="7">
      <c r="A7" s="3" t="inlineStr">
        <is>
          <t>Disclosure of significant unobservable inputs used in fair value measurement of liabilities [line items]</t>
        </is>
      </c>
    </row>
    <row r="8">
      <c r="A8" s="4" t="inlineStr">
        <is>
          <t>Significant unobservable inputs</t>
        </is>
      </c>
      <c r="B8" s="12" t="n">
        <v>0.26</v>
      </c>
      <c r="C8" s="12" t="n">
        <v>1.69</v>
      </c>
    </row>
    <row r="9">
      <c r="A9" s="4" t="inlineStr">
        <is>
          <t>Expiry term</t>
        </is>
      </c>
      <c r="B9" s="4" t="inlineStr">
        <is>
          <t>5 years</t>
        </is>
      </c>
    </row>
    <row r="10">
      <c r="A10" s="4" t="inlineStr">
        <is>
          <t>Expected term (n years)</t>
        </is>
      </c>
    </row>
    <row r="11">
      <c r="A11" s="3" t="inlineStr">
        <is>
          <t>Disclosure of significant unobservable inputs used in fair value measurement of liabilities [line items]</t>
        </is>
      </c>
    </row>
    <row r="12">
      <c r="A12" s="4" t="inlineStr">
        <is>
          <t>Significant unobservable inputs</t>
        </is>
      </c>
      <c r="B12" s="12" t="n">
        <v>3.97</v>
      </c>
      <c r="C12" s="12" t="n">
        <v>4.97</v>
      </c>
    </row>
    <row r="13">
      <c r="A13" s="4" t="inlineStr">
        <is>
          <t>Expiry term</t>
        </is>
      </c>
      <c r="B13" s="4" t="inlineStr">
        <is>
          <t>5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nd fair value hierarchy of financial instruments - Fair value hierarchy (Details) - CNY (¥) ¥ in Thousands</t>
        </is>
      </c>
      <c r="B1" s="2" t="inlineStr">
        <is>
          <t>12 Months Ended</t>
        </is>
      </c>
    </row>
    <row r="2">
      <c r="B2" s="2" t="inlineStr">
        <is>
          <t>Dec. 31, 2020</t>
        </is>
      </c>
      <c r="C2" s="2" t="inlineStr">
        <is>
          <t>Dec. 31, 2019</t>
        </is>
      </c>
    </row>
    <row r="3">
      <c r="A3" s="3" t="inlineStr">
        <is>
          <t>Disclosure of fair value measurement of liabilities [line items]</t>
        </is>
      </c>
    </row>
    <row r="4">
      <c r="A4" s="4" t="inlineStr">
        <is>
          <t>Transfers of fair value measurements of liabilities from Level 1 to Level 2</t>
        </is>
      </c>
      <c r="B4" s="6" t="n">
        <v>0</v>
      </c>
    </row>
    <row r="5">
      <c r="A5" s="4" t="inlineStr">
        <is>
          <t>Transfers of fair value measurements of liabilities from Level 2 to Level 1</t>
        </is>
      </c>
      <c r="B5" s="5" t="n">
        <v>0</v>
      </c>
    </row>
    <row r="6">
      <c r="A6" s="4" t="inlineStr">
        <is>
          <t>Transfers of fair value measurements of liabilities into Level 3</t>
        </is>
      </c>
      <c r="B6" s="5" t="n">
        <v>0</v>
      </c>
    </row>
    <row r="7">
      <c r="A7" s="4" t="inlineStr">
        <is>
          <t>Transfers of fair value measurements of liabilities out of Level 3</t>
        </is>
      </c>
      <c r="B7" s="5" t="n">
        <v>0</v>
      </c>
    </row>
    <row r="8">
      <c r="A8" s="4" t="inlineStr">
        <is>
          <t>Warrant liabilities</t>
        </is>
      </c>
    </row>
    <row r="9">
      <c r="A9" s="3" t="inlineStr">
        <is>
          <t>Disclosure of fair value measurement of liabilities [line items]</t>
        </is>
      </c>
    </row>
    <row r="10">
      <c r="A10" s="4" t="inlineStr">
        <is>
          <t>Warrant liabilities</t>
        </is>
      </c>
      <c r="B10" s="5" t="n">
        <v>385486</v>
      </c>
      <c r="C10" s="6" t="n">
        <v>298192</v>
      </c>
    </row>
    <row r="11">
      <c r="A11" s="4" t="inlineStr">
        <is>
          <t>Warrant liabilities | Quoted prices in active markets (level 1)</t>
        </is>
      </c>
    </row>
    <row r="12">
      <c r="A12" s="3" t="inlineStr">
        <is>
          <t>Disclosure of fair value measurement of liabilities [line items]</t>
        </is>
      </c>
    </row>
    <row r="13">
      <c r="A13" s="4" t="inlineStr">
        <is>
          <t>Warrant liabilities</t>
        </is>
      </c>
      <c r="B13" s="5" t="n">
        <v>272039</v>
      </c>
      <c r="C13" s="5" t="n">
        <v>204133</v>
      </c>
    </row>
    <row r="14">
      <c r="A14" s="4" t="inlineStr">
        <is>
          <t>Warrant liabilities | Significant unobservable inputs (level 3)</t>
        </is>
      </c>
    </row>
    <row r="15">
      <c r="A15" s="3" t="inlineStr">
        <is>
          <t>Disclosure of fair value measurement of liabilities [line items]</t>
        </is>
      </c>
    </row>
    <row r="16">
      <c r="A16" s="4" t="inlineStr">
        <is>
          <t>Warrant liabilities</t>
        </is>
      </c>
      <c r="B16" s="5" t="n">
        <v>113447</v>
      </c>
      <c r="C16" s="5" t="n">
        <v>94059</v>
      </c>
    </row>
    <row r="17">
      <c r="A17" s="4" t="inlineStr">
        <is>
          <t>Public warrants and forward purchase warrants</t>
        </is>
      </c>
    </row>
    <row r="18">
      <c r="A18" s="3" t="inlineStr">
        <is>
          <t>Disclosure of fair value measurement of liabilities [line items]</t>
        </is>
      </c>
    </row>
    <row r="19">
      <c r="A19" s="4" t="inlineStr">
        <is>
          <t>Warrant liabilities</t>
        </is>
      </c>
      <c r="B19" s="5" t="n">
        <v>272039</v>
      </c>
      <c r="C19" s="5" t="n">
        <v>204133</v>
      </c>
    </row>
    <row r="20">
      <c r="A20" s="4" t="inlineStr">
        <is>
          <t>Public warrants and forward purchase warrants | Quoted prices in active markets (level 1)</t>
        </is>
      </c>
    </row>
    <row r="21">
      <c r="A21" s="3" t="inlineStr">
        <is>
          <t>Disclosure of fair value measurement of liabilities [line items]</t>
        </is>
      </c>
    </row>
    <row r="22">
      <c r="A22" s="4" t="inlineStr">
        <is>
          <t>Warrant liabilities</t>
        </is>
      </c>
      <c r="B22" s="5" t="n">
        <v>272039</v>
      </c>
      <c r="C22" s="5" t="n">
        <v>204133</v>
      </c>
    </row>
    <row r="23">
      <c r="A23" s="4" t="inlineStr">
        <is>
          <t>Private placement warrants</t>
        </is>
      </c>
    </row>
    <row r="24">
      <c r="A24" s="3" t="inlineStr">
        <is>
          <t>Disclosure of fair value measurement of liabilities [line items]</t>
        </is>
      </c>
    </row>
    <row r="25">
      <c r="A25" s="4" t="inlineStr">
        <is>
          <t>Warrant liabilities</t>
        </is>
      </c>
      <c r="B25" s="5" t="n">
        <v>113447</v>
      </c>
      <c r="C25" s="5" t="n">
        <v>94059</v>
      </c>
    </row>
    <row r="26">
      <c r="A26" s="4" t="inlineStr">
        <is>
          <t>Private placement warrants | Significant unobservable inputs (level 3)</t>
        </is>
      </c>
    </row>
    <row r="27">
      <c r="A27" s="3" t="inlineStr">
        <is>
          <t>Disclosure of fair value measurement of liabilities [line items]</t>
        </is>
      </c>
    </row>
    <row r="28">
      <c r="A28" s="4" t="inlineStr">
        <is>
          <t>Warrant liabilities</t>
        </is>
      </c>
      <c r="B28" s="6" t="n">
        <v>113447</v>
      </c>
      <c r="C28" s="6" t="n">
        <v>94059</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nd fair value hierarchy of financial instruments - Reconciliation of fair value measurements categorized within Level 3 of the fair value hierarchy (Details) - Significant unobservable inputs (level 3) - Private placement warrants - CNY (¥) ¥ in Thousands</t>
        </is>
      </c>
      <c r="B1" s="2" t="inlineStr">
        <is>
          <t>12 Months Ended</t>
        </is>
      </c>
    </row>
    <row r="2">
      <c r="B2" s="2" t="inlineStr">
        <is>
          <t>Dec. 31, 2020</t>
        </is>
      </c>
      <c r="C2" s="2" t="inlineStr">
        <is>
          <t>Dec. 31, 2019</t>
        </is>
      </c>
    </row>
    <row r="3">
      <c r="A3" s="3" t="inlineStr">
        <is>
          <t>Disclosure of financial liabilities [line items]</t>
        </is>
      </c>
    </row>
    <row r="4">
      <c r="A4" s="4" t="inlineStr">
        <is>
          <t>Carrying amount (Predecessor)</t>
        </is>
      </c>
      <c r="B4" s="6" t="n">
        <v>94059</v>
      </c>
      <c r="C4" s="6" t="n">
        <v>0</v>
      </c>
    </row>
    <row r="5">
      <c r="A5" s="4" t="inlineStr">
        <is>
          <t>Addition arising from the Business Combination</t>
        </is>
      </c>
      <c r="C5" s="5" t="n">
        <v>92116</v>
      </c>
    </row>
    <row r="6">
      <c r="A6" s="4" t="inlineStr">
        <is>
          <t>Net loss from the change in fair value of warrant liabilities recognized in profit or loss</t>
        </is>
      </c>
      <c r="B6" s="5" t="n">
        <v>26941</v>
      </c>
      <c r="C6" s="5" t="n">
        <v>2227</v>
      </c>
    </row>
    <row r="7">
      <c r="A7" s="4" t="inlineStr">
        <is>
          <t>Net gain from the exchange differences on translation of foreign operations recognized in other comprehensive income</t>
        </is>
      </c>
      <c r="B7" s="5" t="n">
        <v>-7553</v>
      </c>
      <c r="C7" s="5" t="n">
        <v>-284</v>
      </c>
    </row>
    <row r="8">
      <c r="A8" s="4" t="inlineStr">
        <is>
          <t>Carrying amount (Successor)</t>
        </is>
      </c>
      <c r="B8" s="6" t="n">
        <v>113447</v>
      </c>
      <c r="C8" s="6" t="n">
        <v>9405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risk management objectives and policies - Interest rate risk and Foreign currency risk (Details) - CNY (¥) ¥ in Thousands</t>
        </is>
      </c>
      <c r="B1" s="2" t="inlineStr">
        <is>
          <t>9 Months Ended</t>
        </is>
      </c>
      <c r="C1" s="2" t="inlineStr">
        <is>
          <t>12 Months Ended</t>
        </is>
      </c>
    </row>
    <row r="2">
      <c r="B2" s="2" t="inlineStr">
        <is>
          <t>Dec. 31, 2018</t>
        </is>
      </c>
      <c r="C2" s="2" t="inlineStr">
        <is>
          <t>Dec. 31, 2020</t>
        </is>
      </c>
      <c r="D2" s="2" t="inlineStr">
        <is>
          <t>Dec. 31, 2019</t>
        </is>
      </c>
    </row>
    <row r="3">
      <c r="A3" s="4" t="inlineStr">
        <is>
          <t>Interest rate risk</t>
        </is>
      </c>
    </row>
    <row r="4">
      <c r="A4" s="3" t="inlineStr">
        <is>
          <t>Disclosure of nature and extent of risks arising from financial instruments [line items]</t>
        </is>
      </c>
    </row>
    <row r="5">
      <c r="A5" s="4" t="inlineStr">
        <is>
          <t>Percentage of reasonably possible increase in risk assumption</t>
        </is>
      </c>
      <c r="C5" s="4" t="inlineStr">
        <is>
          <t>50.00%</t>
        </is>
      </c>
    </row>
    <row r="6">
      <c r="A6" s="4" t="inlineStr">
        <is>
          <t>Percentage of reasonably possible decrease in risk assumption</t>
        </is>
      </c>
      <c r="C6" s="4" t="inlineStr">
        <is>
          <t>50.00%</t>
        </is>
      </c>
    </row>
    <row r="7">
      <c r="A7" s="4" t="inlineStr">
        <is>
          <t>Increase (decrease) in pre-tax profit and loss due to reasonably possible increase in designated risk component</t>
        </is>
      </c>
      <c r="C7" s="6" t="n">
        <v>16242</v>
      </c>
    </row>
    <row r="8">
      <c r="A8" s="4" t="inlineStr">
        <is>
          <t>Increase (decrease) in pre-tax profit and loss due to reasonably possible decrease in designated risk component</t>
        </is>
      </c>
      <c r="C8" s="6" t="n">
        <v>16242</v>
      </c>
    </row>
    <row r="9">
      <c r="A9" s="4" t="inlineStr">
        <is>
          <t>Interest rate risk | Predecessor</t>
        </is>
      </c>
    </row>
    <row r="10">
      <c r="A10" s="3" t="inlineStr">
        <is>
          <t>Disclosure of nature and extent of risks arising from financial instruments [line items]</t>
        </is>
      </c>
    </row>
    <row r="11">
      <c r="A11" s="4" t="inlineStr">
        <is>
          <t>Percentage of reasonably possible increase in risk assumption</t>
        </is>
      </c>
      <c r="B11" s="4" t="inlineStr">
        <is>
          <t>50.00%</t>
        </is>
      </c>
      <c r="C11" s="4" t="inlineStr">
        <is>
          <t>50.00%</t>
        </is>
      </c>
      <c r="D11" s="4" t="inlineStr">
        <is>
          <t>50.00%</t>
        </is>
      </c>
    </row>
    <row r="12">
      <c r="A12" s="4" t="inlineStr">
        <is>
          <t>Percentage of reasonably possible decrease in risk assumption</t>
        </is>
      </c>
      <c r="B12" s="4" t="inlineStr">
        <is>
          <t>50.00%</t>
        </is>
      </c>
      <c r="C12" s="4" t="inlineStr">
        <is>
          <t>50.00%</t>
        </is>
      </c>
      <c r="D12" s="4" t="inlineStr">
        <is>
          <t>50.00%</t>
        </is>
      </c>
    </row>
    <row r="13">
      <c r="A13" s="4" t="inlineStr">
        <is>
          <t>Increase (decrease) in pre-tax profit and loss due to reasonably possible increase in designated risk component</t>
        </is>
      </c>
      <c r="B13" s="6" t="n">
        <v>2045</v>
      </c>
      <c r="C13" s="6" t="n">
        <v>509</v>
      </c>
      <c r="D13" s="6" t="n">
        <v>1972</v>
      </c>
    </row>
    <row r="14">
      <c r="A14" s="4" t="inlineStr">
        <is>
          <t>Increase (decrease) in pre-tax profit and loss due to reasonably possible decrease in designated risk component</t>
        </is>
      </c>
      <c r="B14" s="6" t="n">
        <v>2045</v>
      </c>
      <c r="C14" s="6" t="n">
        <v>509</v>
      </c>
      <c r="D14" s="6" t="n">
        <v>1972</v>
      </c>
    </row>
    <row r="15">
      <c r="A15" s="4" t="inlineStr">
        <is>
          <t>Foreign currency risk</t>
        </is>
      </c>
    </row>
    <row r="16">
      <c r="A16" s="3" t="inlineStr">
        <is>
          <t>Disclosure of nature and extent of risks arising from financial instruments [line items]</t>
        </is>
      </c>
    </row>
    <row r="17">
      <c r="A17" s="4" t="inlineStr">
        <is>
          <t>Percentage of reasonably possible increase in risk assumption</t>
        </is>
      </c>
      <c r="C17" s="4" t="inlineStr">
        <is>
          <t>1.00%</t>
        </is>
      </c>
    </row>
    <row r="18">
      <c r="A18" s="4" t="inlineStr">
        <is>
          <t>Percentage of reasonably possible decrease in risk assumption</t>
        </is>
      </c>
      <c r="C18" s="4" t="inlineStr">
        <is>
          <t>1.00%</t>
        </is>
      </c>
    </row>
    <row r="19">
      <c r="A19" s="4" t="inlineStr">
        <is>
          <t>Increase (decrease) in pre-tax profit and loss due to reasonably possible increase in designated risk component</t>
        </is>
      </c>
      <c r="C19" s="6" t="n">
        <v>10620</v>
      </c>
    </row>
    <row r="20">
      <c r="A20" s="4" t="inlineStr">
        <is>
          <t>Increase (decrease) in pre-tax profit and loss due to reasonably possible decrease in designated risk component</t>
        </is>
      </c>
      <c r="C20" s="6" t="n">
        <v>10620</v>
      </c>
    </row>
    <row r="21">
      <c r="A21" s="4" t="inlineStr">
        <is>
          <t>Foreign currency risk | Predecessor</t>
        </is>
      </c>
    </row>
    <row r="22">
      <c r="A22" s="3" t="inlineStr">
        <is>
          <t>Disclosure of nature and extent of risks arising from financial instruments [line items]</t>
        </is>
      </c>
    </row>
    <row r="23">
      <c r="A23" s="4" t="inlineStr">
        <is>
          <t>Percentage of reasonably possible increase in risk assumption</t>
        </is>
      </c>
      <c r="D23" s="4" t="inlineStr">
        <is>
          <t>1.00%</t>
        </is>
      </c>
    </row>
    <row r="24">
      <c r="A24" s="4" t="inlineStr">
        <is>
          <t>Percentage of reasonably possible decrease in risk assumption</t>
        </is>
      </c>
      <c r="D24" s="4" t="inlineStr">
        <is>
          <t>1.00%</t>
        </is>
      </c>
    </row>
    <row r="25">
      <c r="A25" s="4" t="inlineStr">
        <is>
          <t>Increase (decrease) in pre-tax profit and loss due to reasonably possible increase in designated risk component</t>
        </is>
      </c>
      <c r="D25" s="6" t="n">
        <v>13748</v>
      </c>
    </row>
    <row r="26">
      <c r="A26" s="4" t="inlineStr">
        <is>
          <t>Increase (decrease) in pre-tax profit and loss due to reasonably possible decrease in designated risk component</t>
        </is>
      </c>
      <c r="D26" s="6" t="n">
        <v>13748</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objectives and policies - Credit risk - Maximum exposure and year-end staging (Details) ¥ in Thousands, $ in Thousands</t>
        </is>
      </c>
      <c r="B1" s="2" t="inlineStr">
        <is>
          <t>Dec. 31, 2020USD ($)</t>
        </is>
      </c>
      <c r="C1" s="2" t="inlineStr">
        <is>
          <t>Dec. 31, 2020CNY (¥)</t>
        </is>
      </c>
      <c r="D1" s="2" t="inlineStr">
        <is>
          <t>Dec. 31, 2019USD ($)</t>
        </is>
      </c>
      <c r="E1" s="2" t="inlineStr">
        <is>
          <t>Dec. 31, 2019CNY (¥)</t>
        </is>
      </c>
    </row>
    <row r="2">
      <c r="A2" s="3" t="inlineStr">
        <is>
          <t>Disclosure of credit risk exposure [line items]</t>
        </is>
      </c>
    </row>
    <row r="3">
      <c r="A3" s="4" t="inlineStr">
        <is>
          <t>Maximum exposure to credit risk | $</t>
        </is>
      </c>
      <c r="B3" s="9" t="n">
        <v>947323</v>
      </c>
      <c r="D3" s="9" t="n">
        <v>2087557</v>
      </c>
    </row>
    <row r="4">
      <c r="A4" s="4" t="inlineStr">
        <is>
          <t>Trade receivables</t>
        </is>
      </c>
    </row>
    <row r="5">
      <c r="A5" s="3" t="inlineStr">
        <is>
          <t>Disclosure of credit risk exposure [line items]</t>
        </is>
      </c>
    </row>
    <row r="6">
      <c r="A6" s="4" t="inlineStr">
        <is>
          <t>Maximum exposure to credit risk</t>
        </is>
      </c>
      <c r="C6" s="6" t="n">
        <v>278547</v>
      </c>
      <c r="E6" s="6" t="n">
        <v>280250</v>
      </c>
    </row>
    <row r="7">
      <c r="A7" s="4" t="inlineStr">
        <is>
          <t>Amounts due from related parties</t>
        </is>
      </c>
    </row>
    <row r="8">
      <c r="A8" s="3" t="inlineStr">
        <is>
          <t>Disclosure of credit risk exposure [line items]</t>
        </is>
      </c>
    </row>
    <row r="9">
      <c r="A9" s="4" t="inlineStr">
        <is>
          <t>Maximum exposure to credit risk</t>
        </is>
      </c>
      <c r="C9" s="5" t="n">
        <v>10129</v>
      </c>
      <c r="E9" s="5" t="n">
        <v>66923</v>
      </c>
    </row>
    <row r="10">
      <c r="A10" s="4" t="inlineStr">
        <is>
          <t>Financial assets included in prepayments and other current assets</t>
        </is>
      </c>
    </row>
    <row r="11">
      <c r="A11" s="3" t="inlineStr">
        <is>
          <t>Disclosure of credit risk exposure [line items]</t>
        </is>
      </c>
    </row>
    <row r="12">
      <c r="A12" s="4" t="inlineStr">
        <is>
          <t>Maximum exposure to credit risk</t>
        </is>
      </c>
      <c r="C12" s="5" t="n">
        <v>17868</v>
      </c>
      <c r="E12" s="5" t="n">
        <v>10019</v>
      </c>
    </row>
    <row r="13">
      <c r="A13" s="4" t="inlineStr">
        <is>
          <t>Restricted cash</t>
        </is>
      </c>
    </row>
    <row r="14">
      <c r="A14" s="3" t="inlineStr">
        <is>
          <t>Disclosure of credit risk exposure [line items]</t>
        </is>
      </c>
    </row>
    <row r="15">
      <c r="A15" s="4" t="inlineStr">
        <is>
          <t>Maximum exposure to credit risk</t>
        </is>
      </c>
      <c r="C15" s="5" t="n">
        <v>350</v>
      </c>
      <c r="E15" s="5" t="n">
        <v>377065</v>
      </c>
    </row>
    <row r="16">
      <c r="A16" s="4" t="inlineStr">
        <is>
          <t>Cash and cash equivalents</t>
        </is>
      </c>
    </row>
    <row r="17">
      <c r="A17" s="3" t="inlineStr">
        <is>
          <t>Disclosure of credit risk exposure [line items]</t>
        </is>
      </c>
    </row>
    <row r="18">
      <c r="A18" s="4" t="inlineStr">
        <is>
          <t>Maximum exposure to credit risk</t>
        </is>
      </c>
      <c r="C18" s="5" t="n">
        <v>640429</v>
      </c>
      <c r="E18" s="5" t="n">
        <v>1353300</v>
      </c>
    </row>
    <row r="19">
      <c r="A19" s="4" t="inlineStr">
        <is>
          <t>12-month ECLs</t>
        </is>
      </c>
    </row>
    <row r="20">
      <c r="A20" s="3" t="inlineStr">
        <is>
          <t>Disclosure of credit risk exposure [line items]</t>
        </is>
      </c>
    </row>
    <row r="21">
      <c r="A21" s="4" t="inlineStr">
        <is>
          <t>Maximum exposure to credit risk | $</t>
        </is>
      </c>
      <c r="B21" s="5" t="n">
        <v>668776</v>
      </c>
      <c r="D21" s="5" t="n">
        <v>1807307</v>
      </c>
    </row>
    <row r="22">
      <c r="A22" s="4" t="inlineStr">
        <is>
          <t>12-month ECLs | Amounts due from related parties</t>
        </is>
      </c>
    </row>
    <row r="23">
      <c r="A23" s="3" t="inlineStr">
        <is>
          <t>Disclosure of credit risk exposure [line items]</t>
        </is>
      </c>
    </row>
    <row r="24">
      <c r="A24" s="4" t="inlineStr">
        <is>
          <t>Maximum exposure to credit risk</t>
        </is>
      </c>
      <c r="C24" s="5" t="n">
        <v>10129</v>
      </c>
      <c r="E24" s="5" t="n">
        <v>66923</v>
      </c>
    </row>
    <row r="25">
      <c r="A25" s="4" t="inlineStr">
        <is>
          <t>12-month ECLs | Financial assets included in prepayments and other current assets</t>
        </is>
      </c>
    </row>
    <row r="26">
      <c r="A26" s="3" t="inlineStr">
        <is>
          <t>Disclosure of credit risk exposure [line items]</t>
        </is>
      </c>
    </row>
    <row r="27">
      <c r="A27" s="4" t="inlineStr">
        <is>
          <t>Maximum exposure to credit risk</t>
        </is>
      </c>
      <c r="C27" s="5" t="n">
        <v>17868</v>
      </c>
      <c r="E27" s="5" t="n">
        <v>10019</v>
      </c>
    </row>
    <row r="28">
      <c r="A28" s="4" t="inlineStr">
        <is>
          <t>12-month ECLs | Restricted cash</t>
        </is>
      </c>
    </row>
    <row r="29">
      <c r="A29" s="3" t="inlineStr">
        <is>
          <t>Disclosure of credit risk exposure [line items]</t>
        </is>
      </c>
    </row>
    <row r="30">
      <c r="A30" s="4" t="inlineStr">
        <is>
          <t>Maximum exposure to credit risk</t>
        </is>
      </c>
      <c r="C30" s="5" t="n">
        <v>350</v>
      </c>
      <c r="E30" s="5" t="n">
        <v>377065</v>
      </c>
    </row>
    <row r="31">
      <c r="A31" s="4" t="inlineStr">
        <is>
          <t>12-month ECLs | Cash and cash equivalents</t>
        </is>
      </c>
    </row>
    <row r="32">
      <c r="A32" s="3" t="inlineStr">
        <is>
          <t>Disclosure of credit risk exposure [line items]</t>
        </is>
      </c>
    </row>
    <row r="33">
      <c r="A33" s="4" t="inlineStr">
        <is>
          <t>Maximum exposure to credit risk</t>
        </is>
      </c>
      <c r="C33" s="5" t="n">
        <v>640429</v>
      </c>
      <c r="E33" s="5" t="n">
        <v>1353300</v>
      </c>
    </row>
    <row r="34">
      <c r="A34" s="4" t="inlineStr">
        <is>
          <t>Life-time ECLs</t>
        </is>
      </c>
    </row>
    <row r="35">
      <c r="A35" s="3" t="inlineStr">
        <is>
          <t>Disclosure of credit risk exposure [line items]</t>
        </is>
      </c>
    </row>
    <row r="36">
      <c r="A36" s="4" t="inlineStr">
        <is>
          <t>Maximum exposure to credit risk | $</t>
        </is>
      </c>
      <c r="B36" s="9" t="n">
        <v>278547</v>
      </c>
      <c r="D36" s="9" t="n">
        <v>280250</v>
      </c>
    </row>
    <row r="37">
      <c r="A37" s="4" t="inlineStr">
        <is>
          <t>Life-time ECLs | Trade receivables</t>
        </is>
      </c>
    </row>
    <row r="38">
      <c r="A38" s="3" t="inlineStr">
        <is>
          <t>Disclosure of credit risk exposure [line items]</t>
        </is>
      </c>
    </row>
    <row r="39">
      <c r="A39" s="4" t="inlineStr">
        <is>
          <t>Maximum exposure to credit risk</t>
        </is>
      </c>
      <c r="C39" s="6" t="n">
        <v>278547</v>
      </c>
      <c r="E39" s="6" t="n">
        <v>28025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Liquidity Risk (Details) - CNY (¥) ¥ in Thousands</t>
        </is>
      </c>
      <c r="B1" s="2" t="inlineStr">
        <is>
          <t>Dec. 31, 2020</t>
        </is>
      </c>
      <c r="C1" s="2" t="inlineStr">
        <is>
          <t>Dec. 31, 2019</t>
        </is>
      </c>
    </row>
    <row r="2">
      <c r="A2" s="3" t="inlineStr">
        <is>
          <t>Disclosure of maturity analysis for non-derivative financial liabilities [line items]</t>
        </is>
      </c>
    </row>
    <row r="3">
      <c r="A3" s="4" t="inlineStr">
        <is>
          <t>Interest-bearing loans and borrowings</t>
        </is>
      </c>
      <c r="B3" s="6" t="n">
        <v>2729631</v>
      </c>
      <c r="C3" s="6" t="n">
        <v>3270625</v>
      </c>
    </row>
    <row r="4">
      <c r="A4" s="4" t="inlineStr">
        <is>
          <t>Lease liabilities</t>
        </is>
      </c>
      <c r="B4" s="5" t="n">
        <v>2589094</v>
      </c>
      <c r="C4" s="5" t="n">
        <v>2752029</v>
      </c>
    </row>
    <row r="5">
      <c r="A5" s="4" t="inlineStr">
        <is>
          <t>Trade payables</t>
        </is>
      </c>
      <c r="B5" s="5" t="n">
        <v>89056</v>
      </c>
      <c r="C5" s="5" t="n">
        <v>99082</v>
      </c>
    </row>
    <row r="6">
      <c r="A6" s="4" t="inlineStr">
        <is>
          <t>Financial liabilities included in accrued expenses and other current liabilities</t>
        </is>
      </c>
      <c r="B6" s="5" t="n">
        <v>327687</v>
      </c>
      <c r="C6" s="5" t="n">
        <v>542618</v>
      </c>
    </row>
    <row r="7">
      <c r="A7" s="4" t="inlineStr">
        <is>
          <t>Amounts due to related parties</t>
        </is>
      </c>
      <c r="B7" s="5" t="n">
        <v>3283</v>
      </c>
      <c r="C7" s="5" t="n">
        <v>4045</v>
      </c>
    </row>
    <row r="8">
      <c r="A8" s="4" t="inlineStr">
        <is>
          <t>On demand</t>
        </is>
      </c>
    </row>
    <row r="9">
      <c r="A9" s="3" t="inlineStr">
        <is>
          <t>Disclosure of maturity analysis for non-derivative financial liabilities [line items]</t>
        </is>
      </c>
    </row>
    <row r="10">
      <c r="A10" s="4" t="inlineStr">
        <is>
          <t>Trade payables</t>
        </is>
      </c>
      <c r="B10" s="5" t="n">
        <v>89056</v>
      </c>
      <c r="C10" s="5" t="n">
        <v>99082</v>
      </c>
    </row>
    <row r="11">
      <c r="A11" s="4" t="inlineStr">
        <is>
          <t>Financial liabilities included in accrued expenses and other current liabilities</t>
        </is>
      </c>
      <c r="B11" s="5" t="n">
        <v>327687</v>
      </c>
      <c r="C11" s="5" t="n">
        <v>542618</v>
      </c>
    </row>
    <row r="12">
      <c r="A12" s="4" t="inlineStr">
        <is>
          <t>Amounts due to related parties</t>
        </is>
      </c>
      <c r="B12" s="5" t="n">
        <v>3283</v>
      </c>
      <c r="C12" s="5" t="n">
        <v>4045</v>
      </c>
    </row>
    <row r="13">
      <c r="A13" s="4" t="inlineStr">
        <is>
          <t>Within one year</t>
        </is>
      </c>
    </row>
    <row r="14">
      <c r="A14" s="3" t="inlineStr">
        <is>
          <t>Disclosure of maturity analysis for non-derivative financial liabilities [line items]</t>
        </is>
      </c>
    </row>
    <row r="15">
      <c r="A15" s="4" t="inlineStr">
        <is>
          <t>Interest-bearing loans and borrowings</t>
        </is>
      </c>
      <c r="B15" s="5" t="n">
        <v>144864</v>
      </c>
      <c r="C15" s="5" t="n">
        <v>550056</v>
      </c>
    </row>
    <row r="16">
      <c r="A16" s="4" t="inlineStr">
        <is>
          <t>Lease liabilities</t>
        </is>
      </c>
      <c r="B16" s="5" t="n">
        <v>186764</v>
      </c>
      <c r="C16" s="5" t="n">
        <v>190041</v>
      </c>
    </row>
    <row r="17">
      <c r="A17" s="4" t="inlineStr">
        <is>
          <t>1 - 2 years</t>
        </is>
      </c>
    </row>
    <row r="18">
      <c r="A18" s="3" t="inlineStr">
        <is>
          <t>Disclosure of maturity analysis for non-derivative financial liabilities [line items]</t>
        </is>
      </c>
    </row>
    <row r="19">
      <c r="A19" s="4" t="inlineStr">
        <is>
          <t>Interest-bearing loans and borrowings</t>
        </is>
      </c>
      <c r="B19" s="5" t="n">
        <v>236753</v>
      </c>
      <c r="C19" s="5" t="n">
        <v>143023</v>
      </c>
    </row>
    <row r="20">
      <c r="A20" s="4" t="inlineStr">
        <is>
          <t>Lease liabilities</t>
        </is>
      </c>
      <c r="B20" s="5" t="n">
        <v>185729</v>
      </c>
      <c r="C20" s="5" t="n">
        <v>177846</v>
      </c>
    </row>
    <row r="21">
      <c r="A21" s="4" t="inlineStr">
        <is>
          <t>In the third to fifth year</t>
        </is>
      </c>
    </row>
    <row r="22">
      <c r="A22" s="3" t="inlineStr">
        <is>
          <t>Disclosure of maturity analysis for non-derivative financial liabilities [line items]</t>
        </is>
      </c>
    </row>
    <row r="23">
      <c r="A23" s="4" t="inlineStr">
        <is>
          <t>Interest-bearing loans and borrowings</t>
        </is>
      </c>
      <c r="B23" s="5" t="n">
        <v>1250110</v>
      </c>
      <c r="C23" s="5" t="n">
        <v>865053</v>
      </c>
    </row>
    <row r="24">
      <c r="A24" s="4" t="inlineStr">
        <is>
          <t>Lease liabilities</t>
        </is>
      </c>
      <c r="B24" s="5" t="n">
        <v>508260</v>
      </c>
      <c r="C24" s="5" t="n">
        <v>516066</v>
      </c>
    </row>
    <row r="25">
      <c r="A25" s="4" t="inlineStr">
        <is>
          <t>Over 5 years</t>
        </is>
      </c>
    </row>
    <row r="26">
      <c r="A26" s="3" t="inlineStr">
        <is>
          <t>Disclosure of maturity analysis for non-derivative financial liabilities [line items]</t>
        </is>
      </c>
    </row>
    <row r="27">
      <c r="A27" s="4" t="inlineStr">
        <is>
          <t>Interest-bearing loans and borrowings</t>
        </is>
      </c>
      <c r="B27" s="5" t="n">
        <v>1097904</v>
      </c>
      <c r="C27" s="5" t="n">
        <v>1712493</v>
      </c>
    </row>
    <row r="28">
      <c r="A28" s="4" t="inlineStr">
        <is>
          <t>Lease liabilities</t>
        </is>
      </c>
      <c r="B28" s="6" t="n">
        <v>1708341</v>
      </c>
      <c r="C28" s="6" t="n">
        <v>186807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Gearing Ratios (Details) - CNY (¥) ¥ in Thousands</t>
        </is>
      </c>
      <c r="B1" s="2" t="inlineStr">
        <is>
          <t>12 Months Ended</t>
        </is>
      </c>
    </row>
    <row r="2">
      <c r="B2" s="2" t="inlineStr">
        <is>
          <t>Dec. 31, 2020</t>
        </is>
      </c>
      <c r="C2" s="2" t="inlineStr">
        <is>
          <t>Dec. 31, 2019</t>
        </is>
      </c>
    </row>
    <row r="3">
      <c r="A3" s="3" t="inlineStr">
        <is>
          <t>Financial risk management objectives and policies</t>
        </is>
      </c>
    </row>
    <row r="4">
      <c r="A4" s="4" t="inlineStr">
        <is>
          <t>Total debt (Note 18)</t>
        </is>
      </c>
      <c r="B4" s="6" t="n">
        <v>2060676</v>
      </c>
      <c r="C4" s="6" t="n">
        <v>2461258</v>
      </c>
    </row>
    <row r="5">
      <c r="A5" s="4" t="inlineStr">
        <is>
          <t>Equity</t>
        </is>
      </c>
      <c r="B5" s="5" t="n">
        <v>7461883</v>
      </c>
      <c r="C5" s="5" t="n">
        <v>7872988</v>
      </c>
    </row>
    <row r="6">
      <c r="A6" s="4" t="inlineStr">
        <is>
          <t>Total capital</t>
        </is>
      </c>
      <c r="B6" s="6" t="n">
        <v>9522559</v>
      </c>
      <c r="C6" s="6" t="n">
        <v>10334246</v>
      </c>
    </row>
    <row r="7">
      <c r="A7" s="4" t="inlineStr">
        <is>
          <t>Gearing ratio</t>
        </is>
      </c>
      <c r="B7" s="4" t="inlineStr">
        <is>
          <t>21.60%</t>
        </is>
      </c>
      <c r="C7" s="4" t="inlineStr">
        <is>
          <t>23.80%</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vents after the reporting period (Details) - $ / shares</t>
        </is>
      </c>
      <c r="B1" s="2" t="inlineStr">
        <is>
          <t>Feb. 10, 2021</t>
        </is>
      </c>
      <c r="C1" s="2" t="inlineStr">
        <is>
          <t>Nov. 30, 2020</t>
        </is>
      </c>
    </row>
    <row r="2">
      <c r="A2" s="3" t="inlineStr">
        <is>
          <t>Disclosure of non-adjusting events after reporting period [line items]</t>
        </is>
      </c>
    </row>
    <row r="3">
      <c r="A3" s="4" t="inlineStr">
        <is>
          <t>Share price</t>
        </is>
      </c>
      <c r="C3" s="11" t="n">
        <v>8.91</v>
      </c>
    </row>
    <row r="4">
      <c r="A4" s="4" t="inlineStr">
        <is>
          <t>Proposed Transaction</t>
        </is>
      </c>
    </row>
    <row r="5">
      <c r="A5" s="3" t="inlineStr">
        <is>
          <t>Disclosure of non-adjusting events after reporting period [line items]</t>
        </is>
      </c>
    </row>
    <row r="6">
      <c r="A6" s="4" t="inlineStr">
        <is>
          <t>Share price</t>
        </is>
      </c>
      <c r="B6" s="9" t="n">
        <v>1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0</t>
        </is>
      </c>
    </row>
    <row r="3">
      <c r="A3" s="3" t="inlineStr">
        <is>
          <t>Finance income and costs</t>
        </is>
      </c>
    </row>
    <row r="4">
      <c r="A4" s="4" t="inlineStr">
        <is>
          <t>Finance income and costs</t>
        </is>
      </c>
      <c r="B4" s="4" t="inlineStr">
        <is>
          <t>7. Finance income and costs
An analysis of finance income and costs is as follows:
Year ended 31
Period from 19
Period from 1
Year ended 31
December
December to 31
January to 18
December
2020
December 2019
December 2019
2018
Successor (NFH)
Predecessor (HHH)
Finance costs:
Interest on bank borrowings
162,702
25,787
30,207
27,928
Interest on lease liabilities (Note 12)
102,382
3,716
102,523
—
265,084
29,503
132,730
27,928
Less: interest capitalized
(1,274)
—
—
(8,508)
263,810
29,503
132,730
19,420
Finance income:
Interest income
2,727
779
2,127
2,543
Finance costs, net
261,083
28,724
130,603
16,87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Financial Position of the Company (Details) - CNY (¥) ¥ in Thousands</t>
        </is>
      </c>
      <c r="B1" s="2" t="inlineStr">
        <is>
          <t>Dec. 31, 2020</t>
        </is>
      </c>
      <c r="C1" s="2" t="inlineStr">
        <is>
          <t>Dec. 31, 2019</t>
        </is>
      </c>
      <c r="D1" s="2" t="inlineStr">
        <is>
          <t>Dec. 19, 2019</t>
        </is>
      </c>
      <c r="E1" s="2" t="inlineStr">
        <is>
          <t>Dec. 18, 2019</t>
        </is>
      </c>
    </row>
    <row r="2">
      <c r="A2" s="3" t="inlineStr">
        <is>
          <t>Non-current assets</t>
        </is>
      </c>
    </row>
    <row r="3">
      <c r="A3" s="4" t="inlineStr">
        <is>
          <t>Total non-current assets</t>
        </is>
      </c>
      <c r="B3" s="6" t="n">
        <v>12400235</v>
      </c>
      <c r="C3" s="6" t="n">
        <v>12542406</v>
      </c>
    </row>
    <row r="4">
      <c r="A4" s="3" t="inlineStr">
        <is>
          <t>Current assets</t>
        </is>
      </c>
    </row>
    <row r="5">
      <c r="A5" s="4" t="inlineStr">
        <is>
          <t>Amounts due from related parties</t>
        </is>
      </c>
      <c r="B5" s="5" t="n">
        <v>10129</v>
      </c>
      <c r="C5" s="5" t="n">
        <v>66923</v>
      </c>
    </row>
    <row r="6">
      <c r="A6" s="4" t="inlineStr">
        <is>
          <t>Prepayments and other current assets</t>
        </is>
      </c>
      <c r="B6" s="5" t="n">
        <v>53509</v>
      </c>
      <c r="C6" s="5" t="n">
        <v>38323</v>
      </c>
    </row>
    <row r="7">
      <c r="A7" s="4" t="inlineStr">
        <is>
          <t>Cash and cash equivalents</t>
        </is>
      </c>
      <c r="B7" s="5" t="n">
        <v>640429</v>
      </c>
      <c r="C7" s="5" t="n">
        <v>1353300</v>
      </c>
      <c r="E7" s="6" t="n">
        <v>1494000</v>
      </c>
    </row>
    <row r="8">
      <c r="A8" s="4" t="inlineStr">
        <is>
          <t>Total current assets</t>
        </is>
      </c>
      <c r="B8" s="5" t="n">
        <v>1015306</v>
      </c>
      <c r="C8" s="5" t="n">
        <v>2107229</v>
      </c>
    </row>
    <row r="9">
      <c r="A9" s="4" t="inlineStr">
        <is>
          <t>TOTAL ASSETS</t>
        </is>
      </c>
      <c r="B9" s="5" t="n">
        <v>13415541</v>
      </c>
      <c r="C9" s="5" t="n">
        <v>14649635</v>
      </c>
    </row>
    <row r="10">
      <c r="A10" s="3" t="inlineStr">
        <is>
          <t>Current liabilities</t>
        </is>
      </c>
    </row>
    <row r="11">
      <c r="A11" s="4" t="inlineStr">
        <is>
          <t>Accrued expenses and other current liabilities</t>
        </is>
      </c>
      <c r="B11" s="5" t="n">
        <v>425940</v>
      </c>
      <c r="C11" s="5" t="n">
        <v>882158</v>
      </c>
    </row>
    <row r="12">
      <c r="A12" s="4" t="inlineStr">
        <is>
          <t>Amounts due to related parties</t>
        </is>
      </c>
      <c r="B12" s="5" t="n">
        <v>3283</v>
      </c>
      <c r="C12" s="5" t="n">
        <v>4045</v>
      </c>
    </row>
    <row r="13">
      <c r="A13" s="4" t="inlineStr">
        <is>
          <t>Total current liabilities</t>
        </is>
      </c>
      <c r="B13" s="5" t="n">
        <v>964893</v>
      </c>
      <c r="C13" s="5" t="n">
        <v>1761605</v>
      </c>
    </row>
    <row r="14">
      <c r="A14" s="3" t="inlineStr">
        <is>
          <t>Non-current liabilities</t>
        </is>
      </c>
    </row>
    <row r="15">
      <c r="A15" s="4" t="inlineStr">
        <is>
          <t>Warrant liabilities</t>
        </is>
      </c>
      <c r="B15" s="5" t="n">
        <v>385486</v>
      </c>
      <c r="C15" s="5" t="n">
        <v>298192</v>
      </c>
    </row>
    <row r="16">
      <c r="A16" s="4" t="inlineStr">
        <is>
          <t>Total non-current liabilities</t>
        </is>
      </c>
      <c r="B16" s="5" t="n">
        <v>4779260</v>
      </c>
      <c r="C16" s="5" t="n">
        <v>4779253</v>
      </c>
    </row>
    <row r="17">
      <c r="A17" s="4" t="inlineStr">
        <is>
          <t>Net current assets/(liabilities)</t>
        </is>
      </c>
      <c r="B17" s="5" t="n">
        <v>50413</v>
      </c>
      <c r="C17" s="5" t="n">
        <v>345624</v>
      </c>
    </row>
    <row r="18">
      <c r="A18" s="4" t="inlineStr">
        <is>
          <t>Total assets less current liabilities</t>
        </is>
      </c>
      <c r="B18" s="5" t="n">
        <v>12450648</v>
      </c>
      <c r="C18" s="5" t="n">
        <v>12888030</v>
      </c>
    </row>
    <row r="19">
      <c r="A19" s="4" t="inlineStr">
        <is>
          <t>Net assets</t>
        </is>
      </c>
      <c r="B19" s="5" t="n">
        <v>7671388</v>
      </c>
      <c r="C19" s="5" t="n">
        <v>8108777</v>
      </c>
    </row>
    <row r="20">
      <c r="A20" s="3" t="inlineStr">
        <is>
          <t>EQUITY</t>
        </is>
      </c>
    </row>
    <row r="21">
      <c r="A21" s="4" t="inlineStr">
        <is>
          <t>Share capital</t>
        </is>
      </c>
      <c r="B21" s="5" t="n">
        <v>91</v>
      </c>
      <c r="C21" s="5" t="n">
        <v>91</v>
      </c>
    </row>
    <row r="22">
      <c r="A22" s="4" t="inlineStr">
        <is>
          <t>Capital surplus</t>
        </is>
      </c>
      <c r="B22" s="5" t="n">
        <v>8284694</v>
      </c>
      <c r="C22" s="5" t="n">
        <v>8252143</v>
      </c>
    </row>
    <row r="23">
      <c r="A23" s="4" t="inlineStr">
        <is>
          <t>Reserves</t>
        </is>
      </c>
      <c r="B23" s="5" t="n">
        <v>58294</v>
      </c>
      <c r="C23" s="5" t="n">
        <v>-3620</v>
      </c>
    </row>
    <row r="24">
      <c r="A24" s="4" t="inlineStr">
        <is>
          <t>Accumulated deficit</t>
        </is>
      </c>
      <c r="B24" s="5" t="n">
        <v>-881196</v>
      </c>
      <c r="C24" s="5" t="n">
        <v>-375626</v>
      </c>
    </row>
    <row r="25">
      <c r="A25" s="4" t="inlineStr">
        <is>
          <t>Total equity</t>
        </is>
      </c>
      <c r="B25" s="5" t="n">
        <v>7671388</v>
      </c>
      <c r="C25" s="5" t="n">
        <v>8108777</v>
      </c>
      <c r="D25" s="6" t="n">
        <v>8333341</v>
      </c>
      <c r="E25" s="6" t="n">
        <v>8333341</v>
      </c>
    </row>
    <row r="26">
      <c r="A26" s="4" t="inlineStr">
        <is>
          <t>Parent</t>
        </is>
      </c>
    </row>
    <row r="27">
      <c r="A27" s="3" t="inlineStr">
        <is>
          <t>Non-current assets</t>
        </is>
      </c>
    </row>
    <row r="28">
      <c r="A28" s="4" t="inlineStr">
        <is>
          <t>Investments in subsidiaries</t>
        </is>
      </c>
      <c r="B28" s="5" t="n">
        <v>8349716</v>
      </c>
      <c r="C28" s="5" t="n">
        <v>9304277</v>
      </c>
    </row>
    <row r="29">
      <c r="A29" s="4" t="inlineStr">
        <is>
          <t>Total non-current assets</t>
        </is>
      </c>
      <c r="B29" s="5" t="n">
        <v>8349716</v>
      </c>
      <c r="C29" s="5" t="n">
        <v>9304277</v>
      </c>
    </row>
    <row r="30">
      <c r="A30" s="3" t="inlineStr">
        <is>
          <t>Current assets</t>
        </is>
      </c>
    </row>
    <row r="31">
      <c r="A31" s="4" t="inlineStr">
        <is>
          <t>Amounts due from related parties</t>
        </is>
      </c>
      <c r="B31" s="5" t="n">
        <v>105077</v>
      </c>
      <c r="C31" s="5" t="n">
        <v>7381011</v>
      </c>
    </row>
    <row r="32">
      <c r="A32" s="4" t="inlineStr">
        <is>
          <t>Prepayments and other current assets</t>
        </is>
      </c>
      <c r="B32" s="5" t="n">
        <v>2564</v>
      </c>
      <c r="C32" s="5" t="n">
        <v>280</v>
      </c>
    </row>
    <row r="33">
      <c r="A33" s="4" t="inlineStr">
        <is>
          <t>Cash and cash equivalents</t>
        </is>
      </c>
      <c r="B33" s="5" t="n">
        <v>34120</v>
      </c>
      <c r="C33" s="5" t="n">
        <v>6794</v>
      </c>
    </row>
    <row r="34">
      <c r="A34" s="4" t="inlineStr">
        <is>
          <t>Total current assets</t>
        </is>
      </c>
      <c r="B34" s="5" t="n">
        <v>141761</v>
      </c>
      <c r="C34" s="5" t="n">
        <v>7388085</v>
      </c>
    </row>
    <row r="35">
      <c r="A35" s="4" t="inlineStr">
        <is>
          <t>TOTAL ASSETS</t>
        </is>
      </c>
      <c r="B35" s="5" t="n">
        <v>8491477</v>
      </c>
      <c r="C35" s="5" t="n">
        <v>16692362</v>
      </c>
    </row>
    <row r="36">
      <c r="A36" s="3" t="inlineStr">
        <is>
          <t>Current liabilities</t>
        </is>
      </c>
    </row>
    <row r="37">
      <c r="A37" s="4" t="inlineStr">
        <is>
          <t>Accrued expenses and other current liabilities</t>
        </is>
      </c>
      <c r="B37" s="5" t="n">
        <v>4738</v>
      </c>
      <c r="C37" s="5" t="n">
        <v>4949</v>
      </c>
    </row>
    <row r="38">
      <c r="A38" s="4" t="inlineStr">
        <is>
          <t>Amounts due to related parties</t>
        </is>
      </c>
      <c r="B38" s="5" t="n">
        <v>5032</v>
      </c>
      <c r="C38" s="5" t="n">
        <v>8219821</v>
      </c>
    </row>
    <row r="39">
      <c r="A39" s="4" t="inlineStr">
        <is>
          <t>Total current liabilities</t>
        </is>
      </c>
      <c r="B39" s="5" t="n">
        <v>9770</v>
      </c>
      <c r="C39" s="5" t="n">
        <v>8224770</v>
      </c>
    </row>
    <row r="40">
      <c r="A40" s="3" t="inlineStr">
        <is>
          <t>Non-current liabilities</t>
        </is>
      </c>
    </row>
    <row r="41">
      <c r="A41" s="4" t="inlineStr">
        <is>
          <t>Warrant liabilities</t>
        </is>
      </c>
      <c r="B41" s="5" t="n">
        <v>385486</v>
      </c>
      <c r="C41" s="5" t="n">
        <v>298192</v>
      </c>
    </row>
    <row r="42">
      <c r="A42" s="4" t="inlineStr">
        <is>
          <t>Total non-current liabilities</t>
        </is>
      </c>
      <c r="B42" s="5" t="n">
        <v>385486</v>
      </c>
      <c r="C42" s="5" t="n">
        <v>298192</v>
      </c>
    </row>
    <row r="43">
      <c r="A43" s="4" t="inlineStr">
        <is>
          <t>Net current assets/(liabilities)</t>
        </is>
      </c>
      <c r="B43" s="5" t="n">
        <v>131991</v>
      </c>
      <c r="C43" s="5" t="n">
        <v>-836685</v>
      </c>
    </row>
    <row r="44">
      <c r="A44" s="4" t="inlineStr">
        <is>
          <t>Total assets less current liabilities</t>
        </is>
      </c>
      <c r="B44" s="5" t="n">
        <v>8481707</v>
      </c>
      <c r="C44" s="5" t="n">
        <v>8467592</v>
      </c>
    </row>
    <row r="45">
      <c r="A45" s="4" t="inlineStr">
        <is>
          <t>Net assets</t>
        </is>
      </c>
      <c r="B45" s="5" t="n">
        <v>8096221</v>
      </c>
      <c r="C45" s="5" t="n">
        <v>8169400</v>
      </c>
    </row>
    <row r="46">
      <c r="A46" s="3" t="inlineStr">
        <is>
          <t>EQUITY</t>
        </is>
      </c>
    </row>
    <row r="47">
      <c r="A47" s="4" t="inlineStr">
        <is>
          <t>Share capital</t>
        </is>
      </c>
      <c r="B47" s="5" t="n">
        <v>91</v>
      </c>
      <c r="C47" s="5" t="n">
        <v>91</v>
      </c>
    </row>
    <row r="48">
      <c r="A48" s="4" t="inlineStr">
        <is>
          <t>Capital surplus</t>
        </is>
      </c>
      <c r="B48" s="5" t="n">
        <v>8284694</v>
      </c>
      <c r="C48" s="5" t="n">
        <v>8252143</v>
      </c>
    </row>
    <row r="49">
      <c r="A49" s="4" t="inlineStr">
        <is>
          <t>Reserves</t>
        </is>
      </c>
      <c r="B49" s="5" t="n">
        <v>10494</v>
      </c>
      <c r="C49" s="5" t="n">
        <v>-3748</v>
      </c>
    </row>
    <row r="50">
      <c r="A50" s="4" t="inlineStr">
        <is>
          <t>Accumulated deficit</t>
        </is>
      </c>
      <c r="B50" s="5" t="n">
        <v>-199058</v>
      </c>
      <c r="C50" s="5" t="n">
        <v>-79086</v>
      </c>
    </row>
    <row r="51">
      <c r="A51" s="4" t="inlineStr">
        <is>
          <t>Total equity</t>
        </is>
      </c>
      <c r="B51" s="6" t="n">
        <v>8096221</v>
      </c>
      <c r="C51" s="6" t="n">
        <v>8169400</v>
      </c>
      <c r="D51" s="6" t="n">
        <v>817773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Financial Position of the Company (Reserves) (Details) - CNY (¥) ¥ in Thousands</t>
        </is>
      </c>
      <c r="B1" s="2" t="inlineStr">
        <is>
          <t>Dec. 31, 2019</t>
        </is>
      </c>
      <c r="C1" s="2" t="inlineStr">
        <is>
          <t>Dec. 31, 2020</t>
        </is>
      </c>
      <c r="D1" s="2" t="inlineStr">
        <is>
          <t>Dec. 18, 2019</t>
        </is>
      </c>
      <c r="E1" s="2" t="inlineStr">
        <is>
          <t>Dec. 31, 2018</t>
        </is>
      </c>
    </row>
    <row r="2">
      <c r="A2" s="4" t="inlineStr">
        <is>
          <t>Loss for the period</t>
        </is>
      </c>
      <c r="B2" s="6" t="n">
        <v>-237889</v>
      </c>
      <c r="C2" s="6" t="n">
        <v>-531854</v>
      </c>
    </row>
    <row r="3">
      <c r="A3" s="3" t="inlineStr">
        <is>
          <t>Other comprehensive income for the period:</t>
        </is>
      </c>
    </row>
    <row r="4">
      <c r="A4" s="4" t="inlineStr">
        <is>
          <t>Exchange differences related to foreign operations</t>
        </is>
      </c>
      <c r="B4" s="5" t="n">
        <v>-2641</v>
      </c>
    </row>
    <row r="5">
      <c r="A5" s="4" t="inlineStr">
        <is>
          <t>Total comprehensive income/(loss) for the period</t>
        </is>
      </c>
      <c r="B5" s="5" t="n">
        <v>-235078</v>
      </c>
      <c r="C5" s="5" t="n">
        <v>-469940</v>
      </c>
    </row>
    <row r="6">
      <c r="A6" s="4" t="inlineStr">
        <is>
          <t>Recognition of share-based compensation expenses</t>
        </is>
      </c>
      <c r="B6" s="5" t="n">
        <v>10514</v>
      </c>
      <c r="C6" s="5" t="n">
        <v>692</v>
      </c>
    </row>
    <row r="7">
      <c r="A7" s="4" t="inlineStr">
        <is>
          <t>Shares subscribed in connection with acquisition of a subsidiary (Note23)</t>
        </is>
      </c>
      <c r="C7" s="5" t="n">
        <v>31859</v>
      </c>
    </row>
    <row r="8">
      <c r="A8" s="4" t="inlineStr">
        <is>
          <t>Predecessor</t>
        </is>
      </c>
    </row>
    <row r="9">
      <c r="A9" s="4" t="inlineStr">
        <is>
          <t>Loss for the period</t>
        </is>
      </c>
      <c r="D9" s="6" t="n">
        <v>-228378</v>
      </c>
      <c r="E9" s="6" t="n">
        <v>-154046</v>
      </c>
    </row>
    <row r="10">
      <c r="A10" s="3" t="inlineStr">
        <is>
          <t>Other comprehensive income for the period:</t>
        </is>
      </c>
    </row>
    <row r="11">
      <c r="A11" s="4" t="inlineStr">
        <is>
          <t>Exchange differences related to foreign operations</t>
        </is>
      </c>
      <c r="D11" s="5" t="n">
        <v>-13120</v>
      </c>
      <c r="E11" s="5" t="n">
        <v>-34190</v>
      </c>
    </row>
    <row r="12">
      <c r="A12" s="4" t="inlineStr">
        <is>
          <t>Total comprehensive income/(loss) for the period</t>
        </is>
      </c>
      <c r="D12" s="5" t="n">
        <v>-220444</v>
      </c>
      <c r="E12" s="5" t="n">
        <v>-156205</v>
      </c>
    </row>
    <row r="13">
      <c r="A13" s="4" t="inlineStr">
        <is>
          <t>Recognition of share-based compensation expenses</t>
        </is>
      </c>
      <c r="D13" s="5" t="n">
        <v>34403</v>
      </c>
      <c r="E13" s="5" t="n">
        <v>18418</v>
      </c>
    </row>
    <row r="14">
      <c r="A14" s="4" t="inlineStr">
        <is>
          <t>Capital surplus</t>
        </is>
      </c>
    </row>
    <row r="15">
      <c r="A15" s="3" t="inlineStr">
        <is>
          <t>Other comprehensive income for the period:</t>
        </is>
      </c>
    </row>
    <row r="16">
      <c r="A16" s="4" t="inlineStr">
        <is>
          <t>Recognition of share-based compensation expenses</t>
        </is>
      </c>
      <c r="B16" s="5" t="n">
        <v>10514</v>
      </c>
      <c r="C16" s="5" t="n">
        <v>692</v>
      </c>
    </row>
    <row r="17">
      <c r="A17" s="4" t="inlineStr">
        <is>
          <t>Shares subscribed in connection with acquisition of a subsidiary (Note23)</t>
        </is>
      </c>
      <c r="C17" s="5" t="n">
        <v>31859</v>
      </c>
    </row>
    <row r="18">
      <c r="A18" s="4" t="inlineStr">
        <is>
          <t>Capital surplus | Predecessor</t>
        </is>
      </c>
    </row>
    <row r="19">
      <c r="A19" s="3" t="inlineStr">
        <is>
          <t>Other comprehensive income for the period:</t>
        </is>
      </c>
    </row>
    <row r="20">
      <c r="A20" s="4" t="inlineStr">
        <is>
          <t>Recognition of share-based compensation expenses</t>
        </is>
      </c>
      <c r="D20" s="5" t="n">
        <v>34403</v>
      </c>
      <c r="E20" s="5" t="n">
        <v>18418</v>
      </c>
    </row>
    <row r="21">
      <c r="A21" s="4" t="inlineStr">
        <is>
          <t>Foreign currency translation reserves</t>
        </is>
      </c>
    </row>
    <row r="22">
      <c r="A22" s="3" t="inlineStr">
        <is>
          <t>Other comprehensive income for the period:</t>
        </is>
      </c>
    </row>
    <row r="23">
      <c r="A23" s="4" t="inlineStr">
        <is>
          <t>Total comprehensive income/(loss) for the period</t>
        </is>
      </c>
      <c r="B23" s="5" t="n">
        <v>2811</v>
      </c>
      <c r="C23" s="5" t="n">
        <v>61914</v>
      </c>
    </row>
    <row r="24">
      <c r="A24" s="4" t="inlineStr">
        <is>
          <t>Foreign currency translation reserves | Predecessor</t>
        </is>
      </c>
    </row>
    <row r="25">
      <c r="A25" s="3" t="inlineStr">
        <is>
          <t>Other comprehensive income for the period:</t>
        </is>
      </c>
    </row>
    <row r="26">
      <c r="A26" s="4" t="inlineStr">
        <is>
          <t>Total comprehensive income/(loss) for the period</t>
        </is>
      </c>
      <c r="D26" s="5" t="n">
        <v>7934</v>
      </c>
      <c r="E26" s="5" t="n">
        <v>-2159</v>
      </c>
    </row>
    <row r="27">
      <c r="A27" s="4" t="inlineStr">
        <is>
          <t>Accumulated deficit</t>
        </is>
      </c>
    </row>
    <row r="28">
      <c r="A28" s="4" t="inlineStr">
        <is>
          <t>Loss for the period</t>
        </is>
      </c>
      <c r="B28" s="5" t="n">
        <v>-236497</v>
      </c>
      <c r="C28" s="5" t="n">
        <v>-505570</v>
      </c>
    </row>
    <row r="29">
      <c r="A29" s="3" t="inlineStr">
        <is>
          <t>Other comprehensive income for the period:</t>
        </is>
      </c>
    </row>
    <row r="30">
      <c r="A30" s="4" t="inlineStr">
        <is>
          <t>Total comprehensive income/(loss) for the period</t>
        </is>
      </c>
      <c r="B30" s="5" t="n">
        <v>-236497</v>
      </c>
      <c r="C30" s="5" t="n">
        <v>-505570</v>
      </c>
    </row>
    <row r="31">
      <c r="A31" s="4" t="inlineStr">
        <is>
          <t>Accumulated deficit | Predecessor</t>
        </is>
      </c>
    </row>
    <row r="32">
      <c r="A32" s="4" t="inlineStr">
        <is>
          <t>Loss for the period</t>
        </is>
      </c>
      <c r="D32" s="5" t="n">
        <v>-200441</v>
      </c>
      <c r="E32" s="5" t="n">
        <v>-129998</v>
      </c>
    </row>
    <row r="33">
      <c r="A33" s="3" t="inlineStr">
        <is>
          <t>Other comprehensive income for the period:</t>
        </is>
      </c>
    </row>
    <row r="34">
      <c r="A34" s="4" t="inlineStr">
        <is>
          <t>Total comprehensive income/(loss) for the period</t>
        </is>
      </c>
      <c r="D34" s="5" t="n">
        <v>-200441</v>
      </c>
      <c r="E34" s="5" t="n">
        <v>-129998</v>
      </c>
    </row>
    <row r="35">
      <c r="A35" s="4" t="inlineStr">
        <is>
          <t>Total equity attributable to equity holders of parents</t>
        </is>
      </c>
    </row>
    <row r="36">
      <c r="A36" s="4" t="inlineStr">
        <is>
          <t>Loss for the period</t>
        </is>
      </c>
      <c r="B36" s="5" t="n">
        <v>-236497</v>
      </c>
      <c r="C36" s="5" t="n">
        <v>-505570</v>
      </c>
    </row>
    <row r="37">
      <c r="A37" s="3" t="inlineStr">
        <is>
          <t>Other comprehensive income for the period:</t>
        </is>
      </c>
    </row>
    <row r="38">
      <c r="A38" s="4" t="inlineStr">
        <is>
          <t>Total comprehensive income/(loss) for the period</t>
        </is>
      </c>
      <c r="B38" s="5" t="n">
        <v>-233686</v>
      </c>
      <c r="C38" s="5" t="n">
        <v>-443656</v>
      </c>
    </row>
    <row r="39">
      <c r="A39" s="4" t="inlineStr">
        <is>
          <t>Recognition of share-based compensation expenses</t>
        </is>
      </c>
      <c r="B39" s="5" t="n">
        <v>10514</v>
      </c>
      <c r="C39" s="5" t="n">
        <v>692</v>
      </c>
    </row>
    <row r="40">
      <c r="A40" s="4" t="inlineStr">
        <is>
          <t>Shares subscribed in connection with acquisition of a subsidiary (Note23)</t>
        </is>
      </c>
      <c r="C40" s="5" t="n">
        <v>31859</v>
      </c>
    </row>
    <row r="41">
      <c r="A41" s="4" t="inlineStr">
        <is>
          <t>Total equity attributable to equity holders of parents | Predecessor</t>
        </is>
      </c>
    </row>
    <row r="42">
      <c r="A42" s="4" t="inlineStr">
        <is>
          <t>Loss for the period</t>
        </is>
      </c>
      <c r="D42" s="5" t="n">
        <v>-200441</v>
      </c>
      <c r="E42" s="5" t="n">
        <v>-129998</v>
      </c>
    </row>
    <row r="43">
      <c r="A43" s="3" t="inlineStr">
        <is>
          <t>Other comprehensive income for the period:</t>
        </is>
      </c>
    </row>
    <row r="44">
      <c r="A44" s="4" t="inlineStr">
        <is>
          <t>Total comprehensive income/(loss) for the period</t>
        </is>
      </c>
      <c r="D44" s="5" t="n">
        <v>-192507</v>
      </c>
      <c r="E44" s="5" t="n">
        <v>-132157</v>
      </c>
    </row>
    <row r="45">
      <c r="A45" s="4" t="inlineStr">
        <is>
          <t>Recognition of share-based compensation expenses</t>
        </is>
      </c>
      <c r="D45" s="5" t="n">
        <v>34403</v>
      </c>
      <c r="E45" s="5" t="n">
        <v>18418</v>
      </c>
    </row>
    <row r="46">
      <c r="A46" s="4" t="inlineStr">
        <is>
          <t>Non-controlling interests</t>
        </is>
      </c>
    </row>
    <row r="47">
      <c r="A47" s="4" t="inlineStr">
        <is>
          <t>Loss for the period</t>
        </is>
      </c>
      <c r="B47" s="5" t="n">
        <v>-1392</v>
      </c>
      <c r="C47" s="5" t="n">
        <v>-26284</v>
      </c>
    </row>
    <row r="48">
      <c r="A48" s="3" t="inlineStr">
        <is>
          <t>Other comprehensive income for the period:</t>
        </is>
      </c>
    </row>
    <row r="49">
      <c r="A49" s="4" t="inlineStr">
        <is>
          <t>Total comprehensive income/(loss) for the period</t>
        </is>
      </c>
      <c r="B49" s="5" t="n">
        <v>-1392</v>
      </c>
      <c r="C49" s="5" t="n">
        <v>-26284</v>
      </c>
    </row>
    <row r="50">
      <c r="A50" s="4" t="inlineStr">
        <is>
          <t>Non-controlling interests | Predecessor</t>
        </is>
      </c>
    </row>
    <row r="51">
      <c r="A51" s="4" t="inlineStr">
        <is>
          <t>Loss for the period</t>
        </is>
      </c>
      <c r="D51" s="5" t="n">
        <v>-27937</v>
      </c>
      <c r="E51" s="5" t="n">
        <v>-24048</v>
      </c>
    </row>
    <row r="52">
      <c r="A52" s="3" t="inlineStr">
        <is>
          <t>Other comprehensive income for the period:</t>
        </is>
      </c>
    </row>
    <row r="53">
      <c r="A53" s="4" t="inlineStr">
        <is>
          <t>Total comprehensive income/(loss) for the period</t>
        </is>
      </c>
      <c r="D53" s="5" t="n">
        <v>-27937</v>
      </c>
      <c r="E53" s="6" t="n">
        <v>-24048</v>
      </c>
    </row>
    <row r="54">
      <c r="A54" s="4" t="inlineStr">
        <is>
          <t>Parent</t>
        </is>
      </c>
    </row>
    <row r="55">
      <c r="A55" s="4" t="inlineStr">
        <is>
          <t>Equity at beginning of period</t>
        </is>
      </c>
      <c r="B55" s="5" t="n">
        <v>8177732</v>
      </c>
      <c r="C55" s="5" t="n">
        <v>8169309</v>
      </c>
    </row>
    <row r="56">
      <c r="A56" s="4" t="inlineStr">
        <is>
          <t>Loss for the period</t>
        </is>
      </c>
      <c r="B56" s="5" t="n">
        <v>-22394</v>
      </c>
      <c r="C56" s="5" t="n">
        <v>-119972</v>
      </c>
    </row>
    <row r="57">
      <c r="A57" s="3" t="inlineStr">
        <is>
          <t>Other comprehensive income for the period:</t>
        </is>
      </c>
    </row>
    <row r="58">
      <c r="A58" s="4" t="inlineStr">
        <is>
          <t>Exchange differences related to foreign operations</t>
        </is>
      </c>
      <c r="B58" s="5" t="n">
        <v>3457</v>
      </c>
      <c r="C58" s="5" t="n">
        <v>14242</v>
      </c>
    </row>
    <row r="59">
      <c r="A59" s="4" t="inlineStr">
        <is>
          <t>Total comprehensive income/(loss) for the period</t>
        </is>
      </c>
      <c r="B59" s="5" t="n">
        <v>-18937</v>
      </c>
      <c r="C59" s="5" t="n">
        <v>-105730</v>
      </c>
    </row>
    <row r="60">
      <c r="A60" s="4" t="inlineStr">
        <is>
          <t>Recognition of share-based compensation expenses</t>
        </is>
      </c>
      <c r="B60" s="5" t="n">
        <v>10514</v>
      </c>
      <c r="C60" s="5" t="n">
        <v>692</v>
      </c>
    </row>
    <row r="61">
      <c r="A61" s="4" t="inlineStr">
        <is>
          <t>Shares subscribed in connection with acquisition of a subsidiary (Note23)</t>
        </is>
      </c>
      <c r="C61" s="5" t="n">
        <v>31859</v>
      </c>
    </row>
    <row r="62">
      <c r="A62" s="4" t="inlineStr">
        <is>
          <t>Equity at end of period</t>
        </is>
      </c>
      <c r="B62" s="5" t="n">
        <v>8169309</v>
      </c>
      <c r="C62" s="5" t="n">
        <v>8096130</v>
      </c>
      <c r="D62" s="5" t="n">
        <v>8177732</v>
      </c>
    </row>
    <row r="63">
      <c r="A63" s="4" t="inlineStr">
        <is>
          <t>Parent | Capital surplus</t>
        </is>
      </c>
    </row>
    <row r="64">
      <c r="A64" s="4" t="inlineStr">
        <is>
          <t>Equity at beginning of period</t>
        </is>
      </c>
      <c r="B64" s="5" t="n">
        <v>8241629</v>
      </c>
      <c r="C64" s="5" t="n">
        <v>8252143</v>
      </c>
    </row>
    <row r="65">
      <c r="A65" s="3" t="inlineStr">
        <is>
          <t>Other comprehensive income for the period:</t>
        </is>
      </c>
    </row>
    <row r="66">
      <c r="A66" s="4" t="inlineStr">
        <is>
          <t>Recognition of share-based compensation expenses</t>
        </is>
      </c>
      <c r="B66" s="5" t="n">
        <v>10514</v>
      </c>
      <c r="C66" s="5" t="n">
        <v>692</v>
      </c>
    </row>
    <row r="67">
      <c r="A67" s="4" t="inlineStr">
        <is>
          <t>Shares subscribed in connection with acquisition of a subsidiary (Note23)</t>
        </is>
      </c>
      <c r="C67" s="5" t="n">
        <v>31859</v>
      </c>
    </row>
    <row r="68">
      <c r="A68" s="4" t="inlineStr">
        <is>
          <t>Equity at end of period</t>
        </is>
      </c>
      <c r="B68" s="5" t="n">
        <v>8252143</v>
      </c>
      <c r="C68" s="5" t="n">
        <v>8284694</v>
      </c>
      <c r="D68" s="5" t="n">
        <v>8241629</v>
      </c>
    </row>
    <row r="69">
      <c r="A69" s="4" t="inlineStr">
        <is>
          <t>Parent | Foreign currency translation reserves</t>
        </is>
      </c>
    </row>
    <row r="70">
      <c r="A70" s="4" t="inlineStr">
        <is>
          <t>Equity at beginning of period</t>
        </is>
      </c>
      <c r="B70" s="5" t="n">
        <v>-7205</v>
      </c>
      <c r="C70" s="5" t="n">
        <v>-3748</v>
      </c>
    </row>
    <row r="71">
      <c r="A71" s="3" t="inlineStr">
        <is>
          <t>Other comprehensive income for the period:</t>
        </is>
      </c>
    </row>
    <row r="72">
      <c r="A72" s="4" t="inlineStr">
        <is>
          <t>Exchange differences related to foreign operations</t>
        </is>
      </c>
      <c r="B72" s="5" t="n">
        <v>3457</v>
      </c>
      <c r="C72" s="5" t="n">
        <v>14242</v>
      </c>
    </row>
    <row r="73">
      <c r="A73" s="4" t="inlineStr">
        <is>
          <t>Total comprehensive income/(loss) for the period</t>
        </is>
      </c>
      <c r="B73" s="5" t="n">
        <v>3457</v>
      </c>
      <c r="C73" s="5" t="n">
        <v>14242</v>
      </c>
    </row>
    <row r="74">
      <c r="A74" s="4" t="inlineStr">
        <is>
          <t>Equity at end of period</t>
        </is>
      </c>
      <c r="B74" s="5" t="n">
        <v>-3748</v>
      </c>
      <c r="C74" s="5" t="n">
        <v>10494</v>
      </c>
      <c r="D74" s="5" t="n">
        <v>-7205</v>
      </c>
    </row>
    <row r="75">
      <c r="A75" s="4" t="inlineStr">
        <is>
          <t>Parent | Accumulated deficit</t>
        </is>
      </c>
    </row>
    <row r="76">
      <c r="A76" s="4" t="inlineStr">
        <is>
          <t>Equity at beginning of period</t>
        </is>
      </c>
      <c r="B76" s="5" t="n">
        <v>-56692</v>
      </c>
      <c r="C76" s="5" t="n">
        <v>-79086</v>
      </c>
    </row>
    <row r="77">
      <c r="A77" s="4" t="inlineStr">
        <is>
          <t>Loss for the period</t>
        </is>
      </c>
      <c r="B77" s="5" t="n">
        <v>-22394</v>
      </c>
      <c r="C77" s="5" t="n">
        <v>-119972</v>
      </c>
    </row>
    <row r="78">
      <c r="A78" s="3" t="inlineStr">
        <is>
          <t>Other comprehensive income for the period:</t>
        </is>
      </c>
    </row>
    <row r="79">
      <c r="A79" s="4" t="inlineStr">
        <is>
          <t>Total comprehensive income/(loss) for the period</t>
        </is>
      </c>
      <c r="B79" s="5" t="n">
        <v>-22394</v>
      </c>
      <c r="C79" s="5" t="n">
        <v>-119972</v>
      </c>
    </row>
    <row r="80">
      <c r="A80" s="4" t="inlineStr">
        <is>
          <t>Equity at end of period</t>
        </is>
      </c>
      <c r="B80" s="6" t="n">
        <v>-79086</v>
      </c>
      <c r="C80" s="6" t="n">
        <v>-199058</v>
      </c>
      <c r="D80" s="6" t="n">
        <v>-5669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consolidated financial statements - Consolidated statement of financial position (Details) - CNY (¥) ¥ in Thousands</t>
        </is>
      </c>
      <c r="B1" s="2" t="inlineStr">
        <is>
          <t>Dec. 31, 2020</t>
        </is>
      </c>
      <c r="C1" s="2" t="inlineStr">
        <is>
          <t>Dec. 31, 2019</t>
        </is>
      </c>
      <c r="D1" s="2" t="inlineStr">
        <is>
          <t>Dec. 19, 2019</t>
        </is>
      </c>
      <c r="E1" s="2" t="inlineStr">
        <is>
          <t>Dec. 18, 2019</t>
        </is>
      </c>
      <c r="F1" s="2" t="inlineStr">
        <is>
          <t>Dec. 31, 2018</t>
        </is>
      </c>
    </row>
    <row r="2">
      <c r="A2" s="3" t="inlineStr">
        <is>
          <t>NON-CURRENT ASSETS</t>
        </is>
      </c>
    </row>
    <row r="3">
      <c r="A3" s="4" t="inlineStr">
        <is>
          <t>Property and equipment</t>
        </is>
      </c>
      <c r="B3" s="6" t="n">
        <v>2014904</v>
      </c>
      <c r="C3" s="6" t="n">
        <v>1962781</v>
      </c>
    </row>
    <row r="4">
      <c r="A4" s="4" t="inlineStr">
        <is>
          <t>Goodwill</t>
        </is>
      </c>
      <c r="B4" s="5" t="n">
        <v>6085650</v>
      </c>
      <c r="C4" s="5" t="n">
        <v>6056253</v>
      </c>
    </row>
    <row r="5">
      <c r="A5" s="4" t="inlineStr">
        <is>
          <t>Intangible assets</t>
        </is>
      </c>
      <c r="B5" s="5" t="n">
        <v>2526777</v>
      </c>
      <c r="C5" s="5" t="n">
        <v>2584893</v>
      </c>
    </row>
    <row r="6">
      <c r="A6" s="4" t="inlineStr">
        <is>
          <t>Investment in an associate</t>
        </is>
      </c>
      <c r="B6" s="5" t="n">
        <v>1000</v>
      </c>
    </row>
    <row r="7">
      <c r="A7" s="4" t="inlineStr">
        <is>
          <t>Right-of-use assets</t>
        </is>
      </c>
      <c r="B7" s="5" t="n">
        <v>1651748</v>
      </c>
      <c r="C7" s="5" t="n">
        <v>1773007</v>
      </c>
      <c r="F7" s="6" t="n">
        <v>1776102</v>
      </c>
    </row>
    <row r="8">
      <c r="A8" s="4" t="inlineStr">
        <is>
          <t>Deferred tax assets</t>
        </is>
      </c>
      <c r="B8" s="5" t="n">
        <v>46785</v>
      </c>
      <c r="C8" s="5" t="n">
        <v>59001</v>
      </c>
    </row>
    <row r="9">
      <c r="A9" s="4" t="inlineStr">
        <is>
          <t>Restricted cash</t>
        </is>
      </c>
      <c r="B9" s="5" t="n">
        <v>350</v>
      </c>
      <c r="C9" s="5" t="n">
        <v>350</v>
      </c>
    </row>
    <row r="10">
      <c r="A10" s="4" t="inlineStr">
        <is>
          <t>Other non-current assets</t>
        </is>
      </c>
      <c r="B10" s="5" t="n">
        <v>73021</v>
      </c>
      <c r="C10" s="5" t="n">
        <v>106121</v>
      </c>
    </row>
    <row r="11">
      <c r="A11" s="4" t="inlineStr">
        <is>
          <t>Total non-current assets</t>
        </is>
      </c>
      <c r="B11" s="5" t="n">
        <v>12400235</v>
      </c>
      <c r="C11" s="5" t="n">
        <v>12542406</v>
      </c>
    </row>
    <row r="12">
      <c r="A12" s="3" t="inlineStr">
        <is>
          <t>CURRENT ASSETS</t>
        </is>
      </c>
    </row>
    <row r="13">
      <c r="A13" s="4" t="inlineStr">
        <is>
          <t>Inventories</t>
        </is>
      </c>
      <c r="B13" s="5" t="n">
        <v>92268</v>
      </c>
      <c r="C13" s="5" t="n">
        <v>56592</v>
      </c>
    </row>
    <row r="14">
      <c r="A14" s="4" t="inlineStr">
        <is>
          <t>Trade receivables</t>
        </is>
      </c>
      <c r="B14" s="5" t="n">
        <v>218971</v>
      </c>
      <c r="C14" s="5" t="n">
        <v>215376</v>
      </c>
    </row>
    <row r="15">
      <c r="A15" s="4" t="inlineStr">
        <is>
          <t>Amounts due from related parties</t>
        </is>
      </c>
      <c r="B15" s="5" t="n">
        <v>10129</v>
      </c>
      <c r="C15" s="5" t="n">
        <v>66923</v>
      </c>
    </row>
    <row r="16">
      <c r="A16" s="4" t="inlineStr">
        <is>
          <t>Prepayments and other current assets</t>
        </is>
      </c>
      <c r="B16" s="5" t="n">
        <v>53509</v>
      </c>
      <c r="C16" s="5" t="n">
        <v>38323</v>
      </c>
    </row>
    <row r="17">
      <c r="A17" s="4" t="inlineStr">
        <is>
          <t>Restricted cash</t>
        </is>
      </c>
      <c r="C17" s="5" t="n">
        <v>376715</v>
      </c>
    </row>
    <row r="18">
      <c r="A18" s="4" t="inlineStr">
        <is>
          <t>Cash and cash equivalents</t>
        </is>
      </c>
      <c r="B18" s="5" t="n">
        <v>640429</v>
      </c>
      <c r="C18" s="5" t="n">
        <v>1353300</v>
      </c>
      <c r="E18" s="6" t="n">
        <v>1494000</v>
      </c>
    </row>
    <row r="19">
      <c r="A19" s="4" t="inlineStr">
        <is>
          <t>Total current assets</t>
        </is>
      </c>
      <c r="B19" s="5" t="n">
        <v>1015306</v>
      </c>
      <c r="C19" s="5" t="n">
        <v>2107229</v>
      </c>
    </row>
    <row r="20">
      <c r="A20" s="4" t="inlineStr">
        <is>
          <t>TOTAL ASSETS</t>
        </is>
      </c>
      <c r="B20" s="5" t="n">
        <v>13415541</v>
      </c>
      <c r="C20" s="5" t="n">
        <v>14649635</v>
      </c>
    </row>
    <row r="21">
      <c r="A21" s="3" t="inlineStr">
        <is>
          <t>CURRENT LIABILITIES</t>
        </is>
      </c>
    </row>
    <row r="22">
      <c r="A22" s="4" t="inlineStr">
        <is>
          <t>Trade payables</t>
        </is>
      </c>
      <c r="B22" s="5" t="n">
        <v>89056</v>
      </c>
      <c r="C22" s="5" t="n">
        <v>99082</v>
      </c>
    </row>
    <row r="23">
      <c r="A23" s="4" t="inlineStr">
        <is>
          <t>Contract liabilities</t>
        </is>
      </c>
      <c r="B23" s="5" t="n">
        <v>350146</v>
      </c>
      <c r="C23" s="5" t="n">
        <v>270196</v>
      </c>
    </row>
    <row r="24">
      <c r="A24" s="4" t="inlineStr">
        <is>
          <t>Accrued expenses and other current liabilities</t>
        </is>
      </c>
      <c r="B24" s="5" t="n">
        <v>425940</v>
      </c>
      <c r="C24" s="5" t="n">
        <v>882158</v>
      </c>
    </row>
    <row r="25">
      <c r="A25" s="4" t="inlineStr">
        <is>
          <t>Amounts due to related parties</t>
        </is>
      </c>
      <c r="B25" s="5" t="n">
        <v>3283</v>
      </c>
      <c r="C25" s="5" t="n">
        <v>4045</v>
      </c>
    </row>
    <row r="26">
      <c r="A26" s="4" t="inlineStr">
        <is>
          <t>Tax payable</t>
        </is>
      </c>
      <c r="B26" s="5" t="n">
        <v>1260</v>
      </c>
      <c r="C26" s="5" t="n">
        <v>15278</v>
      </c>
    </row>
    <row r="27">
      <c r="A27" s="4" t="inlineStr">
        <is>
          <t>Lease liabilities</t>
        </is>
      </c>
      <c r="B27" s="5" t="n">
        <v>89181</v>
      </c>
      <c r="C27" s="5" t="n">
        <v>90521</v>
      </c>
    </row>
    <row r="28">
      <c r="A28" s="4" t="inlineStr">
        <is>
          <t>Interest-bearing bank borrowings</t>
        </is>
      </c>
      <c r="B28" s="5" t="n">
        <v>6027</v>
      </c>
      <c r="C28" s="5" t="n">
        <v>400325</v>
      </c>
    </row>
    <row r="29">
      <c r="A29" s="4" t="inlineStr">
        <is>
          <t>Total current liabilities</t>
        </is>
      </c>
      <c r="B29" s="5" t="n">
        <v>964893</v>
      </c>
      <c r="C29" s="5" t="n">
        <v>1761605</v>
      </c>
    </row>
    <row r="30">
      <c r="A30" s="4" t="inlineStr">
        <is>
          <t>Net current assets/(liabilities)</t>
        </is>
      </c>
      <c r="B30" s="5" t="n">
        <v>50413</v>
      </c>
      <c r="C30" s="5" t="n">
        <v>345624</v>
      </c>
    </row>
    <row r="31">
      <c r="A31" s="4" t="inlineStr">
        <is>
          <t>TOTAL ASSETS LESS CURRENT LIABILITIES</t>
        </is>
      </c>
      <c r="B31" s="5" t="n">
        <v>12450648</v>
      </c>
      <c r="C31" s="5" t="n">
        <v>12888030</v>
      </c>
    </row>
    <row r="32">
      <c r="A32" s="3" t="inlineStr">
        <is>
          <t>NON-CURRENT LIABILITIES</t>
        </is>
      </c>
    </row>
    <row r="33">
      <c r="A33" s="4" t="inlineStr">
        <is>
          <t>Interest-bearing bank borrowings</t>
        </is>
      </c>
      <c r="B33" s="5" t="n">
        <v>2054649</v>
      </c>
      <c r="C33" s="5" t="n">
        <v>2060933</v>
      </c>
    </row>
    <row r="34">
      <c r="A34" s="4" t="inlineStr">
        <is>
          <t>Contract liabilities</t>
        </is>
      </c>
      <c r="B34" s="5" t="n">
        <v>68577</v>
      </c>
      <c r="C34" s="5" t="n">
        <v>67873</v>
      </c>
    </row>
    <row r="35">
      <c r="A35" s="4" t="inlineStr">
        <is>
          <t>Deferred tax liabilities</t>
        </is>
      </c>
      <c r="B35" s="5" t="n">
        <v>665962</v>
      </c>
      <c r="C35" s="5" t="n">
        <v>681715</v>
      </c>
    </row>
    <row r="36">
      <c r="A36" s="4" t="inlineStr">
        <is>
          <t>Lease liabilities</t>
        </is>
      </c>
      <c r="B36" s="5" t="n">
        <v>1595570</v>
      </c>
      <c r="C36" s="5" t="n">
        <v>1661182</v>
      </c>
    </row>
    <row r="37">
      <c r="A37" s="4" t="inlineStr">
        <is>
          <t>Warrant liabilities</t>
        </is>
      </c>
      <c r="B37" s="5" t="n">
        <v>385486</v>
      </c>
      <c r="C37" s="5" t="n">
        <v>298192</v>
      </c>
    </row>
    <row r="38">
      <c r="A38" s="4" t="inlineStr">
        <is>
          <t>Other non-current liabilities</t>
        </is>
      </c>
      <c r="B38" s="5" t="n">
        <v>9016</v>
      </c>
      <c r="C38" s="5" t="n">
        <v>9358</v>
      </c>
    </row>
    <row r="39">
      <c r="A39" s="4" t="inlineStr">
        <is>
          <t>Total non-current liabilities</t>
        </is>
      </c>
      <c r="B39" s="5" t="n">
        <v>4779260</v>
      </c>
      <c r="C39" s="5" t="n">
        <v>4779253</v>
      </c>
    </row>
    <row r="40">
      <c r="A40" s="4" t="inlineStr">
        <is>
          <t>Net assets</t>
        </is>
      </c>
      <c r="B40" s="5" t="n">
        <v>7671388</v>
      </c>
      <c r="C40" s="5" t="n">
        <v>8108777</v>
      </c>
    </row>
    <row r="41">
      <c r="A41" s="3" t="inlineStr">
        <is>
          <t>Equity attributable to equity holders of the parent</t>
        </is>
      </c>
    </row>
    <row r="42">
      <c r="A42" s="4" t="inlineStr">
        <is>
          <t>Successor shares</t>
        </is>
      </c>
      <c r="B42" s="5" t="n">
        <v>91</v>
      </c>
      <c r="C42" s="5" t="n">
        <v>91</v>
      </c>
    </row>
    <row r="43">
      <c r="A43" s="4" t="inlineStr">
        <is>
          <t>Capital surplus</t>
        </is>
      </c>
      <c r="B43" s="5" t="n">
        <v>8284694</v>
      </c>
      <c r="C43" s="5" t="n">
        <v>8252143</v>
      </c>
    </row>
    <row r="44">
      <c r="A44" s="4" t="inlineStr">
        <is>
          <t>Foreign currency translation reserves</t>
        </is>
      </c>
      <c r="B44" s="5" t="n">
        <v>58294</v>
      </c>
      <c r="C44" s="5" t="n">
        <v>-3620</v>
      </c>
    </row>
    <row r="45">
      <c r="A45" s="4" t="inlineStr">
        <is>
          <t>Accumulated deficit</t>
        </is>
      </c>
      <c r="B45" s="5" t="n">
        <v>-881196</v>
      </c>
      <c r="C45" s="5" t="n">
        <v>-375626</v>
      </c>
    </row>
    <row r="46">
      <c r="A46" s="4" t="inlineStr">
        <is>
          <t>Equity attributable to equity holders of the parent</t>
        </is>
      </c>
      <c r="B46" s="5" t="n">
        <v>7461883</v>
      </c>
      <c r="C46" s="5" t="n">
        <v>7872988</v>
      </c>
    </row>
    <row r="47">
      <c r="A47" s="4" t="inlineStr">
        <is>
          <t>Non-controlling interests</t>
        </is>
      </c>
      <c r="B47" s="5" t="n">
        <v>209505</v>
      </c>
      <c r="C47" s="5" t="n">
        <v>235789</v>
      </c>
    </row>
    <row r="48">
      <c r="A48" s="4" t="inlineStr">
        <is>
          <t>Total equity</t>
        </is>
      </c>
      <c r="B48" s="5" t="n">
        <v>7671388</v>
      </c>
      <c r="C48" s="5" t="n">
        <v>8108777</v>
      </c>
      <c r="D48" s="6" t="n">
        <v>8333341</v>
      </c>
      <c r="E48" s="5" t="n">
        <v>8333341</v>
      </c>
    </row>
    <row r="49">
      <c r="A49" s="4" t="inlineStr">
        <is>
          <t>As previously reported</t>
        </is>
      </c>
    </row>
    <row r="50">
      <c r="A50" s="3" t="inlineStr">
        <is>
          <t>NON-CURRENT ASSETS</t>
        </is>
      </c>
    </row>
    <row r="51">
      <c r="A51" s="4" t="inlineStr">
        <is>
          <t>Property and equipment</t>
        </is>
      </c>
      <c r="C51" s="5" t="n">
        <v>1962781</v>
      </c>
    </row>
    <row r="52">
      <c r="A52" s="4" t="inlineStr">
        <is>
          <t>Goodwill</t>
        </is>
      </c>
      <c r="C52" s="5" t="n">
        <v>6056253</v>
      </c>
    </row>
    <row r="53">
      <c r="A53" s="4" t="inlineStr">
        <is>
          <t>Intangible assets</t>
        </is>
      </c>
      <c r="C53" s="5" t="n">
        <v>2584893</v>
      </c>
    </row>
    <row r="54">
      <c r="A54" s="4" t="inlineStr">
        <is>
          <t>Right-of-use assets</t>
        </is>
      </c>
      <c r="C54" s="5" t="n">
        <v>1773007</v>
      </c>
    </row>
    <row r="55">
      <c r="A55" s="4" t="inlineStr">
        <is>
          <t>Deferred tax assets</t>
        </is>
      </c>
      <c r="C55" s="5" t="n">
        <v>59001</v>
      </c>
    </row>
    <row r="56">
      <c r="A56" s="4" t="inlineStr">
        <is>
          <t>Restricted cash</t>
        </is>
      </c>
      <c r="C56" s="5" t="n">
        <v>350</v>
      </c>
    </row>
    <row r="57">
      <c r="A57" s="4" t="inlineStr">
        <is>
          <t>Other non-current assets</t>
        </is>
      </c>
      <c r="C57" s="5" t="n">
        <v>106121</v>
      </c>
    </row>
    <row r="58">
      <c r="A58" s="4" t="inlineStr">
        <is>
          <t>Total non-current assets</t>
        </is>
      </c>
      <c r="C58" s="5" t="n">
        <v>12542406</v>
      </c>
    </row>
    <row r="59">
      <c r="A59" s="3" t="inlineStr">
        <is>
          <t>CURRENT ASSETS</t>
        </is>
      </c>
    </row>
    <row r="60">
      <c r="A60" s="4" t="inlineStr">
        <is>
          <t>Inventories</t>
        </is>
      </c>
      <c r="C60" s="5" t="n">
        <v>56592</v>
      </c>
    </row>
    <row r="61">
      <c r="A61" s="4" t="inlineStr">
        <is>
          <t>Trade receivables</t>
        </is>
      </c>
      <c r="C61" s="5" t="n">
        <v>215376</v>
      </c>
    </row>
    <row r="62">
      <c r="A62" s="4" t="inlineStr">
        <is>
          <t>Amounts due from related parties</t>
        </is>
      </c>
      <c r="C62" s="5" t="n">
        <v>66923</v>
      </c>
    </row>
    <row r="63">
      <c r="A63" s="4" t="inlineStr">
        <is>
          <t>Prepayments and other current assets</t>
        </is>
      </c>
      <c r="C63" s="5" t="n">
        <v>38323</v>
      </c>
    </row>
    <row r="64">
      <c r="A64" s="4" t="inlineStr">
        <is>
          <t>Restricted cash</t>
        </is>
      </c>
      <c r="C64" s="5" t="n">
        <v>376715</v>
      </c>
    </row>
    <row r="65">
      <c r="A65" s="4" t="inlineStr">
        <is>
          <t>Cash and cash equivalents</t>
        </is>
      </c>
      <c r="C65" s="5" t="n">
        <v>1353300</v>
      </c>
      <c r="E65" s="6" t="n">
        <v>1494000</v>
      </c>
    </row>
    <row r="66">
      <c r="A66" s="4" t="inlineStr">
        <is>
          <t>Total current assets</t>
        </is>
      </c>
      <c r="C66" s="5" t="n">
        <v>2107229</v>
      </c>
    </row>
    <row r="67">
      <c r="A67" s="4" t="inlineStr">
        <is>
          <t>TOTAL ASSETS</t>
        </is>
      </c>
      <c r="C67" s="5" t="n">
        <v>14649635</v>
      </c>
    </row>
    <row r="68">
      <c r="A68" s="3" t="inlineStr">
        <is>
          <t>CURRENT LIABILITIES</t>
        </is>
      </c>
    </row>
    <row r="69">
      <c r="A69" s="4" t="inlineStr">
        <is>
          <t>Trade payables</t>
        </is>
      </c>
      <c r="C69" s="5" t="n">
        <v>99082</v>
      </c>
    </row>
    <row r="70">
      <c r="A70" s="4" t="inlineStr">
        <is>
          <t>Contract liabilities</t>
        </is>
      </c>
      <c r="C70" s="5" t="n">
        <v>270196</v>
      </c>
    </row>
    <row r="71">
      <c r="A71" s="4" t="inlineStr">
        <is>
          <t>Accrued expenses and other current liabilities</t>
        </is>
      </c>
      <c r="C71" s="5" t="n">
        <v>882158</v>
      </c>
    </row>
    <row r="72">
      <c r="A72" s="4" t="inlineStr">
        <is>
          <t>Amounts due to related parties</t>
        </is>
      </c>
      <c r="C72" s="5" t="n">
        <v>4045</v>
      </c>
    </row>
    <row r="73">
      <c r="A73" s="4" t="inlineStr">
        <is>
          <t>Tax payable</t>
        </is>
      </c>
      <c r="C73" s="5" t="n">
        <v>15278</v>
      </c>
    </row>
    <row r="74">
      <c r="A74" s="4" t="inlineStr">
        <is>
          <t>Lease liabilities</t>
        </is>
      </c>
      <c r="C74" s="5" t="n">
        <v>90521</v>
      </c>
    </row>
    <row r="75">
      <c r="A75" s="4" t="inlineStr">
        <is>
          <t>Interest-bearing bank borrowings</t>
        </is>
      </c>
      <c r="C75" s="5" t="n">
        <v>400325</v>
      </c>
    </row>
    <row r="76">
      <c r="A76" s="4" t="inlineStr">
        <is>
          <t>Total current liabilities</t>
        </is>
      </c>
      <c r="C76" s="5" t="n">
        <v>1761605</v>
      </c>
    </row>
    <row r="77">
      <c r="A77" s="4" t="inlineStr">
        <is>
          <t>Net current assets/(liabilities)</t>
        </is>
      </c>
      <c r="C77" s="5" t="n">
        <v>345624</v>
      </c>
    </row>
    <row r="78">
      <c r="A78" s="4" t="inlineStr">
        <is>
          <t>TOTAL ASSETS LESS CURRENT LIABILITIES</t>
        </is>
      </c>
      <c r="C78" s="5" t="n">
        <v>12888030</v>
      </c>
    </row>
    <row r="79">
      <c r="A79" s="3" t="inlineStr">
        <is>
          <t>NON-CURRENT LIABILITIES</t>
        </is>
      </c>
    </row>
    <row r="80">
      <c r="A80" s="4" t="inlineStr">
        <is>
          <t>Interest-bearing bank borrowings</t>
        </is>
      </c>
      <c r="C80" s="5" t="n">
        <v>2060933</v>
      </c>
    </row>
    <row r="81">
      <c r="A81" s="4" t="inlineStr">
        <is>
          <t>Contract liabilities</t>
        </is>
      </c>
      <c r="C81" s="5" t="n">
        <v>67873</v>
      </c>
    </row>
    <row r="82">
      <c r="A82" s="4" t="inlineStr">
        <is>
          <t>Deferred tax liabilities</t>
        </is>
      </c>
      <c r="C82" s="5" t="n">
        <v>681715</v>
      </c>
    </row>
    <row r="83">
      <c r="A83" s="4" t="inlineStr">
        <is>
          <t>Lease liabilities</t>
        </is>
      </c>
      <c r="C83" s="5" t="n">
        <v>1661182</v>
      </c>
    </row>
    <row r="84">
      <c r="A84" s="4" t="inlineStr">
        <is>
          <t>Other non-current liabilities</t>
        </is>
      </c>
      <c r="C84" s="5" t="n">
        <v>9358</v>
      </c>
    </row>
    <row r="85">
      <c r="A85" s="4" t="inlineStr">
        <is>
          <t>Total non-current liabilities</t>
        </is>
      </c>
      <c r="C85" s="5" t="n">
        <v>4481061</v>
      </c>
    </row>
    <row r="86">
      <c r="A86" s="4" t="inlineStr">
        <is>
          <t>Net assets</t>
        </is>
      </c>
      <c r="C86" s="5" t="n">
        <v>8406969</v>
      </c>
    </row>
    <row r="87">
      <c r="A87" s="3" t="inlineStr">
        <is>
          <t>Equity attributable to equity holders of the parent</t>
        </is>
      </c>
    </row>
    <row r="88">
      <c r="A88" s="4" t="inlineStr">
        <is>
          <t>Capital surplus</t>
        </is>
      </c>
      <c r="C88" s="5" t="n">
        <v>8430405</v>
      </c>
    </row>
    <row r="89">
      <c r="A89" s="4" t="inlineStr">
        <is>
          <t>Foreign currency translation reserves</t>
        </is>
      </c>
      <c r="C89" s="5" t="n">
        <v>6302</v>
      </c>
    </row>
    <row r="90">
      <c r="A90" s="4" t="inlineStr">
        <is>
          <t>Accumulated deficit</t>
        </is>
      </c>
      <c r="C90" s="5" t="n">
        <v>-265618</v>
      </c>
    </row>
    <row r="91">
      <c r="A91" s="4" t="inlineStr">
        <is>
          <t>Equity attributable to equity holders of the parent</t>
        </is>
      </c>
      <c r="C91" s="5" t="n">
        <v>8171180</v>
      </c>
    </row>
    <row r="92">
      <c r="A92" s="4" t="inlineStr">
        <is>
          <t>Non-controlling interests</t>
        </is>
      </c>
      <c r="C92" s="5" t="n">
        <v>235789</v>
      </c>
    </row>
    <row r="93">
      <c r="A93" s="4" t="inlineStr">
        <is>
          <t>Total equity</t>
        </is>
      </c>
      <c r="C93" s="5" t="n">
        <v>8406969</v>
      </c>
      <c r="D93" s="5" t="n">
        <v>8624843</v>
      </c>
    </row>
    <row r="94">
      <c r="A94" s="4" t="inlineStr">
        <is>
          <t>Adjustments</t>
        </is>
      </c>
    </row>
    <row r="95">
      <c r="A95" s="3" t="inlineStr">
        <is>
          <t>NON-CURRENT LIABILITIES</t>
        </is>
      </c>
    </row>
    <row r="96">
      <c r="A96" s="4" t="inlineStr">
        <is>
          <t>Warrant liabilities</t>
        </is>
      </c>
      <c r="C96" s="5" t="n">
        <v>298192</v>
      </c>
    </row>
    <row r="97">
      <c r="A97" s="4" t="inlineStr">
        <is>
          <t>Total non-current liabilities</t>
        </is>
      </c>
      <c r="C97" s="5" t="n">
        <v>298192</v>
      </c>
    </row>
    <row r="98">
      <c r="A98" s="4" t="inlineStr">
        <is>
          <t>Net assets</t>
        </is>
      </c>
      <c r="C98" s="5" t="n">
        <v>-298192</v>
      </c>
    </row>
    <row r="99">
      <c r="A99" s="3" t="inlineStr">
        <is>
          <t>Equity attributable to equity holders of the parent</t>
        </is>
      </c>
    </row>
    <row r="100">
      <c r="A100" s="4" t="inlineStr">
        <is>
          <t>Capital surplus</t>
        </is>
      </c>
      <c r="C100" s="5" t="n">
        <v>-178262</v>
      </c>
    </row>
    <row r="101">
      <c r="A101" s="4" t="inlineStr">
        <is>
          <t>Foreign currency translation reserves</t>
        </is>
      </c>
      <c r="C101" s="5" t="n">
        <v>-9922</v>
      </c>
    </row>
    <row r="102">
      <c r="A102" s="4" t="inlineStr">
        <is>
          <t>Accumulated deficit</t>
        </is>
      </c>
      <c r="C102" s="5" t="n">
        <v>-110008</v>
      </c>
    </row>
    <row r="103">
      <c r="A103" s="4" t="inlineStr">
        <is>
          <t>Equity attributable to equity holders of the parent</t>
        </is>
      </c>
      <c r="C103" s="5" t="n">
        <v>-298192</v>
      </c>
    </row>
    <row r="104">
      <c r="A104" s="4" t="inlineStr">
        <is>
          <t>Total equity</t>
        </is>
      </c>
      <c r="C104" s="5" t="n">
        <v>-298192</v>
      </c>
      <c r="D104" s="6" t="n">
        <v>-291502</v>
      </c>
    </row>
    <row r="105">
      <c r="A105" s="4" t="inlineStr">
        <is>
          <t>Ordinary shares</t>
        </is>
      </c>
    </row>
    <row r="106">
      <c r="A106" s="3" t="inlineStr">
        <is>
          <t>Equity attributable to equity holders of the parent</t>
        </is>
      </c>
    </row>
    <row r="107">
      <c r="A107" s="4" t="inlineStr">
        <is>
          <t>Successor shares</t>
        </is>
      </c>
      <c r="B107" s="6" t="n">
        <v>91</v>
      </c>
      <c r="C107" s="5" t="n">
        <v>91</v>
      </c>
    </row>
    <row r="108">
      <c r="A108" s="4" t="inlineStr">
        <is>
          <t>Ordinary shares | As previously reported</t>
        </is>
      </c>
    </row>
    <row r="109">
      <c r="A109" s="3" t="inlineStr">
        <is>
          <t>Equity attributable to equity holders of the parent</t>
        </is>
      </c>
    </row>
    <row r="110">
      <c r="A110" s="4" t="inlineStr">
        <is>
          <t>Successor shares</t>
        </is>
      </c>
      <c r="C110" s="6" t="n">
        <v>9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financial statements - Consolidated statement of financial position (Parenthetical) (Details) - $ / shares</t>
        </is>
      </c>
      <c r="B1" s="2" t="inlineStr">
        <is>
          <t>Dec. 31, 2020</t>
        </is>
      </c>
      <c r="C1" s="2" t="inlineStr">
        <is>
          <t>Dec. 31, 2019</t>
        </is>
      </c>
    </row>
    <row r="2">
      <c r="A2" s="3" t="inlineStr">
        <is>
          <t>Share capital and capital surplus</t>
        </is>
      </c>
    </row>
    <row r="3">
      <c r="A3" s="4" t="inlineStr">
        <is>
          <t>Number of shares issued and fully paid</t>
        </is>
      </c>
      <c r="B3" s="5" t="n">
        <v>131356980</v>
      </c>
      <c r="C3" s="5" t="n">
        <v>131356980</v>
      </c>
    </row>
    <row r="4">
      <c r="A4" s="4" t="inlineStr">
        <is>
          <t>Ordinary shares</t>
        </is>
      </c>
    </row>
    <row r="5">
      <c r="A5" s="3" t="inlineStr">
        <is>
          <t>Share capital and capital surplus</t>
        </is>
      </c>
    </row>
    <row r="6">
      <c r="A6" s="4" t="inlineStr">
        <is>
          <t>Par value per share</t>
        </is>
      </c>
      <c r="B6" s="8" t="n">
        <v>0.0001</v>
      </c>
      <c r="C6" s="8" t="n">
        <v>0.0001</v>
      </c>
    </row>
    <row r="7">
      <c r="A7" s="4" t="inlineStr">
        <is>
          <t>Number of shares authorised</t>
        </is>
      </c>
      <c r="B7" s="5" t="n">
        <v>490000000</v>
      </c>
      <c r="C7" s="5" t="n">
        <v>490000000</v>
      </c>
    </row>
    <row r="8">
      <c r="A8" s="4" t="inlineStr">
        <is>
          <t>Number of shares issued and fully paid</t>
        </is>
      </c>
      <c r="B8" s="5" t="n">
        <v>131356980</v>
      </c>
      <c r="C8" s="5" t="n">
        <v>131356980</v>
      </c>
    </row>
    <row r="9">
      <c r="A9" s="4" t="inlineStr">
        <is>
          <t>Number of shares outstanding</t>
        </is>
      </c>
      <c r="B9" s="5" t="n">
        <v>131356980</v>
      </c>
      <c r="C9" s="5" t="n">
        <v>13135698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consolidated financial statements - Consolidated profit or loss and comprehensive income/(loss) (Details) - CNY (¥) ¥ / shares in Units, ¥ in Thousands</t>
        </is>
      </c>
      <c r="B1" s="2" t="inlineStr">
        <is>
          <t>Dec. 31, 2020</t>
        </is>
      </c>
      <c r="C1" s="2" t="inlineStr">
        <is>
          <t>Dec. 31, 2019</t>
        </is>
      </c>
      <c r="D1" s="2" t="inlineStr">
        <is>
          <t>Dec. 31, 2020</t>
        </is>
      </c>
      <c r="E1" s="2" t="inlineStr">
        <is>
          <t>Dec. 18, 2019</t>
        </is>
      </c>
      <c r="F1" s="2" t="inlineStr">
        <is>
          <t>Dec. 31, 2018</t>
        </is>
      </c>
    </row>
    <row r="2">
      <c r="A2" s="3" t="inlineStr">
        <is>
          <t>CONSOLIDATED STATEMENTS OF PROFIT OR LOSS AND OTHER COMPREHENSIVE INCOME/(LOSS)</t>
        </is>
      </c>
    </row>
    <row r="3">
      <c r="A3" s="4" t="inlineStr">
        <is>
          <t>Revenue</t>
        </is>
      </c>
      <c r="C3" s="6" t="n">
        <v>80035</v>
      </c>
      <c r="D3" s="6" t="n">
        <v>2260505</v>
      </c>
    </row>
    <row r="4">
      <c r="A4" s="3" t="inlineStr">
        <is>
          <t>Operating expenses</t>
        </is>
      </c>
    </row>
    <row r="5">
      <c r="A5" s="4" t="inlineStr">
        <is>
          <t>Salaries, wages and benefits</t>
        </is>
      </c>
      <c r="C5" s="5" t="n">
        <v>-79215</v>
      </c>
      <c r="D5" s="5" t="n">
        <v>-1186715</v>
      </c>
    </row>
    <row r="6">
      <c r="A6" s="4" t="inlineStr">
        <is>
          <t>Supplies and purchased medical services</t>
        </is>
      </c>
      <c r="C6" s="5" t="n">
        <v>-18241</v>
      </c>
    </row>
    <row r="7">
      <c r="A7" s="4" t="inlineStr">
        <is>
          <t>Depreciation and amortization</t>
        </is>
      </c>
      <c r="C7" s="5" t="n">
        <v>-14931</v>
      </c>
    </row>
    <row r="8">
      <c r="A8" s="4" t="inlineStr">
        <is>
          <t>Lease and rental expenses</t>
        </is>
      </c>
      <c r="C8" s="5" t="n">
        <v>-739</v>
      </c>
    </row>
    <row r="9">
      <c r="A9" s="4" t="inlineStr">
        <is>
          <t>Impairment of trade receivables</t>
        </is>
      </c>
      <c r="C9" s="5" t="n">
        <v>-528</v>
      </c>
    </row>
    <row r="10">
      <c r="A10" s="4" t="inlineStr">
        <is>
          <t>Other operating expenses</t>
        </is>
      </c>
      <c r="C10" s="5" t="n">
        <v>-165776</v>
      </c>
    </row>
    <row r="11">
      <c r="A11" s="4" t="inlineStr">
        <is>
          <t>Loss from operations</t>
        </is>
      </c>
      <c r="C11" s="5" t="n">
        <v>-199395</v>
      </c>
    </row>
    <row r="12">
      <c r="A12" s="3" t="inlineStr">
        <is>
          <t>Other income and expenses</t>
        </is>
      </c>
    </row>
    <row r="13">
      <c r="A13" s="4" t="inlineStr">
        <is>
          <t>Finance income</t>
        </is>
      </c>
      <c r="C13" s="5" t="n">
        <v>779</v>
      </c>
    </row>
    <row r="14">
      <c r="A14" s="4" t="inlineStr">
        <is>
          <t>Finance costs</t>
        </is>
      </c>
      <c r="B14" s="6" t="n">
        <v>-29503</v>
      </c>
      <c r="C14" s="5" t="n">
        <v>-29503</v>
      </c>
      <c r="D14" s="5" t="n">
        <v>-263810</v>
      </c>
    </row>
    <row r="15">
      <c r="A15" s="4" t="inlineStr">
        <is>
          <t>Foreign exchange losses</t>
        </is>
      </c>
      <c r="C15" s="5" t="n">
        <v>-2641</v>
      </c>
    </row>
    <row r="16">
      <c r="A16" s="4" t="inlineStr">
        <is>
          <t>Change in fair value of warrant liabilities</t>
        </is>
      </c>
      <c r="C16" s="5" t="n">
        <v>-7592</v>
      </c>
    </row>
    <row r="17">
      <c r="A17" s="4" t="inlineStr">
        <is>
          <t>Other (loss)/income, net</t>
        </is>
      </c>
      <c r="C17" s="5" t="n">
        <v>-5798</v>
      </c>
    </row>
    <row r="18">
      <c r="A18" s="4" t="inlineStr">
        <is>
          <t>Loss before income tax</t>
        </is>
      </c>
      <c r="C18" s="5" t="n">
        <v>-244150</v>
      </c>
    </row>
    <row r="19">
      <c r="A19" s="4" t="inlineStr">
        <is>
          <t>Income tax (expense)/benefit</t>
        </is>
      </c>
      <c r="C19" s="5" t="n">
        <v>6261</v>
      </c>
      <c r="D19" s="5" t="n">
        <v>-27708</v>
      </c>
      <c r="E19" s="6" t="n">
        <v>-68424</v>
      </c>
      <c r="F19" s="6" t="n">
        <v>-59749</v>
      </c>
    </row>
    <row r="20">
      <c r="A20" s="4" t="inlineStr">
        <is>
          <t>Loss for the period</t>
        </is>
      </c>
      <c r="C20" s="5" t="n">
        <v>-237889</v>
      </c>
      <c r="D20" s="5" t="n">
        <v>-531854</v>
      </c>
    </row>
    <row r="21">
      <c r="A21" s="3" t="inlineStr">
        <is>
          <t>Attributable to:</t>
        </is>
      </c>
    </row>
    <row r="22">
      <c r="A22" s="4" t="inlineStr">
        <is>
          <t>Owners of the parent</t>
        </is>
      </c>
      <c r="C22" s="5" t="n">
        <v>-236497</v>
      </c>
    </row>
    <row r="23">
      <c r="A23" s="4" t="inlineStr">
        <is>
          <t>Non-controlling interests</t>
        </is>
      </c>
      <c r="C23" s="5" t="n">
        <v>-1392</v>
      </c>
    </row>
    <row r="24">
      <c r="A24" s="4" t="inlineStr">
        <is>
          <t>Loss for the period</t>
        </is>
      </c>
      <c r="C24" s="6" t="n">
        <v>-237889</v>
      </c>
      <c r="D24" s="5" t="n">
        <v>-531854</v>
      </c>
    </row>
    <row r="25">
      <c r="A25" s="3" t="inlineStr">
        <is>
          <t>Loss per share attributed to ordinary equity holders of the parent</t>
        </is>
      </c>
    </row>
    <row r="26">
      <c r="A26" s="4" t="inlineStr">
        <is>
          <t>Basic</t>
        </is>
      </c>
      <c r="C26" s="7" t="n">
        <v>-1.8</v>
      </c>
    </row>
    <row r="27">
      <c r="A27" s="4" t="inlineStr">
        <is>
          <t>Diluted</t>
        </is>
      </c>
      <c r="C27" s="7" t="n">
        <v>-1.8</v>
      </c>
    </row>
    <row r="28">
      <c r="A28" s="4" t="inlineStr">
        <is>
          <t>Loss for the period</t>
        </is>
      </c>
      <c r="C28" s="6" t="n">
        <v>-237889</v>
      </c>
      <c r="D28" s="5" t="n">
        <v>-531854</v>
      </c>
    </row>
    <row r="29">
      <c r="A29" s="3" t="inlineStr">
        <is>
          <t>Other comprehensive income/(loss) that may be reclassified to profit or loss in subsequent periods, net of tax:</t>
        </is>
      </c>
    </row>
    <row r="30">
      <c r="A30" s="4" t="inlineStr">
        <is>
          <t>Exchange differences on translation of foreign operations</t>
        </is>
      </c>
      <c r="C30" s="5" t="n">
        <v>2811</v>
      </c>
      <c r="D30" s="5" t="n">
        <v>61914</v>
      </c>
    </row>
    <row r="31">
      <c r="A31" s="4" t="inlineStr">
        <is>
          <t>Other comprehensive income/(loss) for the period, net of tax</t>
        </is>
      </c>
      <c r="C31" s="5" t="n">
        <v>2811</v>
      </c>
    </row>
    <row r="32">
      <c r="A32" s="4" t="inlineStr">
        <is>
          <t>Total comprehensive income/(loss) for the year</t>
        </is>
      </c>
      <c r="C32" s="5" t="n">
        <v>-235078</v>
      </c>
      <c r="D32" s="5" t="n">
        <v>-469940</v>
      </c>
    </row>
    <row r="33">
      <c r="A33" s="3" t="inlineStr">
        <is>
          <t>Attributable to:</t>
        </is>
      </c>
    </row>
    <row r="34">
      <c r="A34" s="4" t="inlineStr">
        <is>
          <t>Owners of the parent</t>
        </is>
      </c>
      <c r="C34" s="5" t="n">
        <v>-233686</v>
      </c>
    </row>
    <row r="35">
      <c r="A35" s="4" t="inlineStr">
        <is>
          <t>Non-controlling interests</t>
        </is>
      </c>
      <c r="C35" s="5" t="n">
        <v>-1392</v>
      </c>
    </row>
    <row r="36">
      <c r="A36" s="4" t="inlineStr">
        <is>
          <t>Total comprehensive income/(loss) for the year</t>
        </is>
      </c>
      <c r="C36" s="5" t="n">
        <v>-235078</v>
      </c>
      <c r="D36" s="6" t="n">
        <v>-469940</v>
      </c>
    </row>
    <row r="37">
      <c r="A37" s="4" t="inlineStr">
        <is>
          <t>As previously reported</t>
        </is>
      </c>
    </row>
    <row r="38">
      <c r="A38" s="3" t="inlineStr">
        <is>
          <t>CONSOLIDATED STATEMENTS OF PROFIT OR LOSS AND OTHER COMPREHENSIVE INCOME/(LOSS)</t>
        </is>
      </c>
    </row>
    <row r="39">
      <c r="A39" s="4" t="inlineStr">
        <is>
          <t>Revenue</t>
        </is>
      </c>
      <c r="C39" s="5" t="n">
        <v>80035</v>
      </c>
    </row>
    <row r="40">
      <c r="A40" s="3" t="inlineStr">
        <is>
          <t>Operating expenses</t>
        </is>
      </c>
    </row>
    <row r="41">
      <c r="A41" s="4" t="inlineStr">
        <is>
          <t>Salaries, wages and benefits</t>
        </is>
      </c>
      <c r="C41" s="5" t="n">
        <v>-79215</v>
      </c>
    </row>
    <row r="42">
      <c r="A42" s="4" t="inlineStr">
        <is>
          <t>Supplies and purchased medical services</t>
        </is>
      </c>
      <c r="C42" s="5" t="n">
        <v>-18241</v>
      </c>
    </row>
    <row r="43">
      <c r="A43" s="4" t="inlineStr">
        <is>
          <t>Depreciation and amortization</t>
        </is>
      </c>
      <c r="C43" s="5" t="n">
        <v>-14931</v>
      </c>
    </row>
    <row r="44">
      <c r="A44" s="4" t="inlineStr">
        <is>
          <t>Lease and rental expenses</t>
        </is>
      </c>
      <c r="C44" s="5" t="n">
        <v>-739</v>
      </c>
    </row>
    <row r="45">
      <c r="A45" s="4" t="inlineStr">
        <is>
          <t>Impairment of trade receivables</t>
        </is>
      </c>
      <c r="C45" s="5" t="n">
        <v>-528</v>
      </c>
    </row>
    <row r="46">
      <c r="A46" s="4" t="inlineStr">
        <is>
          <t>Other operating expenses</t>
        </is>
      </c>
      <c r="C46" s="5" t="n">
        <v>-165776</v>
      </c>
    </row>
    <row r="47">
      <c r="A47" s="4" t="inlineStr">
        <is>
          <t>Loss from operations</t>
        </is>
      </c>
      <c r="C47" s="5" t="n">
        <v>-199395</v>
      </c>
    </row>
    <row r="48">
      <c r="A48" s="3" t="inlineStr">
        <is>
          <t>Other income and expenses</t>
        </is>
      </c>
    </row>
    <row r="49">
      <c r="A49" s="4" t="inlineStr">
        <is>
          <t>Finance income</t>
        </is>
      </c>
      <c r="C49" s="5" t="n">
        <v>779</v>
      </c>
    </row>
    <row r="50">
      <c r="A50" s="4" t="inlineStr">
        <is>
          <t>Finance costs</t>
        </is>
      </c>
      <c r="C50" s="5" t="n">
        <v>-29503</v>
      </c>
    </row>
    <row r="51">
      <c r="A51" s="4" t="inlineStr">
        <is>
          <t>Foreign exchange losses</t>
        </is>
      </c>
      <c r="C51" s="5" t="n">
        <v>-2641</v>
      </c>
    </row>
    <row r="52">
      <c r="A52" s="4" t="inlineStr">
        <is>
          <t>Other (loss)/income, net</t>
        </is>
      </c>
      <c r="C52" s="5" t="n">
        <v>-5798</v>
      </c>
    </row>
    <row r="53">
      <c r="A53" s="4" t="inlineStr">
        <is>
          <t>Loss before income tax</t>
        </is>
      </c>
      <c r="C53" s="5" t="n">
        <v>-236558</v>
      </c>
    </row>
    <row r="54">
      <c r="A54" s="4" t="inlineStr">
        <is>
          <t>Income tax (expense)/benefit</t>
        </is>
      </c>
      <c r="C54" s="5" t="n">
        <v>6261</v>
      </c>
    </row>
    <row r="55">
      <c r="A55" s="4" t="inlineStr">
        <is>
          <t>Loss for the period</t>
        </is>
      </c>
      <c r="C55" s="5" t="n">
        <v>-230297</v>
      </c>
    </row>
    <row r="56">
      <c r="A56" s="3" t="inlineStr">
        <is>
          <t>Attributable to:</t>
        </is>
      </c>
    </row>
    <row r="57">
      <c r="A57" s="4" t="inlineStr">
        <is>
          <t>Owners of the parent</t>
        </is>
      </c>
      <c r="C57" s="5" t="n">
        <v>-228905</v>
      </c>
    </row>
    <row r="58">
      <c r="A58" s="4" t="inlineStr">
        <is>
          <t>Non-controlling interests</t>
        </is>
      </c>
      <c r="C58" s="5" t="n">
        <v>-1392</v>
      </c>
    </row>
    <row r="59">
      <c r="A59" s="4" t="inlineStr">
        <is>
          <t>Loss for the period</t>
        </is>
      </c>
      <c r="C59" s="6" t="n">
        <v>-230297</v>
      </c>
    </row>
    <row r="60">
      <c r="A60" s="3" t="inlineStr">
        <is>
          <t>Loss per share attributed to ordinary equity holders of the parent</t>
        </is>
      </c>
    </row>
    <row r="61">
      <c r="A61" s="4" t="inlineStr">
        <is>
          <t>Basic</t>
        </is>
      </c>
      <c r="C61" s="7" t="n">
        <v>-1.74</v>
      </c>
    </row>
    <row r="62">
      <c r="A62" s="4" t="inlineStr">
        <is>
          <t>Diluted</t>
        </is>
      </c>
      <c r="C62" s="7" t="n">
        <v>-1.74</v>
      </c>
    </row>
    <row r="63">
      <c r="A63" s="4" t="inlineStr">
        <is>
          <t>Loss for the period</t>
        </is>
      </c>
      <c r="C63" s="6" t="n">
        <v>-230297</v>
      </c>
    </row>
    <row r="64">
      <c r="A64" s="3" t="inlineStr">
        <is>
          <t>Other comprehensive income/(loss) that may be reclassified to profit or loss in subsequent periods, net of tax:</t>
        </is>
      </c>
    </row>
    <row r="65">
      <c r="A65" s="4" t="inlineStr">
        <is>
          <t>Exchange differences on translation of foreign operations</t>
        </is>
      </c>
      <c r="C65" s="5" t="n">
        <v>1909</v>
      </c>
    </row>
    <row r="66">
      <c r="A66" s="4" t="inlineStr">
        <is>
          <t>Other comprehensive income/(loss) for the period, net of tax</t>
        </is>
      </c>
      <c r="C66" s="5" t="n">
        <v>1909</v>
      </c>
    </row>
    <row r="67">
      <c r="A67" s="4" t="inlineStr">
        <is>
          <t>Total comprehensive income/(loss) for the year</t>
        </is>
      </c>
      <c r="C67" s="5" t="n">
        <v>-228388</v>
      </c>
    </row>
    <row r="68">
      <c r="A68" s="3" t="inlineStr">
        <is>
          <t>Attributable to:</t>
        </is>
      </c>
    </row>
    <row r="69">
      <c r="A69" s="4" t="inlineStr">
        <is>
          <t>Owners of the parent</t>
        </is>
      </c>
      <c r="C69" s="5" t="n">
        <v>-226996</v>
      </c>
    </row>
    <row r="70">
      <c r="A70" s="4" t="inlineStr">
        <is>
          <t>Non-controlling interests</t>
        </is>
      </c>
      <c r="C70" s="5" t="n">
        <v>-1392</v>
      </c>
    </row>
    <row r="71">
      <c r="A71" s="4" t="inlineStr">
        <is>
          <t>Total comprehensive income/(loss) for the year</t>
        </is>
      </c>
      <c r="C71" s="5" t="n">
        <v>-228388</v>
      </c>
    </row>
    <row r="72">
      <c r="A72" s="4" t="inlineStr">
        <is>
          <t>Adjustments</t>
        </is>
      </c>
    </row>
    <row r="73">
      <c r="A73" s="3" t="inlineStr">
        <is>
          <t>Other income and expenses</t>
        </is>
      </c>
    </row>
    <row r="74">
      <c r="A74" s="4" t="inlineStr">
        <is>
          <t>Change in fair value of warrant liabilities</t>
        </is>
      </c>
      <c r="C74" s="5" t="n">
        <v>-7592</v>
      </c>
    </row>
    <row r="75">
      <c r="A75" s="4" t="inlineStr">
        <is>
          <t>Loss before income tax</t>
        </is>
      </c>
      <c r="C75" s="5" t="n">
        <v>-7592</v>
      </c>
    </row>
    <row r="76">
      <c r="A76" s="4" t="inlineStr">
        <is>
          <t>Loss for the period</t>
        </is>
      </c>
      <c r="C76" s="5" t="n">
        <v>-7592</v>
      </c>
    </row>
    <row r="77">
      <c r="A77" s="3" t="inlineStr">
        <is>
          <t>Attributable to:</t>
        </is>
      </c>
    </row>
    <row r="78">
      <c r="A78" s="4" t="inlineStr">
        <is>
          <t>Owners of the parent</t>
        </is>
      </c>
      <c r="C78" s="5" t="n">
        <v>-7592</v>
      </c>
    </row>
    <row r="79">
      <c r="A79" s="4" t="inlineStr">
        <is>
          <t>Loss for the period</t>
        </is>
      </c>
      <c r="C79" s="6" t="n">
        <v>-7592</v>
      </c>
    </row>
    <row r="80">
      <c r="A80" s="3" t="inlineStr">
        <is>
          <t>Loss per share attributed to ordinary equity holders of the parent</t>
        </is>
      </c>
    </row>
    <row r="81">
      <c r="A81" s="4" t="inlineStr">
        <is>
          <t>Basic</t>
        </is>
      </c>
      <c r="C81" s="7" t="n">
        <v>-0.06</v>
      </c>
    </row>
    <row r="82">
      <c r="A82" s="4" t="inlineStr">
        <is>
          <t>Diluted</t>
        </is>
      </c>
      <c r="C82" s="7" t="n">
        <v>-0.06</v>
      </c>
    </row>
    <row r="83">
      <c r="A83" s="4" t="inlineStr">
        <is>
          <t>Loss for the period</t>
        </is>
      </c>
      <c r="C83" s="6" t="n">
        <v>-7592</v>
      </c>
    </row>
    <row r="84">
      <c r="A84" s="3" t="inlineStr">
        <is>
          <t>Other comprehensive income/(loss) that may be reclassified to profit or loss in subsequent periods, net of tax:</t>
        </is>
      </c>
    </row>
    <row r="85">
      <c r="A85" s="4" t="inlineStr">
        <is>
          <t>Exchange differences on translation of foreign operations</t>
        </is>
      </c>
      <c r="C85" s="5" t="n">
        <v>902</v>
      </c>
    </row>
    <row r="86">
      <c r="A86" s="4" t="inlineStr">
        <is>
          <t>Other comprehensive income/(loss) for the period, net of tax</t>
        </is>
      </c>
      <c r="C86" s="5" t="n">
        <v>902</v>
      </c>
    </row>
    <row r="87">
      <c r="A87" s="4" t="inlineStr">
        <is>
          <t>Total comprehensive income/(loss) for the year</t>
        </is>
      </c>
      <c r="C87" s="5" t="n">
        <v>-6690</v>
      </c>
    </row>
    <row r="88">
      <c r="A88" s="3" t="inlineStr">
        <is>
          <t>Attributable to:</t>
        </is>
      </c>
    </row>
    <row r="89">
      <c r="A89" s="4" t="inlineStr">
        <is>
          <t>Owners of the parent</t>
        </is>
      </c>
      <c r="C89" s="5" t="n">
        <v>-6690</v>
      </c>
    </row>
    <row r="90">
      <c r="A90" s="4" t="inlineStr">
        <is>
          <t>Total comprehensive income/(loss) for the year</t>
        </is>
      </c>
      <c r="C90" s="6" t="n">
        <v>-669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financial statements - Consolidated statements of changes in equity (Details) - CNY (¥) ¥ in Thousands</t>
        </is>
      </c>
      <c r="B1" s="2" t="inlineStr">
        <is>
          <t>Dec. 31, 2020</t>
        </is>
      </c>
      <c r="C1" s="2" t="inlineStr">
        <is>
          <t>Dec. 31, 2019</t>
        </is>
      </c>
      <c r="D1" s="2" t="inlineStr">
        <is>
          <t>Dec. 19, 2019</t>
        </is>
      </c>
      <c r="E1" s="2" t="inlineStr">
        <is>
          <t>Dec. 18, 2019</t>
        </is>
      </c>
    </row>
    <row r="2">
      <c r="A2" s="4" t="inlineStr">
        <is>
          <t>Equity</t>
        </is>
      </c>
      <c r="B2" s="6" t="n">
        <v>7671388</v>
      </c>
      <c r="C2" s="6" t="n">
        <v>8108777</v>
      </c>
      <c r="D2" s="6" t="n">
        <v>8333341</v>
      </c>
      <c r="E2" s="6" t="n">
        <v>8333341</v>
      </c>
    </row>
    <row r="3">
      <c r="A3" s="4" t="inlineStr">
        <is>
          <t>Total equity attributable to equity holders of parents</t>
        </is>
      </c>
    </row>
    <row r="4">
      <c r="A4" s="4" t="inlineStr">
        <is>
          <t>Equity</t>
        </is>
      </c>
      <c r="B4" s="5" t="n">
        <v>7461883</v>
      </c>
      <c r="C4" s="5" t="n">
        <v>7872988</v>
      </c>
      <c r="D4" s="5" t="n">
        <v>8096160</v>
      </c>
      <c r="E4" s="5" t="n">
        <v>8096160</v>
      </c>
    </row>
    <row r="5">
      <c r="A5" s="4" t="inlineStr">
        <is>
          <t>Ordinary shares</t>
        </is>
      </c>
    </row>
    <row r="6">
      <c r="A6" s="4" t="inlineStr">
        <is>
          <t>Equity</t>
        </is>
      </c>
      <c r="B6" s="5" t="n">
        <v>91</v>
      </c>
      <c r="C6" s="5" t="n">
        <v>91</v>
      </c>
      <c r="D6" s="5" t="n">
        <v>91</v>
      </c>
    </row>
    <row r="7">
      <c r="A7" s="4" t="inlineStr">
        <is>
          <t>Capital surplus</t>
        </is>
      </c>
    </row>
    <row r="8">
      <c r="A8" s="4" t="inlineStr">
        <is>
          <t>Equity</t>
        </is>
      </c>
      <c r="B8" s="5" t="n">
        <v>8284694</v>
      </c>
      <c r="C8" s="5" t="n">
        <v>8252143</v>
      </c>
      <c r="D8" s="5" t="n">
        <v>8241629</v>
      </c>
      <c r="E8" s="5" t="n">
        <v>8241629</v>
      </c>
    </row>
    <row r="9">
      <c r="A9" s="4" t="inlineStr">
        <is>
          <t>Foreign currency translation reserves</t>
        </is>
      </c>
    </row>
    <row r="10">
      <c r="A10" s="4" t="inlineStr">
        <is>
          <t>Equity</t>
        </is>
      </c>
      <c r="B10" s="5" t="n">
        <v>58294</v>
      </c>
      <c r="C10" s="5" t="n">
        <v>-3620</v>
      </c>
      <c r="D10" s="5" t="n">
        <v>-6431</v>
      </c>
      <c r="E10" s="5" t="n">
        <v>-6431</v>
      </c>
    </row>
    <row r="11">
      <c r="A11" s="4" t="inlineStr">
        <is>
          <t>Accumulated deficit</t>
        </is>
      </c>
    </row>
    <row r="12">
      <c r="A12" s="4" t="inlineStr">
        <is>
          <t>Equity</t>
        </is>
      </c>
      <c r="B12" s="5" t="n">
        <v>-881196</v>
      </c>
      <c r="C12" s="5" t="n">
        <v>-375626</v>
      </c>
      <c r="D12" s="5" t="n">
        <v>-139129</v>
      </c>
      <c r="E12" s="5" t="n">
        <v>-139129</v>
      </c>
    </row>
    <row r="13">
      <c r="A13" s="4" t="inlineStr">
        <is>
          <t>Non-controlling interests</t>
        </is>
      </c>
    </row>
    <row r="14">
      <c r="A14" s="4" t="inlineStr">
        <is>
          <t>Equity</t>
        </is>
      </c>
      <c r="B14" s="6" t="n">
        <v>209505</v>
      </c>
      <c r="C14" s="5" t="n">
        <v>235789</v>
      </c>
      <c r="D14" s="5" t="n">
        <v>237181</v>
      </c>
      <c r="E14" s="6" t="n">
        <v>237181</v>
      </c>
    </row>
    <row r="15">
      <c r="A15" s="4" t="inlineStr">
        <is>
          <t>As previously reported</t>
        </is>
      </c>
    </row>
    <row r="16">
      <c r="A16" s="4" t="inlineStr">
        <is>
          <t>Equity</t>
        </is>
      </c>
      <c r="C16" s="5" t="n">
        <v>8406969</v>
      </c>
      <c r="D16" s="5" t="n">
        <v>8624843</v>
      </c>
    </row>
    <row r="17">
      <c r="A17" s="4" t="inlineStr">
        <is>
          <t>As previously reported | Total equity attributable to equity holders of parents</t>
        </is>
      </c>
    </row>
    <row r="18">
      <c r="A18" s="4" t="inlineStr">
        <is>
          <t>Equity</t>
        </is>
      </c>
      <c r="C18" s="5" t="n">
        <v>8171180</v>
      </c>
      <c r="D18" s="5" t="n">
        <v>8387662</v>
      </c>
    </row>
    <row r="19">
      <c r="A19" s="4" t="inlineStr">
        <is>
          <t>As previously reported | Ordinary shares</t>
        </is>
      </c>
    </row>
    <row r="20">
      <c r="A20" s="4" t="inlineStr">
        <is>
          <t>Equity</t>
        </is>
      </c>
      <c r="C20" s="5" t="n">
        <v>91</v>
      </c>
      <c r="D20" s="5" t="n">
        <v>91</v>
      </c>
    </row>
    <row r="21">
      <c r="A21" s="4" t="inlineStr">
        <is>
          <t>As previously reported | Capital surplus</t>
        </is>
      </c>
    </row>
    <row r="22">
      <c r="A22" s="4" t="inlineStr">
        <is>
          <t>Equity</t>
        </is>
      </c>
      <c r="C22" s="5" t="n">
        <v>8430405</v>
      </c>
      <c r="D22" s="5" t="n">
        <v>8419891</v>
      </c>
    </row>
    <row r="23">
      <c r="A23" s="4" t="inlineStr">
        <is>
          <t>As previously reported | Foreign currency translation reserves</t>
        </is>
      </c>
    </row>
    <row r="24">
      <c r="A24" s="4" t="inlineStr">
        <is>
          <t>Equity</t>
        </is>
      </c>
      <c r="C24" s="5" t="n">
        <v>6302</v>
      </c>
      <c r="D24" s="5" t="n">
        <v>4393</v>
      </c>
    </row>
    <row r="25">
      <c r="A25" s="4" t="inlineStr">
        <is>
          <t>As previously reported | Accumulated deficit</t>
        </is>
      </c>
    </row>
    <row r="26">
      <c r="A26" s="4" t="inlineStr">
        <is>
          <t>Equity</t>
        </is>
      </c>
      <c r="C26" s="5" t="n">
        <v>-265618</v>
      </c>
      <c r="D26" s="5" t="n">
        <v>-36713</v>
      </c>
    </row>
    <row r="27">
      <c r="A27" s="4" t="inlineStr">
        <is>
          <t>As previously reported | Non-controlling interests</t>
        </is>
      </c>
    </row>
    <row r="28">
      <c r="A28" s="4" t="inlineStr">
        <is>
          <t>Equity</t>
        </is>
      </c>
      <c r="C28" s="5" t="n">
        <v>235789</v>
      </c>
      <c r="D28" s="5" t="n">
        <v>237181</v>
      </c>
    </row>
    <row r="29">
      <c r="A29" s="4" t="inlineStr">
        <is>
          <t>Adjustments</t>
        </is>
      </c>
    </row>
    <row r="30">
      <c r="A30" s="4" t="inlineStr">
        <is>
          <t>Equity</t>
        </is>
      </c>
      <c r="C30" s="5" t="n">
        <v>-298192</v>
      </c>
      <c r="D30" s="5" t="n">
        <v>-291502</v>
      </c>
    </row>
    <row r="31">
      <c r="A31" s="4" t="inlineStr">
        <is>
          <t>Adjustments | Total equity attributable to equity holders of parents</t>
        </is>
      </c>
    </row>
    <row r="32">
      <c r="A32" s="4" t="inlineStr">
        <is>
          <t>Equity</t>
        </is>
      </c>
      <c r="C32" s="5" t="n">
        <v>-298192</v>
      </c>
      <c r="D32" s="5" t="n">
        <v>-291502</v>
      </c>
    </row>
    <row r="33">
      <c r="A33" s="4" t="inlineStr">
        <is>
          <t>Adjustments | Capital surplus</t>
        </is>
      </c>
    </row>
    <row r="34">
      <c r="A34" s="4" t="inlineStr">
        <is>
          <t>Equity</t>
        </is>
      </c>
      <c r="C34" s="5" t="n">
        <v>-178262</v>
      </c>
      <c r="D34" s="5" t="n">
        <v>-178262</v>
      </c>
    </row>
    <row r="35">
      <c r="A35" s="4" t="inlineStr">
        <is>
          <t>Adjustments | Foreign currency translation reserves</t>
        </is>
      </c>
    </row>
    <row r="36">
      <c r="A36" s="4" t="inlineStr">
        <is>
          <t>Equity</t>
        </is>
      </c>
      <c r="C36" s="5" t="n">
        <v>-9922</v>
      </c>
      <c r="D36" s="5" t="n">
        <v>-10824</v>
      </c>
    </row>
    <row r="37">
      <c r="A37" s="4" t="inlineStr">
        <is>
          <t>Adjustments | Accumulated deficit</t>
        </is>
      </c>
    </row>
    <row r="38">
      <c r="A38" s="4" t="inlineStr">
        <is>
          <t>Equity</t>
        </is>
      </c>
      <c r="C38" s="6" t="n">
        <v>-110008</v>
      </c>
      <c r="D38" s="6" t="n">
        <v>-10241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atement of previously issued consolidated financial statements - Consolidated statement of cash flows (Details) ¥ in Thousands, $ in Thousands</t>
        </is>
      </c>
      <c r="B1" s="2" t="inlineStr">
        <is>
          <t>Dec. 31, 2019CNY (¥)</t>
        </is>
      </c>
      <c r="C1" s="2" t="inlineStr">
        <is>
          <t>Dec. 31, 2020USD ($)</t>
        </is>
      </c>
      <c r="D1" s="2" t="inlineStr">
        <is>
          <t>Dec. 31, 2020CNY (¥)</t>
        </is>
      </c>
    </row>
    <row r="2">
      <c r="A2" s="3" t="inlineStr">
        <is>
          <t>Cash flows from operating activities</t>
        </is>
      </c>
    </row>
    <row r="3">
      <c r="A3" s="4" t="inlineStr">
        <is>
          <t>Loss before tax</t>
        </is>
      </c>
      <c r="B3" s="6" t="n">
        <v>-244150</v>
      </c>
    </row>
    <row r="4">
      <c r="A4" s="3" t="inlineStr">
        <is>
          <t>Adjustments for:</t>
        </is>
      </c>
    </row>
    <row r="5">
      <c r="A5" s="4" t="inlineStr">
        <is>
          <t>Depreciation and amortization</t>
        </is>
      </c>
      <c r="B5" s="5" t="n">
        <v>14931</v>
      </c>
    </row>
    <row r="6">
      <c r="A6" s="4" t="inlineStr">
        <is>
          <t>Loss on disposal of property and equipment and intangible assets</t>
        </is>
      </c>
      <c r="B6" s="5" t="n">
        <v>1675</v>
      </c>
    </row>
    <row r="7">
      <c r="A7" s="4" t="inlineStr">
        <is>
          <t>COVID-19 related rent concessions from lessors</t>
        </is>
      </c>
      <c r="C7" s="9" t="n">
        <v>-6846</v>
      </c>
      <c r="D7" s="6" t="n">
        <v>-6846</v>
      </c>
    </row>
    <row r="8">
      <c r="A8" s="4" t="inlineStr">
        <is>
          <t>Impairment of trade receivables</t>
        </is>
      </c>
      <c r="B8" s="5" t="n">
        <v>528</v>
      </c>
    </row>
    <row r="9">
      <c r="A9" s="4" t="inlineStr">
        <is>
          <t>Share-based compensation</t>
        </is>
      </c>
      <c r="B9" s="5" t="n">
        <v>10514</v>
      </c>
    </row>
    <row r="10">
      <c r="A10" s="4" t="inlineStr">
        <is>
          <t>Foreign exchange losses</t>
        </is>
      </c>
      <c r="B10" s="5" t="n">
        <v>2641</v>
      </c>
    </row>
    <row r="11">
      <c r="A11" s="4" t="inlineStr">
        <is>
          <t>Finance income</t>
        </is>
      </c>
      <c r="B11" s="5" t="n">
        <v>-779</v>
      </c>
    </row>
    <row r="12">
      <c r="A12" s="4" t="inlineStr">
        <is>
          <t>Finance costs</t>
        </is>
      </c>
      <c r="B12" s="5" t="n">
        <v>29503</v>
      </c>
    </row>
    <row r="13">
      <c r="A13" s="4" t="inlineStr">
        <is>
          <t>Change in fair value of warrant liabilities</t>
        </is>
      </c>
      <c r="B13" s="5" t="n">
        <v>7592</v>
      </c>
    </row>
    <row r="14">
      <c r="A14" s="3" t="inlineStr">
        <is>
          <t>Changes in working capital:</t>
        </is>
      </c>
    </row>
    <row r="15">
      <c r="A15" s="4" t="inlineStr">
        <is>
          <t>(Increase)/decrease in inventories</t>
        </is>
      </c>
      <c r="B15" s="5" t="n">
        <v>1318</v>
      </c>
    </row>
    <row r="16">
      <c r="A16" s="4" t="inlineStr">
        <is>
          <t>(Increase)/decrease in trade receivables, prepayments and other current assets</t>
        </is>
      </c>
      <c r="B16" s="5" t="n">
        <v>190197</v>
      </c>
    </row>
    <row r="17">
      <c r="A17" s="4" t="inlineStr">
        <is>
          <t>Decrease/(increase) in amounts due from related parties</t>
        </is>
      </c>
      <c r="B17" s="5" t="n">
        <v>-66780</v>
      </c>
    </row>
    <row r="18">
      <c r="A18" s="4" t="inlineStr">
        <is>
          <t>(Decrease)/increase in trade payables, contract liabilities, accrued expenses and other current liabilities</t>
        </is>
      </c>
      <c r="B18" s="5" t="n">
        <v>-30357</v>
      </c>
    </row>
    <row r="19">
      <c r="A19" s="4" t="inlineStr">
        <is>
          <t>Increase/(decrease) in amounts due to related parties</t>
        </is>
      </c>
      <c r="B19" s="5" t="n">
        <v>1852</v>
      </c>
    </row>
    <row r="20">
      <c r="A20" s="4" t="inlineStr">
        <is>
          <t>Changes in other non-current assets and liabilities</t>
        </is>
      </c>
      <c r="B20" s="5" t="n">
        <v>-128</v>
      </c>
    </row>
    <row r="21">
      <c r="A21" s="4" t="inlineStr">
        <is>
          <t>Interest received</t>
        </is>
      </c>
      <c r="B21" s="5" t="n">
        <v>1011</v>
      </c>
    </row>
    <row r="22">
      <c r="A22" s="4" t="inlineStr">
        <is>
          <t>Net cash flows from/(used in) operating activities</t>
        </is>
      </c>
      <c r="B22" s="5" t="n">
        <v>-80432</v>
      </c>
    </row>
    <row r="23">
      <c r="A23" s="3" t="inlineStr">
        <is>
          <t>Cash flows from investing activities</t>
        </is>
      </c>
    </row>
    <row r="24">
      <c r="A24" s="4" t="inlineStr">
        <is>
          <t>Purchases of property and equipment</t>
        </is>
      </c>
      <c r="B24" s="5" t="n">
        <v>-43188</v>
      </c>
    </row>
    <row r="25">
      <c r="A25" s="4" t="inlineStr">
        <is>
          <t>Purchases of intangible assets</t>
        </is>
      </c>
      <c r="B25" s="5" t="n">
        <v>-2483</v>
      </c>
    </row>
    <row r="26">
      <c r="A26" s="4" t="inlineStr">
        <is>
          <t>Net cash flows used in investing activities</t>
        </is>
      </c>
      <c r="B26" s="5" t="n">
        <v>-45671</v>
      </c>
    </row>
    <row r="27">
      <c r="A27" s="3" t="inlineStr">
        <is>
          <t>Cash flows from financing activities</t>
        </is>
      </c>
    </row>
    <row r="28">
      <c r="A28" s="4" t="inlineStr">
        <is>
          <t>Repayments of interest-bearing bank borrowings</t>
        </is>
      </c>
      <c r="D28" s="5" t="n">
        <v>-414712</v>
      </c>
    </row>
    <row r="29">
      <c r="A29" s="4" t="inlineStr">
        <is>
          <t>Repayments of loans provided by a related party</t>
        </is>
      </c>
      <c r="D29" s="5" t="n">
        <v>-28900</v>
      </c>
    </row>
    <row r="30">
      <c r="A30" s="4" t="inlineStr">
        <is>
          <t>Proceeds from subscription of shares</t>
        </is>
      </c>
      <c r="D30" s="5" t="n">
        <v>29557</v>
      </c>
    </row>
    <row r="31">
      <c r="A31" s="4" t="inlineStr">
        <is>
          <t>Lease payments</t>
        </is>
      </c>
      <c r="B31" s="5" t="n">
        <v>-9702</v>
      </c>
      <c r="D31" s="5" t="n">
        <v>-217179</v>
      </c>
    </row>
    <row r="32">
      <c r="A32" s="4" t="inlineStr">
        <is>
          <t>Net cash flows (used in)/from financing activities</t>
        </is>
      </c>
      <c r="B32" s="5" t="n">
        <v>-9702</v>
      </c>
      <c r="D32" s="5" t="n">
        <v>-631234</v>
      </c>
    </row>
    <row r="33">
      <c r="A33" s="4" t="inlineStr">
        <is>
          <t>Net decrease in cash and cash equivalents</t>
        </is>
      </c>
      <c r="B33" s="5" t="n">
        <v>-135805</v>
      </c>
      <c r="D33" s="5" t="n">
        <v>-685708</v>
      </c>
    </row>
    <row r="34">
      <c r="A34" s="4" t="inlineStr">
        <is>
          <t>Effect of foreign exchange rate changes, net</t>
        </is>
      </c>
      <c r="B34" s="5" t="n">
        <v>-4895</v>
      </c>
      <c r="D34" s="5" t="n">
        <v>-27163</v>
      </c>
    </row>
    <row r="35">
      <c r="A35" s="4" t="inlineStr">
        <is>
          <t>Cash and cash equivalents at beginning of period</t>
        </is>
      </c>
      <c r="B35" s="5" t="n">
        <v>1494000</v>
      </c>
      <c r="D35" s="5" t="n">
        <v>1353300</v>
      </c>
    </row>
    <row r="36">
      <c r="A36" s="4" t="inlineStr">
        <is>
          <t>Cash and cash equivalents at end of period</t>
        </is>
      </c>
      <c r="B36" s="5" t="n">
        <v>1353300</v>
      </c>
      <c r="D36" s="5" t="n">
        <v>640429</v>
      </c>
    </row>
    <row r="37">
      <c r="A37" s="4" t="inlineStr">
        <is>
          <t>As previously reported</t>
        </is>
      </c>
    </row>
    <row r="38">
      <c r="A38" s="3" t="inlineStr">
        <is>
          <t>Cash flows from operating activities</t>
        </is>
      </c>
    </row>
    <row r="39">
      <c r="A39" s="4" t="inlineStr">
        <is>
          <t>Loss before tax</t>
        </is>
      </c>
      <c r="B39" s="5" t="n">
        <v>-236558</v>
      </c>
    </row>
    <row r="40">
      <c r="A40" s="3" t="inlineStr">
        <is>
          <t>Adjustments for:</t>
        </is>
      </c>
    </row>
    <row r="41">
      <c r="A41" s="4" t="inlineStr">
        <is>
          <t>Depreciation and amortization</t>
        </is>
      </c>
      <c r="B41" s="5" t="n">
        <v>14931</v>
      </c>
    </row>
    <row r="42">
      <c r="A42" s="4" t="inlineStr">
        <is>
          <t>Loss on disposal of property and equipment and intangible assets</t>
        </is>
      </c>
      <c r="B42" s="5" t="n">
        <v>1675</v>
      </c>
    </row>
    <row r="43">
      <c r="A43" s="4" t="inlineStr">
        <is>
          <t>Impairment of trade receivables</t>
        </is>
      </c>
      <c r="B43" s="5" t="n">
        <v>528</v>
      </c>
    </row>
    <row r="44">
      <c r="A44" s="4" t="inlineStr">
        <is>
          <t>Share-based compensation</t>
        </is>
      </c>
      <c r="B44" s="5" t="n">
        <v>10514</v>
      </c>
    </row>
    <row r="45">
      <c r="A45" s="4" t="inlineStr">
        <is>
          <t>Foreign exchange losses</t>
        </is>
      </c>
      <c r="B45" s="5" t="n">
        <v>2641</v>
      </c>
    </row>
    <row r="46">
      <c r="A46" s="4" t="inlineStr">
        <is>
          <t>Finance income</t>
        </is>
      </c>
      <c r="B46" s="5" t="n">
        <v>-779</v>
      </c>
    </row>
    <row r="47">
      <c r="A47" s="4" t="inlineStr">
        <is>
          <t>Finance costs</t>
        </is>
      </c>
      <c r="B47" s="5" t="n">
        <v>29503</v>
      </c>
    </row>
    <row r="48">
      <c r="A48" s="3" t="inlineStr">
        <is>
          <t>Changes in working capital:</t>
        </is>
      </c>
    </row>
    <row r="49">
      <c r="A49" s="4" t="inlineStr">
        <is>
          <t>(Increase)/decrease in inventories</t>
        </is>
      </c>
      <c r="B49" s="5" t="n">
        <v>1318</v>
      </c>
    </row>
    <row r="50">
      <c r="A50" s="4" t="inlineStr">
        <is>
          <t>(Increase)/decrease in trade receivables, prepayments and other current assets</t>
        </is>
      </c>
      <c r="B50" s="5" t="n">
        <v>190197</v>
      </c>
    </row>
    <row r="51">
      <c r="A51" s="4" t="inlineStr">
        <is>
          <t>Decrease/(increase) in amounts due from related parties</t>
        </is>
      </c>
      <c r="B51" s="5" t="n">
        <v>-66780</v>
      </c>
    </row>
    <row r="52">
      <c r="A52" s="4" t="inlineStr">
        <is>
          <t>(Decrease)/increase in trade payables, contract liabilities, accrued expenses and other current liabilities</t>
        </is>
      </c>
      <c r="B52" s="5" t="n">
        <v>-30357</v>
      </c>
    </row>
    <row r="53">
      <c r="A53" s="4" t="inlineStr">
        <is>
          <t>Increase/(decrease) in amounts due to related parties</t>
        </is>
      </c>
      <c r="B53" s="5" t="n">
        <v>1852</v>
      </c>
    </row>
    <row r="54">
      <c r="A54" s="4" t="inlineStr">
        <is>
          <t>Changes in other non-current assets and liabilities</t>
        </is>
      </c>
      <c r="B54" s="5" t="n">
        <v>-128</v>
      </c>
    </row>
    <row r="55">
      <c r="A55" s="4" t="inlineStr">
        <is>
          <t>Interest received</t>
        </is>
      </c>
      <c r="B55" s="5" t="n">
        <v>1011</v>
      </c>
    </row>
    <row r="56">
      <c r="A56" s="4" t="inlineStr">
        <is>
          <t>Net cash flows from/(used in) operating activities</t>
        </is>
      </c>
      <c r="B56" s="5" t="n">
        <v>-80432</v>
      </c>
    </row>
    <row r="57">
      <c r="A57" s="3" t="inlineStr">
        <is>
          <t>Cash flows from investing activities</t>
        </is>
      </c>
    </row>
    <row r="58">
      <c r="A58" s="4" t="inlineStr">
        <is>
          <t>Purchases of property and equipment</t>
        </is>
      </c>
      <c r="B58" s="5" t="n">
        <v>-43188</v>
      </c>
    </row>
    <row r="59">
      <c r="A59" s="4" t="inlineStr">
        <is>
          <t>Purchases of intangible assets</t>
        </is>
      </c>
      <c r="B59" s="5" t="n">
        <v>-2483</v>
      </c>
    </row>
    <row r="60">
      <c r="A60" s="4" t="inlineStr">
        <is>
          <t>Net cash flows used in investing activities</t>
        </is>
      </c>
      <c r="B60" s="5" t="n">
        <v>-45671</v>
      </c>
    </row>
    <row r="61">
      <c r="A61" s="3" t="inlineStr">
        <is>
          <t>Cash flows from financing activities</t>
        </is>
      </c>
    </row>
    <row r="62">
      <c r="A62" s="4" t="inlineStr">
        <is>
          <t>Lease payments</t>
        </is>
      </c>
      <c r="B62" s="5" t="n">
        <v>-9702</v>
      </c>
    </row>
    <row r="63">
      <c r="A63" s="4" t="inlineStr">
        <is>
          <t>Net cash flows (used in)/from financing activities</t>
        </is>
      </c>
      <c r="B63" s="5" t="n">
        <v>-9702</v>
      </c>
    </row>
    <row r="64">
      <c r="A64" s="4" t="inlineStr">
        <is>
          <t>Net decrease in cash and cash equivalents</t>
        </is>
      </c>
      <c r="B64" s="5" t="n">
        <v>-135805</v>
      </c>
    </row>
    <row r="65">
      <c r="A65" s="4" t="inlineStr">
        <is>
          <t>Effect of foreign exchange rate changes, net</t>
        </is>
      </c>
      <c r="B65" s="5" t="n">
        <v>-4895</v>
      </c>
    </row>
    <row r="66">
      <c r="A66" s="4" t="inlineStr">
        <is>
          <t>Cash and cash equivalents at beginning of period</t>
        </is>
      </c>
      <c r="B66" s="5" t="n">
        <v>1494000</v>
      </c>
      <c r="D66" s="6" t="n">
        <v>1353300</v>
      </c>
    </row>
    <row r="67">
      <c r="A67" s="4" t="inlineStr">
        <is>
          <t>Cash and cash equivalents at end of period</t>
        </is>
      </c>
      <c r="B67" s="5" t="n">
        <v>1353300</v>
      </c>
    </row>
    <row r="68">
      <c r="A68" s="4" t="inlineStr">
        <is>
          <t>Adjustments</t>
        </is>
      </c>
    </row>
    <row r="69">
      <c r="A69" s="3" t="inlineStr">
        <is>
          <t>Cash flows from operating activities</t>
        </is>
      </c>
    </row>
    <row r="70">
      <c r="A70" s="4" t="inlineStr">
        <is>
          <t>Loss before tax</t>
        </is>
      </c>
      <c r="B70" s="5" t="n">
        <v>-7592</v>
      </c>
    </row>
    <row r="71">
      <c r="A71" s="3" t="inlineStr">
        <is>
          <t>Adjustments for:</t>
        </is>
      </c>
    </row>
    <row r="72">
      <c r="A72" s="4" t="inlineStr">
        <is>
          <t>Change in fair value of warrant liabilities</t>
        </is>
      </c>
      <c r="B72" s="6" t="n">
        <v>759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financial statements - Statement of financial position of the Company (Details) - CNY (¥) ¥ in Thousands</t>
        </is>
      </c>
      <c r="B1" s="2" t="inlineStr">
        <is>
          <t>Dec. 31, 2020</t>
        </is>
      </c>
      <c r="C1" s="2" t="inlineStr">
        <is>
          <t>Dec. 31, 2019</t>
        </is>
      </c>
      <c r="D1" s="2" t="inlineStr">
        <is>
          <t>Dec. 19, 2019</t>
        </is>
      </c>
      <c r="E1" s="2" t="inlineStr">
        <is>
          <t>Dec. 18, 2019</t>
        </is>
      </c>
    </row>
    <row r="2">
      <c r="A2" s="3" t="inlineStr">
        <is>
          <t>Non-current assets</t>
        </is>
      </c>
    </row>
    <row r="3">
      <c r="A3" s="4" t="inlineStr">
        <is>
          <t>Total non-current assets</t>
        </is>
      </c>
      <c r="B3" s="6" t="n">
        <v>12400235</v>
      </c>
      <c r="C3" s="6" t="n">
        <v>12542406</v>
      </c>
    </row>
    <row r="4">
      <c r="A4" s="3" t="inlineStr">
        <is>
          <t>Current assets</t>
        </is>
      </c>
    </row>
    <row r="5">
      <c r="A5" s="4" t="inlineStr">
        <is>
          <t>Amounts due from related parties</t>
        </is>
      </c>
      <c r="B5" s="5" t="n">
        <v>10129</v>
      </c>
      <c r="C5" s="5" t="n">
        <v>66923</v>
      </c>
    </row>
    <row r="6">
      <c r="A6" s="4" t="inlineStr">
        <is>
          <t>Prepayments and other current assets</t>
        </is>
      </c>
      <c r="B6" s="5" t="n">
        <v>53509</v>
      </c>
      <c r="C6" s="5" t="n">
        <v>38323</v>
      </c>
    </row>
    <row r="7">
      <c r="A7" s="4" t="inlineStr">
        <is>
          <t>Cash and cash equivalents</t>
        </is>
      </c>
      <c r="B7" s="5" t="n">
        <v>640429</v>
      </c>
      <c r="C7" s="5" t="n">
        <v>1353300</v>
      </c>
      <c r="E7" s="6" t="n">
        <v>1494000</v>
      </c>
    </row>
    <row r="8">
      <c r="A8" s="4" t="inlineStr">
        <is>
          <t>Total current assets</t>
        </is>
      </c>
      <c r="B8" s="5" t="n">
        <v>1015306</v>
      </c>
      <c r="C8" s="5" t="n">
        <v>2107229</v>
      </c>
    </row>
    <row r="9">
      <c r="A9" s="4" t="inlineStr">
        <is>
          <t>TOTAL ASSETS</t>
        </is>
      </c>
      <c r="B9" s="5" t="n">
        <v>13415541</v>
      </c>
      <c r="C9" s="5" t="n">
        <v>14649635</v>
      </c>
    </row>
    <row r="10">
      <c r="A10" s="3" t="inlineStr">
        <is>
          <t>Current liabilities</t>
        </is>
      </c>
    </row>
    <row r="11">
      <c r="A11" s="4" t="inlineStr">
        <is>
          <t>Accrued expenses and other current liabilities</t>
        </is>
      </c>
      <c r="B11" s="5" t="n">
        <v>425940</v>
      </c>
      <c r="C11" s="5" t="n">
        <v>882158</v>
      </c>
    </row>
    <row r="12">
      <c r="A12" s="4" t="inlineStr">
        <is>
          <t>Amounts due to related parties</t>
        </is>
      </c>
      <c r="B12" s="5" t="n">
        <v>3283</v>
      </c>
      <c r="C12" s="5" t="n">
        <v>4045</v>
      </c>
    </row>
    <row r="13">
      <c r="A13" s="4" t="inlineStr">
        <is>
          <t>Total current liabilities</t>
        </is>
      </c>
      <c r="B13" s="5" t="n">
        <v>964893</v>
      </c>
      <c r="C13" s="5" t="n">
        <v>1761605</v>
      </c>
    </row>
    <row r="14">
      <c r="A14" s="3" t="inlineStr">
        <is>
          <t>Non-current liabilities</t>
        </is>
      </c>
    </row>
    <row r="15">
      <c r="A15" s="4" t="inlineStr">
        <is>
          <t>Warrant liabilities</t>
        </is>
      </c>
      <c r="B15" s="5" t="n">
        <v>385486</v>
      </c>
      <c r="C15" s="5" t="n">
        <v>298192</v>
      </c>
    </row>
    <row r="16">
      <c r="A16" s="4" t="inlineStr">
        <is>
          <t>Total non-current liabilities</t>
        </is>
      </c>
      <c r="B16" s="5" t="n">
        <v>4779260</v>
      </c>
      <c r="C16" s="5" t="n">
        <v>4779253</v>
      </c>
    </row>
    <row r="17">
      <c r="A17" s="4" t="inlineStr">
        <is>
          <t>Net current assets/(liabilities)</t>
        </is>
      </c>
      <c r="B17" s="5" t="n">
        <v>50413</v>
      </c>
      <c r="C17" s="5" t="n">
        <v>345624</v>
      </c>
    </row>
    <row r="18">
      <c r="A18" s="4" t="inlineStr">
        <is>
          <t>Total assets less current liabilities</t>
        </is>
      </c>
      <c r="B18" s="5" t="n">
        <v>12450648</v>
      </c>
      <c r="C18" s="5" t="n">
        <v>12888030</v>
      </c>
    </row>
    <row r="19">
      <c r="A19" s="4" t="inlineStr">
        <is>
          <t>Net assets</t>
        </is>
      </c>
      <c r="B19" s="5" t="n">
        <v>7671388</v>
      </c>
      <c r="C19" s="5" t="n">
        <v>8108777</v>
      </c>
    </row>
    <row r="20">
      <c r="A20" s="3" t="inlineStr">
        <is>
          <t>EQUITY</t>
        </is>
      </c>
    </row>
    <row r="21">
      <c r="A21" s="4" t="inlineStr">
        <is>
          <t>Share capital</t>
        </is>
      </c>
      <c r="B21" s="5" t="n">
        <v>91</v>
      </c>
      <c r="C21" s="5" t="n">
        <v>91</v>
      </c>
    </row>
    <row r="22">
      <c r="A22" s="4" t="inlineStr">
        <is>
          <t>Capital surplus</t>
        </is>
      </c>
      <c r="B22" s="5" t="n">
        <v>8284694</v>
      </c>
      <c r="C22" s="5" t="n">
        <v>8252143</v>
      </c>
    </row>
    <row r="23">
      <c r="A23" s="4" t="inlineStr">
        <is>
          <t>Reserves</t>
        </is>
      </c>
      <c r="B23" s="5" t="n">
        <v>58294</v>
      </c>
      <c r="C23" s="5" t="n">
        <v>-3620</v>
      </c>
    </row>
    <row r="24">
      <c r="A24" s="4" t="inlineStr">
        <is>
          <t>Accumulated deficit</t>
        </is>
      </c>
      <c r="B24" s="5" t="n">
        <v>-881196</v>
      </c>
      <c r="C24" s="5" t="n">
        <v>-375626</v>
      </c>
    </row>
    <row r="25">
      <c r="A25" s="4" t="inlineStr">
        <is>
          <t>Total equity</t>
        </is>
      </c>
      <c r="B25" s="5" t="n">
        <v>7671388</v>
      </c>
      <c r="C25" s="5" t="n">
        <v>8108777</v>
      </c>
      <c r="D25" s="6" t="n">
        <v>8333341</v>
      </c>
      <c r="E25" s="5" t="n">
        <v>8333341</v>
      </c>
    </row>
    <row r="26">
      <c r="A26" s="4" t="inlineStr">
        <is>
          <t>Parent</t>
        </is>
      </c>
    </row>
    <row r="27">
      <c r="A27" s="3" t="inlineStr">
        <is>
          <t>Non-current assets</t>
        </is>
      </c>
    </row>
    <row r="28">
      <c r="A28" s="4" t="inlineStr">
        <is>
          <t>Investments in subsidiaries</t>
        </is>
      </c>
      <c r="B28" s="5" t="n">
        <v>8349716</v>
      </c>
      <c r="C28" s="5" t="n">
        <v>9304277</v>
      </c>
    </row>
    <row r="29">
      <c r="A29" s="4" t="inlineStr">
        <is>
          <t>Total non-current assets</t>
        </is>
      </c>
      <c r="B29" s="5" t="n">
        <v>8349716</v>
      </c>
      <c r="C29" s="5" t="n">
        <v>9304277</v>
      </c>
    </row>
    <row r="30">
      <c r="A30" s="3" t="inlineStr">
        <is>
          <t>Current assets</t>
        </is>
      </c>
    </row>
    <row r="31">
      <c r="A31" s="4" t="inlineStr">
        <is>
          <t>Amounts due from related parties</t>
        </is>
      </c>
      <c r="B31" s="5" t="n">
        <v>105077</v>
      </c>
      <c r="C31" s="5" t="n">
        <v>7381011</v>
      </c>
    </row>
    <row r="32">
      <c r="A32" s="4" t="inlineStr">
        <is>
          <t>Prepayments and other current assets</t>
        </is>
      </c>
      <c r="B32" s="5" t="n">
        <v>2564</v>
      </c>
      <c r="C32" s="5" t="n">
        <v>280</v>
      </c>
    </row>
    <row r="33">
      <c r="A33" s="4" t="inlineStr">
        <is>
          <t>Cash and cash equivalents</t>
        </is>
      </c>
      <c r="B33" s="5" t="n">
        <v>34120</v>
      </c>
      <c r="C33" s="5" t="n">
        <v>6794</v>
      </c>
    </row>
    <row r="34">
      <c r="A34" s="4" t="inlineStr">
        <is>
          <t>Total current assets</t>
        </is>
      </c>
      <c r="B34" s="5" t="n">
        <v>141761</v>
      </c>
      <c r="C34" s="5" t="n">
        <v>7388085</v>
      </c>
    </row>
    <row r="35">
      <c r="A35" s="4" t="inlineStr">
        <is>
          <t>TOTAL ASSETS</t>
        </is>
      </c>
      <c r="B35" s="5" t="n">
        <v>8491477</v>
      </c>
      <c r="C35" s="5" t="n">
        <v>16692362</v>
      </c>
    </row>
    <row r="36">
      <c r="A36" s="3" t="inlineStr">
        <is>
          <t>Current liabilities</t>
        </is>
      </c>
    </row>
    <row r="37">
      <c r="A37" s="4" t="inlineStr">
        <is>
          <t>Accrued expenses and other current liabilities</t>
        </is>
      </c>
      <c r="B37" s="5" t="n">
        <v>4738</v>
      </c>
      <c r="C37" s="5" t="n">
        <v>4949</v>
      </c>
    </row>
    <row r="38">
      <c r="A38" s="4" t="inlineStr">
        <is>
          <t>Amounts due to related parties</t>
        </is>
      </c>
      <c r="B38" s="5" t="n">
        <v>5032</v>
      </c>
      <c r="C38" s="5" t="n">
        <v>8219821</v>
      </c>
    </row>
    <row r="39">
      <c r="A39" s="4" t="inlineStr">
        <is>
          <t>Total current liabilities</t>
        </is>
      </c>
      <c r="B39" s="5" t="n">
        <v>9770</v>
      </c>
      <c r="C39" s="5" t="n">
        <v>8224770</v>
      </c>
    </row>
    <row r="40">
      <c r="A40" s="3" t="inlineStr">
        <is>
          <t>Non-current liabilities</t>
        </is>
      </c>
    </row>
    <row r="41">
      <c r="A41" s="4" t="inlineStr">
        <is>
          <t>Warrant liabilities</t>
        </is>
      </c>
      <c r="B41" s="5" t="n">
        <v>385486</v>
      </c>
      <c r="C41" s="5" t="n">
        <v>298192</v>
      </c>
    </row>
    <row r="42">
      <c r="A42" s="4" t="inlineStr">
        <is>
          <t>Total non-current liabilities</t>
        </is>
      </c>
      <c r="B42" s="5" t="n">
        <v>385486</v>
      </c>
      <c r="C42" s="5" t="n">
        <v>298192</v>
      </c>
    </row>
    <row r="43">
      <c r="A43" s="4" t="inlineStr">
        <is>
          <t>Net current assets/(liabilities)</t>
        </is>
      </c>
      <c r="B43" s="5" t="n">
        <v>131991</v>
      </c>
      <c r="C43" s="5" t="n">
        <v>-836685</v>
      </c>
    </row>
    <row r="44">
      <c r="A44" s="4" t="inlineStr">
        <is>
          <t>Total assets less current liabilities</t>
        </is>
      </c>
      <c r="B44" s="5" t="n">
        <v>8481707</v>
      </c>
      <c r="C44" s="5" t="n">
        <v>8467592</v>
      </c>
    </row>
    <row r="45">
      <c r="A45" s="4" t="inlineStr">
        <is>
          <t>Net assets</t>
        </is>
      </c>
      <c r="B45" s="5" t="n">
        <v>8096221</v>
      </c>
      <c r="C45" s="5" t="n">
        <v>8169400</v>
      </c>
    </row>
    <row r="46">
      <c r="A46" s="3" t="inlineStr">
        <is>
          <t>EQUITY</t>
        </is>
      </c>
    </row>
    <row r="47">
      <c r="A47" s="4" t="inlineStr">
        <is>
          <t>Share capital</t>
        </is>
      </c>
      <c r="B47" s="5" t="n">
        <v>91</v>
      </c>
      <c r="C47" s="5" t="n">
        <v>91</v>
      </c>
    </row>
    <row r="48">
      <c r="A48" s="4" t="inlineStr">
        <is>
          <t>Capital surplus</t>
        </is>
      </c>
      <c r="B48" s="5" t="n">
        <v>8284694</v>
      </c>
      <c r="C48" s="5" t="n">
        <v>8252143</v>
      </c>
    </row>
    <row r="49">
      <c r="A49" s="4" t="inlineStr">
        <is>
          <t>Reserves</t>
        </is>
      </c>
      <c r="B49" s="5" t="n">
        <v>10494</v>
      </c>
      <c r="C49" s="5" t="n">
        <v>-3748</v>
      </c>
    </row>
    <row r="50">
      <c r="A50" s="4" t="inlineStr">
        <is>
          <t>Accumulated deficit</t>
        </is>
      </c>
      <c r="B50" s="5" t="n">
        <v>-199058</v>
      </c>
      <c r="C50" s="5" t="n">
        <v>-79086</v>
      </c>
    </row>
    <row r="51">
      <c r="A51" s="4" t="inlineStr">
        <is>
          <t>Total equity</t>
        </is>
      </c>
      <c r="B51" s="6" t="n">
        <v>8096221</v>
      </c>
      <c r="C51" s="5" t="n">
        <v>8169400</v>
      </c>
      <c r="D51" s="5" t="n">
        <v>8177732</v>
      </c>
    </row>
    <row r="52">
      <c r="A52" s="4" t="inlineStr">
        <is>
          <t>As previously reported</t>
        </is>
      </c>
    </row>
    <row r="53">
      <c r="A53" s="3" t="inlineStr">
        <is>
          <t>Non-current assets</t>
        </is>
      </c>
    </row>
    <row r="54">
      <c r="A54" s="4" t="inlineStr">
        <is>
          <t>Total non-current assets</t>
        </is>
      </c>
      <c r="C54" s="5" t="n">
        <v>12542406</v>
      </c>
    </row>
    <row r="55">
      <c r="A55" s="3" t="inlineStr">
        <is>
          <t>Current assets</t>
        </is>
      </c>
    </row>
    <row r="56">
      <c r="A56" s="4" t="inlineStr">
        <is>
          <t>Amounts due from related parties</t>
        </is>
      </c>
      <c r="C56" s="5" t="n">
        <v>66923</v>
      </c>
    </row>
    <row r="57">
      <c r="A57" s="4" t="inlineStr">
        <is>
          <t>Prepayments and other current assets</t>
        </is>
      </c>
      <c r="C57" s="5" t="n">
        <v>38323</v>
      </c>
    </row>
    <row r="58">
      <c r="A58" s="4" t="inlineStr">
        <is>
          <t>Cash and cash equivalents</t>
        </is>
      </c>
      <c r="C58" s="5" t="n">
        <v>1353300</v>
      </c>
      <c r="E58" s="6" t="n">
        <v>1494000</v>
      </c>
    </row>
    <row r="59">
      <c r="A59" s="4" t="inlineStr">
        <is>
          <t>Total current assets</t>
        </is>
      </c>
      <c r="C59" s="5" t="n">
        <v>2107229</v>
      </c>
    </row>
    <row r="60">
      <c r="A60" s="4" t="inlineStr">
        <is>
          <t>TOTAL ASSETS</t>
        </is>
      </c>
      <c r="C60" s="5" t="n">
        <v>14649635</v>
      </c>
    </row>
    <row r="61">
      <c r="A61" s="3" t="inlineStr">
        <is>
          <t>Current liabilities</t>
        </is>
      </c>
    </row>
    <row r="62">
      <c r="A62" s="4" t="inlineStr">
        <is>
          <t>Accrued expenses and other current liabilities</t>
        </is>
      </c>
      <c r="C62" s="5" t="n">
        <v>882158</v>
      </c>
    </row>
    <row r="63">
      <c r="A63" s="4" t="inlineStr">
        <is>
          <t>Amounts due to related parties</t>
        </is>
      </c>
      <c r="C63" s="5" t="n">
        <v>4045</v>
      </c>
    </row>
    <row r="64">
      <c r="A64" s="4" t="inlineStr">
        <is>
          <t>Total current liabilities</t>
        </is>
      </c>
      <c r="C64" s="5" t="n">
        <v>1761605</v>
      </c>
    </row>
    <row r="65">
      <c r="A65" s="3" t="inlineStr">
        <is>
          <t>Non-current liabilities</t>
        </is>
      </c>
    </row>
    <row r="66">
      <c r="A66" s="4" t="inlineStr">
        <is>
          <t>Total non-current liabilities</t>
        </is>
      </c>
      <c r="C66" s="5" t="n">
        <v>4481061</v>
      </c>
    </row>
    <row r="67">
      <c r="A67" s="4" t="inlineStr">
        <is>
          <t>Net current assets/(liabilities)</t>
        </is>
      </c>
      <c r="C67" s="5" t="n">
        <v>345624</v>
      </c>
    </row>
    <row r="68">
      <c r="A68" s="4" t="inlineStr">
        <is>
          <t>Total assets less current liabilities</t>
        </is>
      </c>
      <c r="C68" s="5" t="n">
        <v>12888030</v>
      </c>
    </row>
    <row r="69">
      <c r="A69" s="4" t="inlineStr">
        <is>
          <t>Net assets</t>
        </is>
      </c>
      <c r="C69" s="5" t="n">
        <v>8406969</v>
      </c>
    </row>
    <row r="70">
      <c r="A70" s="3" t="inlineStr">
        <is>
          <t>EQUITY</t>
        </is>
      </c>
    </row>
    <row r="71">
      <c r="A71" s="4" t="inlineStr">
        <is>
          <t>Capital surplus</t>
        </is>
      </c>
      <c r="C71" s="5" t="n">
        <v>8430405</v>
      </c>
    </row>
    <row r="72">
      <c r="A72" s="4" t="inlineStr">
        <is>
          <t>Reserves</t>
        </is>
      </c>
      <c r="C72" s="5" t="n">
        <v>6302</v>
      </c>
    </row>
    <row r="73">
      <c r="A73" s="4" t="inlineStr">
        <is>
          <t>Accumulated deficit</t>
        </is>
      </c>
      <c r="C73" s="5" t="n">
        <v>-265618</v>
      </c>
    </row>
    <row r="74">
      <c r="A74" s="4" t="inlineStr">
        <is>
          <t>Total equity</t>
        </is>
      </c>
      <c r="C74" s="5" t="n">
        <v>8406969</v>
      </c>
      <c r="D74" s="5" t="n">
        <v>8624843</v>
      </c>
    </row>
    <row r="75">
      <c r="A75" s="4" t="inlineStr">
        <is>
          <t>As previously reported | Parent</t>
        </is>
      </c>
    </row>
    <row r="76">
      <c r="A76" s="3" t="inlineStr">
        <is>
          <t>Non-current assets</t>
        </is>
      </c>
    </row>
    <row r="77">
      <c r="A77" s="4" t="inlineStr">
        <is>
          <t>Investments in subsidiaries</t>
        </is>
      </c>
      <c r="C77" s="5" t="n">
        <v>9304277</v>
      </c>
    </row>
    <row r="78">
      <c r="A78" s="4" t="inlineStr">
        <is>
          <t>Total non-current assets</t>
        </is>
      </c>
      <c r="C78" s="5" t="n">
        <v>9304277</v>
      </c>
    </row>
    <row r="79">
      <c r="A79" s="3" t="inlineStr">
        <is>
          <t>Current assets</t>
        </is>
      </c>
    </row>
    <row r="80">
      <c r="A80" s="4" t="inlineStr">
        <is>
          <t>Amounts due from related parties</t>
        </is>
      </c>
      <c r="C80" s="5" t="n">
        <v>7381011</v>
      </c>
    </row>
    <row r="81">
      <c r="A81" s="4" t="inlineStr">
        <is>
          <t>Prepayments and other current assets</t>
        </is>
      </c>
      <c r="C81" s="5" t="n">
        <v>280</v>
      </c>
    </row>
    <row r="82">
      <c r="A82" s="4" t="inlineStr">
        <is>
          <t>Cash and cash equivalents</t>
        </is>
      </c>
      <c r="C82" s="5" t="n">
        <v>6794</v>
      </c>
    </row>
    <row r="83">
      <c r="A83" s="4" t="inlineStr">
        <is>
          <t>Total current assets</t>
        </is>
      </c>
      <c r="C83" s="5" t="n">
        <v>7388085</v>
      </c>
    </row>
    <row r="84">
      <c r="A84" s="4" t="inlineStr">
        <is>
          <t>TOTAL ASSETS</t>
        </is>
      </c>
      <c r="C84" s="5" t="n">
        <v>16692362</v>
      </c>
    </row>
    <row r="85">
      <c r="A85" s="3" t="inlineStr">
        <is>
          <t>Current liabilities</t>
        </is>
      </c>
    </row>
    <row r="86">
      <c r="A86" s="4" t="inlineStr">
        <is>
          <t>Accrued expenses and other current liabilities</t>
        </is>
      </c>
      <c r="C86" s="5" t="n">
        <v>4949</v>
      </c>
    </row>
    <row r="87">
      <c r="A87" s="4" t="inlineStr">
        <is>
          <t>Amounts due to related parties</t>
        </is>
      </c>
      <c r="C87" s="5" t="n">
        <v>8219821</v>
      </c>
    </row>
    <row r="88">
      <c r="A88" s="4" t="inlineStr">
        <is>
          <t>Total current liabilities</t>
        </is>
      </c>
      <c r="C88" s="5" t="n">
        <v>8224770</v>
      </c>
    </row>
    <row r="89">
      <c r="A89" s="3" t="inlineStr">
        <is>
          <t>Non-current liabilities</t>
        </is>
      </c>
    </row>
    <row r="90">
      <c r="A90" s="4" t="inlineStr">
        <is>
          <t>Net current assets/(liabilities)</t>
        </is>
      </c>
      <c r="C90" s="5" t="n">
        <v>-836685</v>
      </c>
    </row>
    <row r="91">
      <c r="A91" s="4" t="inlineStr">
        <is>
          <t>Total assets less current liabilities</t>
        </is>
      </c>
      <c r="C91" s="5" t="n">
        <v>8467592</v>
      </c>
    </row>
    <row r="92">
      <c r="A92" s="4" t="inlineStr">
        <is>
          <t>Net assets</t>
        </is>
      </c>
      <c r="C92" s="5" t="n">
        <v>8467592</v>
      </c>
    </row>
    <row r="93">
      <c r="A93" s="3" t="inlineStr">
        <is>
          <t>EQUITY</t>
        </is>
      </c>
    </row>
    <row r="94">
      <c r="A94" s="4" t="inlineStr">
        <is>
          <t>Share capital</t>
        </is>
      </c>
      <c r="C94" s="5" t="n">
        <v>91</v>
      </c>
    </row>
    <row r="95">
      <c r="A95" s="4" t="inlineStr">
        <is>
          <t>Capital surplus</t>
        </is>
      </c>
      <c r="C95" s="5" t="n">
        <v>8430405</v>
      </c>
    </row>
    <row r="96">
      <c r="A96" s="4" t="inlineStr">
        <is>
          <t>Reserves</t>
        </is>
      </c>
      <c r="C96" s="5" t="n">
        <v>6174</v>
      </c>
    </row>
    <row r="97">
      <c r="A97" s="4" t="inlineStr">
        <is>
          <t>Accumulated deficit</t>
        </is>
      </c>
      <c r="C97" s="5" t="n">
        <v>30922</v>
      </c>
    </row>
    <row r="98">
      <c r="A98" s="4" t="inlineStr">
        <is>
          <t>Total equity</t>
        </is>
      </c>
      <c r="C98" s="5" t="n">
        <v>8467592</v>
      </c>
      <c r="D98" s="5" t="n">
        <v>8469234</v>
      </c>
    </row>
    <row r="99">
      <c r="A99" s="4" t="inlineStr">
        <is>
          <t>Adjustments</t>
        </is>
      </c>
    </row>
    <row r="100">
      <c r="A100" s="3" t="inlineStr">
        <is>
          <t>Non-current liabilities</t>
        </is>
      </c>
    </row>
    <row r="101">
      <c r="A101" s="4" t="inlineStr">
        <is>
          <t>Warrant liabilities</t>
        </is>
      </c>
      <c r="C101" s="5" t="n">
        <v>298192</v>
      </c>
    </row>
    <row r="102">
      <c r="A102" s="4" t="inlineStr">
        <is>
          <t>Total non-current liabilities</t>
        </is>
      </c>
      <c r="C102" s="5" t="n">
        <v>298192</v>
      </c>
    </row>
    <row r="103">
      <c r="A103" s="4" t="inlineStr">
        <is>
          <t>Net assets</t>
        </is>
      </c>
      <c r="C103" s="5" t="n">
        <v>-298192</v>
      </c>
    </row>
    <row r="104">
      <c r="A104" s="3" t="inlineStr">
        <is>
          <t>EQUITY</t>
        </is>
      </c>
    </row>
    <row r="105">
      <c r="A105" s="4" t="inlineStr">
        <is>
          <t>Capital surplus</t>
        </is>
      </c>
      <c r="C105" s="5" t="n">
        <v>-178262</v>
      </c>
    </row>
    <row r="106">
      <c r="A106" s="4" t="inlineStr">
        <is>
          <t>Reserves</t>
        </is>
      </c>
      <c r="C106" s="5" t="n">
        <v>-9922</v>
      </c>
    </row>
    <row r="107">
      <c r="A107" s="4" t="inlineStr">
        <is>
          <t>Accumulated deficit</t>
        </is>
      </c>
      <c r="C107" s="5" t="n">
        <v>-110008</v>
      </c>
    </row>
    <row r="108">
      <c r="A108" s="4" t="inlineStr">
        <is>
          <t>Total equity</t>
        </is>
      </c>
      <c r="C108" s="5" t="n">
        <v>-298192</v>
      </c>
      <c r="D108" s="5" t="n">
        <v>-291502</v>
      </c>
    </row>
    <row r="109">
      <c r="A109" s="4" t="inlineStr">
        <is>
          <t>Adjustments | Parent</t>
        </is>
      </c>
    </row>
    <row r="110">
      <c r="A110" s="3" t="inlineStr">
        <is>
          <t>Non-current liabilities</t>
        </is>
      </c>
    </row>
    <row r="111">
      <c r="A111" s="4" t="inlineStr">
        <is>
          <t>Warrant liabilities</t>
        </is>
      </c>
      <c r="C111" s="5" t="n">
        <v>298192</v>
      </c>
    </row>
    <row r="112">
      <c r="A112" s="4" t="inlineStr">
        <is>
          <t>Total non-current liabilities</t>
        </is>
      </c>
      <c r="C112" s="5" t="n">
        <v>298192</v>
      </c>
    </row>
    <row r="113">
      <c r="A113" s="4" t="inlineStr">
        <is>
          <t>Net assets</t>
        </is>
      </c>
      <c r="C113" s="5" t="n">
        <v>-298192</v>
      </c>
    </row>
    <row r="114">
      <c r="A114" s="3" t="inlineStr">
        <is>
          <t>EQUITY</t>
        </is>
      </c>
    </row>
    <row r="115">
      <c r="A115" s="4" t="inlineStr">
        <is>
          <t>Capital surplus</t>
        </is>
      </c>
      <c r="C115" s="5" t="n">
        <v>-178262</v>
      </c>
    </row>
    <row r="116">
      <c r="A116" s="4" t="inlineStr">
        <is>
          <t>Reserves</t>
        </is>
      </c>
      <c r="C116" s="5" t="n">
        <v>-9922</v>
      </c>
    </row>
    <row r="117">
      <c r="A117" s="4" t="inlineStr">
        <is>
          <t>Accumulated deficit</t>
        </is>
      </c>
      <c r="C117" s="5" t="n">
        <v>-110008</v>
      </c>
    </row>
    <row r="118">
      <c r="A118" s="4" t="inlineStr">
        <is>
          <t>Total equity</t>
        </is>
      </c>
      <c r="C118" s="6" t="n">
        <v>-298192</v>
      </c>
      <c r="D118" s="6" t="n">
        <v>-2914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financial statements - The Company reserves (Details) - CNY (¥) ¥ in Thousands</t>
        </is>
      </c>
      <c r="B1" s="2" t="inlineStr">
        <is>
          <t>Dec. 31, 2020</t>
        </is>
      </c>
      <c r="C1" s="2" t="inlineStr">
        <is>
          <t>Dec. 31, 2019</t>
        </is>
      </c>
      <c r="D1" s="2" t="inlineStr">
        <is>
          <t>Dec. 19, 2019</t>
        </is>
      </c>
      <c r="E1" s="2" t="inlineStr">
        <is>
          <t>Dec. 18, 2019</t>
        </is>
      </c>
    </row>
    <row r="2">
      <c r="A2" s="4" t="inlineStr">
        <is>
          <t>Equity</t>
        </is>
      </c>
      <c r="B2" s="6" t="n">
        <v>7671388</v>
      </c>
      <c r="C2" s="6" t="n">
        <v>8108777</v>
      </c>
      <c r="D2" s="6" t="n">
        <v>8333341</v>
      </c>
      <c r="E2" s="6" t="n">
        <v>8333341</v>
      </c>
    </row>
    <row r="3">
      <c r="A3" s="4" t="inlineStr">
        <is>
          <t>Capital surplus</t>
        </is>
      </c>
    </row>
    <row r="4">
      <c r="A4" s="4" t="inlineStr">
        <is>
          <t>Equity</t>
        </is>
      </c>
      <c r="B4" s="5" t="n">
        <v>8284694</v>
      </c>
      <c r="C4" s="5" t="n">
        <v>8252143</v>
      </c>
      <c r="D4" s="5" t="n">
        <v>8241629</v>
      </c>
      <c r="E4" s="5" t="n">
        <v>8241629</v>
      </c>
    </row>
    <row r="5">
      <c r="A5" s="4" t="inlineStr">
        <is>
          <t>Foreign currency translation reserves</t>
        </is>
      </c>
    </row>
    <row r="6">
      <c r="A6" s="4" t="inlineStr">
        <is>
          <t>Equity</t>
        </is>
      </c>
      <c r="B6" s="5" t="n">
        <v>58294</v>
      </c>
      <c r="C6" s="5" t="n">
        <v>-3620</v>
      </c>
      <c r="D6" s="5" t="n">
        <v>-6431</v>
      </c>
      <c r="E6" s="5" t="n">
        <v>-6431</v>
      </c>
    </row>
    <row r="7">
      <c r="A7" s="4" t="inlineStr">
        <is>
          <t>Accumulated deficit</t>
        </is>
      </c>
    </row>
    <row r="8">
      <c r="A8" s="4" t="inlineStr">
        <is>
          <t>Equity</t>
        </is>
      </c>
      <c r="B8" s="5" t="n">
        <v>-881196</v>
      </c>
      <c r="C8" s="5" t="n">
        <v>-375626</v>
      </c>
      <c r="D8" s="5" t="n">
        <v>-139129</v>
      </c>
      <c r="E8" s="6" t="n">
        <v>-139129</v>
      </c>
    </row>
    <row r="9">
      <c r="A9" s="4" t="inlineStr">
        <is>
          <t>Parent</t>
        </is>
      </c>
    </row>
    <row r="10">
      <c r="A10" s="4" t="inlineStr">
        <is>
          <t>Equity</t>
        </is>
      </c>
      <c r="C10" s="5" t="n">
        <v>8169309</v>
      </c>
    </row>
    <row r="11">
      <c r="A11" s="4" t="inlineStr">
        <is>
          <t>Equity</t>
        </is>
      </c>
      <c r="B11" s="6" t="n">
        <v>8096221</v>
      </c>
      <c r="C11" s="5" t="n">
        <v>8169400</v>
      </c>
      <c r="D11" s="5" t="n">
        <v>8177732</v>
      </c>
    </row>
    <row r="12">
      <c r="A12" s="4" t="inlineStr">
        <is>
          <t>Parent | Capital surplus</t>
        </is>
      </c>
    </row>
    <row r="13">
      <c r="A13" s="4" t="inlineStr">
        <is>
          <t>Equity</t>
        </is>
      </c>
      <c r="C13" s="5" t="n">
        <v>8252143</v>
      </c>
      <c r="D13" s="5" t="n">
        <v>8241629</v>
      </c>
    </row>
    <row r="14">
      <c r="A14" s="4" t="inlineStr">
        <is>
          <t>Parent | Foreign currency translation reserves</t>
        </is>
      </c>
    </row>
    <row r="15">
      <c r="A15" s="4" t="inlineStr">
        <is>
          <t>Equity</t>
        </is>
      </c>
      <c r="C15" s="5" t="n">
        <v>-3748</v>
      </c>
      <c r="D15" s="5" t="n">
        <v>-7205</v>
      </c>
    </row>
    <row r="16">
      <c r="A16" s="4" t="inlineStr">
        <is>
          <t>Parent | Accumulated deficit</t>
        </is>
      </c>
    </row>
    <row r="17">
      <c r="A17" s="4" t="inlineStr">
        <is>
          <t>Equity</t>
        </is>
      </c>
      <c r="C17" s="5" t="n">
        <v>-79086</v>
      </c>
      <c r="D17" s="5" t="n">
        <v>-56592</v>
      </c>
    </row>
    <row r="18">
      <c r="A18" s="4" t="inlineStr">
        <is>
          <t>As previously reported</t>
        </is>
      </c>
    </row>
    <row r="19">
      <c r="A19" s="4" t="inlineStr">
        <is>
          <t>Equity</t>
        </is>
      </c>
      <c r="C19" s="5" t="n">
        <v>8406969</v>
      </c>
      <c r="D19" s="5" t="n">
        <v>8624843</v>
      </c>
    </row>
    <row r="20">
      <c r="A20" s="4" t="inlineStr">
        <is>
          <t>As previously reported | Capital surplus</t>
        </is>
      </c>
    </row>
    <row r="21">
      <c r="A21" s="4" t="inlineStr">
        <is>
          <t>Equity</t>
        </is>
      </c>
      <c r="C21" s="5" t="n">
        <v>8430405</v>
      </c>
      <c r="D21" s="5" t="n">
        <v>8419891</v>
      </c>
    </row>
    <row r="22">
      <c r="A22" s="4" t="inlineStr">
        <is>
          <t>As previously reported | Foreign currency translation reserves</t>
        </is>
      </c>
    </row>
    <row r="23">
      <c r="A23" s="4" t="inlineStr">
        <is>
          <t>Equity</t>
        </is>
      </c>
      <c r="C23" s="5" t="n">
        <v>6302</v>
      </c>
      <c r="D23" s="5" t="n">
        <v>4393</v>
      </c>
    </row>
    <row r="24">
      <c r="A24" s="4" t="inlineStr">
        <is>
          <t>As previously reported | Accumulated deficit</t>
        </is>
      </c>
    </row>
    <row r="25">
      <c r="A25" s="4" t="inlineStr">
        <is>
          <t>Equity</t>
        </is>
      </c>
      <c r="C25" s="5" t="n">
        <v>-265618</v>
      </c>
      <c r="D25" s="5" t="n">
        <v>-36713</v>
      </c>
    </row>
    <row r="26">
      <c r="A26" s="4" t="inlineStr">
        <is>
          <t>As previously reported | Parent</t>
        </is>
      </c>
    </row>
    <row r="27">
      <c r="A27" s="4" t="inlineStr">
        <is>
          <t>Equity</t>
        </is>
      </c>
      <c r="C27" s="5" t="n">
        <v>8467501</v>
      </c>
    </row>
    <row r="28">
      <c r="A28" s="4" t="inlineStr">
        <is>
          <t>Equity</t>
        </is>
      </c>
      <c r="C28" s="5" t="n">
        <v>8467592</v>
      </c>
      <c r="D28" s="5" t="n">
        <v>8469234</v>
      </c>
    </row>
    <row r="29">
      <c r="A29" s="4" t="inlineStr">
        <is>
          <t>As previously reported | Parent | Capital surplus</t>
        </is>
      </c>
    </row>
    <row r="30">
      <c r="A30" s="4" t="inlineStr">
        <is>
          <t>Equity</t>
        </is>
      </c>
      <c r="C30" s="5" t="n">
        <v>8430405</v>
      </c>
      <c r="D30" s="5" t="n">
        <v>8419891</v>
      </c>
    </row>
    <row r="31">
      <c r="A31" s="4" t="inlineStr">
        <is>
          <t>As previously reported | Parent | Foreign currency translation reserves</t>
        </is>
      </c>
    </row>
    <row r="32">
      <c r="A32" s="4" t="inlineStr">
        <is>
          <t>Equity</t>
        </is>
      </c>
      <c r="C32" s="5" t="n">
        <v>6174</v>
      </c>
      <c r="D32" s="5" t="n">
        <v>3619</v>
      </c>
    </row>
    <row r="33">
      <c r="A33" s="4" t="inlineStr">
        <is>
          <t>As previously reported | Parent | Accumulated deficit</t>
        </is>
      </c>
    </row>
    <row r="34">
      <c r="A34" s="4" t="inlineStr">
        <is>
          <t>Equity</t>
        </is>
      </c>
      <c r="C34" s="5" t="n">
        <v>30922</v>
      </c>
      <c r="D34" s="5" t="n">
        <v>45724</v>
      </c>
    </row>
    <row r="35">
      <c r="A35" s="4" t="inlineStr">
        <is>
          <t>Adjustments</t>
        </is>
      </c>
    </row>
    <row r="36">
      <c r="A36" s="4" t="inlineStr">
        <is>
          <t>Equity</t>
        </is>
      </c>
      <c r="C36" s="5" t="n">
        <v>-298192</v>
      </c>
      <c r="D36" s="5" t="n">
        <v>-291502</v>
      </c>
    </row>
    <row r="37">
      <c r="A37" s="4" t="inlineStr">
        <is>
          <t>Adjustments | Capital surplus</t>
        </is>
      </c>
    </row>
    <row r="38">
      <c r="A38" s="4" t="inlineStr">
        <is>
          <t>Equity</t>
        </is>
      </c>
      <c r="C38" s="5" t="n">
        <v>-178262</v>
      </c>
      <c r="D38" s="5" t="n">
        <v>-178262</v>
      </c>
    </row>
    <row r="39">
      <c r="A39" s="4" t="inlineStr">
        <is>
          <t>Adjustments | Foreign currency translation reserves</t>
        </is>
      </c>
    </row>
    <row r="40">
      <c r="A40" s="4" t="inlineStr">
        <is>
          <t>Equity</t>
        </is>
      </c>
      <c r="C40" s="5" t="n">
        <v>-9922</v>
      </c>
      <c r="D40" s="5" t="n">
        <v>-10824</v>
      </c>
    </row>
    <row r="41">
      <c r="A41" s="4" t="inlineStr">
        <is>
          <t>Adjustments | Accumulated deficit</t>
        </is>
      </c>
    </row>
    <row r="42">
      <c r="A42" s="4" t="inlineStr">
        <is>
          <t>Equity</t>
        </is>
      </c>
      <c r="C42" s="5" t="n">
        <v>-110008</v>
      </c>
      <c r="D42" s="5" t="n">
        <v>-102416</v>
      </c>
    </row>
    <row r="43">
      <c r="A43" s="4" t="inlineStr">
        <is>
          <t>Adjustments | Parent</t>
        </is>
      </c>
    </row>
    <row r="44">
      <c r="A44" s="4" t="inlineStr">
        <is>
          <t>Equity</t>
        </is>
      </c>
      <c r="C44" s="5" t="n">
        <v>-298192</v>
      </c>
      <c r="D44" s="5" t="n">
        <v>-291402</v>
      </c>
    </row>
    <row r="45">
      <c r="A45" s="4" t="inlineStr">
        <is>
          <t>Adjustments | Parent | Capital surplus</t>
        </is>
      </c>
    </row>
    <row r="46">
      <c r="A46" s="4" t="inlineStr">
        <is>
          <t>Equity</t>
        </is>
      </c>
      <c r="C46" s="5" t="n">
        <v>-178262</v>
      </c>
      <c r="D46" s="5" t="n">
        <v>-178262</v>
      </c>
    </row>
    <row r="47">
      <c r="A47" s="4" t="inlineStr">
        <is>
          <t>Adjustments | Parent | Foreign currency translation reserves</t>
        </is>
      </c>
    </row>
    <row r="48">
      <c r="A48" s="4" t="inlineStr">
        <is>
          <t>Equity</t>
        </is>
      </c>
      <c r="C48" s="5" t="n">
        <v>-9922</v>
      </c>
      <c r="D48" s="5" t="n">
        <v>-10824</v>
      </c>
    </row>
    <row r="49">
      <c r="A49" s="4" t="inlineStr">
        <is>
          <t>Adjustments | Parent | Accumulated deficit</t>
        </is>
      </c>
    </row>
    <row r="50">
      <c r="A50" s="4" t="inlineStr">
        <is>
          <t>Equity</t>
        </is>
      </c>
      <c r="C50" s="6" t="n">
        <v>-110008</v>
      </c>
      <c r="D50" s="6" t="n">
        <v>-10231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8. Income tax
The Group is subject to income tax on an entity basis on profits arising in or derived from the tax jurisdictions in which members of the Group are domiciled and operate.
Under the current laws of the Cayman Islands, the Company is not subject to tax on income or capital gains. Additionally, upon payment of dividends by the Company to its shareholders, no Cayman Islands withholding tax will be imposed.
As a result of the United States tax regulations amendments, the federal statutory income tax rate for the Group’s US subsidiaries is 21% for the 2020 Successor Period, 2019 Successor Period, 2019 Predecessor Period and 2018 Predecessor Period. Dividends payable by the Group’s US subsidiaries, to non-US resident enterprises shall be subject to 30% withholding tax, unless any applicable income tax treaty reduces such rate.
Taxes on profits assessable in the PRC have been calculated at the prevailing tax rates, based on existing legislation, interpretations and practices in respect thereof. Pursuant to the PRC Enterprise Income Tax (“EIT”) Law effective on 1 January 2008, the PRC corporate income tax rate of the Group’s subsidiaries operating in the PRC for the periods presented is 25% on their taxable profits. Dividends, interests, rent or royalties payable by the Group’s PRC entities, to non PRC resident enterprises, and proceeds from any such non-resident enterprise investor’s disposition of assets (after deducting the net value of such assets) shall be subject to 10% EIT, namely withholding tax, unless the respective non PRC resident enterprise’s jurisdiction of incorporation has a tax treaty or arrangements with China that provides for a reduced withholding tax rate or an exemption from withholding tax.
Period from
Period from
Year ended
19 December
1 January
Year ended
31 December
to 31 December
to 18 December
31 December
2020
2019
2019
2018
Successor (NFH)
Predecessor (HHH)
Current
Charge for the period
28,933
(6,130)
75,076
68,918
Under/(over)-provision in prior period
2,834
—
398
49
Deferred (Note 19)
(4,059)
(131)
(7,050)
(9,218)
27,708
(6,261)
68,424
59,749
A reconciliation of the tax expense applicable to loss before tax at the statutory rates for the jurisdictions in which the majority of the Group’s subsidiaries are domiciled to the tax expense at the effective tax rates, and a reconciliation of the applicable rates (i.e., the statutory tax rates) to the effective tax rates, are as follows:
Period from
Period from
Year ended 31
19 December
1 January
Year ended 31
December
to 31 December
to 18 December
December
2020
2019
2019
2018
(Restated)
Successor (NFH)
Predecessor (HHH)
Loss before tax
(504,146)
(244,150)
(159,954)
(94,297)
Tax expense calculated at the statutory tax rate of 25%
(126,037)
(61,038)
(39,989)
(23,574)
Effect of differing tax rates in different jurisdictions
(37,600)
23,959
10,188
986
Non‑taxable income
(1,658)
—
(2,670)
(2,221)
Non‑deductible expenses
5,055
5,519
11,221
14,675
Utilization of previously unrecognized tax losses
(1,746)
(201)
(2,123)
(5,872)
Utilization of previously unrecognized deductible temporary differences
—
—
—
(567)
Unrecognized deductible temporary differences
24,446
(6,815)
22,006
21,870
Unrecognized tax losses for the year
86,240
21,340
68,427
55,463
Adjustments in respect of current tax of previous period
2,834
—
398
49
Effect of non-U.S. operations*
272
10,955
(987)
(1,834)
Adoption of IFRS 16
—
—
989
—
PRC withholding tax
5,622
20
964
774
Lower tax rate or exemption of taxable amount for specific provinces or enacted by local authority
(852)
—
—
—
Result of disposal of subsidiaries
(4,068)
—
—
—
Income tax expense/(benefit)
27,708
(6,261)
68,424
59,7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attributed to ordinary equity holders of the parent</t>
        </is>
      </c>
      <c r="B1" s="2" t="inlineStr">
        <is>
          <t>12 Months Ended</t>
        </is>
      </c>
    </row>
    <row r="2">
      <c r="B2" s="2" t="inlineStr">
        <is>
          <t>Dec. 31, 2020</t>
        </is>
      </c>
    </row>
    <row r="3">
      <c r="A3" s="3" t="inlineStr">
        <is>
          <t>Loss per share attributed to ordinary equity holders of the parent</t>
        </is>
      </c>
    </row>
    <row r="4">
      <c r="A4" s="4" t="inlineStr">
        <is>
          <t>Loss per share attributed to ordinary equity holders of the parent</t>
        </is>
      </c>
      <c r="B4" s="4" t="inlineStr">
        <is>
          <t>9. Loss per share attributed to ordinary equity holders of the parent
The calculation of the basic loss per share amounts is based on the loss for the Successor periods attributable to ordinary equity holders of the parent, and the weighted average number of ordinary shares of 131,356,980 in issue during the Successor periods.
The Group had no potentially dilutive ordinary shares in issue during the Successor periods ended 31 December 2020 and 2019, respectively.
The calculations of basic and diluted loss per share are based on:
Period from 19
Year ended 31
December to 31
December
December 2019
2020
(Restated)
Successor (NFH)
Loss
Loss attributable to ordinary equity holders of the parent, used in the basic and diluted loss per share calculation
(505,570)
(236,497)
Shares
Weighted average number of ordinary shares in issue during the period used in the basic and diluted loss per share calc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10. Property and equipment
Leasehold
Medical
Office
Furniture and
improvements
equipment
equipment
vehicles
CIP
Total
At 1 January 2020
(Successor)
Cost, net of accumulated depreciation prior to the Closing Date
1,518,694
359,540
56,087
20,012
15,724
1,970,057
Accumulated depreciation after the Closing Date
(4,534)
(1,313)
(1,110)
(319)
—
(7,276)
Net carrying amount
1,514,160
358,227
54,977
19,693
15,724
1,962,781
At 1 January 2020, net of accumulated depreciation
1,514,160
358,227
54,977
19,693
15,724
1,962,781
Additions
9,220
28,207
10,704
2,138
207,133
257,402
Acquisition of a subsidiary (Note23)
2,959
2,303
157
—
—
5,419
Transfers
6,007
1,000
10
42
(7,059)
—
Disposals
(797)
(1,023)
(562)
(14)
(368)
(2,764)
Disposal of subsidiaries
—
(429)
(16)
(14)
—
(459)
Depreciation
(126,513)
(49,865)
(23,910)
(7,187)
—
(207,475)
At 31 December 2020, net of accumulated depreciation
1,405,036
338,420
41,360
14,658
215,430
2,014,904
At 31 December 2020
(Successor)
Cost, net of accumulated depreciation prior to the Closing Date
1,533,894
388,659
65,961
21,988
215,430
2,225,932
Accumulated depreciation after the Closing Date
(128,858)
(50,239)
(24,601)
(7,330)
—
(211,028)
Net carrying amount
1,405,036
338,420
41,360
14,658
215,430
2,014,904
Leasehold
Medical
Office
Furniture and
improvements
equipment
equipment
vehicles
CIP
Total
At 1 January 2019
(Predecessor)
Cost
1,434,467
615,530
96,493
31,882
394,405
2,572,777
Accumulated depreciation
(378,094)
(225,699)
(55,778)
(18,281)
—
(677,852)
Net carrying amount
1,056,373
389,831
40,715
13,601
394,405
1,894,925
At 31 December 2018 and 1 January 2019, net of accumulated depreciation
1,056,373
389,831
40,715
13,601
394,405
1,894,925
Additions
18,030
77,495
18,835
955
68,646
183,961
Elimination of Predecessor fair value adjustment arising from the acquisition of Chindex in 2014
7,617
—
(374)
—
—
7,243
Fair value adjustment arising from the Business Combination
91,610
(47,632)
13,952
6,669
—
64,599
Transfers
443,089
42
1,038
3,158
(447,327)
—
Disposals
(343)
(1,594)
(443)
(18)
—
(2,398)
Depreciation
(102,216)
(59,915)
(18,746)
(4,672)
—
(185,549)
At 31 December 2019, net of accumulated depreciation
1,514,160
358,227
54,977
19,693
15,724
1,962,781
At 31 December 2019
(Successor)
Cost, net of accumulated depreciation prior to the Closing Date
1,518,694
359,540
56,087
20,012
15,724
1,970,057
Accumulated depreciation after the Closing Date
(4,534)
(1,313)
(1,110)
(319)
—
(7,276)
Net carrying amount
1,514,160
358,227
54,977
19,693
15,724
1,962,781
Interest expenses arising from borrowings attributable to the construction of healthcare facility leasehold improvements capitalized during 2020 Successor Period was RMB1,274 and was included in additions to CIP. The rate used to determine the amount of borrowing costs eligible for capitalization was 6.36%, which was the EIR of the specific borrowing. There was no interest expense capitalized during other periods presented.
Impairment testing of property and equipment
When any indicators of impairment are identified, property and equipment are reviewed for impairment based on each CGU. The CGU is assessed at hospitals and clinics level. The carrying values of these CGUs were compared to the recoverable amounts of the CGUs, which were based predominantly on value in use. Value in use calculations use cash flow projections based on financial budgets approved by management covering a five-year period. Other key assumptions applied in the impairment testing include the expected price of healthcare services, demand for the services, service costs and related expenses. Management determined these key assumptions based on past performance and their expectations on market development. Further, the Group adopted a rate of 12.0% for impairment testing of property and equipment at both 31 December 2020 and 2019 that reflects specific risks related to the CGUs as discount rate.
There were two CGUs with indicators of impairment identified at the end of 2020 Successor Period. Based on the impairment assessments, management of the Group are of the view that there was no impairment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1. Intangible assets
Contracts with
Brand
insurers
Software
Total
At 1 January 2020 (Successor)
Cost, net of accumulated amortization prior to the Closing Date
1,729,200
822,700
35,319
2,587,219
Accumulated amortization after the Closing Date
—
(1,981)
(345)
(2,326)
Net carrying amount
1,729,200
820,719
34,974
2,584,893
Cost at 1 January 2020, net of accumulated amortization
1,729,200
820,719
34,974
2,584,893
Disposal of subsidiaries
—
—
(278)
(278)
Additions
—
—
3,114
3,114
Disposals
—
—
(266)
(266)
Amortization
—
(54,846)
(5,840)
(60,686)
At 31 December 2020, net of accumulated amortization
1,729,200
765,873
31,704
2,526,777
At 31 December 2020 (Successor)
Cost, net of accumulated amortization prior to the Closing Date
1,729,200
822,700
37,856
2,589,756
Accumulated amortization after the Closing Date
—
(56,827)
(6,152)
(62,979)
Net carrying amount
1,729,200
765,873
31,704
2,526,777
Contracts with
Brand
insurers
Software
Total
At 1 January 2019 (Predecessor)
Cost
992,500
92,500
69,511
1,154,511
Accumulated amortization
—
(26,208)
(35,390)
(61,598)
Net carrying amount
992,500
66,292
34,121
1,092,913
Cost at 1 January 2019, net of accumulated amortization
992,500
66,292
34,121
1,092,913
Elimination of Predecessor intangible assets arising from the acquisition of Chindex in 2014
(992,500)
(60,341)
—
(1,052,841)
Addition arising from the Business Combination
1,729,200
822,700
—
2,551,900
Additions
—
—
6,965
6,965
Amortization
—
(7,932)
(6,112)
(14,044)
At 31 December 2019
1,729,200
820,719
34,974
2,584,893
At 31 December 2019 (Successor)
Cost, net of accumulated amortization prior to the Closing Date
1,729,200
822,700
35,319
2,587,219
Accumulated amortization after the Closing Date
—
(1,981)
(345)
(2,326)
Net carrying amount
1,729,200
820,719
34,974
2,584,8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12. Lease
The Group as a lessee
The Group has lease contracts for hospital and office buildings, vehicles, medical equipment used in its operations. Leases of buildings generally have lease contract terms between 2 and 20 years. Leases of medical equipment generally have lease contract terms between 1.3 and 5 years. Vehicles generally have lease terms of 12 months or less and/or is individually of low value except for one vehicle lease contract with lease term of 1.1 years. Generally, the Group is restricted from assigning and subleasing the leased assets outside the Group. The Group has no lease contract that includes extension or termination options. There is a lease contract that includes variable lease payments, which is further discussed below.
(a)
Right-of-use assets
The carrying amounts of the Group’s right-of-use assets and the movements during the periods are as follows:
Medical
Buildings
equipment
Vehicle
Total
As at 1 January 2019 (Predecessor)
1,776,102
—
—
1,776,102
Additions
23,531
—
—
23,531
Fair value adjustment arising from the Business Combination
112,814
—
—
112,814
Revision of lease terms arising from changes in the non-cancellable period of leases
5,351
—
—
5,351
Depreciation charge
(144,791)
—
—
(144,791)
As at 31 December 2019 and 1 January 2020 (Successor)
1,773,007
—
—
1,773,007
Additions
68,111
1,897
516
70,524
Revision of lease terms arising from changes in the non-cancellable period of leases
(34,555)
(229)
—
(34,784)
Depreciation charge
(156,039)
(554)
(406)
(156,999)
As at 31 December 2020 (Successor)
1,650,524
1,114
110
1,651,748
(b)
Lease liabilities
The carrying amount of the Group’s lease liabilities and the movements during the periods are as follows:
2020
2019
Carrying amount at 1 January
1,751,703
1,815,187
New leases
70,473
23,531
Revision of lease terms arising from changes in the non-cancellable period of leases
(36,600)
5,262
Accretion of interest recognized during the period
102,382
106,239
Payments
(196,229)
(177,566)
COVID-19 related rent concessions from lessors
(6,846)
—
Accrued but unpaid rent
(132)
(20,950)
Carrying amount at 31 December
1,684,751
1,751,703
Analyzed into:
Current portion
89,181
90,521
Non-current portion
1,595,570
1,661,182
The maturity analysis of lease liabilities is disclosed in Note 28 to the financial statements.
As disclosed in note 2.2 to the financial statements, the Group has early adopted the amendment to IFRS 16 and applied the practical expedient to all eligible rent concessions granted by the lessors for leases of certain buildings during the year.
(c)
The amounts recognized in profit or loss in relation to leases are as follows:
Year ended 31
Period from
Period from
December
19 December to
1 January to
2020
31 December 2019
18 December 2019
Successor (NFH)
Predecessor (HHH)
Interest on lease liabilities
102,382
3,716
102,523
Depreciation charge of right-of-use assets
156,999
5,329
139,462
Expense relating to short-term leases (included in lease and rental expenses)
8,361
730
12,533
Expense relating to leases of low-value assets (included in lease and rental expenses)
COVID-19 related rent concessions from lessors
(6,846)
—
—
Total amount recognized in profit or loss
261,889
9,784
255,152
(d)
Variable lease payments
The Group has a lease contract for a hospital building that contains variable rent based on the net income (if any) of a subsidiary of the Group, in addition to minimum annual rental payments. Management’s objective is to align the lease expense with the net income earned. As this hospital is still loss making during the periods presented, only the minimum payments have been paid. The following provides information on the Group’s variable and minimum lease payments, including the magnitude in relation to fixed payments:
Year ended 31
Period from
Period from
December
19 December to
1 January to
2020
31 December 2019
18 December 2019
Successor (NFH)
Predecessor (HHH)
Fixed rent
183,075
9,702
147,864
COVID-19 related rent concessions from lessors
(6,846)
—
—
Variable rent with minimum payment
20,000
—
20,000
196,229
9,702
167,864
(e)
The total cash outflow for lease is disclosed in Note 24(c)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PROFIT OR LOSS AND OTHER COMPREHENSIVE INCOME/(LOSS) - CNY (¥) ¥ in Thousands</t>
        </is>
      </c>
      <c r="B1" s="2" t="inlineStr">
        <is>
          <t>Dec. 31, 2019</t>
        </is>
      </c>
      <c r="C1" s="2" t="inlineStr">
        <is>
          <t>Dec. 31, 2020</t>
        </is>
      </c>
      <c r="D1" s="2" t="inlineStr">
        <is>
          <t>Dec. 18, 2019</t>
        </is>
      </c>
      <c r="E1" s="2" t="inlineStr">
        <is>
          <t>Dec. 31, 2018</t>
        </is>
      </c>
    </row>
    <row r="2">
      <c r="A2" s="3" t="inlineStr">
        <is>
          <t>CONSOLIDATED STATEMENTS OF PROFIT OR LOSS AND OTHER COMPREHENSIVE INCOME/(LOSS)</t>
        </is>
      </c>
    </row>
    <row r="3">
      <c r="A3" s="4" t="inlineStr">
        <is>
          <t>Revenue</t>
        </is>
      </c>
      <c r="B3" s="6" t="n">
        <v>80035</v>
      </c>
      <c r="C3" s="6" t="n">
        <v>2260505</v>
      </c>
    </row>
    <row r="4">
      <c r="A4" s="3" t="inlineStr">
        <is>
          <t>Operating expenses</t>
        </is>
      </c>
    </row>
    <row r="5">
      <c r="A5" s="4" t="inlineStr">
        <is>
          <t>Salaries, wages and benefits</t>
        </is>
      </c>
      <c r="B5" s="5" t="n">
        <v>-79215</v>
      </c>
      <c r="C5" s="5" t="n">
        <v>-1186715</v>
      </c>
    </row>
    <row r="6">
      <c r="A6" s="4" t="inlineStr">
        <is>
          <t>Supplies and purchased medical services</t>
        </is>
      </c>
      <c r="B6" s="5" t="n">
        <v>-18241</v>
      </c>
    </row>
    <row r="7">
      <c r="A7" s="4" t="inlineStr">
        <is>
          <t>Depreciation and amortization</t>
        </is>
      </c>
      <c r="B7" s="5" t="n">
        <v>-14931</v>
      </c>
    </row>
    <row r="8">
      <c r="A8" s="4" t="inlineStr">
        <is>
          <t>Lease and rental expenses</t>
        </is>
      </c>
      <c r="B8" s="5" t="n">
        <v>-739</v>
      </c>
    </row>
    <row r="9">
      <c r="A9" s="4" t="inlineStr">
        <is>
          <t>Impairment of trade receivables</t>
        </is>
      </c>
      <c r="B9" s="5" t="n">
        <v>-528</v>
      </c>
    </row>
    <row r="10">
      <c r="A10" s="4" t="inlineStr">
        <is>
          <t>Other operating expenses</t>
        </is>
      </c>
      <c r="B10" s="5" t="n">
        <v>-165776</v>
      </c>
    </row>
    <row r="11">
      <c r="A11" s="4" t="inlineStr">
        <is>
          <t>Loss from operations</t>
        </is>
      </c>
      <c r="B11" s="5" t="n">
        <v>-199395</v>
      </c>
    </row>
    <row r="12">
      <c r="A12" s="3" t="inlineStr">
        <is>
          <t>Other income and expenses</t>
        </is>
      </c>
    </row>
    <row r="13">
      <c r="A13" s="4" t="inlineStr">
        <is>
          <t>Finance income</t>
        </is>
      </c>
      <c r="B13" s="5" t="n">
        <v>779</v>
      </c>
    </row>
    <row r="14">
      <c r="A14" s="4" t="inlineStr">
        <is>
          <t>Finance costs</t>
        </is>
      </c>
      <c r="B14" s="5" t="n">
        <v>-29503</v>
      </c>
      <c r="C14" s="5" t="n">
        <v>-263810</v>
      </c>
    </row>
    <row r="15">
      <c r="A15" s="4" t="inlineStr">
        <is>
          <t>Foreign exchange losses</t>
        </is>
      </c>
      <c r="B15" s="5" t="n">
        <v>-2641</v>
      </c>
    </row>
    <row r="16">
      <c r="A16" s="4" t="inlineStr">
        <is>
          <t>Change in fair value of warrant liabilities</t>
        </is>
      </c>
      <c r="B16" s="5" t="n">
        <v>-7592</v>
      </c>
    </row>
    <row r="17">
      <c r="A17" s="4" t="inlineStr">
        <is>
          <t>Other (loss)/income, net</t>
        </is>
      </c>
      <c r="B17" s="5" t="n">
        <v>-5798</v>
      </c>
    </row>
    <row r="18">
      <c r="A18" s="4" t="inlineStr">
        <is>
          <t>Loss before income tax</t>
        </is>
      </c>
      <c r="B18" s="5" t="n">
        <v>-244150</v>
      </c>
    </row>
    <row r="19">
      <c r="A19" s="4" t="inlineStr">
        <is>
          <t>Income tax (expense)/benefit</t>
        </is>
      </c>
      <c r="B19" s="5" t="n">
        <v>6261</v>
      </c>
      <c r="C19" s="5" t="n">
        <v>-27708</v>
      </c>
      <c r="D19" s="6" t="n">
        <v>-68424</v>
      </c>
      <c r="E19" s="6" t="n">
        <v>-59749</v>
      </c>
    </row>
    <row r="20">
      <c r="A20" s="4" t="inlineStr">
        <is>
          <t>Loss for the period</t>
        </is>
      </c>
      <c r="B20" s="5" t="n">
        <v>-237889</v>
      </c>
      <c r="C20" s="5" t="n">
        <v>-531854</v>
      </c>
    </row>
    <row r="21">
      <c r="A21" s="3" t="inlineStr">
        <is>
          <t>Attributable to:</t>
        </is>
      </c>
    </row>
    <row r="22">
      <c r="A22" s="4" t="inlineStr">
        <is>
          <t>Owners of the parent</t>
        </is>
      </c>
      <c r="B22" s="5" t="n">
        <v>-236497</v>
      </c>
    </row>
    <row r="23">
      <c r="A23" s="4" t="inlineStr">
        <is>
          <t>Non-controlling interests</t>
        </is>
      </c>
      <c r="B23" s="5" t="n">
        <v>-1392</v>
      </c>
    </row>
    <row r="24">
      <c r="A24" s="4" t="inlineStr">
        <is>
          <t>Loss for the period</t>
        </is>
      </c>
      <c r="B24" s="6" t="n">
        <v>-237889</v>
      </c>
      <c r="C24" s="5" t="n">
        <v>-531854</v>
      </c>
    </row>
    <row r="25">
      <c r="A25" s="3" t="inlineStr">
        <is>
          <t>Loss per share attributed to ordinary equity holders of the parent</t>
        </is>
      </c>
    </row>
    <row r="26">
      <c r="A26" s="4" t="inlineStr">
        <is>
          <t>Basic</t>
        </is>
      </c>
      <c r="B26" s="7" t="n">
        <v>-1.8</v>
      </c>
    </row>
    <row r="27">
      <c r="A27" s="4" t="inlineStr">
        <is>
          <t>Diluted</t>
        </is>
      </c>
      <c r="B27" s="7" t="n">
        <v>-1.8</v>
      </c>
    </row>
    <row r="28">
      <c r="A28" s="4" t="inlineStr">
        <is>
          <t>Loss for the period</t>
        </is>
      </c>
      <c r="B28" s="6" t="n">
        <v>-237889</v>
      </c>
      <c r="C28" s="5" t="n">
        <v>-531854</v>
      </c>
    </row>
    <row r="29">
      <c r="A29" s="3" t="inlineStr">
        <is>
          <t>Other comprehensive income/(loss) that may be reclassified to profit or loss in subsequent periods, net of tax:</t>
        </is>
      </c>
    </row>
    <row r="30">
      <c r="A30" s="4" t="inlineStr">
        <is>
          <t>Exchange differences on translation of foreign operations</t>
        </is>
      </c>
      <c r="B30" s="5" t="n">
        <v>2811</v>
      </c>
      <c r="C30" s="5" t="n">
        <v>61914</v>
      </c>
    </row>
    <row r="31">
      <c r="A31" s="4" t="inlineStr">
        <is>
          <t>Other comprehensive income/(loss) for the period, net of tax</t>
        </is>
      </c>
      <c r="B31" s="5" t="n">
        <v>2811</v>
      </c>
    </row>
    <row r="32">
      <c r="A32" s="4" t="inlineStr">
        <is>
          <t>Total comprehensive income/(loss) for the year</t>
        </is>
      </c>
      <c r="B32" s="5" t="n">
        <v>-235078</v>
      </c>
      <c r="C32" s="5" t="n">
        <v>-469940</v>
      </c>
    </row>
    <row r="33">
      <c r="A33" s="3" t="inlineStr">
        <is>
          <t>Attributable to:</t>
        </is>
      </c>
    </row>
    <row r="34">
      <c r="A34" s="4" t="inlineStr">
        <is>
          <t>Owners of the parent</t>
        </is>
      </c>
      <c r="B34" s="5" t="n">
        <v>-233686</v>
      </c>
    </row>
    <row r="35">
      <c r="A35" s="4" t="inlineStr">
        <is>
          <t>Non-controlling interests</t>
        </is>
      </c>
      <c r="B35" s="5" t="n">
        <v>-1392</v>
      </c>
    </row>
    <row r="36">
      <c r="A36" s="4" t="inlineStr">
        <is>
          <t>Total comprehensive income/(loss) for the year</t>
        </is>
      </c>
      <c r="B36" s="5" t="n">
        <v>-235078</v>
      </c>
      <c r="C36" s="5" t="n">
        <v>-469940</v>
      </c>
    </row>
    <row r="37">
      <c r="A37" s="4" t="inlineStr">
        <is>
          <t>Successor</t>
        </is>
      </c>
    </row>
    <row r="38">
      <c r="A38" s="3" t="inlineStr">
        <is>
          <t>CONSOLIDATED STATEMENTS OF PROFIT OR LOSS AND OTHER COMPREHENSIVE INCOME/(LOSS)</t>
        </is>
      </c>
    </row>
    <row r="39">
      <c r="A39" s="4" t="inlineStr">
        <is>
          <t>Revenue</t>
        </is>
      </c>
      <c r="B39" s="5" t="n">
        <v>80035</v>
      </c>
      <c r="C39" s="5" t="n">
        <v>2260505</v>
      </c>
    </row>
    <row r="40">
      <c r="A40" s="3" t="inlineStr">
        <is>
          <t>Operating expenses</t>
        </is>
      </c>
    </row>
    <row r="41">
      <c r="A41" s="4" t="inlineStr">
        <is>
          <t>Salaries, wages and benefits</t>
        </is>
      </c>
      <c r="B41" s="5" t="n">
        <v>-79215</v>
      </c>
      <c r="C41" s="5" t="n">
        <v>-1186715</v>
      </c>
    </row>
    <row r="42">
      <c r="A42" s="4" t="inlineStr">
        <is>
          <t>Supplies and purchased medical services</t>
        </is>
      </c>
      <c r="B42" s="5" t="n">
        <v>-18241</v>
      </c>
      <c r="C42" s="5" t="n">
        <v>-420393</v>
      </c>
    </row>
    <row r="43">
      <c r="A43" s="4" t="inlineStr">
        <is>
          <t>Depreciation and amortization</t>
        </is>
      </c>
      <c r="B43" s="5" t="n">
        <v>-14931</v>
      </c>
      <c r="C43" s="5" t="n">
        <v>-425160</v>
      </c>
    </row>
    <row r="44">
      <c r="A44" s="4" t="inlineStr">
        <is>
          <t>Lease and rental expenses</t>
        </is>
      </c>
      <c r="B44" s="5" t="n">
        <v>-739</v>
      </c>
      <c r="C44" s="5" t="n">
        <v>-2508</v>
      </c>
    </row>
    <row r="45">
      <c r="A45" s="4" t="inlineStr">
        <is>
          <t>Impairment of trade receivables</t>
        </is>
      </c>
      <c r="B45" s="5" t="n">
        <v>-528</v>
      </c>
      <c r="C45" s="5" t="n">
        <v>-7378</v>
      </c>
    </row>
    <row r="46">
      <c r="A46" s="4" t="inlineStr">
        <is>
          <t>Other operating expenses</t>
        </is>
      </c>
      <c r="B46" s="5" t="n">
        <v>-165776</v>
      </c>
      <c r="C46" s="5" t="n">
        <v>-296757</v>
      </c>
    </row>
    <row r="47">
      <c r="A47" s="4" t="inlineStr">
        <is>
          <t>Loss from operations</t>
        </is>
      </c>
      <c r="B47" s="5" t="n">
        <v>-199395</v>
      </c>
      <c r="C47" s="5" t="n">
        <v>-78406</v>
      </c>
    </row>
    <row r="48">
      <c r="A48" s="3" t="inlineStr">
        <is>
          <t>Other income and expenses</t>
        </is>
      </c>
    </row>
    <row r="49">
      <c r="A49" s="4" t="inlineStr">
        <is>
          <t>Finance income</t>
        </is>
      </c>
      <c r="B49" s="5" t="n">
        <v>779</v>
      </c>
      <c r="C49" s="5" t="n">
        <v>2727</v>
      </c>
    </row>
    <row r="50">
      <c r="A50" s="4" t="inlineStr">
        <is>
          <t>Finance costs</t>
        </is>
      </c>
      <c r="B50" s="5" t="n">
        <v>-29503</v>
      </c>
      <c r="C50" s="5" t="n">
        <v>-263810</v>
      </c>
    </row>
    <row r="51">
      <c r="A51" s="4" t="inlineStr">
        <is>
          <t>Foreign exchange losses</t>
        </is>
      </c>
      <c r="B51" s="5" t="n">
        <v>-2641</v>
      </c>
      <c r="C51" s="5" t="n">
        <v>-49389</v>
      </c>
    </row>
    <row r="52">
      <c r="A52" s="4" t="inlineStr">
        <is>
          <t>Gain on disposal of subsidiaries</t>
        </is>
      </c>
      <c r="C52" s="5" t="n">
        <v>3558</v>
      </c>
    </row>
    <row r="53">
      <c r="A53" s="4" t="inlineStr">
        <is>
          <t>Change in fair value of warrant liabilities</t>
        </is>
      </c>
      <c r="B53" s="5" t="n">
        <v>-7592</v>
      </c>
      <c r="C53" s="5" t="n">
        <v>-112729</v>
      </c>
      <c r="D53" s="5" t="n">
        <v>-7592</v>
      </c>
    </row>
    <row r="54">
      <c r="A54" s="4" t="inlineStr">
        <is>
          <t>Other (loss)/income, net</t>
        </is>
      </c>
      <c r="B54" s="5" t="n">
        <v>-5798</v>
      </c>
      <c r="C54" s="5" t="n">
        <v>-6097</v>
      </c>
    </row>
    <row r="55">
      <c r="A55" s="4" t="inlineStr">
        <is>
          <t>Loss before income tax</t>
        </is>
      </c>
      <c r="B55" s="5" t="n">
        <v>-244150</v>
      </c>
      <c r="C55" s="5" t="n">
        <v>-504146</v>
      </c>
    </row>
    <row r="56">
      <c r="A56" s="4" t="inlineStr">
        <is>
          <t>Income tax (expense)/benefit</t>
        </is>
      </c>
      <c r="B56" s="5" t="n">
        <v>6261</v>
      </c>
      <c r="C56" s="5" t="n">
        <v>-27708</v>
      </c>
    </row>
    <row r="57">
      <c r="A57" s="4" t="inlineStr">
        <is>
          <t>Loss for the period</t>
        </is>
      </c>
      <c r="B57" s="5" t="n">
        <v>-237889</v>
      </c>
      <c r="C57" s="5" t="n">
        <v>-531854</v>
      </c>
    </row>
    <row r="58">
      <c r="A58" s="3" t="inlineStr">
        <is>
          <t>Attributable to:</t>
        </is>
      </c>
    </row>
    <row r="59">
      <c r="A59" s="4" t="inlineStr">
        <is>
          <t>Owners of the parent</t>
        </is>
      </c>
      <c r="B59" s="5" t="n">
        <v>-236497</v>
      </c>
      <c r="C59" s="5" t="n">
        <v>-505570</v>
      </c>
    </row>
    <row r="60">
      <c r="A60" s="4" t="inlineStr">
        <is>
          <t>Non-controlling interests</t>
        </is>
      </c>
      <c r="B60" s="5" t="n">
        <v>-1392</v>
      </c>
      <c r="C60" s="5" t="n">
        <v>-26284</v>
      </c>
    </row>
    <row r="61">
      <c r="A61" s="4" t="inlineStr">
        <is>
          <t>Loss for the period</t>
        </is>
      </c>
      <c r="B61" s="6" t="n">
        <v>-237889</v>
      </c>
      <c r="C61" s="6" t="n">
        <v>-531854</v>
      </c>
    </row>
    <row r="62">
      <c r="A62" s="3" t="inlineStr">
        <is>
          <t>Loss per share attributed to ordinary equity holders of the parent</t>
        </is>
      </c>
    </row>
    <row r="63">
      <c r="A63" s="4" t="inlineStr">
        <is>
          <t>Basic</t>
        </is>
      </c>
      <c r="B63" s="7" t="n">
        <v>-1.8</v>
      </c>
      <c r="C63" s="7" t="n">
        <v>-3.85</v>
      </c>
    </row>
    <row r="64">
      <c r="A64" s="4" t="inlineStr">
        <is>
          <t>Diluted</t>
        </is>
      </c>
      <c r="B64" s="7" t="n">
        <v>-1.8</v>
      </c>
      <c r="C64" s="7" t="n">
        <v>-3.85</v>
      </c>
    </row>
    <row r="65">
      <c r="A65" s="4" t="inlineStr">
        <is>
          <t>Loss for the period</t>
        </is>
      </c>
      <c r="B65" s="6" t="n">
        <v>-237889</v>
      </c>
      <c r="C65" s="6" t="n">
        <v>-531854</v>
      </c>
    </row>
    <row r="66">
      <c r="A66" s="3" t="inlineStr">
        <is>
          <t>Other comprehensive income/(loss) that may be reclassified to profit or loss in subsequent periods, net of tax:</t>
        </is>
      </c>
    </row>
    <row r="67">
      <c r="A67" s="4" t="inlineStr">
        <is>
          <t>Exchange differences on translation of foreign operations</t>
        </is>
      </c>
      <c r="B67" s="5" t="n">
        <v>2811</v>
      </c>
      <c r="C67" s="5" t="n">
        <v>61914</v>
      </c>
    </row>
    <row r="68">
      <c r="A68" s="4" t="inlineStr">
        <is>
          <t>Other comprehensive income/(loss) for the period, net of tax</t>
        </is>
      </c>
      <c r="B68" s="5" t="n">
        <v>2811</v>
      </c>
      <c r="C68" s="5" t="n">
        <v>61914</v>
      </c>
    </row>
    <row r="69">
      <c r="A69" s="4" t="inlineStr">
        <is>
          <t>Total comprehensive income/(loss) for the year</t>
        </is>
      </c>
      <c r="B69" s="5" t="n">
        <v>-235078</v>
      </c>
      <c r="C69" s="5" t="n">
        <v>-469940</v>
      </c>
    </row>
    <row r="70">
      <c r="A70" s="3" t="inlineStr">
        <is>
          <t>Attributable to:</t>
        </is>
      </c>
    </row>
    <row r="71">
      <c r="A71" s="4" t="inlineStr">
        <is>
          <t>Owners of the parent</t>
        </is>
      </c>
      <c r="B71" s="5" t="n">
        <v>-233686</v>
      </c>
      <c r="C71" s="5" t="n">
        <v>-443656</v>
      </c>
    </row>
    <row r="72">
      <c r="A72" s="4" t="inlineStr">
        <is>
          <t>Non-controlling interests</t>
        </is>
      </c>
      <c r="B72" s="5" t="n">
        <v>-1392</v>
      </c>
      <c r="C72" s="5" t="n">
        <v>-26284</v>
      </c>
    </row>
    <row r="73">
      <c r="A73" s="4" t="inlineStr">
        <is>
          <t>Total comprehensive income/(loss) for the year</t>
        </is>
      </c>
      <c r="B73" s="5" t="n">
        <v>-235078</v>
      </c>
      <c r="C73" s="6" t="n">
        <v>-469940</v>
      </c>
    </row>
    <row r="74">
      <c r="A74" s="4" t="inlineStr">
        <is>
          <t>Predecessor</t>
        </is>
      </c>
    </row>
    <row r="75">
      <c r="A75" s="3" t="inlineStr">
        <is>
          <t>CONSOLIDATED STATEMENTS OF PROFIT OR LOSS AND OTHER COMPREHENSIVE INCOME/(LOSS)</t>
        </is>
      </c>
    </row>
    <row r="76">
      <c r="A76" s="4" t="inlineStr">
        <is>
          <t>Revenue</t>
        </is>
      </c>
      <c r="B76" s="6" t="n">
        <v>80035</v>
      </c>
      <c r="D76" s="5" t="n">
        <v>2369167</v>
      </c>
      <c r="E76" s="5" t="n">
        <v>2058779</v>
      </c>
    </row>
    <row r="77">
      <c r="A77" s="3" t="inlineStr">
        <is>
          <t>Operating expenses</t>
        </is>
      </c>
    </row>
    <row r="78">
      <c r="A78" s="4" t="inlineStr">
        <is>
          <t>Salaries, wages and benefits</t>
        </is>
      </c>
      <c r="D78" s="5" t="n">
        <v>-1346478</v>
      </c>
      <c r="E78" s="5" t="n">
        <v>-1187738</v>
      </c>
    </row>
    <row r="79">
      <c r="A79" s="4" t="inlineStr">
        <is>
          <t>Supplies and purchased medical services</t>
        </is>
      </c>
      <c r="D79" s="5" t="n">
        <v>-381954</v>
      </c>
      <c r="E79" s="5" t="n">
        <v>-303579</v>
      </c>
    </row>
    <row r="80">
      <c r="A80" s="4" t="inlineStr">
        <is>
          <t>Depreciation and amortization</t>
        </is>
      </c>
      <c r="D80" s="5" t="n">
        <v>-329453</v>
      </c>
      <c r="E80" s="5" t="n">
        <v>-138639</v>
      </c>
    </row>
    <row r="81">
      <c r="A81" s="4" t="inlineStr">
        <is>
          <t>Lease and rental expenses</t>
        </is>
      </c>
      <c r="D81" s="5" t="n">
        <v>-13167</v>
      </c>
      <c r="E81" s="5" t="n">
        <v>-201670</v>
      </c>
    </row>
    <row r="82">
      <c r="A82" s="4" t="inlineStr">
        <is>
          <t>Impairment of trade receivables</t>
        </is>
      </c>
      <c r="D82" s="5" t="n">
        <v>-6512</v>
      </c>
      <c r="E82" s="5" t="n">
        <v>-16329</v>
      </c>
    </row>
    <row r="83">
      <c r="A83" s="4" t="inlineStr">
        <is>
          <t>Other operating expenses</t>
        </is>
      </c>
      <c r="D83" s="5" t="n">
        <v>-308005</v>
      </c>
      <c r="E83" s="5" t="n">
        <v>-287128</v>
      </c>
    </row>
    <row r="84">
      <c r="A84" s="4" t="inlineStr">
        <is>
          <t>Loss from operations</t>
        </is>
      </c>
      <c r="D84" s="5" t="n">
        <v>-16402</v>
      </c>
      <c r="E84" s="5" t="n">
        <v>-76304</v>
      </c>
    </row>
    <row r="85">
      <c r="A85" s="3" t="inlineStr">
        <is>
          <t>Other income and expenses</t>
        </is>
      </c>
    </row>
    <row r="86">
      <c r="A86" s="4" t="inlineStr">
        <is>
          <t>Finance income</t>
        </is>
      </c>
      <c r="D86" s="5" t="n">
        <v>2127</v>
      </c>
      <c r="E86" s="5" t="n">
        <v>2543</v>
      </c>
    </row>
    <row r="87">
      <c r="A87" s="4" t="inlineStr">
        <is>
          <t>Finance costs</t>
        </is>
      </c>
      <c r="D87" s="5" t="n">
        <v>-132730</v>
      </c>
      <c r="E87" s="5" t="n">
        <v>-19420</v>
      </c>
    </row>
    <row r="88">
      <c r="A88" s="4" t="inlineStr">
        <is>
          <t>Foreign exchange losses</t>
        </is>
      </c>
      <c r="D88" s="5" t="n">
        <v>-13120</v>
      </c>
      <c r="E88" s="5" t="n">
        <v>-34190</v>
      </c>
    </row>
    <row r="89">
      <c r="A89" s="4" t="inlineStr">
        <is>
          <t>Liquidation of a foreign operation</t>
        </is>
      </c>
      <c r="E89" s="5" t="n">
        <v>26429</v>
      </c>
    </row>
    <row r="90">
      <c r="A90" s="4" t="inlineStr">
        <is>
          <t>Other (loss)/income, net</t>
        </is>
      </c>
      <c r="D90" s="5" t="n">
        <v>171</v>
      </c>
      <c r="E90" s="5" t="n">
        <v>6645</v>
      </c>
    </row>
    <row r="91">
      <c r="A91" s="4" t="inlineStr">
        <is>
          <t>Loss before income tax</t>
        </is>
      </c>
      <c r="D91" s="5" t="n">
        <v>-159954</v>
      </c>
      <c r="E91" s="5" t="n">
        <v>-94297</v>
      </c>
    </row>
    <row r="92">
      <c r="A92" s="4" t="inlineStr">
        <is>
          <t>Income tax (expense)/benefit</t>
        </is>
      </c>
      <c r="D92" s="5" t="n">
        <v>-68424</v>
      </c>
      <c r="E92" s="5" t="n">
        <v>-59749</v>
      </c>
    </row>
    <row r="93">
      <c r="A93" s="4" t="inlineStr">
        <is>
          <t>Loss for the period</t>
        </is>
      </c>
      <c r="D93" s="5" t="n">
        <v>-228378</v>
      </c>
      <c r="E93" s="5" t="n">
        <v>-154046</v>
      </c>
    </row>
    <row r="94">
      <c r="A94" s="3" t="inlineStr">
        <is>
          <t>Attributable to:</t>
        </is>
      </c>
    </row>
    <row r="95">
      <c r="A95" s="4" t="inlineStr">
        <is>
          <t>Owners of the parent</t>
        </is>
      </c>
      <c r="D95" s="5" t="n">
        <v>-200441</v>
      </c>
      <c r="E95" s="5" t="n">
        <v>-129998</v>
      </c>
    </row>
    <row r="96">
      <c r="A96" s="4" t="inlineStr">
        <is>
          <t>Non-controlling interests</t>
        </is>
      </c>
      <c r="D96" s="5" t="n">
        <v>-27937</v>
      </c>
      <c r="E96" s="5" t="n">
        <v>-24048</v>
      </c>
    </row>
    <row r="97">
      <c r="A97" s="4" t="inlineStr">
        <is>
          <t>Loss for the period</t>
        </is>
      </c>
      <c r="D97" s="5" t="n">
        <v>-228378</v>
      </c>
      <c r="E97" s="5" t="n">
        <v>-154046</v>
      </c>
    </row>
    <row r="98">
      <c r="A98" s="3" t="inlineStr">
        <is>
          <t>Loss per share attributed to ordinary equity holders of the parent</t>
        </is>
      </c>
    </row>
    <row r="99">
      <c r="A99" s="4" t="inlineStr">
        <is>
          <t>Loss for the period</t>
        </is>
      </c>
      <c r="D99" s="5" t="n">
        <v>-228378</v>
      </c>
      <c r="E99" s="5" t="n">
        <v>-154046</v>
      </c>
    </row>
    <row r="100">
      <c r="A100" s="3" t="inlineStr">
        <is>
          <t>Other comprehensive income/(loss) that may be reclassified to profit or loss in subsequent periods, net of tax:</t>
        </is>
      </c>
    </row>
    <row r="101">
      <c r="A101" s="4" t="inlineStr">
        <is>
          <t>Exchange differences on translation of foreign operations</t>
        </is>
      </c>
      <c r="D101" s="5" t="n">
        <v>7934</v>
      </c>
      <c r="E101" s="5" t="n">
        <v>24270</v>
      </c>
    </row>
    <row r="102">
      <c r="A102" s="4" t="inlineStr">
        <is>
          <t>Liquidation of a foreign operation</t>
        </is>
      </c>
      <c r="E102" s="5" t="n">
        <v>-26429</v>
      </c>
    </row>
    <row r="103">
      <c r="A103" s="4" t="inlineStr">
        <is>
          <t>Other comprehensive income/(loss) for the period, net of tax</t>
        </is>
      </c>
      <c r="D103" s="5" t="n">
        <v>7934</v>
      </c>
      <c r="E103" s="5" t="n">
        <v>-2159</v>
      </c>
    </row>
    <row r="104">
      <c r="A104" s="4" t="inlineStr">
        <is>
          <t>Total comprehensive income/(loss) for the year</t>
        </is>
      </c>
      <c r="D104" s="5" t="n">
        <v>-220444</v>
      </c>
      <c r="E104" s="5" t="n">
        <v>-156205</v>
      </c>
    </row>
    <row r="105">
      <c r="A105" s="3" t="inlineStr">
        <is>
          <t>Attributable to:</t>
        </is>
      </c>
    </row>
    <row r="106">
      <c r="A106" s="4" t="inlineStr">
        <is>
          <t>Owners of the parent</t>
        </is>
      </c>
      <c r="D106" s="5" t="n">
        <v>-192507</v>
      </c>
      <c r="E106" s="5" t="n">
        <v>-132157</v>
      </c>
    </row>
    <row r="107">
      <c r="A107" s="4" t="inlineStr">
        <is>
          <t>Non-controlling interests</t>
        </is>
      </c>
      <c r="D107" s="5" t="n">
        <v>-27937</v>
      </c>
      <c r="E107" s="5" t="n">
        <v>-24048</v>
      </c>
    </row>
    <row r="108">
      <c r="A108" s="4" t="inlineStr">
        <is>
          <t>Total comprehensive income/(loss) for the year</t>
        </is>
      </c>
      <c r="D108" s="6" t="n">
        <v>-220444</v>
      </c>
      <c r="E108" s="6" t="n">
        <v>-156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3. Goodwill
At 1 January 2019 (Predecessor)
1,121,138
Elimination of Predecessor goodwill arising from the acquisition of Chindex in 2014
(1,121,138)
Acquisition arising from the Business Combination (Note 23)
6,056,253
At 31 December 2019 (Successor)
6,056,253
Acquisition of a subsidiary (Note 23)
32,789
Disposal of a subsidiary
(3,392)
At 31 December 2020 (Successor)
6,085,650
Impairment testing of goodwill and intangible assets with indefinite lives
Goodwill and brand with indefinite useful life acquired through the Business Combinations are allocated to the following CGUs for impairment testing:
·
Operating assets_Tier 1
·
Operating assets_Tier 2
·
Expansion assets
The recoverable amounts of the CGUs above have been determined based on a value in use calculation using cash flow projections based on financial budgets covering a five-year period approved by management. The discount rate applied to the cash flow projections is 12.0% at both 31 December 2020 and 2019. The growth rate used to extrapolate the cash flows beyond the five-year period at 31 December 2020 and 2019 is both 3%, which does not exceed the long-term average growth rate of the healthcare industry.
The carrying amount of goodwill and intangible assets with indefinite useful lives allocated to each of the CGUs are as follows:
Operating
Operating
Expansion
assets_Tier 1
assets_Tier 2
assets
Total
2020
2019
2020
2019
2020
2019
2020
2019
Carrying amount of goodwill
3,596,102
3,596,102
361,449
364,841
2,128,099
2,095,310
6,085,650
6,056,253
Carrying amount of brand with indefinite useful life
939,200
939,200
222,500
222,500
567,500
567,500
1,729,200
1,729,200
Assumptions were used in the value in use calculation of the CGUs at the end of 2020 and 2019. The following describes each key assumption on which management has based its cash flow projections to undertake impairment testing of goodwill and intangible assets with indefinite useful lives:
Budgeted revenue and operating expenses – The basis used to determine budgeted revenue and operating expenses are the amounts in the year preceding the beginning of the budget period, which is adjusted over the budget period for anticipated efficiency improvements and expected market development.
Discount rates – The discount rates used are before tax and reflect specific risks specific to each CGU, taking into consideration the time value of money and individual risks of the underlying assets that have not been incorporated in the cash flow estimates.
Growth rate estimates –Rates are estimated based on the PRC published inflation rate and external market data.
Management determined these key assumptions based on past performance and their expectations on market develo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4. Inventories
2020
2019
Pharmacy inventory
70,265
Hospital consumables
19,446
Others
2,557
92,268
No impairment was recognized as an expense for inventories carried at net realizable value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t>
        </is>
      </c>
    </row>
    <row r="4">
      <c r="A4" s="4" t="inlineStr">
        <is>
          <t>Trade receivables</t>
        </is>
      </c>
      <c r="B4" s="4" t="inlineStr">
        <is>
          <t>15. Trade receivables
2020
2019
Trade receivables
278,547
Impairment
(59,576)
(64,874)
218,971
The Group assesses a patient’s ability to pay based on the patient’s financial capacity and intention to pay considering all relevant facts and circumstances, including pre-clearing with the patient’s respective insurance company, and past experiences with that patient or patient class. For certain patient classes, the Group requires substantial upfront deposits or full payment before the patient is discharged. Therefore, the Group concludes that collectability is probable for each patient based on its procedures performed prior to accepting each patient and on its historical experience with each patient class while also accepting that there is some credit risk inherent with some patient classes. Trade receivables are non-interest bearing and are generally on terms of 30 to 90 days. The trade receivables are predominantly due from creditworthy insurance companies. The remaining debtors are individual patients. The Group does not hold any collateral as security. There is no concentration of credit risk with respect to trade receivables because no individual debtor contributed more than 10% of the Group’s trade receivables as at 31 December 2020 and 2019.
An aging analysis of trade receivables at the end of reporting periods, based on the revenue recognition date and net of loss allowance is as follows:
2020
2019
Within 3 months
163,664
3 months – 6 months
20,968
6 months – 9 months
7,766
9 months – 1 year
3,872
1 – 2 years
15,049
2 – 3 years
7,652
218,971
The movements in the loss allowance for impairment of trade receivables are as follows:
At 1 January 2020 (Successor)
64,874
Impairment losses
7,378
Amount written off as uncollectible
(12,676)
At 31 December 2020 (Successor)
59,576
At 1 January 2019 (Predecessor)
75,296
Impairment losses
7,040
Amount written off as uncollectible
(17,462)
At 31 December 2019 (Successor)
64,874
An impairment analysis is performed at each reporting date using a provision matrix to measure expected credit losses. The Group’s expected credit losses are concentrated in the individual patient class. The provision rates are based on days past due for customers. The calculation reflects the supportable information that is available at the reporting date about past events, current conditions and forecasts of future economic conditions. Trade receivables are written off if past due for more than three years.
Set out below is the information about the credit risk exposure on the Group’s trade receivables using a provision matrix:
Past due
Within 3
3‑6
6‑9
9‑12
1‑2
2‑3
31 December 2020
months
months
months
months
years
years
Total
Expected credit loss rate
5.32
%
17.19
%
31.92
%
40.84
%
55.71
%
73.09
%
21.39
%
Gross carrying amount
172,860
25,321
11,407
6,545
33,978
28,436
278,547
Expected credit losses
9,196
4,353
3,641
2,673
18,929
20,784
59,576
Past due
Within 3
3‑6
6‑9
9‑12
1‑2
2‑3
31 December 2019
months
months
months
months
years
years
Total
Expected credit loss rate
3.78
%
17.41
%
31.38
%
41.75
%
60.56
%
97.31
%
23.15
%
Gross carrying amount
165,401
27,205
16,388
10,714
39,834
20,708
280,250
Expected credit losses
6,249
4,736
5,143
4,473
24,122
20,151
64,8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16. Cash and cash equivalents
Notes
2020
2019
Cash and bank balances
(a)
640,429
1,353,300
Cash and cash equivalents
640,429
1,353,300
Restricted cash
Current
(b)
—
376,715
Non-current
350
350
Restricted cash
350
377,065
Notes:
(a)
Cash and cash equivalents amounting to RMB242,317 and RMB1,097,448 at 31 December 2020 and 2019 were denominated in US$, respectively.
(b)
Restricted cash mainly represented deposits pledged for interest-bearing bank borrowings.
Cash at banks earns interest at floating rates based on daily bank deposit rates. The bank balances and restricted cash are deposited with creditworthy banks with no recent history of defa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 xml:space="preserve">17. Accrued expenses and other current liabilities
Note
2020
2019
Payables for purchases of property and equipment
197,369
279,285
Accrued expenses
112,023
118,515
Payroll and welfare payable
64,810
144,267
Withholding tax, value added taxes and surcharges payable
(a)
33,443
195,273
Interest payable
4,112
34,348
Accrued rent
3,855
23,496
Transaction costs payable
2,647
79,480
Others
7,681
7,494
425,940
882,158
(a)
The balance at 31 December 2019 includes RMB147,632 individual income withholding tax associated with employees ’ share options exercise and vesting of RSUs during 2019 Predecessor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bearing bank borrowings</t>
        </is>
      </c>
      <c r="B1" s="2" t="inlineStr">
        <is>
          <t>12 Months Ended</t>
        </is>
      </c>
    </row>
    <row r="2">
      <c r="B2" s="2" t="inlineStr">
        <is>
          <t>Dec. 31, 2020</t>
        </is>
      </c>
    </row>
    <row r="3">
      <c r="A3" s="3" t="inlineStr">
        <is>
          <t>Interest-bearing bank borrowings</t>
        </is>
      </c>
    </row>
    <row r="4">
      <c r="A4" s="4" t="inlineStr">
        <is>
          <t>Interest-bearing bank borrowings</t>
        </is>
      </c>
      <c r="B4" s="4" t="inlineStr">
        <is>
          <t>18. Interest-bearing bank borrowings
2020
2019
Current
-Secured
6,027
400,325
Non-current
-Secured
2,054,649
2,060,933
2,060,676
2,461,258
2020
2019
Maturity profile of the bank borrowings:
Within 1 year
6,027
400,325
Between 1 and 2 years
100,089
6,130
Between 2 and 5 years
909,190
489,440
Over 5 years
1,045,370
1,565,363
2,060,676
2,461,258
(a)
The interest-bearing bank borrowings were all RMB denominated. The weighted average annual interest rate for the 2020 Successor Period, 2019 Successor Period and 2019 Predecessor Period was 5.26% to 7.08%, 6.64% to 6.97%, and 2.15% to 7.82%, respectively.
(b)
All the bank borrowings are secured by:
Note
2020
2019
Equity interest in subsidiaries
2,060,676
2,066,948
Restricted cash and equity interest in a subsidiary
(c)
—
394,310
2,060,676
2,461,258
(c)
In accordance with the International Finance Corporation ( “ IFC ” ) loan agreement dated 27 January 2017, IFC has the right to accelerate the prepayment of the outstanding loan amount upon a change in control event including the Business Combination (hereinafter referred to as the “ Prepayment ” ). On 17 December 2019, IFC gave a written consent, consenting to the Business Combination, and the Prepayment within four months after the completion of the Business Combination. In conjunction with the Prepayment on 18 December 2019, the Group placed funds amounting to US$54,000 into a security account and incurred Prepayment costs amounting to RMB18,339. There were no other costs, fees or penalties related to the Prepayment. The IFC outstanding loan balance amounted to RMB394,310 as of 31 December 2019, which was included in current interest-bearing bank borrowings. The US$54,000 restricted cash was released along with the repayment of IFC loan in April 2020.
(d)
There were no unutilized banking facilities available at both 31 December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0</t>
        </is>
      </c>
    </row>
    <row r="3">
      <c r="A3" s="3" t="inlineStr">
        <is>
          <t>Deferred tax</t>
        </is>
      </c>
    </row>
    <row r="4">
      <c r="A4" s="4" t="inlineStr">
        <is>
          <t>Deferred tax</t>
        </is>
      </c>
      <c r="B4" s="4" t="inlineStr">
        <is>
          <t>19. Deferred tax
The movements in deferred tax assets and liabilities during the periods, without taking into account the offsetting of balances, are as follows:
Deferred tax assets
Impairment
of trade
Accrued
Tax loss
receivables
expense
Leases
Others
Total
At 1 January 2020 (Successor)
1,782
29,882
20,841
6,708
927
60,140
Credited /(debited) to income statement
4,875
(5,776)
(14,744)
3,447
12
(12,186)
Gross deferred tax assets at 31 December 2020 (Successor)
6,657
24,106
6,097
10,155
939
47,954
Impairment
Property
of trade
Accrued
and
Tax loss
receivables
expense
equipment
Leases
Others
Total
At 1 January 2019 (Predecessor)
2,768
31,168
19,936
2,137
—
807
56,816
Elimination of Predecessor deferred tax assets arising from the acquisition of Chindex in 2014
—
—
—
(1,904)
—
—
(1,904)
(Debited)/credited to income statement
(986)
(1,286)
905
(233)
6,708
120
5,228
Gross deferred tax assets at 31 December 2019 (Successor)
1,782
29,882
20,841
—
927
60,140
Deferred tax liabilities
Contracts
Property and
Brand
with insurers
equipment
Leases
Others
Total
At 1 January 2020 (Successor)
(432,300)
(205,179)
(16,627)
(28,177)
(571)
(682,854)
Acquisition of a subsidiary (Note23)
—
—
(522)
—
—
(522)
Credited to income statement
—
13,712
385
2,046
102
16,245
Gross deferred tax liabilities at 31 December 2020 (Successor)
(432,300)
(191,467)
(16,764)
(26,131)
(469)
(667,131)
Contracts
with
Property and
Brand
insurers
equipment
Leases
Others
Total
At 1 January 2019 (Predecessor)
(248,125)
(16,572)
(795)
—
(290)
(265,782)
Elimination of Predecessor deferred tax liabilities arising from the acquisition of Chindex in 2014
248,125
15,085
93
—
—
263,303
Addition arising from the Business Combination
(432,300)
(205,675)
(16,150)
(28,203)
—
(682,328)
Credited/(debited) to income statement
—
1,983
225
26
(281)
1,953
Gross deferred tax liabilities at 31 December 2019 (Successor)
(432,300)
(205,179)
(16,627)
(28,177)
(571)
(682,854)
For presentation purposes, certain deferred tax assets and liabilities have been offset in financial position. The offset amounts are as follows:
2020
2019
Deferred tax assets
47,954
60,140
Offset with deferred tax liabilities
(1,169)
(1,139)
Net deferred tax assets recognized in the consolidated statement of financial position
46,785
59,001
2020
2019
Deferred tax liabilities
(667,131)
(682,854)
Offset with deferred tax assets
1,169
1,139
Net deferred tax liabilities recognized in the consolidated statement of financial position
(665,962)
(681,715)
Deferred tax assets have not been recognized in respect of the following items:
2020
2019
Tax losses
1,112,091
920,192
Deductible temporary differences
97,784
60,763
1,209,875
980,955
Pursuant to the PRC EIT Law, 10% withholding tax is levied on dividends declared to foreign investors from the foreign investment enterprises established in PRC. The requirement is effective from 1 January 2008 and applies to earnings after 31 December 2007. At 31 December 2020 and 2019, no deferred tax has been recognized for withholding taxes that would be payable on the unremitted earnings that are subject to withholding taxes of the Company and the Group’s subsidiaries established in PRC. In the opinion of management of the Company, the Group’s earnings will be retained in PRC for the expansion of the Group’s operation, so it is not probable that these subsidiaries will distribute such earnings in the foreseeable future. Deferred income tax assets are recognized for tax losses carried-forward to the extent that realization of the related tax benefit through future taxable profits is probable. The Group did not recognize deferred income tax assets of RMB278,023 and RMB230,048 in respect of certain PRC subsidiaries’ accumulated tax losses of RMB1,112,091 and RMB920,192 as at 31 December 2020 and 2019 that can be carried forward against future taxable income and will expire between 2021 and 2025, and 2020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0. Related party transactions
Name of Related Parties
Relationship with the Group
Successor (NFH)
Fosun Industrial Co., Limited (“Fosun”)
Shareholder with significant influence
Chindex Medical Limited (“CML”)
Subsidiary of Fosun
Ample Up Limited (“Ample”)
Subsidiary of Fosun
Shanghai Fuji Medical Equipment Co., Limited (“Fuji”)
Subsidiary of Fosun
Shanghai Fosun Medical System Co., Limited. (“Fosun Medical”)
Subsidiary of Fosun
Shenzhen Sanjiu Hospital Co., Limited (“Sanjiu Hospital”)
Fellow subsidiary of the Sponsor
Shenzhen New Frontier United Family Hospital (“Shenzhen NF UFH”)
Fellow subsidiary of the Sponsor
Shanghai YD Care Medical Technology Co., Ltd. (“YD Care”)
Fellow subsidiary of the Sponsor
Beijing Youhujia Healthcare Management Co., Ltd. (“Beijing YHJ”)*
Subsidiary of YD Care, associate of the Group
Shanghai Youhujia Health Management Co., Ltd. (“Shanghai YHJ”)
Subsidiary of YD Care
United Foundation for China ’ s Health (“China UFCH”)
Not-for-profit organization with significant influence by NFH CEO
Shanghai Niufeng Medical Technology Co., Ltd. ( “ Shanghai Niufeng ” )
Fellow subsidiary of the Sponsor
Shanghai Peiyun Medical Technology Co., Ltd. ( “ Shanghai Peiyun ” )
Fellow subsidiary of the Sponsor
Strategic Healthcare Holding Limited (“SHH”)
Fellow subsidiary of the Sponsor
*In April 2020, the Group disposed 80% equity interests in Beijing YHJ to YD Care for a cash consideration of RMB4,000. After the disposal, Beijing YHJ is an associate of the Group.
Predecessor (HHH)
TPG Healthy, L.P. (“TPG”)
LP interests holder
Fosun Industrial Co., Limited (“Fosun”)
LP interests holder
Chindex Medical Limited (“CML”)
Subsidiary of Fosun
Ample Up Limited (“Ample”)
Subsidiary of Fosun
Shanghai Fuji Medical Equipment Co., Limited (“Fuji”)
Subsidiary of Fosun
Shanghai Fosun Medical System Co., Limited. (“Fosun Medical”)
Subsidiary of Fosun
(a)
Period from
Period from
19 December
1 January to
Year ended
Year ended 31
to 31
18
31
December
December
December
December
2020
2019
2019
2018
Successor (NFH)
Predecessor (HHH)
Share subscriptions from SHH
29,456
—
—
—
Repayment of related party loan to Shanghai Peiyun
28,900
—
—
—
Purchase of nursing services from Beijing YHJ and Shanghai YHJ
10,170
—
—
—
Purchase of 75% equity of Shanghai Precison Clinic Co., Ltd. (“Precision clinic”) from Shanghai Niufeng
8,000
—
—
—
Management services to Sanjiu Hospital
4,330
148
—
—
Sale of 80% equity of Beijing YHJ to YD Care
4,000
—
—
—
Purchases of medical services from Fuji
1,828
75
1,746
1,006
Donation to China UFCH
864
—
—
—
Sale of medical consumables to China UFCH
350
—
—
—
Purchases of medical services from Fosun Medical
234
83
59
—
Consulting services to Beijing YHJ and Shanghai YHJ
219
—
—
—
Purchases of medical equipment from Ample and CML
85
67
16,865
882
Advances to senior executives
—
63,405
—
14,705
Transaction expense reimbursement to Fosun
—
34,977
—
—
Transaction bonus to senior executives
—
4,553
—
—
Management consulting services from TPG and Fosun
—
—
3,797
3,637
(b)
2020
2019
Amounts due from related parties:
Sanjiu Hospital and Shenzhen NF UFH
7,965
3,375
YD Care
2,000
—
Beijing YHJ and Shanghai YHJ
164
—
Senior executives
(i)
—
63,405
CML
—
99
Fosun Medical
—
44
10,129
66,923
Amounts due to related parties:
Beijing YHJ and Shanghai YHJ
2,113
—
Fuji
864
334
Shanghai Peiyun
205
—
Fosun Medical
101
103
Senior executives
—
2,790
TPG and Fosun
—
652
CML
—
166
3,283
4,045
(i) Amount due from senior executives at 31 December 2019 was a balance due from a senior executive, which was promptly paid back in January 2020.
All the balances due from and due to related parties as of 31 December 2020 and 2019 were unsecured, and neither past due nor impaired. The credit quality of due from related parties is assessed by reference to the counterparties’ default history. Based on past experience, management of the Company are of the opinion that no provision for impairment is necessary in respect of these balances as there has not been a significant change in credit quality and the balances are still considered recoverable for the periods presented.
(c)
Period from 19
Period from 1
Year ended 31
December to 31
January to 18
Year ended 31
December 2020
December 2019
December 2019
December 2018
Successor (NFH)
Predecessor (HHH)
Short term employee benefits
10,443
5,284
19,783
16,526
Post-employment benefits
93
5
145
140
Share-based compensation expense
355
9,555
12,360
13,062
Total compensation paid to key management personnel
10,891
14,844
32,288
29,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capital surplus</t>
        </is>
      </c>
      <c r="B1" s="2" t="inlineStr">
        <is>
          <t>12 Months Ended</t>
        </is>
      </c>
    </row>
    <row r="2">
      <c r="B2" s="2" t="inlineStr">
        <is>
          <t>Dec. 31, 2020</t>
        </is>
      </c>
    </row>
    <row r="3">
      <c r="A3" s="3" t="inlineStr">
        <is>
          <t>Share capital and capital surplus</t>
        </is>
      </c>
    </row>
    <row r="4">
      <c r="A4" s="4" t="inlineStr">
        <is>
          <t>Share capital and capital surplus</t>
        </is>
      </c>
      <c r="B4" s="4" t="inlineStr">
        <is>
          <t>21. Share capital and capital surplus
Ordinary shares
Number of
shares issued and
Share
fully paid
Capital
At 31 December 2020 and 2019
Preference shares
The Company has 10,000,000 shares authorized with par value of US$0.0001. None of them was issued and outstanding at 31 December 2020 and 2019, respectively.
Share options
Details of the Group’s share option scheme and the share options issued are included in Note 22 to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22. Share-based payments
The Partnership adopted a share incentive plan on 29 September 2014 (the “Plan”) for the purposes of providing incentives and rewards to the Partnership’s employees. The Plan is administered by HH GP. The total number of Partnership Awards that can be granted under the Plan is 2,073,468. All options, whether vested or unvested, shall expire on the tenth anniversary of their grant dates. There are no cash settlement alternatives. The Partnership does not have a past practice of cash settlement for these Partnership Awards. 50% of the options granted generally vest in five equal installments over a service period, while the remaining 50% of the options vest if and when the Partnership’s specified performance conditions, including EBITDA targets are met (non-market condition), or if a fixed targeted return on the LP interests is achieved (market condition). The RSUs generally vest if and when the Partnership’s specified performance conditions, including EBITDA targets are met (non-market condition), or if a fixed targeted return on the LP interests is achieved (market condition).
Partnership Awards, whether vested or unvested, that were outstanding immediately prior to the Closing Date were converted into and became NFH Awards. The NFH Awards shall be exercisable for that number of NFH ordinary shares (rounded down to the nearest whole share) equal to the product of (i) the total number of LP Interests subject to the corresponding Partnership Awards, multiplied by (ii) the exchange ratio (the “Exchange Ratio”), which means the purchase price per LP Interest divided by US$10. The exercise price per each NFH Award (rounded up to the nearest whole cent) ranged from US$4.75 to US$6.18 calculated by dividing the exercise price per LP Interest ranging from US$24.0 to US$31.2, by the Exchange Ratio of approximately 5.05. Each NFH Award continues to have, and is subject to, the same remaining terms and conditions as applied to the corresponding Partnership Award immediately prior to the Closing Date.
NFH Awards do not confer rights on the holders to dividends or to vote at shareholders’ meetings.
Share options
The Company adopted the 2019 Omnibus Incentive Plan (the “ 2019 Plan ” ) on 12 December 2019. The 2019 Plan intends to: (i) encourage the profitability and growth of the Company through short-term and long-term incentives that are consistent with the Company’s objectives; (ii) give participants an incentive for excellence in individual performance; (iii) promote teamwork among participants; and (iv) give the Company a significant advantage in attracting and retaining key employees, directors, and consultants. To accomplish such purposes, the 2019 Plan provides that the Company may grant options, share appreciation rights, restricted shares, restricted share units, performance-based awards (including performance-based restricted shares and restricted share units), other share-based awards, other cash-based awards or any combination of the foregoing (collectively the “ Awards ” ). The 2019 Plan is administered by the board of directors (the “ Board ” ) of the Company or the committee appointed by the Board. The maximum number of shares that are reserved and available for issuance pursuant to Awards granted under the 2019 Plan is 9,815,773. No Awards were granted under 2019 Plan during the periods presented.
The movement of the share options granted to employees of the Group are as follows:
Year ended
Period from 19 December
Period from 1 January
Year ended
31 December 2020
to 31 December 2019
to 18 December 2019
31 December 2018
Notes
Successor (NFH)
Predecessor (HHH)
Weighted
Weighted
average
Weighted average
average
Weighted average
exercise price
Number of
exercise
Number of
exercise price
Number
exercise price
Number of
per share
options
price per share
options
per share
of options
per share
options
At beginning of period
(a)
4.9
3,849,921
3,849,921
24.3
1,150,120
24.0
1,140,040
Granted during the Period
—
—
—
31.2
117,551
28.4
66,000
Forfeited during the Period
6.1
(210,563)
—
—
—
—
24.0
(55,920)
Settled during the Period
(b)
—
—
—
—
24.8
(505,208)
—
—
At end of period
3,639,358
3,849,921
25.0
762,463
24.3
1,150,120
Exercisable at the end of the period
3,381,167
3,280,062
650,000
562,948
(a)
The number of NFH options at the beginning of the 2019 Successor Period was calculated by multiplying the number of Partnership options outstanding at the end of 2019 Predecessor Period (or 762,463 options) by the Exchange Ratio of approximately 5.05.
(b)
On the Closing Date, NFH paid cash and issued NFH ordinary shares in lieu of full settlement of these fully vested options. The fair value of these fully vested options are included in the purchase consideration of the Business Combination (Note 23).
The weighted average fair value of share options granted under the Plan during 2019 Predecessor Period and 2018 Predecessor Period was US$20.63 and US$16.89, respectively. No share options under the Plan expired during the periods presented. The weighted average remaining contractual life for the share options outstanding as at 31 December 2020 and 2019 was 4.39 years and 5.60 years, respectively. The range of exercise periods for options outstanding at 31 December 2020 and 2019 were both from 30 September 2015 to 31 March 2029. The range of exercise prices for options outstanding at the end of period ended 31 December 2020 and 2019 were both from US$4.75 to US$6.18.
The fair value of the share options is estimated using a binomial option pricing model, taking into account the terms and conditions on which the share options were granted. The following tables list the inputs to the models used for the share options granted during 2019 Predecessor Period and 2018 Predecessor Period under the Plan:
Period from 1 January
Year ended 31
to 18 December 2019
December 2018
Predecessor (HHH)
Predecessor (HHH)
Expected volatility range (%)
36.3
%
40.2
%
Risk – free interest rate (%)
2.59
%
3.12
%
Exercise multiple
2.8
2.8
Fair value of LP interest unit (US$)
39.84
32.81
The exercise multiple was estimated as the average ratio of the LP interest unit price to the exercise price of when employees would decide to voluntarily exercise their vested options. The expected volatility reflects the assumption that the historical volatility over a period similar to the life of the options is indicative of future trends, which may not necessarily be the actual outcome.
The following table lists the inputs to the model used for the NFH options issued and the Partnership options replaced on the Closing Date:
Successor
Predecessor
(NFH)
(HHH)
Expected volatility range (%)
31.65%‑32.74
%
31.65%‑32.74
%
Risk – free interest rate (%)
1.80%‑19.1
%
1.80%‑19.1
%
Exercise multiple
2.8
2.8
Fair value of ordinary share/LP interest unit (US$)
10.11
48.74
The fair value of the NFH option was higher than the Partnership option, resulting in incremental compensation cost amounting to (i) RMB9,327, which was expensed on the Closing Date; and (ii) RMB932, which will be recognized over the remaining requisite service vesting period.
No option was granted during 2020 and 2019 Successor Periods.
RSUs
The movement of the RSUs granted to the employees of the Group are as follows:
Period from 19
Period from 1
Year ended 31
December to 31
January to 18
Year ended 31
Notes
December 2020
December 2019
December 2019
December 2018
Successor (NFH)
Predecessor (HHH)
At beginning of period
(c)
148,393
148,393
644,060
645,020
Granted during the period
—
—
58,776
27,000
Forfeited during the period
(59,332)
—
—
(27,960)
Exercised during the period
—
—
(400,000)
—
Settled during the period
(d)
—
—
(273,448)
—
At end of period
89,061
148,393
(c)
The number of NFH RSUs at the beginning of the 2019 Successor Period was calculated by multiplying the number of Partnership RSUs at the end of 2019 Predecessor Period (or 29,388 RSUs) by the Exchange Ratio of approximately 5.05.
(d)
On the Closing Date, NFH paid cash and issued NFH ordinary shares in lieu of full settlement of these fully vested RSUs. The fair value of these fully vested RSUs are included in the purchase consideration of the Business Combination (Note 23).
The fair value of the NFH RSU was higher than the Partnership RSU, resulting in incremental compensation cost amounting to (i) RMB156, which was expensed on the Closing Date; and (ii) RMB321, which will be recognized over the remaining requisite service vesting period. The weighted average fair value of RSUs granted during 2019 Predecessor Period and 2018 Predecessor Period was US$39.84 and US$32.81, respectively. The fair value of a RSU is equal to the fair value of the underlying limited partner interests on the date of grant. The weighted average remaining contractual life for the RSUs outstanding as at 31 December 2020 and 2019 was 8.25 years and 9.25 years, respectively.
Others
In 2014, the Partnership granted share options and RSUs to senior executives that contain service vesting conditions. The share options and RSUs generally will become vested either (i) immediately upon grant; or (ii) vest over a one to four-year period. The share options and RSUs were accounted for as equity awards and were fully vested as of 31 December 2017. 5,349 and 132,360 awards were exercised during 2019 Predecessor Period and 2018 Predecessor Period, respectively. All these share options were exercised as of 18 December 2019.
There were no cancellations of any awards during the periods presented. The Group did not have any other share-based award schemes other than those disclosed above.
The share-based compensation expense recognized for all the above-mentioned equity-settled share-based payment transactions amounted to RMB692, RMB10,514, RMB34,403 and RMB18,418, respectively, for the 2020 Successor Period, 2019 Successor Period, 2019 Predecessor Period and 2018 Predecessor Period,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NSOLIDATED STATEMENTS OF FINANCIAL POSITION - CNY (¥) ¥ in Thousands</t>
        </is>
      </c>
      <c r="B1" s="2" t="inlineStr">
        <is>
          <t>Dec. 31, 2020</t>
        </is>
      </c>
      <c r="C1" s="2" t="inlineStr">
        <is>
          <t>Dec. 31, 2019</t>
        </is>
      </c>
      <c r="D1" s="2" t="inlineStr">
        <is>
          <t>Dec. 19, 2019</t>
        </is>
      </c>
      <c r="E1" s="2" t="inlineStr">
        <is>
          <t>Dec. 18, 2019</t>
        </is>
      </c>
      <c r="F1" s="2" t="inlineStr">
        <is>
          <t>Dec. 31, 2018</t>
        </is>
      </c>
    </row>
    <row r="2">
      <c r="A2" s="3" t="inlineStr">
        <is>
          <t>NON-CURRENTS ASSETS</t>
        </is>
      </c>
    </row>
    <row r="3">
      <c r="A3" s="4" t="inlineStr">
        <is>
          <t>Property and equipment</t>
        </is>
      </c>
      <c r="B3" s="6" t="n">
        <v>2014904</v>
      </c>
      <c r="C3" s="6" t="n">
        <v>1962781</v>
      </c>
    </row>
    <row r="4">
      <c r="A4" s="4" t="inlineStr">
        <is>
          <t>Goodwill</t>
        </is>
      </c>
      <c r="B4" s="5" t="n">
        <v>6085650</v>
      </c>
      <c r="C4" s="5" t="n">
        <v>6056253</v>
      </c>
    </row>
    <row r="5">
      <c r="A5" s="4" t="inlineStr">
        <is>
          <t>Intangible assets</t>
        </is>
      </c>
      <c r="B5" s="5" t="n">
        <v>2526777</v>
      </c>
      <c r="C5" s="5" t="n">
        <v>2584893</v>
      </c>
    </row>
    <row r="6">
      <c r="A6" s="4" t="inlineStr">
        <is>
          <t>Investment in an associate</t>
        </is>
      </c>
      <c r="B6" s="5" t="n">
        <v>1000</v>
      </c>
    </row>
    <row r="7">
      <c r="A7" s="4" t="inlineStr">
        <is>
          <t>Right-of-use assets</t>
        </is>
      </c>
      <c r="B7" s="5" t="n">
        <v>1651748</v>
      </c>
      <c r="C7" s="5" t="n">
        <v>1773007</v>
      </c>
      <c r="F7" s="6" t="n">
        <v>1776102</v>
      </c>
    </row>
    <row r="8">
      <c r="A8" s="4" t="inlineStr">
        <is>
          <t>Deferred tax assets</t>
        </is>
      </c>
      <c r="B8" s="5" t="n">
        <v>46785</v>
      </c>
      <c r="C8" s="5" t="n">
        <v>59001</v>
      </c>
    </row>
    <row r="9">
      <c r="A9" s="4" t="inlineStr">
        <is>
          <t>Restricted cash</t>
        </is>
      </c>
      <c r="B9" s="5" t="n">
        <v>350</v>
      </c>
      <c r="C9" s="5" t="n">
        <v>350</v>
      </c>
    </row>
    <row r="10">
      <c r="A10" s="4" t="inlineStr">
        <is>
          <t>Other non-current assets</t>
        </is>
      </c>
      <c r="B10" s="5" t="n">
        <v>73021</v>
      </c>
      <c r="C10" s="5" t="n">
        <v>106121</v>
      </c>
    </row>
    <row r="11">
      <c r="A11" s="4" t="inlineStr">
        <is>
          <t>Total non-current assets</t>
        </is>
      </c>
      <c r="B11" s="5" t="n">
        <v>12400235</v>
      </c>
      <c r="C11" s="5" t="n">
        <v>12542406</v>
      </c>
    </row>
    <row r="12">
      <c r="A12" s="3" t="inlineStr">
        <is>
          <t>CURRENT ASSETS</t>
        </is>
      </c>
    </row>
    <row r="13">
      <c r="A13" s="4" t="inlineStr">
        <is>
          <t>Inventories</t>
        </is>
      </c>
      <c r="B13" s="5" t="n">
        <v>92268</v>
      </c>
      <c r="C13" s="5" t="n">
        <v>56592</v>
      </c>
    </row>
    <row r="14">
      <c r="A14" s="4" t="inlineStr">
        <is>
          <t>Trade receivables</t>
        </is>
      </c>
      <c r="B14" s="5" t="n">
        <v>218971</v>
      </c>
      <c r="C14" s="5" t="n">
        <v>215376</v>
      </c>
    </row>
    <row r="15">
      <c r="A15" s="4" t="inlineStr">
        <is>
          <t>Amounts due from related parties</t>
        </is>
      </c>
      <c r="B15" s="5" t="n">
        <v>10129</v>
      </c>
      <c r="C15" s="5" t="n">
        <v>66923</v>
      </c>
    </row>
    <row r="16">
      <c r="A16" s="4" t="inlineStr">
        <is>
          <t>Prepayments and other current assets</t>
        </is>
      </c>
      <c r="B16" s="5" t="n">
        <v>53509</v>
      </c>
      <c r="C16" s="5" t="n">
        <v>38323</v>
      </c>
    </row>
    <row r="17">
      <c r="A17" s="4" t="inlineStr">
        <is>
          <t>Restricted cash</t>
        </is>
      </c>
      <c r="C17" s="5" t="n">
        <v>376715</v>
      </c>
    </row>
    <row r="18">
      <c r="A18" s="4" t="inlineStr">
        <is>
          <t>Cash and cash equivalents</t>
        </is>
      </c>
      <c r="B18" s="5" t="n">
        <v>640429</v>
      </c>
      <c r="C18" s="5" t="n">
        <v>1353300</v>
      </c>
      <c r="E18" s="6" t="n">
        <v>1494000</v>
      </c>
    </row>
    <row r="19">
      <c r="A19" s="4" t="inlineStr">
        <is>
          <t>Total current assets</t>
        </is>
      </c>
      <c r="B19" s="5" t="n">
        <v>1015306</v>
      </c>
      <c r="C19" s="5" t="n">
        <v>2107229</v>
      </c>
    </row>
    <row r="20">
      <c r="A20" s="4" t="inlineStr">
        <is>
          <t>TOTAL ASSETS</t>
        </is>
      </c>
      <c r="B20" s="5" t="n">
        <v>13415541</v>
      </c>
      <c r="C20" s="5" t="n">
        <v>14649635</v>
      </c>
    </row>
    <row r="21">
      <c r="A21" s="3" t="inlineStr">
        <is>
          <t>CURRENT LIABILITIES</t>
        </is>
      </c>
    </row>
    <row r="22">
      <c r="A22" s="4" t="inlineStr">
        <is>
          <t>Trade payables</t>
        </is>
      </c>
      <c r="B22" s="5" t="n">
        <v>89056</v>
      </c>
      <c r="C22" s="5" t="n">
        <v>99082</v>
      </c>
    </row>
    <row r="23">
      <c r="A23" s="4" t="inlineStr">
        <is>
          <t>Contract liabilities</t>
        </is>
      </c>
      <c r="B23" s="5" t="n">
        <v>350146</v>
      </c>
      <c r="C23" s="5" t="n">
        <v>270196</v>
      </c>
    </row>
    <row r="24">
      <c r="A24" s="4" t="inlineStr">
        <is>
          <t>Accrued expenses and other current liabilities</t>
        </is>
      </c>
      <c r="B24" s="5" t="n">
        <v>425940</v>
      </c>
      <c r="C24" s="5" t="n">
        <v>882158</v>
      </c>
    </row>
    <row r="25">
      <c r="A25" s="4" t="inlineStr">
        <is>
          <t>Amounts due to related parties</t>
        </is>
      </c>
      <c r="B25" s="5" t="n">
        <v>3283</v>
      </c>
      <c r="C25" s="5" t="n">
        <v>4045</v>
      </c>
    </row>
    <row r="26">
      <c r="A26" s="4" t="inlineStr">
        <is>
          <t>Tax payable</t>
        </is>
      </c>
      <c r="B26" s="5" t="n">
        <v>1260</v>
      </c>
      <c r="C26" s="5" t="n">
        <v>15278</v>
      </c>
    </row>
    <row r="27">
      <c r="A27" s="4" t="inlineStr">
        <is>
          <t>Lease liabilities</t>
        </is>
      </c>
      <c r="B27" s="5" t="n">
        <v>89181</v>
      </c>
      <c r="C27" s="5" t="n">
        <v>90521</v>
      </c>
    </row>
    <row r="28">
      <c r="A28" s="4" t="inlineStr">
        <is>
          <t>Interest-bearing bank borrowings</t>
        </is>
      </c>
      <c r="B28" s="5" t="n">
        <v>6027</v>
      </c>
      <c r="C28" s="5" t="n">
        <v>400325</v>
      </c>
    </row>
    <row r="29">
      <c r="A29" s="4" t="inlineStr">
        <is>
          <t>Total current liabilities</t>
        </is>
      </c>
      <c r="B29" s="5" t="n">
        <v>964893</v>
      </c>
      <c r="C29" s="5" t="n">
        <v>1761605</v>
      </c>
    </row>
    <row r="30">
      <c r="A30" s="4" t="inlineStr">
        <is>
          <t>Net current assets/(liabilities)</t>
        </is>
      </c>
      <c r="B30" s="5" t="n">
        <v>50413</v>
      </c>
      <c r="C30" s="5" t="n">
        <v>345624</v>
      </c>
    </row>
    <row r="31">
      <c r="A31" s="4" t="inlineStr">
        <is>
          <t>TOTAL ASSETS LESS CURRENT LIABILITIES</t>
        </is>
      </c>
      <c r="B31" s="5" t="n">
        <v>12450648</v>
      </c>
      <c r="C31" s="5" t="n">
        <v>12888030</v>
      </c>
    </row>
    <row r="32">
      <c r="A32" s="3" t="inlineStr">
        <is>
          <t>NON-CURRENT LIABILITIES</t>
        </is>
      </c>
    </row>
    <row r="33">
      <c r="A33" s="4" t="inlineStr">
        <is>
          <t>Interest-bearing bank borrowings</t>
        </is>
      </c>
      <c r="B33" s="5" t="n">
        <v>2054649</v>
      </c>
      <c r="C33" s="5" t="n">
        <v>2060933</v>
      </c>
    </row>
    <row r="34">
      <c r="A34" s="4" t="inlineStr">
        <is>
          <t>Contract liabilities</t>
        </is>
      </c>
      <c r="B34" s="5" t="n">
        <v>68577</v>
      </c>
      <c r="C34" s="5" t="n">
        <v>67873</v>
      </c>
    </row>
    <row r="35">
      <c r="A35" s="4" t="inlineStr">
        <is>
          <t>Deferred tax liabilities</t>
        </is>
      </c>
      <c r="B35" s="5" t="n">
        <v>665962</v>
      </c>
      <c r="C35" s="5" t="n">
        <v>681715</v>
      </c>
    </row>
    <row r="36">
      <c r="A36" s="4" t="inlineStr">
        <is>
          <t>Lease liabilities</t>
        </is>
      </c>
      <c r="B36" s="5" t="n">
        <v>1595570</v>
      </c>
      <c r="C36" s="5" t="n">
        <v>1661182</v>
      </c>
    </row>
    <row r="37">
      <c r="A37" s="4" t="inlineStr">
        <is>
          <t>Warrant liabilities</t>
        </is>
      </c>
      <c r="B37" s="5" t="n">
        <v>385486</v>
      </c>
      <c r="C37" s="5" t="n">
        <v>298192</v>
      </c>
    </row>
    <row r="38">
      <c r="A38" s="4" t="inlineStr">
        <is>
          <t>Other non-current liabilities</t>
        </is>
      </c>
      <c r="B38" s="5" t="n">
        <v>9016</v>
      </c>
      <c r="C38" s="5" t="n">
        <v>9358</v>
      </c>
    </row>
    <row r="39">
      <c r="A39" s="4" t="inlineStr">
        <is>
          <t>Total non-current liabilities</t>
        </is>
      </c>
      <c r="B39" s="5" t="n">
        <v>4779260</v>
      </c>
      <c r="C39" s="5" t="n">
        <v>4779253</v>
      </c>
    </row>
    <row r="40">
      <c r="A40" s="4" t="inlineStr">
        <is>
          <t>Net assets</t>
        </is>
      </c>
      <c r="B40" s="5" t="n">
        <v>7671388</v>
      </c>
      <c r="C40" s="5" t="n">
        <v>8108777</v>
      </c>
    </row>
    <row r="41">
      <c r="A41" s="3" t="inlineStr">
        <is>
          <t>Equity attributable to equity holders of the parent</t>
        </is>
      </c>
    </row>
    <row r="42">
      <c r="A42" s="4" t="inlineStr">
        <is>
          <t>Successor shares</t>
        </is>
      </c>
      <c r="B42" s="5" t="n">
        <v>91</v>
      </c>
      <c r="C42" s="5" t="n">
        <v>91</v>
      </c>
    </row>
    <row r="43">
      <c r="A43" s="4" t="inlineStr">
        <is>
          <t>Capital surplus</t>
        </is>
      </c>
      <c r="B43" s="5" t="n">
        <v>8284694</v>
      </c>
      <c r="C43" s="5" t="n">
        <v>8252143</v>
      </c>
    </row>
    <row r="44">
      <c r="A44" s="4" t="inlineStr">
        <is>
          <t>Foreign currency translation reserves</t>
        </is>
      </c>
      <c r="B44" s="5" t="n">
        <v>58294</v>
      </c>
      <c r="C44" s="5" t="n">
        <v>-3620</v>
      </c>
    </row>
    <row r="45">
      <c r="A45" s="4" t="inlineStr">
        <is>
          <t>Accumulated deficit</t>
        </is>
      </c>
      <c r="B45" s="5" t="n">
        <v>-881196</v>
      </c>
      <c r="C45" s="5" t="n">
        <v>-375626</v>
      </c>
    </row>
    <row r="46">
      <c r="A46" s="4" t="inlineStr">
        <is>
          <t>Equity attributable to equity holders of the parent</t>
        </is>
      </c>
      <c r="B46" s="5" t="n">
        <v>7461883</v>
      </c>
      <c r="C46" s="5" t="n">
        <v>7872988</v>
      </c>
    </row>
    <row r="47">
      <c r="A47" s="4" t="inlineStr">
        <is>
          <t>Non-controlling interests</t>
        </is>
      </c>
      <c r="B47" s="5" t="n">
        <v>209505</v>
      </c>
      <c r="C47" s="5" t="n">
        <v>235789</v>
      </c>
    </row>
    <row r="48">
      <c r="A48" s="4" t="inlineStr">
        <is>
          <t>Total equity</t>
        </is>
      </c>
      <c r="B48" s="5" t="n">
        <v>7671388</v>
      </c>
      <c r="C48" s="5" t="n">
        <v>8108777</v>
      </c>
      <c r="D48" s="6" t="n">
        <v>8333341</v>
      </c>
      <c r="E48" s="6" t="n">
        <v>8333341</v>
      </c>
    </row>
    <row r="49">
      <c r="A49" s="4" t="inlineStr">
        <is>
          <t>Ordinary shares</t>
        </is>
      </c>
    </row>
    <row r="50">
      <c r="A50" s="3" t="inlineStr">
        <is>
          <t>Equity attributable to equity holders of the parent</t>
        </is>
      </c>
    </row>
    <row r="51">
      <c r="A51" s="4" t="inlineStr">
        <is>
          <t>Successor shares</t>
        </is>
      </c>
      <c r="B51" s="6" t="n">
        <v>91</v>
      </c>
      <c r="C51" s="6" t="n">
        <v>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23. Business Combination
Acquisition of Precision Clinic in 2020
On 30 November 2020, the Group acquired a 100% interest in Precision clinic from Shanghai Niufeng and the former minority shareholder, a third-party individual. Precision clinic is a clinic focusing on providing healthcare services. The acquisition was made as part of the Group’s strategy to expand its market share of healthcare in Shanghai. In accordance with the acquisition agreement entered into between the Group and the former shareholders of Precision clinic, the Group paid RMB10,667 in form of cash. Meanwhile, Shanghai Niufeng and the former minority shareholder or their designated related parties should subscribe 117,828 and 39,275 shares of the Company, respectively, at US$8.91, the closing price on 30 November 2020. Therefore, in substance, the acquisition consideration was RMB9,208 in form of ordinary shares of the Company. After the acquisition, Precision clinic should repay the loan to Shanghai Peiyun of RMB22,651, with which Shanghai Peiyun or its designated related party should subscribe 333,611 shares of the Company. The share subscriptions of Shanghai Niufeng and Shanghai Peiyun were prepaid in full by their designated related party, SHH, before 31 December 2020. The share subscription of the former minority shareholder was paid by its designated related party on 4 January 2021. 451,439 and 39,275 ordinary shares of the Company were issued to SHH and a designated related party of the former minority shareholder, respectively, on 5 January 2021.
The fair values of the identifiable assets and liabilities of Precision clinic as at the closing date were as follows:
Fair value recognized on acquisition
Property and equipment
5,419
Inventories
118
Trade receivables
613
Other current assets
153
Other non-current assets
860
Cash and cash equivalents
331
Trade payables
(144)
Contract liabilities
(667)
Accrued expenses and other current liabilities
(637)
Amount due to related parties
(29,105)
Deferred tax liabilities
(522)
Total identifiable net assets at fair value
(23,581)
Goodwill on acquisition
32,789
The fair values of the trade receivables and other receivables as at the date of acquisition amounted to RMB613 and RMB142, respectively, of which nil is expected to be uncollectible.
The Group incurred transaction costs of RMB80 for this acquisition. These transaction costs have been expensed and are included in other operating expenses in the consolidated statement of profit or loss and other comprehensive income/(loss).
No right-of-use assets or lease liabilities were recognized as the lease of Precision clinic is qualified as short-term lease as of the acquisition date. There were no favourable or unfavourable terms of the leases relative to market terms.
An analysis of the cash flows in respect of the acquisition of a subsidiary is as follows:
Cash and bank balances acquired
331
Net inflow of cash and cash equivalents included in cash flows from investing activities
(10,336)
Transaction costs of the acquisition
(30)
(10,366)
Since the acquisition, Precision clinic contributed RMB474 to the Group’s revenue and RMB719 to the consolidated loss for the year ended 31 December 2020.
Had the combination taken place at the beginning of 2020, the revenue and the loss of the Group for the year ended 2020 would have been RMB2,263,538 and RMB434,223, respectively.
Business Combination in 2019
On 18 December 2019, NFH consummated the Business Combination (Note 1) to integrate the Partnership, a private healthcare provider in the PRC with a nationwide footprint. The purchase consideration for the Business Combination consists of cash, issuance of NFH ordinary shares, and issuance of NFH Awards. The fair values of the identifiable assets and liabilities of the Partnership and its subsidiaries as at the Closing Date were as follows:
Fair value recognized
on acquisition
Property and equipment
1,938,737
Intangible assets
2,585,198
Right-of-use assets
1,778,336
Deferred tax assets
59,483
Other non-current assets
96,585
Inventories
57,910
Trade receivables
248,631
Amounts due from related parties
143
Prepayments and other current assets
264,223
Restricted cash
350
Cash and cash equivalents
387,162
Trade payables
(124,480)
Contract liabilities
(353,267)
Accrued expenses and other current liabilities
(756,814)
Amounts due to related parties
(2,193)
Tax payable
(20,584)
Interest-bearing bank borrowings
(394,333)
Lease liabilities
(1,778,336)
Deferred tax liabilities
(682,328)
Other non-current liabilities
(9,462)
Total identifiable net assets at fair value
3,294,961
Non-controlling interests
(237,237)
Goodwill on acquisition
6,056,253
The fair values of the trade receivables as at the date of acquisition amounted to RMB248,631. The gross contractual amounts of trade receivables were RMB330,439, RMB81,808 of which are expected to be uncollectible.
The Group measured the acquired lease liabilities using the present value of the remaining lease payments at the date of acquisition. The right-of-use assets were measured at an amount equal to the lease liabilities. There were no favourable or unfavourable terms of the leases relative to market terms.
The following summarizes the total purchase consideration:
Notes
Value
Cash consideration
7,941,232
Issuance of NFH ordinary shares
(i)
1,036,842
Issuance of NFH Awards
(ii)
135,903
Total consideration
(i)
NFH issued 14,657,361 ordinary shares as part of the purchase consideration. The fair value of these NFH ordinary shares was US$10.11 per share, which is the closing price of NFH ordinary shares on the Closing Date.
(ii)
3,998,314 NFH Awards were issued to replace the Partnership Awards (Note 22). The acquisition date fair value of the Partnership Awards attributed to pre-combination service was included in the purchase consideration. The acquisition date fair value of the Partnership Awards attributed to post-combination service, and the Incremental Compensation (Note 2.4) of RMB1,253 is recognized as post-combination remuneration expense in the 2019 Successor Period and thereafter.
An analysis of the cash flows in respect of the acquisition of a subsidiary is as follows:
Cash consideration
(7,941,232)
Cash and bank balances acquired
387,162
Net outflow of cash and cash equivalents included in cash flows from investing activities
(7,554,070)
Transaction costs of the acquisition
(229,057)
(7,783,127)
The Group incurred transaction costs of RMB311,337 for this acquisition. Transaction costs of RMB54,470 related to a bank borrowings and issuance of equity instruments were deducted from the proceeds of the corresponding borrowing and equity securities issued. The remaining RMB256,867 is included in operating expenses.
Since the acquisition, the Partnership contributed RMB80,035 to the Group’s revenue and RMB196,987 to the consolidated loss for the 2019 Successor Period.
Had the combination taken place at the beginning of 2019, the revenue and the loss of the Group for the year ended 2019, respectively, would have been RMB2,449,202 and RMB496,3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0</t>
        </is>
      </c>
    </row>
    <row r="3">
      <c r="A3" s="3" t="inlineStr">
        <is>
          <t>Notes to the consolidated statement of cash flows</t>
        </is>
      </c>
    </row>
    <row r="4">
      <c r="A4" s="4" t="inlineStr">
        <is>
          <t>Notes to the consolidated statement of cash flows</t>
        </is>
      </c>
      <c r="B4" s="4" t="inlineStr">
        <is>
          <t>24. Notes to the consolidated statement of cash flows
(a)
Major non-cash transactions
The Group had non-cash additions to right-of-use assets and lease liabilities of RMB70,524 (2019 Predecessor Period: RMB23,531) and RMB70,473 (2019 Predecessor Period: RMB23,531), respectively, in respect of lease arrangements for buildings during 2020 Successor Period (2019 Successor Period and 2018 Predecessor Period: nil). RMB29,241 were deducted from the cash consideration paid to the senior executives in lieu of full settlement of the advances due to the Partnership upon the completion of the Business Combination (Note 23).
The Group had non-cash changes in fair value of warrant liabilities of RMB112,729 and RMB7,592 during 2020 Successor Period and 2019 Successor Period, respectively.
(b)
Changes in liabilities arising from financing activities:
Period from
Period from
19 December to
1 January to
Year ended 31
Year ended 31 December 2020
31 December 2019
18 December 2019
December 2018
Successor (NFH)
Predecessor (HHH)
Amounts
due to
Interest-bearing
Interest-bearing
Interest-bearing
Interest-bearing
related
loans and
Lease
loans and
Lease
loans and
Lease
loans and
parties
borrowings
liabilities
borrowings
liabilities
borrowings
liabilities
borrowings
At the end of the last period
—
2,461,258
1,751,703
—
407,592
—
279,533
Effect of adoption of IFRS 16
—
—
—
—
—
—
1,815,187
—
At the beginning of the period
—
2,461,258
1,751,703
—
407,592
1,815,187
279,533
Changes from financing cash flows
(28,900)
(414,712)
(217,179)
—
(9,702)
(22,097)
(167,864)
103,635
Foreign exchange movement
—
14,130
—
(4,178)
—
8,838
—
24,424
Interest expense
—
—
102,382
—
3,716
—
102,523
—
New leases
—
—
70,473
—
—
—
23,531
—
Accrued but unpaid rent
—
—
20,818
—
(20,647)
—
(303)
—
Business Combination (Note 23)
29,105
—
—
394,333
1,778,336
—
—
—
Covid-19-related rent concessions
—
—
(6,846)
—
—
—
—
—
Reassessment and revision of lease terms
—
—
(36,600)
—
—
—
5,262
—
At the end of the period
205
2,060,676
1,684,751
2,461,258
1,751,703
394,333
1,778,336
407,592
(c)
Total cash outflow for leases
The total cash outflow for leases included in cash flows is as follows:
Period from
Period from
Year ended 31
19 December to
1 January to
December 2020
31 December 2019
18 December 2019
Successor (NFH)
Predecessor (HHH)
Within financing activities
217,179
9,702
167,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5. Commitments and contingencies
(a)
Capital expenditures contracted for by the Group at the balance sheet date but not yet paid were as follows:
2020
2019
Contracted, but not provided for:
Property and equipment
174,370
398,189
(b)
The Group has one lease contract that has not yet commenced as at 31 December 2020. The future lease payments for the non-cancellable lease contract are RMB2,202 due with one year, RMB7,394 due in the second to fifth years, inclusive and RMB nil due after five years.
(c)
Legal proceedings
From time to time, the Group is subject to legal proceedings, investigations and claims incidental to the conduct of our busines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0</t>
        </is>
      </c>
    </row>
    <row r="3">
      <c r="A3" s="3" t="inlineStr">
        <is>
          <t>Financial Instruments by category</t>
        </is>
      </c>
    </row>
    <row r="4">
      <c r="A4" s="4" t="inlineStr">
        <is>
          <t>Financial Instruments by category</t>
        </is>
      </c>
      <c r="B4" s="4" t="inlineStr">
        <is>
          <t>26. Financial instruments by category
The carrying amounts of each of the categories of financial instruments as at the end of the reporting periods are as follows:
Financial assets
2020
2019
Financial assets at
Financial assets at
amortized cost
amortized cost
Trade receivables
218,971
215,376
Amounts due from related parties
10,129
66,923
Financial assets included in prepayments and other current assets
17,868
10,019
Restricted cash
350
377,065
Cash and cash equivalents
640,429
1,353,300
887,747
2,022,683
Financial liabilities
As at 31 December 2020
Financial liabilities at
Financial liabilities at
fair value through
amortized cost
profit or loss
Total
Trade payables
89,056
—
89,056
Interest-bearing bank borrowings
2,060,676
—
2,060,676
Lease liabilities
1,684,751
—
1,684,751
Amounts due to related parties
3,283
—
3,283
Financial liabilities included in accrued expenses and other current liabilities
327,687
—
327,687
Warrant liabilities
—
385,486
385,486
4,165,453
385,486
4,550,939
As at 31 December 2019 (Restated)
Financial liabilities at
Financial liabilities at
fair value through
amortized cost
profit or loss
Total
Trade payables
99,082
—
99,082
Interest-bearing bank borrowings
2,461,258
—
2,461,258
Lease liabilities
1,751,703
—
1,751,703
Amounts due to related parties
4,045
—
4,045
Financial liabilities included in accrued expenses and other current liabilities
542,618
—
542,618
Warrant liabilities
—
298,192
298,192
4,858,706
298,192
5,156,8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12 Months Ended</t>
        </is>
      </c>
    </row>
    <row r="2">
      <c r="B2" s="2" t="inlineStr">
        <is>
          <t>Dec. 31, 2020</t>
        </is>
      </c>
    </row>
    <row r="3">
      <c r="A3" s="3" t="inlineStr">
        <is>
          <t>Fair value and fair value hierarchy of financial instruments</t>
        </is>
      </c>
    </row>
    <row r="4">
      <c r="A4" s="4" t="inlineStr">
        <is>
          <t>Fair value and fair value hierarchy of financial instruments</t>
        </is>
      </c>
      <c r="B4" s="4" t="inlineStr">
        <is>
          <t>27. Fair value and fair value hierarchy of financial instruments
The carrying amounts and fair values of the Group’s financial instruments, other than those with carrying amounts that reasonably approximate to fair values, are as follows:
Carrying amounts
Fair values
2020
2019
2020
2019
(Restated)
(Restated)
Financial liabilities
Warrant liabilities
385,486
298,192
385,486
298,192
The carrying amount of the interest-bearing borrowings approximate its fair value due to the fact that the related interest rate approximates the interest rates currently offered by financial institutions for similar debt instruments of comparable maturities. The carrying amounts of the Group’s remaining financial instruments, except for the warrant liabilities which are measured at fair value, approximate their fair values due to the short-term maturities of these instruments.
The Group’s finance department headed by the chief financial officer who is responsible for determining the policies and procedures for the fair value measurement of financial instruments. The chief financial officer reports directly to the audit committee. At each reporting date, the finance department analyses the movements in the values of financial instruments and determines the major inputs applied in the valuation. The valuation is reviewed and approved by the chief financial officer. The valuation process and results are discussed with the audit committee once a year for annual financial reporting.
The fair values of the financial assets and liabilities are included at the amount at which the instrument could be exchanged in a current transaction between willing parties, other than in a forced or liquidation sale.
The Company issued 14,375,000 public warrants and 7,750,000 private placement warrants during its IPO (Note 1).
On 3 July 2018, the Company has entered into certain forward purchase agreements with certain accredited investors, pursuant to which 4,750,000 forward purchase warrants were issued to such anchor investors in a private placement transaction prior to the Closing Date. The public warrants, private placement warrants and the forward purchase warrants are all subject to the same warrant agreement, and are collectively, hereinafter referred to as “Warrant” or “Warrants”.
Each warrant entitles the holder thereof to subscribe for one ordinary share at a subscription price of US$11.50 per share, subject to adjustment, from the date that is 30 days after the first date on which the Company completed the Business Combination to the date that is 5 years after the date on which the Company completes the Business Combination.
Management assessed the accounting treatment under IFRS 9, Financial Instruments and IAS 32, Financial Instruments: Presentation and concluded the Warrants did not meet the fixed-to-fixed rule under IAS 32.16 (b) (ii). Thus, in the opinion of management, the Warrants are classified as financial liabilities. The warrant liabilities are initially measured at fair value. Changes in fair value are subsequently recognized in profit or loss.
The public warrants and the forward purchase warrants are valued using quoted market prices on the New York Stock Exchange under the ticker NFH WS.
Management determines the fair value of the private placement warrants using the Black-Scholes-Merton valuation model (“Valuation Model”). The private warrants are classified as Level 3 as of both 31 December 2020 and 31 December 2019 because of the use of significant unobservable inputs in the Valuation Model. The significant unobservable inputs into the Valuation Model for the private placement warrants are as follows:
2020
2019
Expected volatility
36.6
%
34.4
%
Risk–free interest rate
0.26
%
1.69
%
Expected term (years)
3.97
4.97
The Company’s use of the Valuation Model required the use of the following assumptions:
(1)
The risk-free interest rate assumption was based on the term-matched U.S. Treasury rate, which was commensurate with the contractual term of the private placement warrants, which expire on the earlier of five years after the completion of the Business Combination or liquidation of the Company. An increase in the risk-free interest rate, in isolation, would result in an increase in the fair value measurement of the warrant liabilities and vice versa.
(2)
The expected term at 31 December 2020 and 31 December 2019 was determined to be approximately 3.97 and 4.97 years, respectively, which is commensurate with the contractual maximum term of the private placement warrants, which expire on the earlier of five years after the completion of the Business Combination or liquidation of the Company. An increase in the expected term, in isolation, would result in an increase in the fair value measurement of the warrant liabilities.
(3)
The expected volatility assumption was based on consideration of the implied volatility from the historical and implied volatility of the Company’s publicly-traded industry peers. An increase in the expected volatility, in isolation, would result in an increase in the fair value measurement of the warrant liabilities.
During the periods presented, no Warrants were exercised. At the end of each Successor periods, the Company had 26,875,000 Warrants outstanding, respectively. The exercise in full of such Warrants would, under the present capital structure of the Company, result in the issue of 26,875,000 additional shares.
Fair value hierarchy
The following table illustrate the fair value measurement hierarchy of the Group’s financial instruments:
Liabilities measured at fair value
As at 31 December 2020
Fair value measurement using
Quoted prices
Significant
Significant
in active
Observable
unobservable
markets (level 1)
inputs (level 2)
inputs (level 3)
Total
Public warrants and forward purchase warrants
272,039
—
—
272,039
Private placement warrants
—
—
113,447
113,447
Total warrant liabilities
272,039
—
113,447
385,486
As at 31 December 2019 (Restated)
Fair value measurement using
Quoted prices
Significant
Significant
in active
Observable
unobservable
markets (level 1)
inputs (level 2)
inputs (level 3)
Total
Public warrants and forward purchase warrants
204,133
—
—
204,133
Private warrants
—
—
94,059
94,059
204,133
—
94,059
298,192
The Group did not have any financial assets measured at fair value as at 31 December 2020 or 2019.
There were no transfers of fair value measurements between Level 1 and Level 2 and no transfers into or out of Level 3 for financial liabilities during the periods presented.
Reconciliation of fair value measurements categorized within Level 3 of the fair value hierarchy:
Private
placement warrants
Carrying amount at 1 January 2019 (Predecessor) (Restated)
—
Addition arising from the Business Combination
92,116
Net loss from the change in fair value of warrant liabilities recognized in profit or loss
2,227
Net gain from the exchange differences on translation of foreign operations recognized in other comprehensive income
(284)
Carrying amount at 31 December 2019 and 1 January 2020 (Successor) (Restated)
94,059
Net loss from the change in fair value of warrant liabilities recognized in profit or loss
26,941
Net gain from the exchange differences on translation of foreign operations recognized in other comprehensive income
(7,553)
Carrying amount at 31 December 2020 (Successor)
113,4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0</t>
        </is>
      </c>
    </row>
    <row r="3">
      <c r="A3" s="3" t="inlineStr">
        <is>
          <t>Financial risk management objectives and policies</t>
        </is>
      </c>
    </row>
    <row r="4">
      <c r="A4" s="4" t="inlineStr">
        <is>
          <t>Financial risk management objectives and policies</t>
        </is>
      </c>
      <c r="B4" s="4" t="inlineStr">
        <is>
          <t>28. Financial risk management objectives and policies
The Group’s principal financial instruments comprise interest-bearing bank borrowings, restricted cash and cash and cash equivalents. The Group has various other financial assets and liabilities such as trade receivables and trade payables, which arise directly from its operations.
The main risks arising from the Group’s financial instruments and the Group’s policies for managing each of these risks and they are summarized below.
Interest rate risk
During the periods presented, as the Group had no significant interest-bearing assets except for restricted cash, and cash and cash equivalents, the Group’s income and operating cash flows are substantially independent of changes in market interest rates. The bank balances and restricted cash are deposited with creditworthy banks with no recent history of default.
The interest rates are regulated by the People’s Bank of China (“PBOC”) and management closely monitors the fluctuation of such rates periodically. The interest rate risk for the Group’s financial liabilities relate primarily to the Group’s bank borrowings with a floating interest rate.
If interest rates had been 50 basis points higher/lower with all other variables held constant, pre-tax profit/loss for the 2020 Successor Period, 2019 Successor Period, 2019 Predecessor Period and 2018 Predecessor Period would have been RMB16,242, RMB509, RMB1,972 and RMB2,045 lower/higher, respectively, arising mainly as a result of higher/lower interest expense on floating rate borrowings.
Foreign currency risk
The Group has currency exposures primarily from its receivables, payables and cash and cash equivalents denominated in US$ and interest-bearing bank borrowings denominated in RMB from its offshore debt financing. The Group currently does not use any derivative contracts to hedge its exposure to foreign currency risk but management closely monitors the impact of the international foreign currency market on the change of exchange rates. At 31 December 2020 and 2019, if the RMB had strengthened/weakened 1% against the US$ with all other variables held constant, pre-tax loss would have been RMB10,620 and RMB13,748 lower/higher, respectively.
Currency convertibility risk
The Group transacts a majority of its business in RMB, which is not freely convertible into foreign currencies. On 1 January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Credit risk
Credit risk mainly arises from cash and cash equivalents, restricted cash and trade receivables. The Group maintains all its cash and cash equivalents and restricted cash in banks and financial institutions with good credit rating and no recent history of default. Therefore, there is no significant credit risk on such assets being exposed to losses.
The Group assesses a patient’s ability to pay based on the patient’s financial capacity and intention to pay considering all relevant facts and circumstances, including pre-clearance with the patient’s respective insurance company, and past experiences with that patient or patient class. For certain patient classes, the Group requires substantial deposits or full payment before the patient is discharged. Based on the above, the Group concludes that collectability is probable for each patient based on its procedures performed prior to accepting each patient and on its historical experience with each patient class while also accepting that there is some credit risk inherent with some patient classes. The Group applies the simplified approach to its trade receivables to provide for expected credit losses prescribed by IFRS 9, which permits the use of the lifetime expected credit loss provision for trade receivables. The Group’s historical experience in collection of trade receivables falls within the recorded allowance and the management is of the opinion that adequate provision for uncollectible receivables has been made in the consolidated financial statements.
To measure the expected credit losses of trade receivables excluding impaired receivables, trade receivables have been grouped mainly based on shared credit risk characteristics and the days past due. The expected credit loss model also incorporates forward-looking information. The Group has performed historical analysis and identified the key economic variables impacting credit risk and expected credit losses. It considers available reasonable and supportive forwarding-looking information. Specifically, the following indicators are incorporated:
·
internal credit rating
·
actual or expected significant adverse changes in business, financial or economic conditions that are expected to cause a significant change to the borrower ’ s ability to meet its obligations
·
actual or expected significant changes in the operating results of individual debtors
·
significant changes in the expected performance and behaviour of the debtors
Maximum exposure and year-end staging
The carrying amounts of the Group’s cash and cash equivalents, restricted cash, and trade receivables represent the Group’s maximum exposure to credit risk in relation to its financial assets.
The tables below show the credit quality and the maximum exposure to credit risk based on the Group's credit policy, which is mainly based on past due information unless other information is available without undue cost or effort, and year-end staging classification as at 31 December.
As at 31 December 2020
12‑month
Life-time
ECLs
ECLs
Total
Stage 1
Simplified approach
Trade receivables*
—
278,547
278,547
Amounts due from related parties
-Normal**
10,129
—
10,129
Financial assets included in prepayments and other current assets
-Normal**
17,868
—
17,868
Restricted cash
-Not yet past due
350
—
350
Cash and cash equivalents
-Not yet past due
640,429
—
640,429
668,776
278,547
947,323
As at 31 December 2019
12‑month
Life-time
ECLs
ECLs
Total
Stage 1
Simplified approach
Trade receivables*
—
280,250
280,250
Amounts due from related parties
-Normal**
66,923
—
66,923
Financial assets included in prepayments and other current assets
-Normal**
10,019
—
10,019
Restricted cash
-Not yet past due
377,065
—
377,065
Cash and cash equivalents
-Not yet past due
1,353,300
—
1,353,300
280,250
2,087,557
* For trade receivables to which the Group applies the simplified approach for impairment, information based on the provision matrix is disclosed in Note 15 to the financial statements, respectively.
** The credit quality of amounts due from related parties and the financial assets included in prepayments and other assets is considered to be “normal” when they are not past due and there is no information indicating that the financial assets had a significant increase in credit risk since initial recognition. Otherwise, the credit quality of the financial assets is considered to be “doubtful”.
Trade receivables do not require collateral as they are mainly due from reputable insurance companies. There is no concentration of credit risk with respect to trade receivables because no individual debtor contributed more than 10% of the Group’s trade receivables.
Business, customer, political, social and economic risks
The Group participates in a dynamic and competitive industry and believes that changes in any of the following areas could have a material adverse effect on the Group’s future financial position, results of operations or cash flows; changes in the overall demand for services; competitive pressures due to existing competitors; new trends in new technologies and industry standards; changes in certain strategic relationships or supplier relationships; regulatory considerations; and risks associated with the Group’s ability to attract and retain employees necessary to support its growth. The Group’s operations could be adversely affected by significant political, economic and social uncertainties in the PRC.
There was no individual customer that contributed more than 10% of the Group’s revenue during the periods presented. There was no individual supplier that contributed more than 10% of the Group’s operating expenses during the periods presented.
Liquidity risk
Cash flow forecasting is performed in the operating entities of the Group in and aggregated by group finance. Group finance monitors rolling forecasts of the Group’s liquidity requirements to ensure it has sufficient cash to meet operational needs while maintaining sufficient headroom at all times so that the Group does not breach borrowing limits or covenants (where applicable) on any of its borrowing facilities. Such forecasting takes into consideration the Group’s debt financing plans, and covenant compliance.
The maturity profile of the Group’s financial liabilities as at 31 December 2020 and 2019, based on the contractual undiscounted payments, is as follows:
Within
In the second
In the third to
Over
2020
On demand
one year
year
fifth year
five years
Total
Interest-bearing loans and borrowings
—
144,864
236,753
1,250,110
1,097,904
2,729,631
Lease liabilities
—
186,764
185,729
508,260
1,708,341
2,589,094
Trade payables
89,056
89,056
Financial liabilities included in accrued expenses and other current liabilities liabilities
327,687
327,687
Amounts due to related parties
3,283
3,283
Within
In the second
In the third to
Over
2019
On demand
one year
year
fifth year
five years
Total
Interest-bearing loans and borrowings
—
550,056
143,023
865,053
1,712,493
3,270,625
Lease liabilities
—
190,041
177,846
516,066
1,868,076
2,752,029
Trade payables
99,082
—
—
—
—
99,082
Financial liabilities included in accrued expenses and other current liabilities liabilities
542,618
—
—
—
—
542,618
Amounts due to related parties
4,045
—
—
—
—
4,045
Capital management
The primary objectives of the Group’s capital management are to safeguard the Group’s ability to continue as a going concern and to maintain healthy capital ratios in order to support its business and maximize equity interests holders’ value.
The Group manages its capital structure and makes adjustments to it in light of changes in economic conditions and the risk characteristics of the underlying assets. To maintain or adjust the capital structure, the Group may adjust the dividend payment to equity interests holders or issue new shares. The Group’s capital management, amongst other things, aims to ensure that it meets financial covenants attached to the interest-bearing bank borrowings that define capital structure requirements. Breaches in meeting the financial covenants would permit the bank to immediately call the borrowings. There have been no breaches of the financial covenants of any interest-bearing borrowings during the periods presented. No changes were made in the objectives, policies or processes for managing capital during the periods presented.
The Group monitors capital on the basis of the gearing ratio. This ratio is calculated as total debt divided by total capital. Total debt represented total borrowings (including “long-term interest-bearing bank borrowings and current interest-bearing bank borrowings” as shown in the consolidated balance sheet). Total capital is calculated as “equity” as shown in the consolidated balance sheet plus total debt.
The gearing ratios at 31 December were as follows:
2020
2019
(Restated)
Total debt (Note 18)
2,060,676
2,461,258
Equity
7,461,883
7,872,988
Total capital
9,522,559
10,334,246
Gearing ratio
21.6
%
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29. Events after the reporting period
On 10 February 2021, the Company announced that its board of directors (the “Board”) has received a preliminary non-binding proposal letter, dated 9 February 2021, from a buyer group consisting of the Sponsor, Carnival Investments Limited, a company affiliated with Leung Kam Chung (the “Chairman”), Roberta Lipson and her affiliates (collectively, the “CEO”), Max Rising International Limited, a company affiliated with Carl Wu (the “President”), Ying Zeng (the “COO”), Vivo Capital Fund IX (Cayman), L.P.(“Vivo”), NF SPAC Holding Limited and Sun Hing Associates Limited (together with NF SPAC Holding Limited, “Nan Fung”), Brave Peak Limited (“Shimao”), Aspex Master Fund (“Aspex”), Smart Scene Investment Limited (“Hysan”), and LY Holding Co., Limited (“LY” and, together with the Sponsor, the Chairman, the CEO, the President, the COO, Vivo, Nan Fung, Shimao, Aspex and Hysan, the “Buyer Group”) to acquire all outstanding ordinary shares of the Company not already beneficially owned by members of the Buyer Group or their affiliates in a going-private transaction for US$12.00 per share in cash (the “Proposed Transaction”). The Board subsequently received a clarification from representatives of the Buyer Group indicating that, the Buyer Group intends to also propose to acquire all of the outstanding warrants not already beneficially owned by members of the Buyer Group or their affiliates.The Proposed Transaction, if completed, would result in the Company becoming a privately held company and its ordinary shares would be delisted from the New York Stock Exchange. As at 4 June 2021, the Board has not received from the Buyer Group a proposal to acquire the warrants, nor any indication of the terms and conditions of any such proposal.
On 18 March 2021, the Company announced that the Board has formed a special committee consisting of three independent directors, Dr. Edward Leong Che-hung, Professor Frederick Ma Si-hang and Mr. Lawrence Chia, to consider the Proposed Transaction. Mr. Lawrence Chia serves as the chairman of the Special Committee. As at 4 June 2021, the special committee is still in the process of evaluating the propos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Financial Position of the Company</t>
        </is>
      </c>
      <c r="B1" s="2" t="inlineStr">
        <is>
          <t>12 Months Ended</t>
        </is>
      </c>
    </row>
    <row r="2">
      <c r="B2" s="2" t="inlineStr">
        <is>
          <t>Dec. 31, 2020</t>
        </is>
      </c>
    </row>
    <row r="3">
      <c r="A3" s="3" t="inlineStr">
        <is>
          <t>Statement of Financial Position of the Company</t>
        </is>
      </c>
    </row>
    <row r="4">
      <c r="A4" s="4" t="inlineStr">
        <is>
          <t>Statement of Financial Position of the Company</t>
        </is>
      </c>
      <c r="B4" s="4" t="inlineStr">
        <is>
          <t>30. Statement of Financial Position of the Company
Information about financial position of the Company at the end of the reporting period is as follows:
2020
2019
(Restated)
ASSETS
Non-current assets
Investments in subsidiaries
8,349,716
9,304,277
Total non-current assets
8,349,716
9,304,277
Current assets
Amounts due from related parties
105,077
7,381,011
Prepayments and other current assets
2,564
280
Cash and cash equivalents
34,120
6,794
Total current assets
141,761
7,388,085
TOTAL ASSETS
8,491,477
16,692,362
LIABILITIES
Current liabilities
Accrued expenses and other current liabilities
4,738
4,949
Amounts due to related parties
5,032
8,219,821
Total current liabilities
9,770
8,224,770
Net current assets/(liabilities)
131,991
(836,685)
Total assets less current liabilities
8,481,707
8,467,592
Non-current liabilities
Warrant liabilities
385,486
298,192
Total non-current liabilities
385,486
298,192
Net assets
8,096,221
8,169,400
EQUITY
Share capital
91
91
Capital surplus
8,284,694
8,252,143
Reserves
10,494
(3,748)
Accumulated deficit
(199,058)
(79,086)
Total equity
8,096,221
8,169,400
A summary of the Company’s reserves is as follows:
Capital
Foreign currency
surplus
translation reserves
Accumulated deficit
Total
Balance at 19 December 2019 (Restated)
8,241,629
(7,205)
(56,692)
8,177,732
Loss for the period
—
—
(22,394)
(22,394)
Other comprehensive income for the period:
Exchange differences related to foreign operations
—
3,457
—
3,457
Total comprehensive income/(loss) for the period
—
3,457
(22,394)
(18,937)
Recognition of share- based compensation expenses
10,514
—
—
10,514
Balance at 31 December 2019 (Restated)
8,252,143
(3,748)
(79,086)
8,169,309
Loss for the period
—
—
(119,972)
(119,972)
Other comprehensive income for the period:
Exchange differences related to foreign operations
—
14,242
—
14,242
Total comprehensive income/(loss) for the period
—
14,242
(119,972)
(105,730)
Recognition of share- based compensation expenses
692
—
—
692
Subscription of shares in connection with acquisition of a subsidiary
31,859
—
—
31,859
Balance at 31 December 2020
8,284,694
10,494
(199,058)
8,096,130
The Company’s financial statements should be read in conjunction with the Group’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Restatement of previously issued consolidated financial statements</t>
        </is>
      </c>
    </row>
    <row r="4">
      <c r="A4" s="4" t="inlineStr">
        <is>
          <t>Restatement of previously issued consolidated financial statements</t>
        </is>
      </c>
      <c r="B4" s="4" t="inlineStr">
        <is>
          <t>31. Restatement of previously issued consolidated financial statements
As discussed in Note 2, the Company has restated previously issued consolidated financial statements.
The error that caused the Company to conclude that its consolidated financial statements should be restated is the result of a misapplication of the guidance on accounting for warrant instruments, which came to light when the SEC issued a Staff Statement on Accounting and Reporting Considerations for Warrants Issued by Special Purpose Acquisition Companies (“SPACs”) dated April 12, 2021 (the “Statement”). The Statement addresses certain accounting and reporting considerations related to warrants similar to those issued by the Company at the consummation of its initial public offering on 3 July 2018 (“Issuance Date”). Management reassessed the accounting treatment under IFRS 9, Financial Instruments and IAS 32, Financial Instruments: Presentation and concluded that the Warrants did not meet the fixed-to-fixed rule under IAS 32.16 (b) (ii). Hence, the Company determined that the 2019 Successor Period consolidated financial statements should be restated to reflect these Warrants as financial liabilities. The Warrants, therefore, should be initially measured at fair value; and changes in fair value are subsequently recognized in profit or loss. See Note 27 for additional information regarding the Warrants.
The restatement adjustments reflect the entries to record the Warrants at fair value as at 19 December 2019, with changes in fair value of the Warrants for the period from the Issuance Date through 18 December 2019 cumulatively recorded in the opening balance of accumulated deficit; and to record the Warrants at fair value as at 31 December 2019, with changes in fair value of the Warrants for the period from 19 December 2019 through 31 December 2019 recorded in the consolidated statement of profit or loss and other comprehensive income/(loss).
The following presents a reconciliation of the consolidated statement of financial position as at 31 December 2019, consolidated statement of profit or loss and other comprehensive income/(loss), consolidated statement of changes in equity, and the consolidated statement of cash flows for the 2019 Successor Period as previously reported to the restated amounts as at 31 December 2019, and for the period from 19 December through 31 December 2019.
Consolidated statement of financial position as at 31 December 2019
As previously
reported
Adjustments
Restated
NON-CURRENT ASSETS
Property and equipment
1,962,781
—
1,962,781
Goodwill
6,056,253
—
6,056,253
Intangible assets
2,584,893
—
2,584,893
Investment in an associate
—
—
—
Right-of-use assets
1,773,007
—
1,773,007
Deferred tax assets
59,001
—
59,001
Restricted cash
350
—
350
Other non-current assets
106,121
—
106,121
Total non-current assets
12,542,406
—
12,542,406
CURRENT ASSETS
Inventories
56,592
—
56,592
Trade receivables
215,376
—
215,376
Amounts due from related parties
66,923
—
66,923
Prepayments and other current assets
38,323
—
38,323
Restricted cash
376,715
—
376,715
Cash and cash equivalents
1,353,300
—
1,353,300
Total current assets
2,107,229
—
2,107,229
Total assets
14,649,635
—
14,649,635
CURRENT LIABILITIES
Trade payables
99,082
—
99,082
Contract liabilities
270,196
—
270,196
Accrued expenses and other current liabilities
882,158
—
882,158
Amounts due to related parties
4,045
—
4,045
Tax payable
15,278
—
15,278
Lease liabilities
90,521
—
90,521
Interest-bearing bank borrowings
400,325
—
400,325
Total current liabilities
1,761,605
—
1,761,605
Consolidated statement of financial position as at 31 December 2019
As previously
reported
Adjustments
Restated
NET CURRENT ASSETS
345,624
—
345,624
TOTAL ASSETS LESS CURRENT LIABILITIES
12,888,030
—
12,888,030
NON-CURRENT LIABILITIES
Interest-bearing bank borrowings
2,060,933
—
2,060,933
Contract liabilities
67,873
—
67,873
Deferred tax liabilities
681,715
—
681,715
Lease liabilities
1,661,182
—
1,661,182
Warrant liabilities
—
298,192
298,192
Other non-current liabilities
9,358
—
9,358
Total non-current liabilities
4,481,061
298,192
4,779,253
Net assets
8,406,969
(298,192)
8,108,777
EQUITY
Equity attributable to owners of the parent
Ordinary shares (US$0.0001 par value; 490,000,000 shares authorized; 131,356,980 shares issued, fully paid and outstanding at 31 December 2019)
91
—
91
Capital surplus
8,430,405
(178,262)
8,252,143
Foreign currency translation reserves
6,302
(9,922)
(3,620)
Accumulated deficit
(265,618)
(110,008)
(375,626)
8,171,180
(298,192)
7,872,988
Non-controlling interests
235,789
—
235,789
Total equity
8,406,969
(298,192)
8,108,777
Consolidated profit or loss and comprehensive income/(loss) for the period from 19
December to 31 December 2019
As previously
reported
Adjustments
Restated
Revenue
80,035
—
80,035
Operating expenses
Salaries, wages and benefits
(79,215)
—
(79,215)
Supplies and purchased medical services
(18,241)
—
(18,241)
Depreciation and amortization
(14,931)
—
(14,931)
Lease and rental expenses
(739)
—
(739)
Impairment of trade receivables
(528)
—
(528)
Other operating expenses
(165,776)
—
(165,776)
Loss from operations
(199,395)
—
(199,395)
Other income and expenses
Finance income
779
—
779
Finance costs
(29,503)
—
(29,503)
Foreign exchange losses
(2,641)
—
(2,641)
Gain on disposal of subsidiaries
—
—
—
Liquidation of a foreign operation
—
—
—
Change in fair value of warrant liabilities
—
(7,592)
(7,592)
Other (loss)/income, net
(5,798)
—
(5,798)
Loss before income tax
(236,558)
(7,592)
(244,150)
Income tax (expense)/benefit
6,261
—
6,261
Loss for the period
(230,297)
(7,592)
(237,889)
Attributable to:
Owners of the parent
(228,905)
(7,592)
(236,497)
Non-controlling interests
(1,392)
—
(1,392)
(230,297)
(7,592)
(237,889)
Loss per share attributed to ordinary equity holders of the parent
Basic
(1.74)
(1.80)
Diluted
(1.74)
(1.80)
Consolidated profit or loss and comprehensive income/(loss) for the period from 19
December to 31 December 2019
As previously
reported
Adjustments
Restated
Loss for the period
(230,297)
(7,592)
(237,889)
Other comprehensive income/(loss)
Other comprehensive income/ (loss) that may be reclassified to profit or loss in subsequent periods, net of tax:
Exchange differences on translation of foreign operations
1,909
902
2,811
Liquidation of a foreign operation
—
—
—
Other comprehensive income/(loss) for the period, net of tax
1,909
902
2,811
Total comprehensive loss for the period
(228,388)
(6,690)
(235,078)
Attributable to:
Owners of the parent
(226,996)
(6,690)
(233,686)
Non-controlling interests
(1,392)
—
(1,392)
(228,388)
(6,690)
(235,078)
Consolidated statements of changes in equity for the period from 19 December to 31
December 2019
As previously
reported
Adjustments
Restated
As at 19 December 2019
Ordinary shares
91
—
91
Capital surplus
8,419,891
(178,262)
8,241,629
Foreign currency translation reserves
4,393
(10,824)
(6,431)
Accumulated deficit
(36,713)
(102,416)
(139,129)
Total equity attributable to owners of the parent
8,387,662
(291,502)
8,096,160
Non-controlling interests
237,181
—
237,181
Total equity
8,624,843
(291,502)
8,333,341
As at 31 December 2019
Ordinary shares
91
—
91
Capital surplus
8,430,405
(178,262)
8,252,143
Foreign currency translation reserves
6,302
(9,922)
(3,620)
Accumulated deficit
(265,618)
(110,008)
(375,626)
Total equity attributable to owners of the parent
8,171,180
(298,192)
7,872,988
Non-controlling interests
235,789
—
235,789
Total equity
8,406,969
(298,192)
8,108,777
Consolidated statement of cash flows for the period from 19 December to 31
December 2019
As previously
reported
Adjustments
Restated
Cash flows from operating activities
Loss before tax
(236,558)
(7,592)
(244,150)
Adjustments for:
Depreciation and amortization
14,931
—
14,931
Loss on disposal of property and equipment and intangible assets
1,675
—
1,675
Covid-19 related rent concessions from lessors
—
—
Gain on modification of leases
—
—
Impairment of trade receivables
528
—
528
Share-based compensation
10,514
—
10,514
Foreign exchange losses
2,641
—
2,641
Liquidation of a foreign operation
—
—
—
Gain on disposal of subsidiaries
—
—
—
Finance income
(779)
—
(779)
Finance costs
29,503
—
29,503
Change in fair value of warrant liabilities
—
7,592
7,592
Changes in working capital:
(Increase)/decrease in inventories
1,318
—
1,318
(Increase)/decrease in trade receivables, prepayments and other current assets
190,197
—
190,197
Decrease in restricted cash
—
—
Decrease/(increase) in amounts due from related parties
(66,780)
—
(66,780)
(Decrease)/increase in trade payables, contract liabilities, accrued expenses and other current liabilities
(30,357)
—
(30,357)
(Decrease)/ increase in amounts due to related parties
1,852
—
1,852
Changes in other non-current assets and liabilities
(128)
—
(128)
Interest received
1,011
—
1,011
Interest paid
—
—
—
Income tax paid
—
—
—
Net cash flows from/(used in) operating activities
(80,432)
—
(80,432)
Cash flows from investing activities
Purchases of property and equipment
(43,188)
—
(43,188)
Purchases of intangible assets
(2,483)
—
(2,483)
Proceeds from disposal of subsidiaries, net of transaction costs
—
—
—
Acquisition of a subsidiary, net of cash received
—
—
—
Net cash flows used in investing activities
(45,671)
—
(45,671)
Consolidated statement of cash flows for the period from 19 December to 31
December 2019
As previously
reported
Adjustments
Restated
Cash flows from financing activities
Proceeds from interest-bearing bank borrowings
—
—
—
Repayments of interest-bearing bank borrowings
—
—
—
Repayments of loans provided by a related party
—
—
—
Proceeds from subscription of shares
—
—
—
Lease payments
(9,702)
—
(9,702)
Net cash flows (used in)/from financing activities
(9,702)
—
(9,702)
Net decrease in cash and cash equivalents
(135,805)
—
(135,805)
Effect of foreign exchange rate changes, net
(4,895)
—
(4,895)
Cash and cash equivalents, beginning of period
1,494,000
—
1,494,000
Cash and cash equivalents, end of period
1,353,300
—
1,353,300
Statement of financial position of the Company
Consolidated statement of financial position as at 31
December 2019
As previously
reported
Adjustments
Restated
ASSETS
Non-current assets
Investments in subsidiaries
9,304,277
—
9,304,277
Total non-current assets
9,304,277
—
9,304,277
Current assets
Amounts due from related parties
7,381,011
—
7,381,011
Prepayments and other current assets
280
—
280
Cash and cash equivalents
6,794
—
6,794
Total current assets
7,388,085
—
7,388,085
TOTAL ASSETS
16,692,362
—
16,692,362
LIABILITIES
Current liabilities
Accrued expenses and other current liabilities
4,949
—
4,949
Amounts due to related parties
8,219,821
—
8,219,821
Total current liabilities
8,224,770
—
8,224,770
Net current assets/(liabilities)
(836,685)
—
(836,685)
Total assets less current liabilities
8,467,592
—
8,467,592
Non-current liabilities
Warrant liabilities
—
298,192
298,192
Total non-current liabilities
—
298,192
298,192
Net assets
8,467,592
(298,192)
8,169,400
EQUITY
Share capital
91
—
91
Capital surplus
8,430,405
(178,262)
8,252,143
Reserves
6,174
(9,922)
(3,748)
Accumulated deficit
30,922
(110,008)
(79,086)
Total equity
8,467,592
(298,192)
8,169,400
The Company’s reserves for the period from 19 December to 31
December 2019
As previously
reported
Adjustments
Restated
As at 19 December 2019
Capital surplus
8,419,891
(178,262)
8,241,629
Foreign currency translation reserves
3,619
(10,824)
(7,205)
Accumulated deficit
45,724
(102,316)
(56,592)
Total
8,469,234
(291,402)
8,177,732
As at 31 December 2019
Capital surplus
8,430,405
(178,262)
8,252,143
Foreign currency translation reserves
6,174
(9,922)
(3,748)
Accumulated deficit
30,922
(110,008)
(79,086)
Total
8,467,501
(298,192)
8,169,3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pproval of the consolidated financial statements</t>
        </is>
      </c>
      <c r="B1" s="2" t="inlineStr">
        <is>
          <t>12 Months Ended</t>
        </is>
      </c>
    </row>
    <row r="2">
      <c r="B2" s="2" t="inlineStr">
        <is>
          <t>Dec. 31, 2020</t>
        </is>
      </c>
    </row>
    <row r="3">
      <c r="A3" s="3" t="inlineStr">
        <is>
          <t>Approval of the consolidated financial statements</t>
        </is>
      </c>
    </row>
    <row r="4">
      <c r="A4" s="4" t="inlineStr">
        <is>
          <t>Approval of the consolidated financial statements</t>
        </is>
      </c>
      <c r="B4" s="4" t="inlineStr">
        <is>
          <t>32. Approval of the consolidated financial statements
The consolidated financial statements were approved and authorised for issue by the board of directors on 4 June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0</t>
        </is>
      </c>
      <c r="C1" s="2" t="inlineStr">
        <is>
          <t>Dec. 31, 2019</t>
        </is>
      </c>
    </row>
    <row r="2">
      <c r="A2" s="3" t="inlineStr">
        <is>
          <t>Share capital and capital surplus</t>
        </is>
      </c>
    </row>
    <row r="3">
      <c r="A3" s="4" t="inlineStr">
        <is>
          <t>Number of shares issued and fully paid</t>
        </is>
      </c>
      <c r="B3" s="5" t="n">
        <v>131356980</v>
      </c>
      <c r="C3" s="5" t="n">
        <v>131356980</v>
      </c>
    </row>
    <row r="4">
      <c r="A4" s="4" t="inlineStr">
        <is>
          <t>Preference shares</t>
        </is>
      </c>
    </row>
    <row r="5">
      <c r="A5" s="3" t="inlineStr">
        <is>
          <t>Share capital and capital surplus</t>
        </is>
      </c>
    </row>
    <row r="6">
      <c r="A6" s="4" t="inlineStr">
        <is>
          <t>Par value per share</t>
        </is>
      </c>
      <c r="B6" s="8" t="n">
        <v>0.0001</v>
      </c>
      <c r="C6" s="8" t="n">
        <v>0.0001</v>
      </c>
    </row>
    <row r="7">
      <c r="A7" s="4" t="inlineStr">
        <is>
          <t>Number of shares authorised</t>
        </is>
      </c>
      <c r="B7" s="5" t="n">
        <v>10000000</v>
      </c>
      <c r="C7" s="5" t="n">
        <v>10000000</v>
      </c>
    </row>
    <row r="8">
      <c r="A8" s="4" t="inlineStr">
        <is>
          <t>Number of shares outstanding</t>
        </is>
      </c>
      <c r="B8" s="5" t="n">
        <v>0</v>
      </c>
      <c r="C8" s="5" t="n">
        <v>0</v>
      </c>
    </row>
    <row r="9">
      <c r="A9" s="4" t="inlineStr">
        <is>
          <t>Ordinary shares</t>
        </is>
      </c>
    </row>
    <row r="10">
      <c r="A10" s="3" t="inlineStr">
        <is>
          <t>Share capital and capital surplus</t>
        </is>
      </c>
    </row>
    <row r="11">
      <c r="A11" s="4" t="inlineStr">
        <is>
          <t>Par value per share</t>
        </is>
      </c>
      <c r="B11" s="8" t="n">
        <v>0.0001</v>
      </c>
      <c r="C11" s="8" t="n">
        <v>0.0001</v>
      </c>
    </row>
    <row r="12">
      <c r="A12" s="4" t="inlineStr">
        <is>
          <t>Number of shares authorised</t>
        </is>
      </c>
      <c r="B12" s="5" t="n">
        <v>490000000</v>
      </c>
      <c r="C12" s="5" t="n">
        <v>490000000</v>
      </c>
    </row>
    <row r="13">
      <c r="A13" s="4" t="inlineStr">
        <is>
          <t>Number of shares issued and fully paid</t>
        </is>
      </c>
      <c r="B13" s="5" t="n">
        <v>131356980</v>
      </c>
      <c r="C13" s="5" t="n">
        <v>131356980</v>
      </c>
    </row>
    <row r="14">
      <c r="A14" s="4" t="inlineStr">
        <is>
          <t>Number of shares outstanding</t>
        </is>
      </c>
      <c r="B14" s="5" t="n">
        <v>131356980</v>
      </c>
      <c r="C14" s="5" t="n">
        <v>131356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0</t>
        </is>
      </c>
    </row>
    <row r="3">
      <c r="A3" s="3" t="inlineStr">
        <is>
          <t>Basis of preparation and significant accounting policies</t>
        </is>
      </c>
    </row>
    <row r="4">
      <c r="A4" s="4" t="inlineStr">
        <is>
          <t>Basis of preparation</t>
        </is>
      </c>
      <c r="B4" s="4" t="inlineStr">
        <is>
          <t>Basis of preparation
These financial statements have been prepared in accordance with International Financial Reporting Standards (“IFRSs”), which comprise all standards and interpretations approved by the International Accounting Standards Board (“IASB”). These financial statements have been prepared under the historical cost convention , except for warrant liabilities which have been measured at fair value. These financial statements are presented in Renminbi (“RMB”) and all values are rounded to the nearest thousand except when otherwise stated.
As a result of the Business Combination, HHH and HH GP are the acquirees and HHH is determined to be the accounting “Predecessor”. HHH was determined to be the accounting “Predecessor” because NFH and HH GP had no operations prior to the Business Combination. Upon the closing of the Business Combination, NFH succeeded all the business and operations of HHH. The Company’s financial statement presentation distinguishes a Predecessor for periods prior to the Closing Date. NFH is the “Successor” for the periods starting from the Closing Date, which includes the consolidated financial results of HHH.
The transactions were accounted for as a business combination using the acquisition method of accounting, and the Successor financial statements reflect a new basis of accounting for HHH that is based on the fair value of assets acquired and liabilities assumed. See Note 23, Business Combination for further discussion. As a result of the application of the acquisition method of accounting as of the Closing Date, the financial statements for the Predecessor periods and for the Successor periods are presented on a different basis of accounting and are, therefore, not comparable. The historical information of NFH prior to the Business Combination has not been reflected in the Company’s financial statements prior to 19 December 2019, as it was not deemed the Predecessor.
In the accompanying consolidated financial statements, the Successor periods are from 1 January 2020 to 31 December 2020 (“2020 Successor Period”) and 19 December 2019 to 31 December 2019 (“2019 Successor Period”), and the Predecessor periods are from 1 January 2019 to 18 December 2019 (“2019 Predecessor Period”) and 1 January 2018 to 31 December 2018 (“2018 Predecessor Period”). Statement of profit or loss and other comprehensive income/(loss) of NFH prior to the closing of the Business Combination is recorded in the opening accumulated deficit as of 19 December 2019 and not presented separately.</t>
        </is>
      </c>
    </row>
    <row r="5">
      <c r="A5" s="4" t="inlineStr">
        <is>
          <t>Basis of consolidation</t>
        </is>
      </c>
      <c r="B5" s="4" t="inlineStr">
        <is>
          <t>Basis of consolidation
The consolidated financial statements include the financial statements of the Company and its subsidiaries for 2020 Successor Period and 2019 Successor Period ended 31 December 2020 and 31 December 2019, respectively, and the financial statements of the Partnership and its subsidiaries for 2019 Predecessor Period and 2018 Predecessor Period ended 18 December 2019 and 31 December 2018, respectively. The Company and its subsidiaries and the Partnership and its subsidiaries are hereinafter collectively referred to as the “Group”.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OCI”) are attributed to the own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CI is reclassified to profit or loss or retained profits, as appropriate, on the same basis as would be required if the Group had directly disposed of the related assets or liabilities.
Restatement of previously issued consolidated financial statements
The Company has restated its consolidated statement of financial position as at 31 December 2019, consolidated statement of profit or loss and other comprehensive income/(loss), consolidated statement of changes in equity, and the consolidated statement of cash flows for the 2019 Successor Period, to correct a misstatement related to the accounting for warrant instruments.
See Note 31, Restatement of previously issued consolidated financial statements for additional information regarding the restatement adjustments made to the 2019 Successor Period consolidated financial statements.</t>
        </is>
      </c>
    </row>
    <row r="6">
      <c r="A6" s="4" t="inlineStr">
        <is>
          <t>Changes in accounting policies and disclosures</t>
        </is>
      </c>
      <c r="B6" s="4" t="inlineStr">
        <is>
          <t xml:space="preserve">The Group has adopted the Conceptual Framework for Financial Reporting 2018 and the following revised IFRSs for the first time for the current year’s financial statements.
Amendments to IFRS 3
Definition of a Business
Amendments to IFRS 9, IAS 39 and IFRS 7
Interest Rate Benchmark Reform
Amendment to IFRS 16
Covid-19-Related Rent Concessions (early adopted)
Amendments to IAS 1 and IAS 8
Definition of Material
The nature and impact of Conceptual Framework for Financial Reporting 2018 and the revised IFRSs are described below:
(a)
Conceptual Framework for Financial Reporting 2018 (the “ Conceptual Framework ” ) sets out a comprehensive set of concepts for financial reporting and standard setting, and provides guidance for preparers of financial statements in developing consistent accounting policies and assistance to all parties to understand and interpret the standards. The Conceptual Framework includes new chapters on measurement and reporting financial performance, new guidance on the derecognition of assets and liabilities, and updated definitions and recognition criteria for assets and liabilities. It also clarifies the roles of stewardship, prudence and measurement uncertainty in financial reporting. The Conceptual Framework is not a standard, and none of the concepts contained therein override the concepts or requirements in any standard. The Conceptual Framework did not have any significant impact on the financial position and performance of the Group.
(b)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has applied the amendments prospectively to transactions or other events that occurred on or after 1 January 2020. The amendments did not have any impact on the financial position and performance of the Group.
(c)
Amendments to IFRS 9, IAS 39 and IFRS 7 address the effects of interbank offered rate reform on issues affecting financial reporting in the period before the replacement of an existing interest rate benchmark with an alternative risk-free rate ( “ RFR ” ). The amendments provide temporary reliefs which enable hedge accounting to continue during the period of uncertainty before the replacement of an existing interest rate benchmark introduction of the alternative RFR. In addition, the amendments require companies to provide additional information to investors about their hedging relationships which are directly affected by these uncertainties. The amendments did not have any impact on the financial position and performance of the Group as the Group does not have any interest rate hedging relationships.
(d)
Amendment to IFRS 16 provides a practical expedient for lessees to elect not to apply lease modification accounting for rent concessions arising as a direct consequence of the covid-19 pandemic. The practical expedient applies only to rent concessions occurring as a direct consequence of the pandemic and only if (i) the change in lease payments results in revised consideration for the lease that is substantially the same as, or less than, the consideration for the lease immediately preceding the change; (ii) any reduction in lease payments affects only payments originally due on or before 30 June 2021; and (iii) there is no substantive change to other terms and conditions of the lease. The amendment is effective for annual periods beginning on or after 1 June 2020 with earlier application permitted and shall be applied retrospectively.
During the year ended 31 December 2020, certain monthly lease payments for the leases of the Group ’ s buildings have been reduced or waived by the lessors as a result of the pandemic and there are no other changes to the terms of the leases. The Group has early adopted the amendment on 1 January 2020 and elected not to apply lease modification accounting for all rent concessions granted by the lessors as a result of the pandemic during the year ended 31 December 2020. Accordingly, a reduction in the lease payments arising from the rent concessions of RMB6,846 has been accounted for as a variable lease payment by derecognising part of the lease liabilities and crediting to profit or loss for the year ended 31 December 2020.
(e)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or both. A misstatement of information is material if it could reasonably be expected to influence decisions made by the primary users. The amendments did not have any significant impact on the financial position and performance of the Group. </t>
        </is>
      </c>
    </row>
    <row r="7">
      <c r="A7" s="4" t="inlineStr">
        <is>
          <t>Standards issued but not yet effective</t>
        </is>
      </c>
      <c r="B7" s="4" t="inlineStr">
        <is>
          <t>The Group has not applied the following new and revised IFRSs, that have been issued but are not yet effective, in these financial statements.
Amendments to IFRS 3
Reference to the Conceptual Framework 2
Amendments to IFRS 9, IAS 39, IFRS 7,
IFRS 4 and IFRS 16
Interest Rate Benchmark Reform-Phase 2 1
Amendments to IFRS 10
and IAS 28
Sale or Contribution of Assets between an Investor and its Associate or Joint Venture 4
IFRS 17
Insurance Contracts 3
Amendments to IFRS 17
Insurance Contracts 3, 5
Amendments to IAS 1
Classification of Liabilities as Current or Non-current 3
Amendments to IAS 1
Disclosure of Accounting Policies 3
Amendments to IAS 8
Disclosure of Accounting Estimates 3
Amendments to IAS 16
Property, Plant and Equipment: Proceeds before Intended Use 2
Amendments to IAS 37
Onerous Contracts - Cost of Fulfilling a Contract 2
Annual Improvements to IFRSs
2018-2020
Amendments to IFRS 1, IFRS 9, Illustrative Examples accompanying IFRS 16, and IAS 41 2
1
Effective for annual periods beginning on or after 1 January 2021
2
Effective for annual periods beginning on or after 1 January 2022
3
Effective for annual periods beginning on or after 1 January 2023
4
No mandatory effective date yet determined but available for adoption
5
As a consequence of the amendments to IFRS 17 issued in June 2020, IFRS 4 was amended to extend the temporary exemption that permits insurers to apply IAS 39 rather than IFRS 9 for annual periods beginning before 1 January 2023
Further information about those IFRSs that are expected to be applicable to the Group is described below.
Amendments to IFRS 3 are intended to replace a reference to the previous Framework for the Preparation and Presentation of Financial Statements with a reference to the Conceptual Framework for Financial Reporting issued in June 2018 without significantly changing its requirements. The amendments also add to IFRS 3 an exception to its recognition principle for an entity to refer to the Conceptual Framework to determine what constitutes an asset or a liability. The exception specifies that, for liabilities and contingent liabilities that would be within the scope of IAS 37 or IFRIC-Int 21 if they were incurred separately rather than assumed in a business combination, an entity applying IFRS 3 should refer to IAS 37 or IFRIC-Int 21 respectively instead of the Conceptual Framework. Furthermore, the amendments clarify that contingent assets do not qualify for recognition at the acquisition date. The Group expects to adopt the amendments prospectively from 1 January 2022. Since the amendments apply prospectively to business combinations for which the acquisition date is on or after the date of first application, the Group will not be affected by these amendments on the date of transition.
Amendments to IFRS 9, IAS 39, IFRS 7, IFRS 4 and IFRS 16 address issues not dealt with in the previous amendments which affect financial reporting when an existing interest rate benchmark is replaced with an alternative RFR. The Phase 2 amendments provide a practical expedient to allow the effective interest rate to be updated without adjusting the carrying amount when accounting for changes in the basis for determining the contractual cash flows of financial assets and liabilities, if the change is a direct consequence of the interest rate benchmark reform and the new basis for determining the contractual cash flows is economically equivalent to the previous basis immediately preceding the change. In addition, the amendments permit changes required by the interest rate benchmark reform to be made to hedge designations and hedge documentation without the hedging relationship being discontinued. Any gains or losses that could arise on transition are dealt with through the normal requirements of IFRS 9 to measure and recognize hedge ineffectiveness. The amendments also provide a temporary relief to entities from having to meet the separately identifiable requirement when an RFR is designated as a risk component. The relief allows an entity, upon designation of the hedge, to assume that the separately identifiable requirement is met, provided the entity reasonably expects the RFR risk component to become separately identifiable within the next 24 months. Furthermore, the amendments require an entity to disclose additional information to enable users of financial statements to understand the effect of interest rate benchmark reform on an entity’s financial instruments and risk management strategy. The amendments are effective for annual periods beginning on or after 1 January 2021 and shall be applied retrospectively, but entities are not required to restate the comparative information. The amendments are not expected to have any significant impact on the Group’s financial statements.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December 2015 and a new mandatory effective date will be determined after the completion of a broader review of accounting for associates and joint ventures. However, the amendments are available for adoption now.
Amendments to IAS 1 clarify the requirements for classifying liabilities as current or non-current. The amendments specify that if an entity’s right to defer settlement of a liability is subject to the entity complying with specified conditions, the entity has a right to defer settlement of the liability at the end of the reporting period if it complies with those conditions at that date. Classification of a liability is unaffected by the likelihood that the entity will exercise its right to defer settlement of the liability. The amendments also clarify the situations that are considered a settlement of a liability. The amendments are effective for annual periods beginning on or after 1 January 2023 and shall be applied retrospectively. Earlier application is permitted. The amendments are not expected to have any significant impact on the Group’s financial statements.
Amendments to IAS 1 Disclosure of Accounting Policies provide guidance and examples to help entities apply materiality judgements to accounting policy disclosures. The amendments replace the requirement to disclose significant accounting policies with a requirement to disclose material accounting policies. In assessing the materiality of accounting policy information, both quantitative and qualitative aspects need to be considered. Entity-specific accounting policy information is more useful for users of financial statements than the standardised information. The amendments also add guidance on how entities apply the concept of materiality in making decisions about accounting policy disclosures. The amendments are effective for annual periods beginning on or after 1 January 2023 and shall be applied retrospectively. Earlier application is permitted. The amendments are not expected to have any significant impact on the Group’s financial statements.
Amendments to IAS 8 are designed to clarify the distinction between changes in accounting estimates and changes in accounting policies and the correction of errors. The amendments explain how entities use measurement techniques and inputs to develop accounting estimates and state that these can include estimation and valuation techniques. The amendments clarify that not all estimates will meet the definition of an accounting estimate, but rather may refer to inputs used in developing accounting estimates. The amendments are effective for annual periods beginning on or after 1 January 2023 and shall be applied retrospectively. Earlier application is permitted. The amendments are not expected to have any significant impact on the Group’s financial statements.
Amendments to IAS 16 prohibit an entity from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any such items, and the cost of those items, in profit or loss. The amendments are effective for annual periods beginning on or after 1 January 2022 and shall be applied retrospectively only to items of property, plant and equipment made available for use on or after the beginning of the earliest period presented in the financial statements in which the entity first applies the amendments. Earlier application is permitted. The amendments are not expected to have any significant impact on the Group’s financial statements.
Amendments to IAS 37 clarify that for the purpose of assessing whether a contract is onerous under IAS 37, the cost of fulfilling the contract comprises the costs that relate directly to the contract. Costs that relate directly to a contract include both the incremental costs of fulfilling that contract (e.g., direct labour and materials) and an allocation of other costs that relate directly to fulfilling that contract (e.g., an allocation of the depreciation charge for an item of property, plant and equipment used in fulfilling the contract as well as contract management and supervision costs). General and administrative costs do not relate directly to a contract and are excluded unless they are explicitly chargeable to the counterparty under the contract. The amendments are effective for annual periods beginning on or after 1 January 2022 and shall be applied to contracts for which an entity has not yet fulfilled all its obligations at the beginning of the annual reporting period in which it first applies the amendments. Earlier application is permitted. Any cumulative effect of initially applying the amendments shall be recognized as an adjustment to the opening equity at the date of initial application without restating the comparative information. The amendments are not expected to have any significant impact on the Group’s financial statements.
Annual Improvements to IFRSs 2018-2020 sets out amendments to IFRS 1, IFRS 9, Illustrative Examples accompanying IFRS 16, and IAS 41. Details of the amendments that are expected to be applicable to the Group are as follows:
·
IFRS 9 Financial Instruments: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periods beginning on or after 1 January 2022. Earlier application is permitted. The amendment is not expected to have a significant impact on the Group’s financial statements.
·
IFRS 16 Leases: removes the illustration of payments from the lessor relating to leasehold improvements in Illustrative Example 13 accompanying IFRS 16. This removes potential confusion regarding the treatment of lease incentives when applying IFRS 16.</t>
        </is>
      </c>
    </row>
    <row r="8">
      <c r="A8" s="4" t="inlineStr">
        <is>
          <t>Investment in an associate</t>
        </is>
      </c>
      <c r="B8" s="4" t="inlineStr">
        <is>
          <t>Investment in an associate
An associate is an entity in which the Group has a long term interest of generally not less than 20% of the equity voting rights and over which it is in a position to exercise significant influence. Significant influence is the power to participate in the financial and operating policy decisions of the investee, but is not control or joint control over those policies.
The Group’s investment in an associate is stated in the consolidated statement of financial position at the Group’s share of net assets under the equity method of accounting, less any impairment losses. The Group’s share of the post-acquisition results of an associate is included in the consolidated statement of profit or loss and other comprehensive income/(loss).</t>
        </is>
      </c>
    </row>
    <row r="9">
      <c r="A9" s="4" t="inlineStr">
        <is>
          <t>Business combinations and goodwill</t>
        </is>
      </c>
      <c r="B9" s="4" t="inlineStr">
        <is>
          <t>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s over the identifiable net assets acquired and liabilities assumed.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31 December. For the purpose of impairment testing, goodwill acquired in a business combination is, from the acquisition date, allocated to each of the Group’s cash-generating units (“CGU”),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GU (group of CGUs) to which the goodwill relates. Where the recoverable amount of the CGU (group of CGUs) is less than the carrying amount, an impairment loss is recognized. An impairment loss recognized for goodwill is not reversed in a subsequent period.
Where goodwill has been allocated to a CGU (or group of CGU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is>
      </c>
    </row>
    <row r="10">
      <c r="A10" s="4" t="inlineStr">
        <is>
          <t>Intangible assets</t>
        </is>
      </c>
      <c r="B10" s="4" t="inlineStr">
        <is>
          <t>Intangible assets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profit or loss.
Intangible asset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Gains or losses arising from derecognition of an intangible asset are measured as the difference between the net disposal proceeds and the carrying amount of the asset and are recognized in profit or loss when the asset is derecognized.
Brand
Brand acquired in a business combination was recognized at fair value at the acquisition date. The brand has an indefinite useful life and is carried at cost less accumulated impairment.
Contracts with insurers
Contracts with insurers acquired in a business combination were recognized at fair value at the acquisition date. The contracts with insurers have a finite useful life of 15 years and are carried at cost less accumulated amortization. Amortization is calculated using the straight-line method over the expected life of the contracts with insurers.
Software
Acquired computer software licenses are capitalized on the basis of the costs incurred to acquire and bring to use specific software. These costs are amortized over their estimated useful lives, which do not exceed 10 years. Costs associated with maintaining computer software programmes are recognized as an expense as incurred.</t>
        </is>
      </c>
    </row>
    <row r="11">
      <c r="A11" s="4" t="inlineStr">
        <is>
          <t>Property and equipment</t>
        </is>
      </c>
      <c r="B11" s="4" t="inlineStr">
        <is>
          <t>Property and equipment
Property and equipment, other than construction in progress, are stated at cost less accumulated depreciation and any impairment losses. The cost of an item of property and equipment comprises its purchase price and any directly attributable costs of bringing the asset to its working condition and location for its intended use.
Expenditure incurred after items of property and equipment have been put into operation, such as repairs and maintenance, is normally charged to profit or loss in the period in which it is incurred. In situations where the recognition criteria are satisfied, the expenditure for a major inspection is capitalised in the carrying amount of the asset as a replacement. Where significant parts of property and equipment are required to be replaced at intervals, the Group recognizes such parts as individual assets with specific useful lives and depreciates them accordingly.
Depreciation is calculated on a straight-line basis to write off the cost of each item of property and equipment to its residual value over its estimated useful life. The principal estimated useful lives used for this purpose are as follows:
–
Medical equipment
5‑10 years
–
Office equipment
3 years
–
Furniture and vehicles
4‑5 years
–
Leasehold improvements
Shorter of the lease term or the assets ’ useful life
Residual values, useful lives and the depreciation method are reviewed, and adjusted if appropriate, at least at each financial year end. An item of property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Construction in progress (“CIP ” ) represents leasehold improvements under construction and equipment pending for installation, and is stated at cost less any impairment losses. Cost comprises construction expenditures, other expenditures necessary for the purpose of preparing the CIP for its intended use and those borrowing costs incurred before the asset is ready for its intended use that is eligible for capitalization. CIP is transferred to property and equipment when the CIP is ready for its intended use.</t>
        </is>
      </c>
    </row>
    <row r="12">
      <c r="A12" s="4" t="inlineStr">
        <is>
          <t>Leases (applicable from 1 January 2019)</t>
        </is>
      </c>
      <c r="B12" s="4" t="inlineStr">
        <is>
          <t>Leases (applicable from 1 January 2019)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t inception or on reassessment of a contract that contains a lease component and non-lease component(s), the Group adopts the practical expedient not to separate non-lease component(s) and to account for the lease component and the associated non-lease component(s) (e.g., property management services for leases of properties) as a single lease component.
Group as a lessee continued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which are 2‑20 years.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assets
The Group applies the short-term lease recognition exemption to its short-term leases that have a lease term of 12 months or less from the commencement date and do not contain a purchase option. When the Group enters into a lease in respect of a low-value asset, the Group decides whether to capitalize the lease on a lease-by-lease basis.
Lease payments on short-term leases and leases of low-value assets are recognized as an expense on a straight-line basis over the lease term.
Leases (applicable before 1 January 2019)
Leases where substantially all the rewards and risks of ownership of assets remain with the lessor are accounted for as operating leases. Where the Group is the lessee, rentals payable under operating leases net of any incentives received from the lessor are charged to profit or loss on the straight-line basis over the lease terms.</t>
        </is>
      </c>
    </row>
    <row r="13">
      <c r="A13" s="4" t="inlineStr">
        <is>
          <t>Fair value measurement</t>
        </is>
      </c>
      <c r="B13" s="4" t="inlineStr">
        <is>
          <t>Fair value measurement
The Group measures warrant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liabilities for which fair value is measured or disclosed in the financial statements are categoris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liabilities that are recognized in the financial statements on a recurring basis, the Group determines whether transfers have occurred between levels in the hierarchy by reassessing categorisation (based on the lowest level input that is significant to the fair value measurement as a whole) at the end of each reporting period.</t>
        </is>
      </c>
    </row>
    <row r="14">
      <c r="A14" s="4" t="inlineStr">
        <is>
          <t>Impairment of non-financial assets</t>
        </is>
      </c>
      <c r="B14" s="4" t="inlineStr">
        <is>
          <t>Impairment of non-financial assets
Where an indication of impairment exists, or when annual impairment testing for an asset is required (other than inventories and financial assets), the asset’s recoverable amount is estimated. An asset’s recoverable amount is the higher of the asset’s or CGU’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GU to which the asset belongs.
An impairment loss is recognized only if the carrying amount of an asset exceeds its recoverable amount. The Group bases its impairment calculation on detailed budgets and forecast calculations, which are presented separately for each of the Group’s CGUs to which individual assets are allocated. These budgets and forecast calculations generally cover a period of five years. A long-term growth rate is calculated and applied to project future cash flows after the fifth year.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An assessment is made at the end of each reporting period as to whether there is an indication that previously recognized impairment losses may no longer exist or may have decreased. If such an indication exists, the recoverable amount of the asset or CGU is estimated. A previously recognized impairment loss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is>
      </c>
    </row>
    <row r="15">
      <c r="A15" s="4" t="inlineStr">
        <is>
          <t>Related parties</t>
        </is>
      </c>
      <c r="B15" s="4" t="inlineStr">
        <is>
          <t>Related parties
A party is considered to be related to the Group if:
(a)
the party is a person or a close member of that person ’ 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16">
      <c r="A16" s="4" t="inlineStr">
        <is>
          <t>Financial assets</t>
        </is>
      </c>
      <c r="B16" s="4" t="inlineStr">
        <is>
          <t>Financial assets
Initial recognition and measurement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he Group’s trade receivables do not contain a significant financing component. Trade receivables are measured at the transaction price determined under IFRS 15 in accordance with the policies set out for “Revenue recognition” below.
In order for a financial asset to be classified and measured at amortized cost or fair value through OCI, it needs to give rise to cash flows that are solely payments of principal and interest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Subsequent measurement
The subsequent measurement of financial assets depends on their classification as follows:
Financial assets at amortized cost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and other receivables, amounts due from related parties, restricted cash and cash and cash equivalents.
Derecognition
A financial asset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 pass-through ” arrangement; and either (a) the Group has transferred substantially all the risks and rewards of the asset, or (b) the Group has neither transferred nor retained substantially all the risks and rewards of the asset, but has transferred control of the asset.
Impairment
The Group recognizes an allowance for expected credit loss (“ECL”)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Simplified approach
For trade receivables and amounts due from related parties,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is>
      </c>
    </row>
    <row r="17">
      <c r="A17" s="4" t="inlineStr">
        <is>
          <t>Cash and cash equivalents</t>
        </is>
      </c>
      <c r="B17" s="4" t="inlineStr">
        <is>
          <t>Cash and cash equivalents
For the purpose of the consolidated statements of cash flows and the consolidated statements of financial position, cash and cash equivalents comprise of cash on hand and at banks.</t>
        </is>
      </c>
    </row>
    <row r="18">
      <c r="A18" s="4" t="inlineStr">
        <is>
          <t>Financial liabilities</t>
        </is>
      </c>
      <c r="B18" s="4" t="inlineStr">
        <is>
          <t>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amounts due to related parties, lease liabilities, warrant liabilities and interest-bearing bank borrowings.
Subsequent measurement
The subsequent measurement of financial liabilities depends on their classification as follows:
Financial liabilities at fair value through profit or loss
Financial liabilities at fair value through profit or loss include financial liabilities designated upon initial recognition as at fair value through profit or los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sed in profit or loss. The net fair value gain or loss recognised in profit or loss does not include any interest charged on these financial liabilities.
Financial liabilities at amortised cost
After initial recognition, interest-bearing bank borrowings are subsequently measured at amortized cost, using the EIR method unless the effect of discounting would be immaterial, in which case they are stated at cost.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in finance costs in profit or loss.
Interest-bearing bank borrowings are classified as current liabilities unless the Group has an unconditional right to defer settlement of the liability for at least 12 months after the end of the reporting period.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is>
      </c>
    </row>
    <row r="19">
      <c r="A19" s="4" t="inlineStr">
        <is>
          <t>Offsetting of financial instruments</t>
        </is>
      </c>
      <c r="B19" s="4" t="inlineStr">
        <is>
          <t>Offsetting of financial instruments
Financial assets and financial liabilities are offset and the net amount is reported in financial position if there is a currently enforceable legal right to offset the recognized amounts and there is an intention to settle on a net basis, or to realise the assets and settle the liabilities simultaneously.</t>
        </is>
      </c>
    </row>
    <row r="20">
      <c r="A20" s="4" t="inlineStr">
        <is>
          <t>Inventories</t>
        </is>
      </c>
      <c r="B20" s="4" t="inlineStr">
        <is>
          <t>Inventories
Inventories mainly comprise of pharmacy inventory and hospital consumables. Inventories are stated at the lower of cost and net realisable value. Cost is determined using the weighted average cost method. Net realizable value is the estimated selling price in the ordinary course of business, less any estimated costs to be incurred to disposal.</t>
        </is>
      </c>
    </row>
    <row r="21">
      <c r="A21" s="4" t="inlineStr">
        <is>
          <t>Income tax</t>
        </is>
      </c>
      <c r="B21" s="4" t="inlineStr">
        <is>
          <t>Income tax
Income tax comprises current and deferred tax. Income tax relating to items recognized outside profit or loss is recognized outside profit or loss, either in OCI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sed.
The carrying amount of deferred tax assets is reviewed at the end of each reporting period and reduced to the extent that it is no longer probable that sufficient taxable profit will be available to allow all or part of the deferred tax asset to be utilis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s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t>
        </is>
      </c>
    </row>
    <row r="22">
      <c r="A22" s="4" t="inlineStr">
        <is>
          <t>Revenue Recognition</t>
        </is>
      </c>
      <c r="B22" s="4" t="inlineStr">
        <is>
          <t>Revenue Recognition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A performance obligation represents a good and service (or a bundle of goods or services) that is distinct or a series of distinct goods or services that are substantially the same.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t>
        </is>
      </c>
    </row>
    <row r="23">
      <c r="A23" s="4" t="inlineStr">
        <is>
          <t>Contract liabilities</t>
        </is>
      </c>
      <c r="B23" s="4" t="inlineStr">
        <is>
          <t>Contract liabilities
A contract liability is recognized when a payment is received or a payment is due (whichever is earlier) from a customer before the Group transfers the related goods or services. Contract liabilities are recognized as revenue when the Group performs obligations under the contract (i.e., transfers control of the related goods or services to the customer).</t>
        </is>
      </c>
    </row>
    <row r="24">
      <c r="A24" s="4" t="inlineStr">
        <is>
          <t>Provisions</t>
        </is>
      </c>
      <c r="B24" s="4" t="inlineStr">
        <is>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profit or loss.</t>
        </is>
      </c>
    </row>
    <row r="25">
      <c r="A25" s="4" t="inlineStr">
        <is>
          <t>Borrowing costs</t>
        </is>
      </c>
      <c r="B25" s="4" t="inlineStr">
        <is>
          <t>Borrowing costs
Borrowing costs directly attributable to the acquisition, construction of qualifying assets, i.e., assets that necessarily take a substantial period of time to get ready for their intended use or sale, are capitalised as part of the cost of those assets. The capitalisation of such borrowing costs ceases when the assets are substantially ready for their intended use or sale. Investment income earned on the temporary investment of specific borrowings pending their expenditure on qualifying assets is deducted from the borrowing costs capitalised. All other borrowing costs are expensed in the period in which they are incurred. Borrowing costs consist of interest and other costs that an entity incurs in connection with the borrowing of funds.</t>
        </is>
      </c>
    </row>
    <row r="26">
      <c r="A26" s="4" t="inlineStr">
        <is>
          <t>Dividend distribution</t>
        </is>
      </c>
      <c r="B26" s="4" t="inlineStr">
        <is>
          <t>Dividend distribution
No dividend was paid or proposed during the periods presented, nor has any dividend been proposed since the end of the reporting period.</t>
        </is>
      </c>
    </row>
    <row r="27">
      <c r="A27" s="4" t="inlineStr">
        <is>
          <t>Share-based payments</t>
        </is>
      </c>
      <c r="B27" s="4" t="inlineStr">
        <is>
          <t>Share-based payments
The Partnership operated a share-based compensation scheme for the purpose of providing incentives and rewards to eligible participants who contribute to the success of the Partnership’s operations. Employees (including directors) of the Partnership received remuneration in the form of options and restricted share units (“RSUs”) (collectively the “Partnership Awards”), whereby employees rendered services as consideration for equity instruments (“equity-settled transactions”).
The cost of equity-settled transactions with employees is measured by reference to the fair value at the date at which they are granted. The fair value is determined by an external valuer using a binomial model, further details of which are given in Note 22 to the financial statements.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charge or credit to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rough profit and loss. However, if a new award is substituted for the cancelled award, and is designated as a replacement award on the date that it is granted, the cancelled and new awards are treated as if they were a modification of the original award, as described in the previous paragraph.
Each Partnership Award, whether vested or unvested, that is outstanding immediately prior to the closing of the Business Combination was converted into and became an award to purchase NFH ordinary shares. For details of the terms and conditions, please refer to Note 22. At the Closing Date, the fair value of the replacement awards (hereinafter referred to as “NFH Award”) and the original awards (hereinafter referred to as “Partnership Award”) are determined in accordance with IFRS 2.
The amount of NFH Awards attributed to pre-combination service (and therefore included as part of the consideration transferred for the business) is determined by multiplying the fair value of the Partnership Award by the ratio of the vesting period completed as at the Closing Date. The ratio of the vesting period completed was calculated by dividing the number of days the original Partnership Award had vested as at the Closing Date by the greater of:
·
the total vesting period in days, as determined at the Closing Date (being the period required to satisfy all vesting conditions, including conditions added to, or removed from, of the original Partnership Award by the NFH Award); or
·
the original vesting period in days.
There were no conditions added to, or removed from, of the original Partnership Award by the NFH Award. Therefore, the original vesting period was used to calculate the ratio of the vesting period completed.
Any excess of the fair value of the NFH Awards over the amount determined above (referred to hereinafter as the “Incremental Compensation”) is recognized as a post-combination remuneration expense, in accordance with the normal principles of IFRS 2.
The dilutive effect, if any, of the NFH Awards are reflected as additional share dilution in the computation of diluted earnings per share.</t>
        </is>
      </c>
    </row>
    <row r="28">
      <c r="A28" s="4" t="inlineStr">
        <is>
          <t>Defined contribution plan</t>
        </is>
      </c>
      <c r="B28" s="4" t="inlineStr">
        <is>
          <t>Defined contribution plan
All eligible employees of the Group are entitled to staff welfare benefits including medical care, welfare subsidies, unemployment insurance and pension benefits, etc.,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72,098, RMB7,969, RMB214,246 and RMB200,970, respectively, for the 2020 Successor Period, 2019 Successor Period, 2019 Predecessor Period and 2018 Predecessor Period, respectively.</t>
        </is>
      </c>
    </row>
    <row r="29">
      <c r="A29" s="4" t="inlineStr">
        <is>
          <t>Foreign currencies</t>
        </is>
      </c>
      <c r="B29" s="4" t="inlineStr">
        <is>
          <t>Foreign currencies
These consolidated financial statements are presented in RMB because the Group’s principal operations are carried out in the PRC. The Company’s functional currency is United States dollars (“US$”).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at the reporting date. Differences arising on settlement or translation of monetary items are recognized in profit or loss. Tax charges and credits attributable to exchange differences on those monetary items are also recognized in OCI.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e., translation difference on the item whose fair value gain or loss is recognized in OCI or profit or loss is also recognized in OCI or profit or loss, respectively).
In determining the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On consolidation, the assets and liabilities of foreign operations are translated into RMB at the rate of exchange prevailing at the reporting date and their statements of profit or loss are translated at the weighted average exchange rates for the year.
The resulting exchange differences arising on translation for consolidation are recognized in OCI and accumulated in the foreign currency translation reserve. On disposal of a foreign operation, the component of OCI relating to that particular foreign operation is recognized in profit or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information (Tables)</t>
        </is>
      </c>
      <c r="B1" s="2" t="inlineStr">
        <is>
          <t>12 Months Ended</t>
        </is>
      </c>
    </row>
    <row r="2">
      <c r="B2" s="2" t="inlineStr">
        <is>
          <t>Dec. 31, 2020</t>
        </is>
      </c>
    </row>
    <row r="3">
      <c r="A3" s="3" t="inlineStr">
        <is>
          <t>General information</t>
        </is>
      </c>
    </row>
    <row r="4">
      <c r="A4" s="4" t="inlineStr">
        <is>
          <t>Schedule of information about subsidiaries</t>
        </is>
      </c>
      <c r="B4" s="4" t="inlineStr">
        <is>
          <t>Percentage of equity
Place and date of
Registered
attributable to the
Principal
Entity name
incorporation
capital
Company
activities
Direct
Indirect
Chindex International, Inc. (“Chindex”)*
Delaware, U.S. 17 June 2002
—
—
%
Investment holding
Beijing United Family Health Center Co., Ltd.
PRC, 25 March 1996
US$2,980
—
%
Healthcare services
Shanghai United Family Hospital, Co., Ltd.
PRC, 17 July 2002
US$4,120
—
%
Healthcare services
Beijing United Family Hospital Management Co., Ltd.
PRC, 22 October 2002
RMB10,333
—
%
Healthcare services
Beijing United Family Hospital Co., Ltd.
PRC, 28 July 2010
US$12,400
—
%
Healthcare services
Tianjin United Family Hospital Co., Ltd.
PRC, 16 December 2010
US$6,000
—
%
Healthcare services
Beijing United Family Rehabilitation Hospital Co., Ltd.
PRC, 14 February 2012
US$12,000
—
%
Healthcare services
Qingdao United Family Hospital Co., Ltd.
PRC, 24 December 2013
US$9,600
—
%
Healthcare services
Guangzhou United Family Hospital Co., Ltd.
PRC, 27 September 2016
US$40,000
—
%
Healthcare services
Beijing United Family Jingbei Women and
PRC,
US$16,000
—
%
Healthcare services
Shanghai Xincheng United Family Hospital Co., Ltd.
PRC, 14 November 2016
US$33,000
—
%
Healthcare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0</t>
        </is>
      </c>
    </row>
    <row r="3">
      <c r="A3" s="3" t="inlineStr">
        <is>
          <t>Basis of preparation and significant accounting policies</t>
        </is>
      </c>
    </row>
    <row r="4">
      <c r="A4" s="4" t="inlineStr">
        <is>
          <t>Schedule of impacts arising from the adoption of IFRS 16</t>
        </is>
      </c>
      <c r="B4" s="4" t="inlineStr">
        <is>
          <t>Amendments to IFRS 3
Definition of a Business
Amendments to IFRS 9, IAS 39 and IFRS 7
Interest Rate Benchmark Reform
Amendment to IFRS 16
Covid-19-Related Rent Concessions (early adopted)
Amendments to IAS 1 and IAS 8
Definition of Material</t>
        </is>
      </c>
    </row>
    <row r="5">
      <c r="A5" s="4" t="inlineStr">
        <is>
          <t>Schedule of estimated useful lives of property and equipment</t>
        </is>
      </c>
      <c r="B5" s="4" t="inlineStr">
        <is>
          <t>–
Medical equipment
5‑10 years
–
Office equipment
3 years
–
Furniture and vehicles
4‑5 years
–
Leasehold improvements
Shorter of the lease term or the assets ’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Operating segment information</t>
        </is>
      </c>
    </row>
    <row r="4">
      <c r="A4" s="4" t="inlineStr">
        <is>
          <t>Schedule of operating segment information</t>
        </is>
      </c>
      <c r="B4" s="4" t="inlineStr">
        <is>
          <t>Operating
Operating
Expansion
Year ended 31 December 2020
assets_Tier 1
assets_Tier 2
assets
Total
Segment revenue (Note 5)
Sales to external customers
1,596,104
302,946
361,455
2,260,505
Intersegment sales
13,809
2,274,314
Reconciliation:
Elimination of intersegment sales
(13,809)
Revenue
2,260,505
Operating
Operating
Expansion
Year ended 31 December 2020
assets_Tier 1
assets_Tier 2
assets
Total
Segment results
455,990
17,414
(1,314)
472,090
Reconciliation:
Depreciation and amortization
(425,160)
Finance income
2,727
Finance costs
(263,810)
Foreign exchange losses
(49,389)
Transaction related costs of the Business Combination
(7,609)
Share-based compensation
(692)
Headquarter severance costs
(8,965)
Gain on disposal of subsidiaries
3,558
Change in fair value of warrant liabilities
(112,729)
Corporate and other unallocated expenses
(114,167)
Loss before tax
(504,146)
Operating
Operating
Expansion
Period from 19 December to 31 December 2019
assets_Tier 1
assets_Tier 2
assets
Total
Segment revenue (Note 5)
Sales to external customers
54,775
14,523
10,737
80,035
Intersegment sales
4,159
84,194
Reconciliation:
Elimination of intersegment sales
(4,159)
Revenue
80,035
Operating
Operating
Expansion
Period from 19 December to 31 December 2019
assets_Tier 1
assets_Tier 2
assets
Total
(Restated)
Segment results
6,222
977
(3,934)
3,265
Reconciliation:
Elimination of intersegment results
(2,784)
Depreciation and amortization
(14,931)
Finance income
779
Finance costs
(29,503)
Foreign exchange losses
(2,641)
Transaction costs of the Business Combination
(165,842)
Share-based compensation
(10,514)
Change in fair value of warrant liabilities
(7,592)
Corporate and other unallocated expenses
(14,387)
Loss before tax
(244,1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disaggregated revenue information</t>
        </is>
      </c>
      <c r="B4" s="4" t="inlineStr">
        <is>
          <t>Period from
1 January to
Year ended 31
Year ended 31 December 2020
Period from 19 December to 31 December 2019
18 December 2019
December 2018
Successor (NFH)
Predecessor (HHH)
Operating
Operating
Expansion
Operating
Operating
Expansion
Segments
assets_Tier 1
assets_Tier 2
assets
Total
assets_Tier 1
assets_Tier 2
assets
Total
Type of goods or services
Healthcare services
1,590,141
299,724
346,529
2,236,394
54,330
14,179
10,609
79,118
2,350,210
2,045,013
Others
5,963
3,222
14,926
24,111
445
344
128
917
18,957
13,766
Total revenue from contracts with customers
1,596,104
302,946
361,455
2,260,505
54,775
14,523
10,737
80,035
2,369,167
2,058,779
Timing of revenue recognition:
At a point in time
1,032,292
161,115
210,148
1,403,555
37,949
7,846
5,748
51,543
1,433,987
1,275,375
Over time
563,812
141,831
151,307
856,950
16,826
6,677
4,989
28,492
935,180
783,404
Total revenue from contracts with customers
1,596,104
302,946
361,455
2,260,505
54,775
14,523
10,737
80,035
2,369,167
2,058,779
Year ended 31 December 2020
Period from 19 December to 31 December 2019
Operating
Operating
Expansion
Operating
Operating
Expansion
Segments
assets_Tier 1
assets_Tier 2
assets
Total
assets_Tier 1
assets_Tier 2
assets
Total
Revenue from contracts with customers
External customers
1,596,104
302,946
361,455
2,260,505
54,775
14,523
10,737
80,035
Intersegment sales
9,025
3,246
1,538
13,809
3,656
398
105
4,159
Intersegment eliminations
(9,025)
(3,246)
(1,538)
(13,809)
(3,656)
(398)
(105)
(4,159)
Total revenue from contracts with customers
1,596,104
302,946
361,455
2,260,505
54,775
14,523
10,737
80,035</t>
        </is>
      </c>
    </row>
    <row r="5">
      <c r="A5" s="4" t="inlineStr">
        <is>
          <t>Schedule of revenue recognized in the period that were included in the contract liabilities</t>
        </is>
      </c>
      <c r="B5" s="4" t="inlineStr">
        <is>
          <t>Note
2020
2019
At 1 January
Revenue recognized that was included in the contract liabilities at the beginning of the period
(270,196)
(262,733)
Increases due to cash received, excluding amounts recognized as revenue during the period
350,183
298,983
Increase arising from acquisition of a subsidiary
23
667
—
At 31 December
418,723
338,069</t>
        </is>
      </c>
    </row>
    <row r="6">
      <c r="A6" s="4" t="inlineStr">
        <is>
          <t>Schedule of transaction price allocated to the remaining performance obligations</t>
        </is>
      </c>
      <c r="B6" s="4" t="inlineStr">
        <is>
          <t>2020
2019
Within one year
350,146
270,196
More than one year
68,577
67,873
418,723
338,0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aries, wages and benefits (Tables)</t>
        </is>
      </c>
      <c r="B1" s="2" t="inlineStr">
        <is>
          <t>12 Months Ended</t>
        </is>
      </c>
    </row>
    <row r="2">
      <c r="B2" s="2" t="inlineStr">
        <is>
          <t>Dec. 31, 2020</t>
        </is>
      </c>
    </row>
    <row r="3">
      <c r="A3" s="3" t="inlineStr">
        <is>
          <t>Salaries, wages and benefits</t>
        </is>
      </c>
    </row>
    <row r="4">
      <c r="A4" s="4" t="inlineStr">
        <is>
          <t>Schedule of Salaries, wages and benefits</t>
        </is>
      </c>
      <c r="B4" s="4" t="inlineStr">
        <is>
          <t>Year ended 31
Period from 19
Period from 1
Year ended 31
December
December to 31
January to 18
December
2020
December 2019
December 2019
2018
Successor (NFH)
Predecessor (HHH)
Salaries, wages, bonus, and allowances
984,498
58,628
1,057,454
Housing funds
81,315
2,954
77,732
Defined contribution benefits
90,783
5,015
136,514
Welfare and other expenses
29,427
2,104
40,375
Share-based compensation (Note 22)
692
10,514
34,403
1,186,715
79,215
1,346,4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costs (Tables)</t>
        </is>
      </c>
      <c r="B1" s="2" t="inlineStr">
        <is>
          <t>12 Months Ended</t>
        </is>
      </c>
    </row>
    <row r="2">
      <c r="B2" s="2" t="inlineStr">
        <is>
          <t>Dec. 31, 2020</t>
        </is>
      </c>
    </row>
    <row r="3">
      <c r="A3" s="3" t="inlineStr">
        <is>
          <t>Finance income and costs</t>
        </is>
      </c>
    </row>
    <row r="4">
      <c r="A4" s="4" t="inlineStr">
        <is>
          <t>Schedule of Finance income and costs</t>
        </is>
      </c>
      <c r="B4" s="4" t="inlineStr">
        <is>
          <t>Year ended 31
Period from 19
Period from 1
Year ended 31
December
December to 31
January to 18
December
2020
December 2019
December 2019
2018
Successor (NFH)
Predecessor (HHH)
Finance costs:
Interest on bank borrowings
162,702
25,787
30,207
27,928
Interest on lease liabilities (Note 12)
102,382
3,716
102,523
—
265,084
29,503
132,730
27,928
Less: interest capitalized
(1,274)
—
—
(8,508)
263,810
29,503
132,730
19,420
Finance income:
Interest income
2,727
779
2,127
2,543
Finance costs, net
261,083
28,724
130,603
16,8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income tax expenses (benefits)</t>
        </is>
      </c>
      <c r="B4" s="4" t="inlineStr">
        <is>
          <t>Period from
Period from
Year ended
19 December
1 January
Year ended
31 December
to 31 December
to 18 December
31 December
2020
2019
2019
2018
Successor (NFH)
Predecessor (HHH)
Current
Charge for the period
28,933
(6,130)
75,076
68,918
Under/(over)-provision in prior period
2,834
—
398
49
Deferred (Note 19)
(4,059)
(131)
(7,050)
(9,218)
27,708
(6,261)
68,424
59,749</t>
        </is>
      </c>
    </row>
    <row r="5">
      <c r="A5" s="4" t="inlineStr">
        <is>
          <t>Schedule of reconciliation of the applicable rates to the effective tax rates</t>
        </is>
      </c>
      <c r="B5" s="4" t="inlineStr">
        <is>
          <t>Period from
Period from
Year ended 31
19 December
1 January
Year ended 31
December
to 31 December
to 18 December
December
2020
2019
2019
2018
(Restated)
Successor (NFH)
Predecessor (HHH)
Loss before tax
(504,146)
(244,150)
(159,954)
(94,297)
Tax expense calculated at the statutory tax rate of 25%
(126,037)
(61,038)
(39,989)
(23,574)
Effect of differing tax rates in different jurisdictions
(37,600)
23,959
10,188
986
Non‑taxable income
(1,658)
—
(2,670)
(2,221)
Non‑deductible expenses
5,055
5,519
11,221
14,675
Utilization of previously unrecognized tax losses
(1,746)
(201)
(2,123)
(5,872)
Utilization of previously unrecognized deductible temporary differences
—
—
—
(567)
Unrecognized deductible temporary differences
24,446
(6,815)
22,006
21,870
Unrecognized tax losses for the year
86,240
21,340
68,427
55,463
Adjustments in respect of current tax of previous period
2,834
—
398
49
Effect of non-U.S. operations*
272
10,955
(987)
(1,834)
Adoption of IFRS 16
—
—
989
—
PRC withholding tax
5,622
20
964
774
Lower tax rate or exemption of taxable amount for specific provinces or enacted by local authority
(852)
—
—
—
Result of disposal of subsidiaries
(4,068)
—
—
—
Income tax expense/(benefit)
27,708
(6,261)
68,424
59,7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per share attributed to ordinary equity holders of the parent (Tables)</t>
        </is>
      </c>
      <c r="B1" s="2" t="inlineStr">
        <is>
          <t>12 Months Ended</t>
        </is>
      </c>
    </row>
    <row r="2">
      <c r="B2" s="2" t="inlineStr">
        <is>
          <t>Dec. 31, 2020</t>
        </is>
      </c>
    </row>
    <row r="3">
      <c r="A3" s="3" t="inlineStr">
        <is>
          <t>Loss per share attributed to ordinary equity holders of the parent</t>
        </is>
      </c>
    </row>
    <row r="4">
      <c r="A4" s="4" t="inlineStr">
        <is>
          <t>Schedule of Loss per share attributed to ordinary equity holders of the parent</t>
        </is>
      </c>
      <c r="B4" s="4" t="inlineStr">
        <is>
          <t>Period from 19
Year ended 31
December to 31
December
December 2019
2020
(Restated)
Successor (NFH)
Loss
Loss attributable to ordinary equity holders of the parent, used in the basic and diluted loss per share calculation
(505,570)
(236,497)
Shares
Weighted average number of ordinary shares in issue during the period used in the basic and diluted loss per share calcul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property and equipment</t>
        </is>
      </c>
      <c r="B4" s="4" t="inlineStr">
        <is>
          <t>Leasehold
Medical
Office
Furniture and
improvements
equipment
equipment
vehicles
CIP
Total
At 1 January 2020
(Successor)
Cost, net of accumulated depreciation prior to the Closing Date
1,518,694
359,540
56,087
20,012
15,724
1,970,057
Accumulated depreciation after the Closing Date
(4,534)
(1,313)
(1,110)
(319)
—
(7,276)
Net carrying amount
1,514,160
358,227
54,977
19,693
15,724
1,962,781
At 1 January 2020, net of accumulated depreciation
1,514,160
358,227
54,977
19,693
15,724
1,962,781
Additions
9,220
28,207
10,704
2,138
207,133
257,402
Acquisition of a subsidiary (Note23)
2,959
2,303
157
—
—
5,419
Transfers
6,007
1,000
10
42
(7,059)
—
Disposals
(797)
(1,023)
(562)
(14)
(368)
(2,764)
Disposal of subsidiaries
—
(429)
(16)
(14)
—
(459)
Depreciation
(126,513)
(49,865)
(23,910)
(7,187)
—
(207,475)
At 31 December 2020, net of accumulated depreciation
1,405,036
338,420
41,360
14,658
215,430
2,014,904
At 31 December 2020
(Successor)
Cost, net of accumulated depreciation prior to the Closing Date
1,533,894
388,659
65,961
21,988
215,430
2,225,932
Accumulated depreciation after the Closing Date
(128,858)
(50,239)
(24,601)
(7,330)
—
(211,028)
Net carrying amount
1,405,036
338,420
41,360
14,658
215,430
2,014,904
Leasehold
Medical
Office
Furniture and
improvements
equipment
equipment
vehicles
CIP
Total
At 1 January 2019
(Predecessor)
Cost
1,434,467
615,530
96,493
31,882
394,405
2,572,777
Accumulated depreciation
(378,094)
(225,699)
(55,778)
(18,281)
—
(677,852)
Net carrying amount
1,056,373
389,831
40,715
13,601
394,405
1,894,925
At 31 December 2018 and 1 January 2019, net of accumulated depreciation
1,056,373
389,831
40,715
13,601
394,405
1,894,925
Additions
18,030
77,495
18,835
955
68,646
183,961
Elimination of Predecessor fair value adjustment arising from the acquisition of Chindex in 2014
7,617
—
(374)
—
—
7,243
Fair value adjustment arising from the Business Combination
91,610
(47,632)
13,952
6,669
—
64,599
Transfers
443,089
42
1,038
3,158
(447,327)
—
Disposals
(343)
(1,594)
(443)
(18)
—
(2,398)
Depreciation
(102,216)
(59,915)
(18,746)
(4,672)
—
(185,549)
At 31 December 2019, net of accumulated depreciation
1,514,160
358,227
54,977
19,693
15,724
1,962,781
At 31 December 2019
(Successor)
Cost, net of accumulated depreciation prior to the Closing Date
1,518,694
359,540
56,087
20,012
15,724
1,970,057
Accumulated depreciation after the Closing Date
(4,534)
(1,313)
(1,110)
(319)
—
(7,276)
Net carrying amount
1,514,160
358,227
54,977
19,693
15,724
1,962,7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66" customWidth="1" min="2" max="2"/>
    <col width="41" customWidth="1" min="3" max="3"/>
    <col width="49" customWidth="1" min="4" max="4"/>
    <col width="31" customWidth="1" min="5" max="5"/>
    <col width="37" customWidth="1" min="6" max="6"/>
    <col width="27" customWidth="1" min="7" max="7"/>
    <col width="13" customWidth="1" min="8" max="8"/>
    <col width="55" customWidth="1" min="9" max="9"/>
    <col width="16" customWidth="1" min="10" max="10"/>
    <col width="38" customWidth="1" min="11" max="11"/>
    <col width="20" customWidth="1" min="12" max="12"/>
    <col width="26" customWidth="1" min="13" max="13"/>
    <col width="16" customWidth="1" min="14" max="14"/>
    <col width="13" customWidth="1" min="15" max="15"/>
  </cols>
  <sheetData>
    <row r="1">
      <c r="A1" s="1" t="inlineStr">
        <is>
          <t>CONSOLIDATED STATEMENTS OF CHANGES IN EQUITY - CNY (¥) ¥ in Thousands</t>
        </is>
      </c>
      <c r="B1" s="2" t="inlineStr">
        <is>
          <t>PredecessorTotal equity attributable to equity holders of parents</t>
        </is>
      </c>
      <c r="C1" s="2" t="inlineStr">
        <is>
          <t>PredecessorLimited partnership interests</t>
        </is>
      </c>
      <c r="D1" s="2" t="inlineStr">
        <is>
          <t>PredecessorForeign currency translation reserves</t>
        </is>
      </c>
      <c r="E1" s="2" t="inlineStr">
        <is>
          <t>PredecessorAccumulated deficit</t>
        </is>
      </c>
      <c r="F1" s="2" t="inlineStr">
        <is>
          <t>PredecessorNon-controlling interests</t>
        </is>
      </c>
      <c r="G1" s="2" t="inlineStr">
        <is>
          <t>PredecessorCapital surplus</t>
        </is>
      </c>
      <c r="H1" s="2" t="inlineStr">
        <is>
          <t>Predecessor</t>
        </is>
      </c>
      <c r="I1" s="2" t="inlineStr">
        <is>
          <t>Total equity attributable to equity holders of parents</t>
        </is>
      </c>
      <c r="J1" s="2" t="inlineStr">
        <is>
          <t>Ordinary shares</t>
        </is>
      </c>
      <c r="K1" s="2" t="inlineStr">
        <is>
          <t>Foreign currency translation reserves</t>
        </is>
      </c>
      <c r="L1" s="2" t="inlineStr">
        <is>
          <t>Accumulated deficit</t>
        </is>
      </c>
      <c r="M1" s="2" t="inlineStr">
        <is>
          <t>Non-controlling interests</t>
        </is>
      </c>
      <c r="N1" s="2" t="inlineStr">
        <is>
          <t>Capital surplus</t>
        </is>
      </c>
      <c r="O1" s="2" t="inlineStr">
        <is>
          <t>Total</t>
        </is>
      </c>
    </row>
    <row r="2">
      <c r="A2" s="4" t="inlineStr">
        <is>
          <t>Equity at beginning of period at Dec. 31, 2017</t>
        </is>
      </c>
      <c r="B2" s="6" t="n">
        <v>3411397</v>
      </c>
      <c r="D2" s="6" t="n">
        <v>70556</v>
      </c>
      <c r="E2" s="6" t="n">
        <v>-266237</v>
      </c>
      <c r="F2" s="6" t="n">
        <v>55664</v>
      </c>
      <c r="G2" s="6" t="n">
        <v>3457440</v>
      </c>
      <c r="H2" s="6" t="n">
        <v>3467061</v>
      </c>
    </row>
    <row r="3">
      <c r="A3" s="4" t="inlineStr">
        <is>
          <t>Limited Partnership Capital at Dec. 31, 2017</t>
        </is>
      </c>
      <c r="C3" s="6" t="n">
        <v>149638</v>
      </c>
    </row>
    <row r="4">
      <c r="A4" s="4" t="inlineStr">
        <is>
          <t>Limited Partnership Units Outstanding at Dec. 31, 2017</t>
        </is>
      </c>
      <c r="C4" s="5" t="n">
        <v>24312502</v>
      </c>
    </row>
    <row r="5">
      <c r="A5" s="4" t="inlineStr">
        <is>
          <t>Loss for the period</t>
        </is>
      </c>
      <c r="B5" s="5" t="n">
        <v>-129998</v>
      </c>
      <c r="E5" s="5" t="n">
        <v>-129998</v>
      </c>
      <c r="F5" s="5" t="n">
        <v>-24048</v>
      </c>
      <c r="H5" s="5" t="n">
        <v>-154046</v>
      </c>
    </row>
    <row r="6">
      <c r="A6" s="4" t="inlineStr">
        <is>
          <t>Exchange differences related to foreign operations</t>
        </is>
      </c>
      <c r="B6" s="5" t="n">
        <v>24270</v>
      </c>
      <c r="D6" s="5" t="n">
        <v>24270</v>
      </c>
      <c r="H6" s="5" t="n">
        <v>24270</v>
      </c>
    </row>
    <row r="7">
      <c r="A7" s="4" t="inlineStr">
        <is>
          <t>Liquidation of a foreign operation</t>
        </is>
      </c>
      <c r="B7" s="5" t="n">
        <v>-26429</v>
      </c>
      <c r="D7" s="5" t="n">
        <v>-26429</v>
      </c>
      <c r="H7" s="5" t="n">
        <v>-26429</v>
      </c>
    </row>
    <row r="8">
      <c r="A8" s="4" t="inlineStr">
        <is>
          <t>Total comprehensive income/(loss) for the year</t>
        </is>
      </c>
      <c r="B8" s="5" t="n">
        <v>-132157</v>
      </c>
      <c r="D8" s="5" t="n">
        <v>-2159</v>
      </c>
      <c r="E8" s="5" t="n">
        <v>-129998</v>
      </c>
      <c r="F8" s="5" t="n">
        <v>-24048</v>
      </c>
      <c r="H8" s="5" t="n">
        <v>-156205</v>
      </c>
    </row>
    <row r="9">
      <c r="A9" s="4" t="inlineStr">
        <is>
          <t>Recognition of share-based compensation expenses (Notes 6, 22)</t>
        </is>
      </c>
      <c r="B9" s="5" t="n">
        <v>18418</v>
      </c>
      <c r="G9" s="5" t="n">
        <v>18418</v>
      </c>
      <c r="H9" s="5" t="n">
        <v>18418</v>
      </c>
    </row>
    <row r="10">
      <c r="A10" s="4" t="inlineStr">
        <is>
          <t>Exercise of share-based compensation (Note 22)</t>
        </is>
      </c>
      <c r="B10" s="5" t="n">
        <v>10374</v>
      </c>
      <c r="C10" s="6" t="n">
        <v>912</v>
      </c>
      <c r="G10" s="5" t="n">
        <v>9462</v>
      </c>
      <c r="H10" s="5" t="n">
        <v>10374</v>
      </c>
    </row>
    <row r="11">
      <c r="A11" s="4" t="inlineStr">
        <is>
          <t>Exercise of employee options (Note 22) ( in shares)</t>
        </is>
      </c>
      <c r="C11" s="5" t="n">
        <v>132360</v>
      </c>
    </row>
    <row r="12">
      <c r="A12" s="4" t="inlineStr">
        <is>
          <t>Equity at end of period at Dec. 31, 2018</t>
        </is>
      </c>
      <c r="B12" s="5" t="n">
        <v>3308032</v>
      </c>
      <c r="D12" s="5" t="n">
        <v>68397</v>
      </c>
      <c r="E12" s="5" t="n">
        <v>-396235</v>
      </c>
      <c r="F12" s="5" t="n">
        <v>31616</v>
      </c>
      <c r="G12" s="5" t="n">
        <v>3485320</v>
      </c>
      <c r="H12" s="5" t="n">
        <v>3339648</v>
      </c>
    </row>
    <row r="13">
      <c r="A13" s="4" t="inlineStr">
        <is>
          <t>Limited Partnership Capital at Dec. 31, 2018</t>
        </is>
      </c>
      <c r="C13" s="6" t="n">
        <v>150550</v>
      </c>
    </row>
    <row r="14">
      <c r="A14" s="4" t="inlineStr">
        <is>
          <t>Limited Partnership Units Outstanding at Dec. 31, 2018</t>
        </is>
      </c>
      <c r="C14" s="5" t="n">
        <v>24444862</v>
      </c>
    </row>
    <row r="15">
      <c r="A15" s="4" t="inlineStr">
        <is>
          <t>Loss for the period</t>
        </is>
      </c>
      <c r="B15" s="5" t="n">
        <v>-200441</v>
      </c>
      <c r="E15" s="5" t="n">
        <v>-200441</v>
      </c>
      <c r="F15" s="5" t="n">
        <v>-27937</v>
      </c>
      <c r="H15" s="5" t="n">
        <v>-228378</v>
      </c>
    </row>
    <row r="16">
      <c r="A16" s="4" t="inlineStr">
        <is>
          <t>Exchange differences related to foreign operations</t>
        </is>
      </c>
      <c r="B16" s="5" t="n">
        <v>7934</v>
      </c>
      <c r="D16" s="5" t="n">
        <v>7934</v>
      </c>
      <c r="H16" s="5" t="n">
        <v>7934</v>
      </c>
    </row>
    <row r="17">
      <c r="A17" s="4" t="inlineStr">
        <is>
          <t>Total comprehensive income/(loss) for the year</t>
        </is>
      </c>
      <c r="B17" s="5" t="n">
        <v>-192507</v>
      </c>
      <c r="D17" s="5" t="n">
        <v>7934</v>
      </c>
      <c r="E17" s="5" t="n">
        <v>-200441</v>
      </c>
      <c r="F17" s="5" t="n">
        <v>-27937</v>
      </c>
      <c r="H17" s="5" t="n">
        <v>-220444</v>
      </c>
    </row>
    <row r="18">
      <c r="A18" s="4" t="inlineStr">
        <is>
          <t>Recognition of share-based compensation expenses (Notes 6, 22)</t>
        </is>
      </c>
      <c r="B18" s="5" t="n">
        <v>34403</v>
      </c>
      <c r="G18" s="5" t="n">
        <v>34403</v>
      </c>
      <c r="H18" s="5" t="n">
        <v>34403</v>
      </c>
    </row>
    <row r="19">
      <c r="A19" s="4" t="inlineStr">
        <is>
          <t>Exercise of share-based compensation (Note 22)</t>
        </is>
      </c>
      <c r="B19" s="5" t="n">
        <v>215</v>
      </c>
      <c r="C19" s="6" t="n">
        <v>2835</v>
      </c>
      <c r="G19" s="5" t="n">
        <v>-2620</v>
      </c>
      <c r="H19" s="5" t="n">
        <v>215</v>
      </c>
    </row>
    <row r="20">
      <c r="A20" s="4" t="inlineStr">
        <is>
          <t>Exercise of share-based compensation (Note 22) (in units)</t>
        </is>
      </c>
      <c r="C20" s="5" t="n">
        <v>405349</v>
      </c>
    </row>
    <row r="21">
      <c r="A21" s="4" t="inlineStr">
        <is>
          <t>Capital contribution from NFH</t>
        </is>
      </c>
      <c r="B21" s="5" t="n">
        <v>190300</v>
      </c>
      <c r="G21" s="5" t="n">
        <v>190300</v>
      </c>
      <c r="H21" s="5" t="n">
        <v>190300</v>
      </c>
    </row>
    <row r="22">
      <c r="A22" s="4" t="inlineStr">
        <is>
          <t>Cancelation of 0.63% of the issued and outstanding limited partnership units (Notes 1)</t>
        </is>
      </c>
      <c r="C22" s="6" t="n">
        <v>-3871</v>
      </c>
      <c r="G22" s="5" t="n">
        <v>3871</v>
      </c>
    </row>
    <row r="23">
      <c r="A23" s="4" t="inlineStr">
        <is>
          <t>Cancelation of 0.63% of the issued and outstanding limited partnership units (Notes 1) (in units)</t>
        </is>
      </c>
      <c r="C23" s="5" t="n">
        <v>-553190</v>
      </c>
    </row>
    <row r="24">
      <c r="A24" s="4" t="inlineStr">
        <is>
          <t>Equity at end of period at Dec. 18, 2019</t>
        </is>
      </c>
      <c r="B24" s="6" t="n">
        <v>3340443</v>
      </c>
      <c r="D24" s="6" t="n">
        <v>76331</v>
      </c>
      <c r="E24" s="6" t="n">
        <v>-596676</v>
      </c>
      <c r="F24" s="6" t="n">
        <v>3679</v>
      </c>
      <c r="G24" s="6" t="n">
        <v>3711274</v>
      </c>
      <c r="H24" s="6" t="n">
        <v>3344122</v>
      </c>
      <c r="I24" s="6" t="n">
        <v>8096160</v>
      </c>
      <c r="K24" s="6" t="n">
        <v>-6431</v>
      </c>
      <c r="L24" s="6" t="n">
        <v>-139129</v>
      </c>
      <c r="M24" s="6" t="n">
        <v>237181</v>
      </c>
      <c r="N24" s="6" t="n">
        <v>8241629</v>
      </c>
      <c r="O24" s="6" t="n">
        <v>8333341</v>
      </c>
    </row>
    <row r="25">
      <c r="A25" s="4" t="inlineStr">
        <is>
          <t>Limited Partnership Capital at Dec. 18, 2019</t>
        </is>
      </c>
      <c r="C25" s="6" t="n">
        <v>149514</v>
      </c>
      <c r="J25" s="6" t="n">
        <v>91</v>
      </c>
    </row>
    <row r="26">
      <c r="A26" s="4" t="inlineStr">
        <is>
          <t>Limited Partnership Units Outstanding at Dec. 18, 2019</t>
        </is>
      </c>
      <c r="C26" s="5" t="n">
        <v>24297021</v>
      </c>
      <c r="J26" s="5" t="n">
        <v>131356980</v>
      </c>
    </row>
    <row r="27">
      <c r="A27" s="4" t="inlineStr">
        <is>
          <t>Loss for the period</t>
        </is>
      </c>
      <c r="I27" s="5" t="n">
        <v>-236497</v>
      </c>
      <c r="L27" s="5" t="n">
        <v>-236497</v>
      </c>
      <c r="M27" s="5" t="n">
        <v>-1392</v>
      </c>
      <c r="O27" s="5" t="n">
        <v>-237889</v>
      </c>
    </row>
    <row r="28">
      <c r="A28" s="4" t="inlineStr">
        <is>
          <t>Exchange differences related to foreign operations</t>
        </is>
      </c>
      <c r="I28" s="5" t="n">
        <v>2811</v>
      </c>
      <c r="K28" s="5" t="n">
        <v>2811</v>
      </c>
      <c r="O28" s="5" t="n">
        <v>2811</v>
      </c>
    </row>
    <row r="29">
      <c r="A29" s="4" t="inlineStr">
        <is>
          <t>Total comprehensive income/(loss) for the year</t>
        </is>
      </c>
      <c r="I29" s="5" t="n">
        <v>-233686</v>
      </c>
      <c r="K29" s="5" t="n">
        <v>2811</v>
      </c>
      <c r="L29" s="5" t="n">
        <v>-236497</v>
      </c>
      <c r="M29" s="5" t="n">
        <v>-1392</v>
      </c>
      <c r="O29" s="5" t="n">
        <v>-235078</v>
      </c>
    </row>
    <row r="30">
      <c r="A30" s="4" t="inlineStr">
        <is>
          <t>Recognition of share-based compensation expenses (Notes 6, 22)</t>
        </is>
      </c>
      <c r="I30" s="5" t="n">
        <v>10514</v>
      </c>
      <c r="N30" s="5" t="n">
        <v>10514</v>
      </c>
      <c r="O30" s="5" t="n">
        <v>10514</v>
      </c>
    </row>
    <row r="31">
      <c r="A31" s="4" t="inlineStr">
        <is>
          <t>Equity at end of period at Dec. 31, 2019</t>
        </is>
      </c>
      <c r="I31" s="5" t="n">
        <v>7872988</v>
      </c>
      <c r="J31" s="6" t="n">
        <v>91</v>
      </c>
      <c r="K31" s="5" t="n">
        <v>-3620</v>
      </c>
      <c r="L31" s="5" t="n">
        <v>-375626</v>
      </c>
      <c r="M31" s="5" t="n">
        <v>235789</v>
      </c>
      <c r="N31" s="5" t="n">
        <v>8252143</v>
      </c>
      <c r="O31" s="5" t="n">
        <v>8108777</v>
      </c>
    </row>
    <row r="32">
      <c r="A32" s="4" t="inlineStr">
        <is>
          <t>Equity shares outstanding at end of period (in shares) at Dec. 31, 2019</t>
        </is>
      </c>
      <c r="J32" s="5" t="n">
        <v>131356980</v>
      </c>
    </row>
    <row r="33">
      <c r="A33" s="4" t="inlineStr">
        <is>
          <t>Loss for the period</t>
        </is>
      </c>
      <c r="I33" s="5" t="n">
        <v>-505570</v>
      </c>
      <c r="L33" s="5" t="n">
        <v>-505570</v>
      </c>
      <c r="M33" s="5" t="n">
        <v>-26284</v>
      </c>
      <c r="O33" s="5" t="n">
        <v>-531854</v>
      </c>
    </row>
    <row r="34">
      <c r="A34" s="4" t="inlineStr">
        <is>
          <t>Exchange differences related to foreign operations</t>
        </is>
      </c>
      <c r="I34" s="5" t="n">
        <v>61914</v>
      </c>
      <c r="K34" s="5" t="n">
        <v>61914</v>
      </c>
      <c r="O34" s="5" t="n">
        <v>61914</v>
      </c>
    </row>
    <row r="35">
      <c r="A35" s="4" t="inlineStr">
        <is>
          <t>Total comprehensive income/(loss) for the year</t>
        </is>
      </c>
      <c r="I35" s="5" t="n">
        <v>-443656</v>
      </c>
      <c r="K35" s="5" t="n">
        <v>61914</v>
      </c>
      <c r="L35" s="5" t="n">
        <v>-505570</v>
      </c>
      <c r="M35" s="5" t="n">
        <v>-26284</v>
      </c>
      <c r="O35" s="5" t="n">
        <v>-469940</v>
      </c>
    </row>
    <row r="36">
      <c r="A36" s="4" t="inlineStr">
        <is>
          <t>Recognition of share-based compensation expenses (Notes 6, 22)</t>
        </is>
      </c>
      <c r="I36" s="5" t="n">
        <v>692</v>
      </c>
      <c r="N36" s="5" t="n">
        <v>692</v>
      </c>
      <c r="O36" s="5" t="n">
        <v>692</v>
      </c>
    </row>
    <row r="37">
      <c r="A37" s="4" t="inlineStr">
        <is>
          <t>Shares subscribed in connection with acquisition of a subsidiary (Note23)</t>
        </is>
      </c>
      <c r="I37" s="5" t="n">
        <v>31859</v>
      </c>
      <c r="N37" s="5" t="n">
        <v>31859</v>
      </c>
      <c r="O37" s="5" t="n">
        <v>31859</v>
      </c>
    </row>
    <row r="38">
      <c r="A38" s="4" t="inlineStr">
        <is>
          <t>Equity at end of period at Dec. 31, 2020</t>
        </is>
      </c>
      <c r="I38" s="6" t="n">
        <v>7461883</v>
      </c>
      <c r="J38" s="6" t="n">
        <v>91</v>
      </c>
      <c r="K38" s="6" t="n">
        <v>58294</v>
      </c>
      <c r="L38" s="6" t="n">
        <v>-881196</v>
      </c>
      <c r="M38" s="6" t="n">
        <v>209505</v>
      </c>
      <c r="N38" s="6" t="n">
        <v>8284694</v>
      </c>
      <c r="O38" s="6" t="n">
        <v>7671388</v>
      </c>
    </row>
    <row r="39">
      <c r="A39" s="4" t="inlineStr">
        <is>
          <t>Equity shares outstanding at end of period (in shares) at Dec. 31, 2020</t>
        </is>
      </c>
      <c r="J39" s="5" t="n">
        <v>131356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intangible assets</t>
        </is>
      </c>
      <c r="B4" s="4" t="inlineStr">
        <is>
          <t>Contracts with
Brand
insurers
Software
Total
At 1 January 2020 (Successor)
Cost, net of accumulated amortization prior to the Closing Date
1,729,200
822,700
35,319
2,587,219
Accumulated amortization after the Closing Date
—
(1,981)
(345)
(2,326)
Net carrying amount
1,729,200
820,719
34,974
2,584,893
Cost at 1 January 2020, net of accumulated amortization
1,729,200
820,719
34,974
2,584,893
Disposal of subsidiaries
—
—
(278)
(278)
Additions
—
—
3,114
3,114
Disposals
—
—
(266)
(266)
Amortization
—
(54,846)
(5,840)
(60,686)
At 31 December 2020, net of accumulated amortization
1,729,200
765,873
31,704
2,526,777
At 31 December 2020 (Successor)
Cost, net of accumulated amortization prior to the Closing Date
1,729,200
822,700
37,856
2,589,756
Accumulated amortization after the Closing Date
—
(56,827)
(6,152)
(62,979)
Net carrying amount
1,729,200
765,873
31,704
2,526,777
Contracts with
Brand
insurers
Software
Total
At 1 January 2019 (Predecessor)
Cost
992,500
92,500
69,511
1,154,511
Accumulated amortization
—
(26,208)
(35,390)
(61,598)
Net carrying amount
992,500
66,292
34,121
1,092,913
Cost at 1 January 2019, net of accumulated amortization
992,500
66,292
34,121
1,092,913
Elimination of Predecessor intangible assets arising from the acquisition of Chindex in 2014
(992,500)
(60,341)
—
(1,052,841)
Addition arising from the Business Combination
1,729,200
822,700
—
2,551,900
Additions
—
—
6,965
6,965
Amortization
—
(7,932)
(6,112)
(14,044)
At 31 December 2019
1,729,200
820,719
34,974
2,584,893
At 31 December 2019 (Successor)
Cost, net of accumulated amortization prior to the Closing Date
1,729,200
822,700
35,319
2,587,219
Accumulated amortization after the Closing Date
—
(1,981)
(345)
(2,326)
Net carrying amount
1,729,200
820,719
34,974
2,584,8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ummary of movements in right of use assets</t>
        </is>
      </c>
      <c r="B4" s="4" t="inlineStr">
        <is>
          <t>Medical
Buildings
equipment
Vehicle
Total
As at 1 January 2019 (Predecessor)
1,776,102
—
—
1,776,102
Additions
23,531
—
—
23,531
Fair value adjustment arising from the Business Combination
112,814
—
—
112,814
Revision of lease terms arising from changes in the non-cancellable period of leases
5,351
—
—
5,351
Depreciation charge
(144,791)
—
—
(144,791)
As at 31 December 2019 and 1 January 2020 (Successor)
1,773,007
—
—
1,773,007
Additions
68,111
1,897
516
70,524
Revision of lease terms arising from changes in the non-cancellable period of leases
(34,555)
(229)
—
(34,784)
Depreciation charge
(156,039)
(554)
(406)
(156,999)
As at 31 December 2020 (Successor)
1,650,524
1,114
110
1,651,748</t>
        </is>
      </c>
    </row>
    <row r="5">
      <c r="A5" s="4" t="inlineStr">
        <is>
          <t>Summary of movements in lease liabilities</t>
        </is>
      </c>
      <c r="B5" s="4" t="inlineStr">
        <is>
          <t>2020
2019
Carrying amount at 1 January
1,751,703
1,815,187
New leases
70,473
23,531
Revision of lease terms arising from changes in the non-cancellable period of leases
(36,600)
5,262
Accretion of interest recognized during the period
102,382
106,239
Payments
(196,229)
(177,566)
COVID-19 related rent concessions from lessors
(6,846)
—
Accrued but unpaid rent
(132)
(20,950)
Carrying amount at 31 December
1,684,751
1,751,703
Analyzed into:
Current portion
89,181
90,521
Non-current portion
1,595,570
1,661,182</t>
        </is>
      </c>
    </row>
    <row r="6">
      <c r="A6" s="4" t="inlineStr">
        <is>
          <t>Schedule of amounts recognized in profit or loss in relation to leases</t>
        </is>
      </c>
      <c r="B6" s="4" t="inlineStr">
        <is>
          <t>Year ended 31
Period from
Period from
December
19 December to
1 January to
2020
31 December 2019
18 December 2019
Successor (NFH)
Predecessor (HHH)
Interest on lease liabilities
102,382
3,716
102,523
Depreciation charge of right-of-use assets
156,999
5,329
139,462
Expense relating to short-term leases (included in lease and rental expenses)
8,361
730
12,533
Expense relating to leases of low-value assets (included in lease and rental expenses)
COVID-19 related rent concessions from lessors
(6,846)
—
—
Total amount recognized in profit or loss
261,889
9,784
255,152</t>
        </is>
      </c>
    </row>
    <row r="7">
      <c r="A7" s="4" t="inlineStr">
        <is>
          <t>Schedule of variable and minimum lease payments including the magnitude in relation to fixed payments</t>
        </is>
      </c>
      <c r="B7" s="4" t="inlineStr">
        <is>
          <t>Year ended 31
Period from
Period from
December
19 December to
1 January to
2020
31 December 2019
18 December 2019
Successor (NFH)
Predecessor (HHH)
Fixed rent
183,075
9,702
147,864
COVID-19 related rent concessions from lessors
(6,846)
—
—
Variable rent with minimum payment
20,000
—
20,000
196,229
9,702
167,8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ummary of goodwill</t>
        </is>
      </c>
      <c r="B4" s="4" t="inlineStr">
        <is>
          <t>At 1 January 2019 (Predecessor)
1,121,138
Elimination of Predecessor goodwill arising from the acquisition of Chindex in 2014
(1,121,138)
Acquisition arising from the Business Combination (Note 23)
6,056,253
At 31 December 2019 (Successor)
6,056,253
Acquisition of a subsidiary (Note 23)
32,789
Disposal of a subsidiary
(3,392)
At 31 December 2020 (Successor)
6,085,650</t>
        </is>
      </c>
    </row>
    <row r="5">
      <c r="A5" s="4" t="inlineStr">
        <is>
          <t>Schedule of carrying amount of goodwill and intangible assets with indefinite useful lives allocated to each of the CGUs</t>
        </is>
      </c>
      <c r="B5" s="4" t="inlineStr">
        <is>
          <t>Operating
Operating
Expansion
assets_Tier 1
assets_Tier 2
assets
Total
2020
2019
2020
2019
2020
2019
2020
2019
Carrying amount of goodwill
3,596,102
3,596,102
361,449
364,841
2,128,099
2,095,310
6,085,650
6,056,253
Carrying amount of brand with indefinite useful life
939,200
939,200
222,500
222,500
567,500
567,500
1,729,200
1,729,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Inventories</t>
        </is>
      </c>
      <c r="B4" s="4" t="inlineStr">
        <is>
          <t>2020
2019
Pharmacy inventory
70,265
Hospital consumables
19,446
Others
2,557
92,26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0</t>
        </is>
      </c>
    </row>
    <row r="3">
      <c r="A3" s="3" t="inlineStr">
        <is>
          <t>Trade receivables</t>
        </is>
      </c>
    </row>
    <row r="4">
      <c r="A4" s="4" t="inlineStr">
        <is>
          <t>Schedule of trade receivables</t>
        </is>
      </c>
      <c r="B4" s="4" t="inlineStr">
        <is>
          <t>2020
2019
Trade receivables
278,547
Impairment
(59,576)
(64,874)
218,971</t>
        </is>
      </c>
    </row>
    <row r="5">
      <c r="A5" s="4" t="inlineStr">
        <is>
          <t>Schedule of aging analysis of trade receivables</t>
        </is>
      </c>
      <c r="B5" s="4" t="inlineStr">
        <is>
          <t>2020
2019
Within 3 months
163,664
3 months – 6 months
20,968
6 months – 9 months
7,766
9 months – 1 year
3,872
1 – 2 years
15,049
2 – 3 years
7,652
218,971</t>
        </is>
      </c>
    </row>
    <row r="6">
      <c r="A6" s="4" t="inlineStr">
        <is>
          <t>Schedule of allowance for trade and other receivables</t>
        </is>
      </c>
      <c r="B6" s="4" t="inlineStr">
        <is>
          <t>At 1 January 2020 (Successor)
64,874
Impairment losses
7,378
Amount written off as uncollectible
(12,676)
At 31 December 2020 (Successor)
59,576
At 1 January 2019 (Predecessor)
75,296
Impairment losses
7,040
Amount written off as uncollectible
(17,462)
At 31 December 2019 (Successor)
64,874</t>
        </is>
      </c>
    </row>
    <row r="7">
      <c r="A7" s="4" t="inlineStr">
        <is>
          <t>Schedule of credit risk exposure on the Group's trade receivables using a provision matrix</t>
        </is>
      </c>
      <c r="B7" s="4" t="inlineStr">
        <is>
          <t>Past due
Within 3
3‑6
6‑9
9‑12
1‑2
2‑3
31 December 2020
months
months
months
months
years
years
Total
Expected credit loss rate
5.32
%
17.19
%
31.92
%
40.84
%
55.71
%
73.09
%
21.39
%
Gross carrying amount
172,860
25,321
11,407
6,545
33,978
28,436
278,547
Expected credit losses
9,196
4,353
3,641
2,673
18,929
20,784
59,576
Past due
Within 3
3‑6
6‑9
9‑12
1‑2
2‑3
31 December 2019
months
months
months
months
years
years
Total
Expected credit loss rate
3.78
%
17.41
%
31.38
%
41.75
%
60.56
%
97.31
%
23.15
%
Gross carrying amount
165,401
27,205
16,388
10,714
39,834
20,708
280,250
Expected credit losses
6,249
4,736
5,143
4,473
24,122
20,151
64,8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Cash and cash equivalents</t>
        </is>
      </c>
      <c r="B4" s="4" t="inlineStr">
        <is>
          <t>Notes
2020
2019
Cash and bank balances
(a)
640,429
1,353,300
Cash and cash equivalents
640,429
1,353,300
Restricted cash
Current
(b)
—
376,715
Non-current
350
350
Restricted cash
350
377,065
Notes:
(a)
Cash and cash equivalents amounting to RMB242,317 and RMB1,097,448 at 31 December 2020 and 2019 were denominated in US$, respectively.
(b)
Restricted cash mainly represented deposits pledged for interest-bearing bank borrowing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Note
2020
2019
Payables for purchases of property and equipment
197,369
279,285
Accrued expenses
112,023
118,515
Payroll and welfare payable
64,810
144,267
Withholding tax, value added taxes and surcharges payable
(a)
33,443
195,273
Interest payable
4,112
34,348
Accrued rent
3,855
23,496
Transaction costs payable
2,647
79,480
Others
7,681
7,494
425,940
882,158
The balance at 31 December 2019 includes RMB147,632 individual income withholding tax associated with employees ’ share options exercise and vesting of RSUs during 2019 Predecessor Peri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terest-bearing bank borrowings (Tables)</t>
        </is>
      </c>
      <c r="B1" s="2" t="inlineStr">
        <is>
          <t>12 Months Ended</t>
        </is>
      </c>
    </row>
    <row r="2">
      <c r="B2" s="2" t="inlineStr">
        <is>
          <t>Dec. 31, 2020</t>
        </is>
      </c>
    </row>
    <row r="3">
      <c r="A3" s="3" t="inlineStr">
        <is>
          <t>Interest-bearing bank borrowings</t>
        </is>
      </c>
    </row>
    <row r="4">
      <c r="A4" s="4" t="inlineStr">
        <is>
          <t>Schedule of Interest-bearing bank borrowings</t>
        </is>
      </c>
      <c r="B4" s="4" t="inlineStr">
        <is>
          <t>2020
2019
Current
-Secured
6,027
400,325
Non-current
-Secured
2,054,649
2,060,933
2,060,676
2,461,258</t>
        </is>
      </c>
    </row>
    <row r="5">
      <c r="A5" s="4" t="inlineStr">
        <is>
          <t>Schedule of maturity profile of the bank borrowings</t>
        </is>
      </c>
      <c r="B5" s="4" t="inlineStr">
        <is>
          <t>2020
2019
Maturity profile of the bank borrowings:
Within 1 year
6,027
400,325
Between 1 and 2 years
100,089
6,130
Between 2 and 5 years
909,190
489,440
Over 5 years
1,045,370
1,565,363
2,060,676
2,461,258</t>
        </is>
      </c>
    </row>
    <row r="6">
      <c r="A6" s="4" t="inlineStr">
        <is>
          <t>Schedule of bank borrowings are secured by assets</t>
        </is>
      </c>
      <c r="B6" s="4" t="inlineStr">
        <is>
          <t>Note
2020
2019
Equity interest in subsidiaries
2,060,676
2,066,948
Restricted cash and equity interest in a subsidiary
(c)
—
394,310
2,060,676
2,461,25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0</t>
        </is>
      </c>
    </row>
    <row r="3">
      <c r="A3" s="3" t="inlineStr">
        <is>
          <t>Deferred tax</t>
        </is>
      </c>
    </row>
    <row r="4">
      <c r="A4" s="4" t="inlineStr">
        <is>
          <t>Schedule of movements in deferred tax assets</t>
        </is>
      </c>
      <c r="B4" s="4" t="inlineStr">
        <is>
          <t>Impairment
of trade
Accrued
Tax loss
receivables
expense
Leases
Others
Total
At 1 January 2020 (Successor)
1,782
29,882
20,841
6,708
927
60,140
Credited /(debited) to income statement
4,875
(5,776)
(14,744)
3,447
12
(12,186)
Gross deferred tax assets at 31 December 2020 (Successor)
6,657
24,106
6,097
10,155
939
47,954
Impairment
Property
of trade
Accrued
and
Tax loss
receivables
expense
equipment
Leases
Others
Total
At 1 January 2019 (Predecessor)
2,768
31,168
19,936
2,137
—
807
56,816
Elimination of Predecessor deferred tax assets arising from the acquisition of Chindex in 2014
—
—
—
(1,904)
—
—
(1,904)
(Debited)/credited to income statement
(986)
(1,286)
905
(233)
6,708
120
5,228
Gross deferred tax assets at 31 December 2019 (Successor)
1,782
29,882
20,841
—
927
60,140</t>
        </is>
      </c>
    </row>
    <row r="5">
      <c r="A5" s="4" t="inlineStr">
        <is>
          <t>Schedule of movements in deferred tax liabilities</t>
        </is>
      </c>
      <c r="B5" s="4" t="inlineStr">
        <is>
          <t>Contracts
Property and
Brand
with insurers
equipment
Leases
Others
Total
At 1 January 2020 (Successor)
(432,300)
(205,179)
(16,627)
(28,177)
(571)
(682,854)
Acquisition of a subsidiary (Note23)
—
—
(522)
—
—
(522)
Credited to income statement
—
13,712
385
2,046
102
16,245
Gross deferred tax liabilities at 31 December 2020 (Successor)
(432,300)
(191,467)
(16,764)
(26,131)
(469)
(667,131)
Contracts
with
Property and
Brand
insurers
equipment
Leases
Others
Total
At 1 January 2019 (Predecessor)
(248,125)
(16,572)
(795)
—
(290)
(265,782)
Elimination of Predecessor deferred tax liabilities arising from the acquisition of Chindex in 2014
248,125
15,085
93
—
—
263,303
Addition arising from the Business Combination
(432,300)
(205,675)
(16,150)
(28,203)
—
(682,328)
Credited/(debited) to income statement
—
1,983
225
26
(281)
1,953
Gross deferred tax liabilities at 31 December 2019 (Successor)
(432,300)
(205,179)
(16,627)
(28,177)
(571)
(682,854)</t>
        </is>
      </c>
    </row>
    <row r="6">
      <c r="A6" s="4" t="inlineStr">
        <is>
          <t>Schedule of deferred tax assets and liabilities have been offset in the statement of financial position</t>
        </is>
      </c>
      <c r="B6" s="4" t="inlineStr">
        <is>
          <t>2020
2019
Deferred tax assets
47,954
60,140
Offset with deferred tax liabilities
(1,169)
(1,139)
Net deferred tax assets recognized in the consolidated statement of financial position
46,785
59,001
2020
2019
Deferred tax liabilities
(667,131)
(682,854)
Offset with deferred tax assets
1,169
1,139
Net deferred tax liabilities recognized in the consolidated statement of financial position
(665,962)
(681,715)</t>
        </is>
      </c>
    </row>
    <row r="7">
      <c r="A7" s="4" t="inlineStr">
        <is>
          <t>Summary of deferred tax assets have not been recognized</t>
        </is>
      </c>
      <c r="B7" s="4" t="inlineStr">
        <is>
          <t>2020
2019
Tax losses
1,112,091
920,192
Deductible temporary differences
97,784
60,763
1,209,875
980,95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ummary of related party transaction</t>
        </is>
      </c>
      <c r="B4" s="4" t="inlineStr">
        <is>
          <t>(a)
Period from
Period from
19 December
1 January to
Year ended
Year ended 31
to 31
18
31
December
December
December
December
2020
2019
2019
2018
Successor (NFH)
Predecessor (HHH)
Share subscriptions from SHH
29,456
—
—
—
Repayment of related party loan to Shanghai Peiyun
28,900
—
—
—
Purchase of nursing services from Beijing YHJ and Shanghai YHJ
10,170
—
—
—
Purchase of 75% equity of Shanghai Precison Clinic Co., Ltd. (“Precision clinic”) from Shanghai Niufeng
8,000
—
—
—
Management services to Sanjiu Hospital
4,330
148
—
—
Sale of 80% equity of Beijing YHJ to YD Care
4,000
—
—
—
Purchases of medical services from Fuji
1,828
75
1,746
1,006
Donation to China UFCH
864
—
—
—
Sale of medical consumables to China UFCH
350
—
—
—
Purchases of medical services from Fosun Medical
234
83
59
—
Consulting services to Beijing YHJ and Shanghai YHJ
219
—
—
—
Purchases of medical equipment from Ample and CML
85
67
16,865
882
Advances to senior executives
—
63,405
—
14,705
Transaction expense reimbursement to Fosun
—
34,977
—
—
Transaction bonus to senior executives
—
4,553
—
—
Management consulting services from TPG and Fosun
—
—
3,797
3,637
(b)
2020
2019
Amounts due from related parties:
Sanjiu Hospital and Shenzhen NF UFH
7,965
3,375
YD Care
2,000
—
Beijing YHJ and Shanghai YHJ
164
—
Senior executives
(i)
—
63,405
CML
—
99
Fosun Medical
—
44
10,129
66,923
Amounts due to related parties:
Beijing YHJ and Shanghai YHJ
2,113
—
Fuji
864
334
Shanghai Peiyun
205
—
Fosun Medical
101
103
Senior executives
—
2,790
TPG and Fosun
—
652
CML
—
166
3,283
4,045
(i) Amount due from senior executives at 31 December 2019 was a balance due from a senior executive, which was promptly paid back in January 2020.</t>
        </is>
      </c>
    </row>
    <row r="5">
      <c r="A5" s="4" t="inlineStr">
        <is>
          <t>Compensation of key management personnel of the Group</t>
        </is>
      </c>
      <c r="B5" s="4" t="inlineStr">
        <is>
          <t>Period from 19
Period from 1
Year ended 31
December to 31
January to 18
Year ended 31
December 2020
December 2019
December 2019
December 2018
Successor (NFH)
Predecessor (HHH)
Short term employee benefits
10,443
5,284
19,783
16,526
Post-employment benefits
93
5
145
140
Share-based compensation expense
355
9,555
12,360
13,062
Total compensation paid to key management personnel
10,891
14,844
32,288
29,7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CONSOLIDATED STATEMENTS OF CHANGES IN EQUITY (Parenthetical)</t>
        </is>
      </c>
      <c r="B1" s="2" t="inlineStr">
        <is>
          <t>12 Months Ended</t>
        </is>
      </c>
    </row>
    <row r="2">
      <c r="B2" s="2" t="inlineStr">
        <is>
          <t>Dec. 31, 2019</t>
        </is>
      </c>
    </row>
    <row r="3">
      <c r="A3" s="3" t="inlineStr">
        <is>
          <t>CONSOLIDATED STATEMENTS OF CHANGES IN EQUITY</t>
        </is>
      </c>
    </row>
    <row r="4">
      <c r="A4" s="4" t="inlineStr">
        <is>
          <t>Percentage of limited partnership capital cancelled</t>
        </is>
      </c>
      <c r="B4" s="4" t="inlineStr">
        <is>
          <t>0.6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capital surplus (Tables)</t>
        </is>
      </c>
      <c r="B1" s="2" t="inlineStr">
        <is>
          <t>12 Months Ended</t>
        </is>
      </c>
    </row>
    <row r="2">
      <c r="B2" s="2" t="inlineStr">
        <is>
          <t>Dec. 31, 2020</t>
        </is>
      </c>
    </row>
    <row r="3">
      <c r="A3" s="3" t="inlineStr">
        <is>
          <t>Share capital and capital surplus</t>
        </is>
      </c>
    </row>
    <row r="4">
      <c r="A4" s="4" t="inlineStr">
        <is>
          <t>Schedule of ordinary shares</t>
        </is>
      </c>
      <c r="B4" s="4" t="inlineStr">
        <is>
          <t>Number of
shares issued and
Share
fully paid
Capital
At 31 December 2020 and 20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t>
        </is>
      </c>
    </row>
    <row r="4">
      <c r="A4" s="4" t="inlineStr">
        <is>
          <t>Schedule of movement of the share options granted to employees of the Group</t>
        </is>
      </c>
      <c r="B4" s="4" t="inlineStr">
        <is>
          <t>Year ended
Period from 19 December
Period from 1 January
Year ended
31 December 2020
to 31 December 2019
to 18 December 2019
31 December 2018
Notes
Successor (NFH)
Predecessor (HHH)
Weighted
Weighted
average
Weighted average
average
Weighted average
exercise price
Number of
exercise
Number of
exercise price
Number
exercise price
Number of
per share
options
price per share
options
per share
of options
per share
options
At beginning of period
(a)
4.9
3,849,921
3,849,921
24.3
1,150,120
24.0
1,140,040
Granted during the Period
—
—
—
31.2
117,551
28.4
66,000
Forfeited during the Period
6.1
(210,563)
—
—
—
—
24.0
(55,920)
Settled during the Period
(b)
—
—
—
—
24.8
(505,208)
—
—
At end of period
3,639,358
3,849,921
25.0
762,463
24.3
1,150,120
Exercisable at the end of the period
3,381,167
3,280,062
650,000
562,948
(a)
The number of NFH options at the beginning of the 2019 Successor Period was calculated by multiplying the number of Partnership options outstanding at the end of 2019 Predecessor Period (or 762,463 options) by the Exchange Ratio of approximately 5.05.
(b)
On the Closing Date, NFH paid cash and issued NFH ordinary shares in lieu of full settlement of these fully vested options. The fair value of these fully vested options are included in the purchase consideration of the Business Combination (Note 23).</t>
        </is>
      </c>
    </row>
    <row r="5">
      <c r="A5" s="4" t="inlineStr">
        <is>
          <t>Schedule of inputs to the models used for the share options granted under the plan</t>
        </is>
      </c>
      <c r="B5" s="4" t="inlineStr">
        <is>
          <t>Period from 1 January
Year ended 31
to 18 December 2019
December 2018
Predecessor (HHH)
Predecessor (HHH)
Expected volatility range (%)
36.3
%
40.2
%
Risk – free interest rate (%)
2.59
%
3.12
%
Exercise multiple
2.8
2.8
Fair value of LP interest unit (US$)
39.84
32.81
Successor
Predecessor
(NFH)
(HHH)
Expected volatility range (%)
31.65%‑32.74
%
31.65%‑32.74
%
Risk – free interest rate (%)
1.80%‑19.1
%
1.80%‑19.1
%
Exercise multiple
2.8
2.8
Fair value of ordinary share/LP interest unit (US$)
10.11
48.74</t>
        </is>
      </c>
    </row>
    <row r="6">
      <c r="A6" s="4" t="inlineStr">
        <is>
          <t>Schedule of movement of the RSUs granted to the employees of the Group</t>
        </is>
      </c>
      <c r="B6" s="4" t="inlineStr">
        <is>
          <t>Period from 19
Period from 1
Year ended 31
December to 31
January to 18
Year ended 31
Notes
December 2020
December 2019
December 2019
December 2018
Successor (NFH)
Predecessor (HHH)
At beginning of period
(c)
148,393
148,393
644,060
645,020
Granted during the period
—
—
58,776
27,000
Forfeited during the period
(59,332)
—
—
(27,960)
Exercised during the period
—
—
(400,000)
—
Settled during the period
(d)
—
—
(273,448)
—
At end of period
89,061
148,393
(a)
The number of NFH RSUs at the beginning of the 2019 Successor Period was calculated by multiplying the number of Partnership RSUs at the end of 2019 Predecessor Period (or 29,388 RSUs) by the Exchange Ratio of approximately 5.05.
(b)
On the Closing Date, NFH paid cash and issued NFH ordinary shares in lieu of full settlement of these fully vested RSUs. The fair value of these fully vested RSUs are included in the purchase consideration of the Business Combination (Note 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chedule of fair values of the identifiable assets and liabilities of the Partnership and its subsidiaries as at the Closing Date</t>
        </is>
      </c>
      <c r="B4" s="4" t="inlineStr">
        <is>
          <t>Fair value recognized on acquisition
Property and equipment
5,419
Inventories
118
Trade receivables
613
Other current assets
153
Other non-current assets
860
Cash and cash equivalents
331
Trade payables
(144)
Contract liabilities
(667)
Accrued expenses and other current liabilities
(637)
Amount due to related parties
(29,105)
Deferred tax liabilities
(522)
Total identifiable net assets at fair value
(23,581)
Goodwill on acquisition
32,789
Fair value recognized
on acquisition
Property and equipment
1,938,737
Intangible assets
2,585,198
Right-of-use assets
1,778,336
Deferred tax assets
59,483
Other non-current assets
96,585
Inventories
57,910
Trade receivables
248,631
Amounts due from related parties
143
Prepayments and other current assets
264,223
Restricted cash
350
Cash and cash equivalents
387,162
Trade payables
(124,480)
Contract liabilities
(353,267)
Accrued expenses and other current liabilities
(756,814)
Amounts due to related parties
(2,193)
Tax payable
(20,584)
Interest-bearing bank borrowings
(394,333)
Lease liabilities
(1,778,336)
Deferred tax liabilities
(682,328)
Other non-current liabilities
(9,462)
Total identifiable net assets at fair value
3,294,961
Non-controlling interests
(237,237)
Goodwill on acquisition
6,056,253</t>
        </is>
      </c>
    </row>
    <row r="5">
      <c r="A5" s="4" t="inlineStr">
        <is>
          <t>Summary of total purchase consideration</t>
        </is>
      </c>
      <c r="B5" s="4" t="inlineStr">
        <is>
          <t>Notes
Value
Cash consideration
7,941,232
Issuance of NFH ordinary shares
(i)
1,036,842
Issuance of NFH Awards
(ii)
135,903
Total consideration
(i)
NFH issued 14,657,361 ordinary shares as part of the purchase consideration. The fair value of these NFH ordinary shares was US$10.11 per share, which is the closing price of NFH ordinary shares on the Closing Date.
(ii)
3,998,314 NFH Awards were issued to replace the Partnership Awards (Note 22). The acquisition date fair value of the Partnership Awards attributed to pre-combination service was included in the purchase consideration. The acquisition date fair value of the Partnership Awards attributed to post-combination service, and the Incremental Compensation (Note 2.4) of RMB1,253 is recognized as post-combination remuneration expense in the 2019 Successor Period and thereafter.</t>
        </is>
      </c>
    </row>
    <row r="6">
      <c r="A6" s="4" t="inlineStr">
        <is>
          <t>Schedule of analysis of the cash flows in respect of the acquisition of a subsidiary</t>
        </is>
      </c>
      <c r="B6" s="4" t="inlineStr">
        <is>
          <t>Cash and bank balances acquired
331
Net inflow of cash and cash equivalents included in cash flows from investing activities
(10,336)
Transaction costs of the acquisition
(30)
(10,366)
Cash consideration
(7,941,232)
Cash and bank balances acquired
387,162
Net outflow of cash and cash equivalents included in cash flows from investing activities
(7,554,070)
Transaction costs of the acquisition
(229,057)
(7,783,12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to the consolidated statement of cash flows (Tables)</t>
        </is>
      </c>
      <c r="B1" s="2" t="inlineStr">
        <is>
          <t>12 Months Ended</t>
        </is>
      </c>
    </row>
    <row r="2">
      <c r="B2" s="2" t="inlineStr">
        <is>
          <t>Dec. 31, 2020</t>
        </is>
      </c>
    </row>
    <row r="3">
      <c r="A3" s="3" t="inlineStr">
        <is>
          <t>Notes to the consolidated statement of cash flows</t>
        </is>
      </c>
    </row>
    <row r="4">
      <c r="A4" s="4" t="inlineStr">
        <is>
          <t>Schedule of changes in liabilities arising from financing activities</t>
        </is>
      </c>
      <c r="B4" s="4" t="inlineStr">
        <is>
          <t>Period from
Period from
19 December to
1 January to
Year ended 31
Year ended 31 December 2020
31 December 2019
18 December 2019
December 2018
Successor (NFH)
Predecessor (HHH)
Amounts
due to
Interest-bearing
Interest-bearing
Interest-bearing
Interest-bearing
related
loans and
Lease
loans and
Lease
loans and
Lease
loans and
parties
borrowings
liabilities
borrowings
liabilities
borrowings
liabilities
borrowings
At the end of the last period
—
2,461,258
1,751,703
—
407,592
—
279,533
Effect of adoption of IFRS 16
—
—
—
—
—
—
1,815,187
—
At the beginning of the period
—
2,461,258
1,751,703
—
407,592
1,815,187
279,533
Changes from financing cash flows
(28,900)
(414,712)
(217,179)
—
(9,702)
(22,097)
(167,864)
103,635
Foreign exchange movement
—
14,130
—
(4,178)
—
8,838
—
24,424
Interest expense
—
—
102,382
—
3,716
—
102,523
—
New leases
—
—
70,473
—
—
—
23,531
—
Accrued but unpaid rent
—
—
20,818
—
(20,647)
—
(303)
—
Business Combination (Note 23)
29,105
—
—
394,333
1,778,336
—
—
—
Covid-19-related rent concessions
—
—
(6,846)
—
—
—
—
—
Reassessment and revision of lease terms
—
—
(36,600)
—
—
—
5,262
—
At the end of the period
205
2,060,676
1,684,751
2,461,258
1,751,703
394,333
1,778,336
407,592</t>
        </is>
      </c>
    </row>
    <row r="5">
      <c r="A5" s="4" t="inlineStr">
        <is>
          <t>Schedule of total cash outflow for leases</t>
        </is>
      </c>
      <c r="B5" s="4" t="inlineStr">
        <is>
          <t>Period from
Period from
Year ended 31
19 December to
1 January to
December 2020
31 December 2019
18 December 2019
Successor (NFH)
Predecessor (HHH)
Within financing activities
217,179
9,702
167,86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apital commitments</t>
        </is>
      </c>
      <c r="B4" s="4" t="inlineStr">
        <is>
          <t>2020
2019
Contracted, but not provided for:
Property and equipment
174,370
398,18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Financial Instruments by category</t>
        </is>
      </c>
    </row>
    <row r="4">
      <c r="A4" s="4" t="inlineStr">
        <is>
          <t>Schedule of carrying amounts of each of the categories of financial instruments as at the end of the reporting periods</t>
        </is>
      </c>
      <c r="B4" s="4" t="inlineStr">
        <is>
          <t>Financial assets
2020
2019
Financial assets at
Financial assets at
amortized cost
amortized cost
Trade receivables
218,971
215,376
Amounts due from related parties
10,129
66,923
Financial assets included in prepayments and other current assets
17,868
10,019
Restricted cash
350
377,065
Cash and cash equivalents
640,429
1,353,300
887,747
2,022,683
Financial liabilities
As at 31 December 2020
Financial liabilities at
Financial liabilities at
fair value through
amortized cost
profit or loss
Total
Trade payables
89,056
—
89,056
Interest-bearing bank borrowings
2,060,676
—
2,060,676
Lease liabilities
1,684,751
—
1,684,751
Amounts due to related parties
3,283
—
3,283
Financial liabilities included in accrued expenses and other current liabilities
327,687
—
327,687
Warrant liabilities
—
385,486
385,486
4,165,453
385,486
4,550,939
As at 31 December 2019 (Restated)
Financial liabilities at
Financial liabilities at
fair value through
amortized cost
profit or loss
Total
Trade payables
99,082
—
99,082
Interest-bearing bank borrowings
2,461,258
—
2,461,258
Lease liabilities
1,751,703
—
1,751,703
Amounts due to related parties
4,045
—
4,045
Financial liabilities included in accrued expenses and other current liabilities
542,618
—
542,618
Warrant liabilities
—
298,192
298,192
4,858,706
298,192
5,156,89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Tables)</t>
        </is>
      </c>
      <c r="B1" s="2" t="inlineStr">
        <is>
          <t>12 Months Ended</t>
        </is>
      </c>
    </row>
    <row r="2">
      <c r="B2" s="2" t="inlineStr">
        <is>
          <t>Dec. 31, 2020</t>
        </is>
      </c>
    </row>
    <row r="3">
      <c r="A3" s="3" t="inlineStr">
        <is>
          <t>Fair value and fair value hierarchy of financial instruments</t>
        </is>
      </c>
    </row>
    <row r="4">
      <c r="A4" s="4" t="inlineStr">
        <is>
          <t>Summary of carrying amounts and fair values of the Group's financial instruments</t>
        </is>
      </c>
      <c r="B4" s="4" t="inlineStr">
        <is>
          <t>Carrying amounts
Fair values
2020
2019
2020
2019
(Restated)
(Restated)
Financial liabilities
Warrant liabilities
385,486
298,192
385,486
298,192</t>
        </is>
      </c>
    </row>
    <row r="5">
      <c r="A5" s="4" t="inlineStr">
        <is>
          <t>Summary of significant unobservable inputs into the Valuation Model for the private placement warrants</t>
        </is>
      </c>
      <c r="B5" s="4" t="inlineStr">
        <is>
          <t>2020
2019
Expected volatility
36.6
%
34.4
%
Risk–free interest rate
0.26
%
1.69
%
Expected term (years)
3.97
4.97</t>
        </is>
      </c>
    </row>
    <row r="6">
      <c r="A6" s="4" t="inlineStr">
        <is>
          <t>Summary of fair value measurement hierarchy of the Group's financial instruments</t>
        </is>
      </c>
      <c r="B6" s="4" t="inlineStr">
        <is>
          <t>As at 31 December 2020
Fair value measurement using
Quoted prices
Significant
Significant
in active
Observable
unobservable
markets (level 1)
inputs (level 2)
inputs (level 3)
Total
Public warrants and forward purchase warrants
272,039
—
—
272,039
Private placement warrants
—
—
113,447
113,447
Total warrant liabilities
272,039
—
113,447
385,486
As at 31 December 2019 (Restated)
Fair value measurement using
Quoted prices
Significant
Significant
in active
Observable
unobservable
markets (level 1)
inputs (level 2)
inputs (level 3)
Total
Public warrants and forward purchase warrants
204,133
—
—
204,133
Private warrants
—
—
94,059
94,059
204,133
—
94,059
298,192</t>
        </is>
      </c>
    </row>
    <row r="7">
      <c r="A7" s="4" t="inlineStr">
        <is>
          <t>Summary of reconciliation of fair value measurements categorized within Level 3 of the fair value hierarchy</t>
        </is>
      </c>
      <c r="B7" s="4" t="inlineStr">
        <is>
          <t>Private
placement warrants
Carrying amount at 1 January 2019 (Predecessor) (Restated)
—
Addition arising from the Business Combination
92,116
Net loss from the change in fair value of warrant liabilities recognized in profit or loss
2,227
Net gain from the exchange differences on translation of foreign operations recognized in other comprehensive income
(284)
Carrying amount at 31 December 2019 and 1 January 2020 (Successor) (Restated)
94,059
Net loss from the change in fair value of warrant liabilities recognized in profit or loss
26,941
Net gain from the exchange differences on translation of foreign operations recognized in other comprehensive income
(7,553)
Carrying amount at 31 December 2020 (Successor)
113,44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0</t>
        </is>
      </c>
    </row>
    <row r="3">
      <c r="A3" s="3" t="inlineStr">
        <is>
          <t>Financial risk management objectives and policies</t>
        </is>
      </c>
    </row>
    <row r="4">
      <c r="A4" s="4" t="inlineStr">
        <is>
          <t>Schedule of credit quality and the maximum exposure to credit risk and year-end staging classification</t>
        </is>
      </c>
      <c r="B4" s="4" t="inlineStr">
        <is>
          <t>As at 31 December 2020
12‑month
Life-time
ECLs
ECLs
Total
Stage 1
Simplified approach
Trade receivables*
—
278,547
278,547
Amounts due from related parties
-Normal**
10,129
—
10,129
Financial assets included in prepayments and other current assets
-Normal**
17,868
—
17,868
Restricted cash
-Not yet past due
350
—
350
Cash and cash equivalents
-Not yet past due
640,429
—
640,429
668,776
278,547
947,323
As at 31 December 2019
12‑month
Life-time
ECLs
ECLs
Total
Stage 1
Simplified approach
Trade receivables*
—
280,250
280,250
Amounts due from related parties
-Normal**
66,923
—
66,923
Financial assets included in prepayments and other current assets
-Normal**
10,019
—
10,019
Restricted cash
-Not yet past due
377,065
—
377,065
Cash and cash equivalents
-Not yet past due
1,353,300
—
1,353,300
280,250
2,087,557
* For trade receivables to which the Group applies the simplified approach for impairment, information based on the provision matrix is disclosed in Note 15 to the financial statements, respectively.
** The credit quality of amounts due from related parties and the financial assets included in prepayments and other assets is considered to be “normal” when they are not past due and there is no information indicating</t>
        </is>
      </c>
    </row>
    <row r="5">
      <c r="A5" s="4" t="inlineStr">
        <is>
          <t>Schedule of maturity profile of the Group's financial liabilities</t>
        </is>
      </c>
      <c r="B5" s="4" t="inlineStr">
        <is>
          <t>Within
In the second
In the third to
Over
2020
On demand
one year
year
fifth year
five years
Total
Interest-bearing loans and borrowings
—
144,864
236,753
1,250,110
1,097,904
2,729,631
Lease liabilities
—
186,764
185,729
508,260
1,708,341
2,589,094
Trade payables
89,056
89,056
Financial liabilities included in accrued expenses and other current liabilities liabilities
327,687
327,687
Amounts due to related parties
3,283
3,283
Within
In the second
In the third to
Over
2019
On demand
one year
year
fifth year
five years
Total
Interest-bearing loans and borrowings
—
550,056
143,023
865,053
1,712,493
3,270,625
Lease liabilities
—
190,041
177,846
516,066
1,868,076
2,752,029
Trade payables
99,082
—
—
—
—
99,082
Financial liabilities included in accrued expenses and other current liabilities liabilities
542,618
—
—
—
—
542,618
Amounts due to related parties
4,045
—
—
—
—
4,045</t>
        </is>
      </c>
    </row>
    <row r="6">
      <c r="A6" s="4" t="inlineStr">
        <is>
          <t>Schedule of gearing ratios</t>
        </is>
      </c>
      <c r="B6" s="4" t="inlineStr">
        <is>
          <t>2020
2019
(Restated)
Total debt (Note 18)
2,060,676
2,461,258
Equity
7,461,883
7,872,988
Total capital
9,522,559
10,334,246
Gearing ratio
21.6
%
23.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atement of Financial Position of the Company (Tables)</t>
        </is>
      </c>
      <c r="B1" s="2" t="inlineStr">
        <is>
          <t>12 Months Ended</t>
        </is>
      </c>
    </row>
    <row r="2">
      <c r="B2" s="2" t="inlineStr">
        <is>
          <t>Dec. 31, 2020</t>
        </is>
      </c>
    </row>
    <row r="3">
      <c r="A3" s="3" t="inlineStr">
        <is>
          <t>Statement of Financial Position of the Company</t>
        </is>
      </c>
    </row>
    <row r="4">
      <c r="A4" s="4" t="inlineStr">
        <is>
          <t>Schedule of statement of financial position of the Company</t>
        </is>
      </c>
      <c r="B4" s="4" t="inlineStr">
        <is>
          <t>2020
2019
(Restated)
ASSETS
Non-current assets
Investments in subsidiaries
8,349,716
9,304,277
Total non-current assets
8,349,716
9,304,277
Current assets
Amounts due from related parties
105,077
7,381,011
Prepayments and other current assets
2,564
280
Cash and cash equivalents
34,120
6,794
Total current assets
141,761
7,388,085
TOTAL ASSETS
8,491,477
16,692,362
LIABILITIES
Current liabilities
Accrued expenses and other current liabilities
4,738
4,949
Amounts due to related parties
5,032
8,219,821
Total current liabilities
9,770
8,224,770
Net current assets/(liabilities)
131,991
(836,685)
Total assets less current liabilities
8,481,707
8,467,592
Non-current liabilities
Warrant liabilities
385,486
298,192
Total non-current liabilities
385,486
298,192
Net assets
8,096,221
8,169,400
EQUITY
Share capital
91
91
Capital surplus
8,284,694
8,252,143
Reserves
10,494
(3,748)
Accumulated deficit
(199,058)
(79,086)
Total equity
8,096,221
8,169,400</t>
        </is>
      </c>
    </row>
    <row r="5">
      <c r="A5" s="4" t="inlineStr">
        <is>
          <t>Schedule of summary of the Company's reserves</t>
        </is>
      </c>
      <c r="B5" s="4" t="inlineStr">
        <is>
          <t>Capital
Foreign currency
surplus
translation reserves
Accumulated deficit
Total
Balance at 19 December 2019 (Restated)
8,241,629
(7,205)
(56,692)
8,177,732
Loss for the period
—
—
(22,394)
(22,394)
Other comprehensive income for the period:
Exchange differences related to foreign operations
—
3,457
—
3,457
Total comprehensive income/(loss) for the period
—
3,457
(22,394)
(18,937)
Recognition of share- based compensation expenses
10,514
—
—
10,514
Balance at 31 December 2019 (Restated)
8,252,143
(3,748)
(79,086)
8,169,309
Loss for the period
—
—
(119,972)
(119,972)
Other comprehensive income for the period:
Exchange differences related to foreign operations
—
14,242
—
14,242
Total comprehensive income/(loss) for the period
—
14,242
(119,972)
(105,730)
Recognition of share- based compensation expenses
692
—
—
692
Subscription of shares in connection with acquisition of a subsidiary
31,859
—
—
31,859
Balance at 31 December 2020
8,284,694
10,494
(199,058)
8,096,13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Restatement of previously issued consolidated financial statements</t>
        </is>
      </c>
    </row>
    <row r="4">
      <c r="A4" s="4" t="inlineStr">
        <is>
          <t>Schedule of restatement of previously issued consolidated financial statements</t>
        </is>
      </c>
      <c r="B4" s="4" t="inlineStr">
        <is>
          <t>Consolidated statement of financial position as at 31 December 2019
As previously
reported
Adjustments
Restated
NON-CURRENT ASSETS
Property and equipment
1,962,781
—
1,962,781
Goodwill
6,056,253
—
6,056,253
Intangible assets
2,584,893
—
2,584,893
Investment in an associate
—
—
—
Right-of-use assets
1,773,007
—
1,773,007
Deferred tax assets
59,001
—
59,001
Restricted cash
350
—
350
Other non-current assets
106,121
—
106,121
Total non-current assets
12,542,406
—
12,542,406
CURRENT ASSETS
Inventories
56,592
—
56,592
Trade receivables
215,376
—
215,376
Amounts due from related parties
66,923
—
66,923
Prepayments and other current assets
38,323
—
38,323
Restricted cash
376,715
—
376,715
Cash and cash equivalents
1,353,300
—
1,353,300
Total current assets
2,107,229
—
2,107,229
Total assets
14,649,635
—
14,649,635
CURRENT LIABILITIES
Trade payables
99,082
—
99,082
Contract liabilities
270,196
—
270,196
Accrued expenses and other current liabilities
882,158
—
882,158
Amounts due to related parties
4,045
—
4,045
Tax payable
15,278
—
15,278
Lease liabilities
90,521
—
90,521
Interest-bearing bank borrowings
400,325
—
400,325
Total current liabilities
1,761,605
—
1,761,605
Consolidated statement of financial position as at 31 December 2019
As previously
reported
Adjustments
Restated
NET CURRENT ASSETS
345,624
—
345,624
TOTAL ASSETS LESS CURRENT LIABILITIES
12,888,030
—
12,888,030
NON-CURRENT LIABILITIES
Interest-bearing bank borrowings
2,060,933
—
2,060,933
Contract liabilities
67,873
—
67,873
Deferred tax liabilities
681,715
—
681,715
Lease liabilities
1,661,182
—
1,661,182
Warrant liabilities
—
298,192
298,192
Other non-current liabilities
9,358
—
9,358
Total non-current liabilities
4,481,061
298,192
4,779,253
Net assets
8,406,969
(298,192)
8,108,777
EQUITY
Equity attributable to owners of the parent
Ordinary shares (US$0.0001 par value; 490,000,000 shares authorized; 131,356,980 shares issued, fully paid and outstanding at 31 December 2019)
91
—
91
Capital surplus
8,430,405
(178,262)
8,252,143
Foreign currency translation reserves
6,302
(9,922)
(3,620)
Accumulated deficit
(265,618)
(110,008)
(375,626)
8,171,180
(298,192)
7,872,988
Non-controlling interests
235,789
—
235,789
Total equity
8,406,969
(298,192)
8,108,777
Consolidated profit or loss and comprehensive income/(loss) for the period from 19
December to 31 December 2019
As previously
reported
Adjustments
Restated
Revenue
80,035
—
80,035
Operating expenses
Salaries, wages and benefits
(79,215)
—
(79,215)
Supplies and purchased medical services
(18,241)
—
(18,241)
Depreciation and amortization
(14,931)
—
(14,931)
Lease and rental expenses
(739)
—
(739)
Impairment of trade receivables
(528)
—
(528)
Other operating expenses
(165,776)
—
(165,776)
Loss from operations
(199,395)
—
(199,395)
Other income and expenses
Finance income
779
—
779
Finance costs
(29,503)
—
(29,503)
Foreign exchange losses
(2,641)
—
(2,641)
Gain on disposal of subsidiaries
—
—
—
Liquidation of a foreign operation
—
—
—
Change in fair value of warrant liabilities
—
(7,592)
(7,592)
Other (loss)/income, net
(5,798)
—
(5,798)
Loss before income tax
(236,558)
(7,592)
(244,150)
Income tax (expense)/benefit
6,261
—
6,261
Loss for the period
(230,297)
(7,592)
(237,889)
Attributable to:
Owners of the parent
(228,905)
(7,592)
(236,497)
Non-controlling interests
(1,392)
—
(1,392)
(230,297)
(7,592)
(237,889)
Loss per share attributed to ordinary equity holders of the parent
Basic
(1.74)
(1.80)
Diluted
(1.74)
(1.80)
Consolidated profit or loss and comprehensive income/(loss) for the period from 19
December to 31 December 2019
As previously
reported
Adjustments
Restated
Loss for the period
(230,297)
(7,592)
(237,889)
Other comprehensive income/(loss)
Other comprehensive income/ (loss) that may be reclassified to profit or loss in subsequent periods, net of tax:
Exchange differences on translation of foreign operations
1,909
902
2,811
Liquidation of a foreign operation
—
—
—
Other comprehensive income/(loss) for the period, net of tax
1,909
902
2,811
Total comprehensive loss for the period
(228,388)
(6,690)
(235,078)
Attributable to:
Owners of the parent
(226,996)
(6,690)
(233,686)
Non-controlling interests
(1,392)
—
(1,392)
(228,388)
(6,690)
(235,078)
Consolidated statements of changes in equity for the period from 19 December to 31
December 2019
As previously
reported
Adjustments
Restated
As at 19 December 2019
Ordinary shares
91
—
91
Capital surplus
8,419,891
(178,262)
8,241,629
Foreign currency translation reserves
4,393
(10,824)
(6,431)
Accumulated deficit
(36,713)
(102,416)
(139,129)
Total equity attributable to owners of the parent
8,387,662
(291,502)
8,096,160
Non-controlling interests
237,181
—
237,181
Total equity
8,624,843
(291,502)
8,333,341
As at 31 December 2019
Ordinary shares
91
—
91
Capital surplus
8,430,405
(178,262)
8,252,143
Foreign currency translation reserves
6,302
(9,922)
(3,620)
Accumulated deficit
(265,618)
(110,008)
(375,626)
Total equity attributable to owners of the parent
8,171,180
(298,192)
7,872,988
Non-controlling interests
235,789
—
235,789
Total equity
8,406,969
(298,192)
8,108,777
Consolidated statement of cash flows for the period from 19 December to 31
December 2019
As previously
reported
Adjustments
Restated
Cash flows from operating activities
Loss before tax
(236,558)
(7,592)
(244,150)
Adjustments for:
Depreciation and amortization
14,931
—
14,931
Loss on disposal of property and equipment and intangible assets
1,675
—
1,675
Covid-19 related rent concessions from lessors
—
—
Gain on modification of leases
—
—
Impairment of trade receivables
528
—
528
Share-based compensation
10,514
—
10,514
Foreign exchange losses
2,641
—
2,641
Liquidation of a foreign operation
—
—
—
Gain on disposal of subsidiaries
—
—
—
Finance income
(779)
—
(779)
Finance costs
29,503
—
29,503
Change in fair value of warrant liabilities
—
7,592
7,592
Changes in working capital:
(Increase)/decrease in inventories
1,318
—
1,318
(Increase)/decrease in trade receivables, prepayments and other current assets
190,197
—
190,197
Decrease in restricted cash
—
—
Decrease/(increase) in amounts due from related parties
(66,780)
—
(66,780)
(Decrease)/increase in trade payables, contract liabilities, accrued expenses and other current liabilities
(30,357)
—
(30,357)
(Decrease)/ increase in amounts due to related parties
1,852
—
1,852
Changes in other non-current assets and liabilities
(128)
—
(128)
Interest received
1,011
—
1,011
Interest paid
—
—
—
Income tax paid
—
—
—
Net cash flows from/(used in) operating activities
(80,432)
—
(80,432)
Cash flows from investing activities
Purchases of property and equipment
(43,188)
—
(43,188)
Purchases of intangible assets
(2,483)
—
(2,483)
Proceeds from disposal of subsidiaries, net of transaction costs
—
—
—
Acquisition of a subsidiary, net of cash received
—
—
—
Net cash flows used in investing activities
(45,671)
—
(45,671)
Consolidated statement of cash flows for the period from 19 December to 31
December 2019
As previously
reported
Adjustments
Restated
Cash flows from financing activities
Proceeds from interest-bearing bank borrowings
—
—
—
Repayments of interest-bearing bank borrowings
—
—
—
Repayments of loans provided by a related party
—
—
—
Proceeds from subscription of shares
—
—
—
Lease payments
(9,702)
—
(9,702)
Net cash flows (used in)/from financing activities
(9,702)
—
(9,702)
Net decrease in cash and cash equivalents
(135,805)
—
(135,805)
Effect of foreign exchange rate changes, net
(4,895)
—
(4,895)
Cash and cash equivalents, beginning of period
1,494,000
—
1,494,000
Cash and cash equivalents, end of period
1,353,300
—
1,353,300
Statement of financial position of the Company
Consolidated statement of financial position as at 31
December 2019
As previously
reported
Adjustments
Restated
ASSETS
Non-current assets
Investments in subsidiaries
9,304,277
—
9,304,277
Total non-current assets
9,304,277
—
9,304,277
Current assets
Amounts due from related parties
7,381,011
—
7,381,011
Prepayments and other current assets
280
—
280
Cash and cash equivalents
6,794
—
6,794
Total current assets
7,388,085
—
7,388,085
TOTAL ASSETS
16,692,362
—
16,692,362
LIABILITIES
Current liabilities
Accrued expenses and other current liabilities
4,949
—
4,949
Amounts due to related parties
8,219,821
—
8,219,821
Total current liabilities
8,224,770
—
8,224,770
Net current assets/(liabilities)
(836,685)
—
(836,685)
Total assets less current liabilities
8,467,592
—
8,467,592
Non-current liabilities
Warrant liabilities
—
298,192
298,192
Total non-current liabilities
—
298,192
298,192
Net assets
8,467,592
(298,192)
8,169,400
EQUITY
Share capital
91
—
91
Capital surplus
8,430,405
(178,262)
8,252,143
Reserves
6,174
(9,922)
(3,748)
Accumulated deficit
30,922
(110,008)
(79,086)
Total equity
8,467,592
(298,192)
8,169,400
The Company’s reserves for the period from 19 December to 31
December 2019
As previously
reported
Adjustments
Restated
As at 19 December 2019
Capital surplus
8,419,891
(178,262)
8,241,629
Foreign currency translation reserves
3,619
(10,824)
(7,205)
Accumulated deficit
45,724
(102,316)
(56,592)
Total
8,469,234
(291,402)
8,177,732
As at 31 December 2019
Capital surplus
8,430,405
(178,262)
8,252,143
Foreign currency translation reserves
6,174
(9,922)
(3,748)
Accumulated deficit
30,922
(110,008)
(79,086)
Total
8,467,501
(298,192)
8,169,30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SOLIDATED STATEMENTS OF CASH FLOWS ¥ in Thousands, $ in Thousands</t>
        </is>
      </c>
      <c r="B1" s="2" t="inlineStr">
        <is>
          <t>Dec. 31, 2019CNY (¥)</t>
        </is>
      </c>
      <c r="C1" s="2" t="inlineStr">
        <is>
          <t>Dec. 31, 2020CNY (¥)</t>
        </is>
      </c>
      <c r="D1" s="2" t="inlineStr">
        <is>
          <t>Dec. 31, 2019CNY (¥)</t>
        </is>
      </c>
      <c r="E1" s="2" t="inlineStr">
        <is>
          <t>Dec. 18, 2019CNY (¥)</t>
        </is>
      </c>
      <c r="F1" s="2" t="inlineStr">
        <is>
          <t>Dec. 31, 2018CNY (¥)</t>
        </is>
      </c>
    </row>
    <row r="2">
      <c r="A2" s="3" t="inlineStr">
        <is>
          <t>Cash flows from operating activities</t>
        </is>
      </c>
    </row>
    <row r="3">
      <c r="A3" s="4" t="inlineStr">
        <is>
          <t>Loss before tax</t>
        </is>
      </c>
      <c r="B3" s="6" t="n">
        <v>-244150</v>
      </c>
    </row>
    <row r="4">
      <c r="A4" s="3" t="inlineStr">
        <is>
          <t>Adjustments for:</t>
        </is>
      </c>
    </row>
    <row r="5">
      <c r="A5" s="4" t="inlineStr">
        <is>
          <t>Depreciation and amortization</t>
        </is>
      </c>
      <c r="B5" s="5" t="n">
        <v>14931</v>
      </c>
    </row>
    <row r="6">
      <c r="A6" s="4" t="inlineStr">
        <is>
          <t>Loss on disposal of property and equipment and intangible assets</t>
        </is>
      </c>
      <c r="B6" s="5" t="n">
        <v>1675</v>
      </c>
    </row>
    <row r="7">
      <c r="A7" s="4" t="inlineStr">
        <is>
          <t>COVID-19 related rent concessions from lessors</t>
        </is>
      </c>
      <c r="C7" s="6" t="n">
        <v>-6846</v>
      </c>
    </row>
    <row r="8">
      <c r="A8" s="4" t="inlineStr">
        <is>
          <t>Impairment of trade receivables</t>
        </is>
      </c>
      <c r="B8" s="5" t="n">
        <v>528</v>
      </c>
    </row>
    <row r="9">
      <c r="A9" s="4" t="inlineStr">
        <is>
          <t>Share-based compensation</t>
        </is>
      </c>
      <c r="B9" s="5" t="n">
        <v>10514</v>
      </c>
    </row>
    <row r="10">
      <c r="A10" s="4" t="inlineStr">
        <is>
          <t>Foreign exchange losses</t>
        </is>
      </c>
      <c r="B10" s="5" t="n">
        <v>2641</v>
      </c>
    </row>
    <row r="11">
      <c r="A11" s="4" t="inlineStr">
        <is>
          <t>Finance income</t>
        </is>
      </c>
      <c r="B11" s="5" t="n">
        <v>-779</v>
      </c>
    </row>
    <row r="12">
      <c r="A12" s="4" t="inlineStr">
        <is>
          <t>Finance costs</t>
        </is>
      </c>
      <c r="B12" s="5" t="n">
        <v>29503</v>
      </c>
    </row>
    <row r="13">
      <c r="A13" s="4" t="inlineStr">
        <is>
          <t>Change in fair value of warrant liabilities</t>
        </is>
      </c>
      <c r="B13" s="5" t="n">
        <v>7592</v>
      </c>
    </row>
    <row r="14">
      <c r="A14" s="3" t="inlineStr">
        <is>
          <t>Changes in working capital:</t>
        </is>
      </c>
    </row>
    <row r="15">
      <c r="A15" s="4" t="inlineStr">
        <is>
          <t>(Increase)/decrease in inventories</t>
        </is>
      </c>
      <c r="B15" s="5" t="n">
        <v>1318</v>
      </c>
    </row>
    <row r="16">
      <c r="A16" s="4" t="inlineStr">
        <is>
          <t>(Increase)/decrease in trade receivables, prepayments and other current assets</t>
        </is>
      </c>
      <c r="B16" s="5" t="n">
        <v>190197</v>
      </c>
    </row>
    <row r="17">
      <c r="A17" s="4" t="inlineStr">
        <is>
          <t>Decrease/(increase) in amounts due from related parties</t>
        </is>
      </c>
      <c r="B17" s="5" t="n">
        <v>-66780</v>
      </c>
    </row>
    <row r="18">
      <c r="A18" s="4" t="inlineStr">
        <is>
          <t>(Decrease)/increase in trade payables, contract liabilities, accrued expenses and other current liabilities</t>
        </is>
      </c>
      <c r="B18" s="5" t="n">
        <v>-30357</v>
      </c>
    </row>
    <row r="19">
      <c r="A19" s="4" t="inlineStr">
        <is>
          <t>Increase/(decrease) in amounts due to related parties</t>
        </is>
      </c>
      <c r="B19" s="5" t="n">
        <v>1852</v>
      </c>
    </row>
    <row r="20">
      <c r="A20" s="4" t="inlineStr">
        <is>
          <t>Changes in other non-current assets and liabilities</t>
        </is>
      </c>
      <c r="B20" s="5" t="n">
        <v>-128</v>
      </c>
    </row>
    <row r="21">
      <c r="A21" s="4" t="inlineStr">
        <is>
          <t>Interest received</t>
        </is>
      </c>
      <c r="B21" s="5" t="n">
        <v>1011</v>
      </c>
    </row>
    <row r="22">
      <c r="A22" s="4" t="inlineStr">
        <is>
          <t>Net cash flows from/(used in) operating activities</t>
        </is>
      </c>
      <c r="B22" s="5" t="n">
        <v>-80432</v>
      </c>
    </row>
    <row r="23">
      <c r="A23" s="3" t="inlineStr">
        <is>
          <t>Cash flows from investing activities</t>
        </is>
      </c>
    </row>
    <row r="24">
      <c r="A24" s="4" t="inlineStr">
        <is>
          <t>Purchases of property and equipment</t>
        </is>
      </c>
      <c r="B24" s="5" t="n">
        <v>-43188</v>
      </c>
    </row>
    <row r="25">
      <c r="A25" s="4" t="inlineStr">
        <is>
          <t>Purchases of intangible assets</t>
        </is>
      </c>
      <c r="B25" s="5" t="n">
        <v>-2483</v>
      </c>
    </row>
    <row r="26">
      <c r="A26" s="4" t="inlineStr">
        <is>
          <t>Net cash flows used in investing activities</t>
        </is>
      </c>
      <c r="B26" s="5" t="n">
        <v>-45671</v>
      </c>
    </row>
    <row r="27">
      <c r="A27" s="3" t="inlineStr">
        <is>
          <t>Cash flows from financing activities</t>
        </is>
      </c>
    </row>
    <row r="28">
      <c r="A28" s="4" t="inlineStr">
        <is>
          <t>Repayments of interest-bearing bank borrowings</t>
        </is>
      </c>
      <c r="C28" s="5" t="n">
        <v>-414712</v>
      </c>
    </row>
    <row r="29">
      <c r="A29" s="4" t="inlineStr">
        <is>
          <t>Repayments of loans provided by a related party</t>
        </is>
      </c>
      <c r="C29" s="5" t="n">
        <v>-28900</v>
      </c>
    </row>
    <row r="30">
      <c r="A30" s="4" t="inlineStr">
        <is>
          <t>Proceeds from subscription of shares</t>
        </is>
      </c>
      <c r="C30" s="5" t="n">
        <v>29557</v>
      </c>
    </row>
    <row r="31">
      <c r="A31" s="4" t="inlineStr">
        <is>
          <t>Lease payments</t>
        </is>
      </c>
      <c r="B31" s="5" t="n">
        <v>-9702</v>
      </c>
      <c r="C31" s="5" t="n">
        <v>-217179</v>
      </c>
    </row>
    <row r="32">
      <c r="A32" s="4" t="inlineStr">
        <is>
          <t>Net cash flows (used in)/from financing activities</t>
        </is>
      </c>
      <c r="B32" s="5" t="n">
        <v>-9702</v>
      </c>
      <c r="C32" s="5" t="n">
        <v>-631234</v>
      </c>
    </row>
    <row r="33">
      <c r="A33" s="4" t="inlineStr">
        <is>
          <t>Net decrease in cash and cash equivalents</t>
        </is>
      </c>
      <c r="B33" s="5" t="n">
        <v>-135805</v>
      </c>
      <c r="C33" s="5" t="n">
        <v>-685708</v>
      </c>
    </row>
    <row r="34">
      <c r="A34" s="4" t="inlineStr">
        <is>
          <t>Effect of foreign exchange rate changes, net</t>
        </is>
      </c>
      <c r="B34" s="5" t="n">
        <v>-4895</v>
      </c>
      <c r="C34" s="5" t="n">
        <v>-27163</v>
      </c>
    </row>
    <row r="35">
      <c r="A35" s="4" t="inlineStr">
        <is>
          <t>Cash and cash equivalents at beginning of period</t>
        </is>
      </c>
      <c r="B35" s="5" t="n">
        <v>1494000</v>
      </c>
      <c r="C35" s="5" t="n">
        <v>1353300</v>
      </c>
    </row>
    <row r="36">
      <c r="A36" s="4" t="inlineStr">
        <is>
          <t>Cash and cash equivalents at end of period</t>
        </is>
      </c>
      <c r="B36" s="5" t="n">
        <v>1353300</v>
      </c>
      <c r="C36" s="5" t="n">
        <v>640429</v>
      </c>
      <c r="D36" s="6" t="n">
        <v>1353300</v>
      </c>
      <c r="E36" s="6" t="n">
        <v>1494000</v>
      </c>
    </row>
    <row r="37">
      <c r="A37" s="4" t="inlineStr">
        <is>
          <t>Successor</t>
        </is>
      </c>
    </row>
    <row r="38">
      <c r="A38" s="3" t="inlineStr">
        <is>
          <t>Cash flows from operating activities</t>
        </is>
      </c>
    </row>
    <row r="39">
      <c r="A39" s="4" t="inlineStr">
        <is>
          <t>Loss before tax</t>
        </is>
      </c>
      <c r="B39" s="5" t="n">
        <v>-244150</v>
      </c>
      <c r="C39" s="5" t="n">
        <v>-504146</v>
      </c>
    </row>
    <row r="40">
      <c r="A40" s="3" t="inlineStr">
        <is>
          <t>Adjustments for:</t>
        </is>
      </c>
    </row>
    <row r="41">
      <c r="A41" s="4" t="inlineStr">
        <is>
          <t>Depreciation and amortization</t>
        </is>
      </c>
      <c r="B41" s="5" t="n">
        <v>14931</v>
      </c>
      <c r="C41" s="5" t="n">
        <v>425160</v>
      </c>
    </row>
    <row r="42">
      <c r="A42" s="4" t="inlineStr">
        <is>
          <t>Loss on disposal of property and equipment and intangible assets</t>
        </is>
      </c>
      <c r="B42" s="5" t="n">
        <v>1675</v>
      </c>
      <c r="C42" s="5" t="n">
        <v>3030</v>
      </c>
    </row>
    <row r="43">
      <c r="A43" s="4" t="inlineStr">
        <is>
          <t>COVID-19 related rent concessions from lessors</t>
        </is>
      </c>
      <c r="C43" s="5" t="n">
        <v>-6846</v>
      </c>
    </row>
    <row r="44">
      <c r="A44" s="4" t="inlineStr">
        <is>
          <t>Gain on modification of leases</t>
        </is>
      </c>
      <c r="C44" s="5" t="n">
        <v>-1816</v>
      </c>
    </row>
    <row r="45">
      <c r="A45" s="4" t="inlineStr">
        <is>
          <t>Impairment of trade receivables</t>
        </is>
      </c>
      <c r="B45" s="5" t="n">
        <v>528</v>
      </c>
      <c r="C45" s="5" t="n">
        <v>7378</v>
      </c>
    </row>
    <row r="46">
      <c r="A46" s="4" t="inlineStr">
        <is>
          <t>Share-based compensation</t>
        </is>
      </c>
      <c r="B46" s="5" t="n">
        <v>10514</v>
      </c>
      <c r="C46" s="5" t="n">
        <v>692</v>
      </c>
    </row>
    <row r="47">
      <c r="A47" s="4" t="inlineStr">
        <is>
          <t>Foreign exchange losses</t>
        </is>
      </c>
      <c r="B47" s="5" t="n">
        <v>2641</v>
      </c>
      <c r="C47" s="5" t="n">
        <v>49389</v>
      </c>
    </row>
    <row r="48">
      <c r="A48" s="4" t="inlineStr">
        <is>
          <t>Gain on disposal of subsidiaries</t>
        </is>
      </c>
      <c r="C48" s="5" t="n">
        <v>-3558</v>
      </c>
    </row>
    <row r="49">
      <c r="A49" s="4" t="inlineStr">
        <is>
          <t>Finance income</t>
        </is>
      </c>
      <c r="B49" s="5" t="n">
        <v>-779</v>
      </c>
      <c r="C49" s="5" t="n">
        <v>-2727</v>
      </c>
    </row>
    <row r="50">
      <c r="A50" s="4" t="inlineStr">
        <is>
          <t>Finance costs</t>
        </is>
      </c>
      <c r="B50" s="5" t="n">
        <v>29503</v>
      </c>
      <c r="C50" s="5" t="n">
        <v>263810</v>
      </c>
    </row>
    <row r="51">
      <c r="A51" s="4" t="inlineStr">
        <is>
          <t>Change in fair value of warrant liabilities</t>
        </is>
      </c>
      <c r="B51" s="5" t="n">
        <v>7592</v>
      </c>
      <c r="C51" s="5" t="n">
        <v>112729</v>
      </c>
      <c r="E51" s="5" t="n">
        <v>7592</v>
      </c>
    </row>
    <row r="52">
      <c r="A52" s="3" t="inlineStr">
        <is>
          <t>Changes in working capital:</t>
        </is>
      </c>
    </row>
    <row r="53">
      <c r="A53" s="4" t="inlineStr">
        <is>
          <t>(Increase)/decrease in inventories</t>
        </is>
      </c>
      <c r="B53" s="5" t="n">
        <v>1318</v>
      </c>
      <c r="C53" s="5" t="n">
        <v>-35781</v>
      </c>
    </row>
    <row r="54">
      <c r="A54" s="4" t="inlineStr">
        <is>
          <t>(Increase)/decrease in trade receivables, prepayments and other current assets</t>
        </is>
      </c>
      <c r="B54" s="5" t="n">
        <v>190197</v>
      </c>
      <c r="C54" s="5" t="n">
        <v>-34201</v>
      </c>
    </row>
    <row r="55">
      <c r="A55" s="4" t="inlineStr">
        <is>
          <t>Decrease in restricted cash</t>
        </is>
      </c>
      <c r="C55" s="5" t="n">
        <v>382294</v>
      </c>
    </row>
    <row r="56">
      <c r="A56" s="4" t="inlineStr">
        <is>
          <t>Decrease/(increase) in amounts due from related parties</t>
        </is>
      </c>
      <c r="B56" s="5" t="n">
        <v>-66780</v>
      </c>
      <c r="C56" s="5" t="n">
        <v>56794</v>
      </c>
    </row>
    <row r="57">
      <c r="A57" s="4" t="inlineStr">
        <is>
          <t>(Decrease)/increase in trade payables, contract liabilities, accrued expenses and other current liabilities</t>
        </is>
      </c>
      <c r="B57" s="5" t="n">
        <v>-30357</v>
      </c>
      <c r="C57" s="5" t="n">
        <v>-230314</v>
      </c>
    </row>
    <row r="58">
      <c r="A58" s="4" t="inlineStr">
        <is>
          <t>Increase/(decrease) in amounts due to related parties</t>
        </is>
      </c>
      <c r="B58" s="5" t="n">
        <v>1852</v>
      </c>
      <c r="C58" s="5" t="n">
        <v>-967</v>
      </c>
    </row>
    <row r="59">
      <c r="A59" s="4" t="inlineStr">
        <is>
          <t>Changes in other non-current assets and liabilities</t>
        </is>
      </c>
      <c r="B59" s="5" t="n">
        <v>-128</v>
      </c>
      <c r="C59" s="5" t="n">
        <v>4227</v>
      </c>
    </row>
    <row r="60">
      <c r="A60" s="4" t="inlineStr">
        <is>
          <t>Interest received</t>
        </is>
      </c>
      <c r="B60" s="5" t="n">
        <v>1011</v>
      </c>
      <c r="C60" s="5" t="n">
        <v>1308</v>
      </c>
    </row>
    <row r="61">
      <c r="A61" s="4" t="inlineStr">
        <is>
          <t>Interest paid</t>
        </is>
      </c>
      <c r="C61" s="5" t="n">
        <v>-176723</v>
      </c>
    </row>
    <row r="62">
      <c r="A62" s="4" t="inlineStr">
        <is>
          <t>Income tax paid</t>
        </is>
      </c>
      <c r="C62" s="5" t="n">
        <v>-44517</v>
      </c>
    </row>
    <row r="63">
      <c r="A63" s="4" t="inlineStr">
        <is>
          <t>Net cash flows from/(used in) operating activities</t>
        </is>
      </c>
      <c r="B63" s="5" t="n">
        <v>-80432</v>
      </c>
      <c r="C63" s="5" t="n">
        <v>265215</v>
      </c>
    </row>
    <row r="64">
      <c r="A64" s="3" t="inlineStr">
        <is>
          <t>Cash flows from investing activities</t>
        </is>
      </c>
    </row>
    <row r="65">
      <c r="A65" s="4" t="inlineStr">
        <is>
          <t>Purchases of property and equipment</t>
        </is>
      </c>
      <c r="B65" s="5" t="n">
        <v>-43188</v>
      </c>
      <c r="C65" s="5" t="n">
        <v>-309458</v>
      </c>
    </row>
    <row r="66">
      <c r="A66" s="4" t="inlineStr">
        <is>
          <t>Purchases of intangible assets</t>
        </is>
      </c>
      <c r="B66" s="5" t="n">
        <v>-2483</v>
      </c>
      <c r="C66" s="5" t="n">
        <v>-3532</v>
      </c>
    </row>
    <row r="67">
      <c r="A67" s="4" t="inlineStr">
        <is>
          <t>Proceeds from disposal of subsidiaries, net of transaction costs</t>
        </is>
      </c>
      <c r="C67" s="5" t="n">
        <v>3637</v>
      </c>
    </row>
    <row r="68">
      <c r="A68" s="4" t="inlineStr">
        <is>
          <t>Acquisition of a subsidiary, net of cash received</t>
        </is>
      </c>
      <c r="C68" s="5" t="n">
        <v>-10336</v>
      </c>
    </row>
    <row r="69">
      <c r="A69" s="4" t="inlineStr">
        <is>
          <t>Net cash flows used in investing activities</t>
        </is>
      </c>
      <c r="B69" s="5" t="n">
        <v>-45671</v>
      </c>
      <c r="C69" s="6" t="n">
        <v>-319689</v>
      </c>
    </row>
    <row r="70">
      <c r="A70" s="4" t="inlineStr">
        <is>
          <t>Predecessor</t>
        </is>
      </c>
    </row>
    <row r="71">
      <c r="A71" s="3" t="inlineStr">
        <is>
          <t>Cash flows from operating activities</t>
        </is>
      </c>
    </row>
    <row r="72">
      <c r="A72" s="4" t="inlineStr">
        <is>
          <t>Loss before tax</t>
        </is>
      </c>
      <c r="E72" s="5" t="n">
        <v>-159954</v>
      </c>
      <c r="F72" s="6" t="n">
        <v>-94297</v>
      </c>
    </row>
    <row r="73">
      <c r="A73" s="3" t="inlineStr">
        <is>
          <t>Adjustments for:</t>
        </is>
      </c>
    </row>
    <row r="74">
      <c r="A74" s="4" t="inlineStr">
        <is>
          <t>Depreciation and amortization</t>
        </is>
      </c>
      <c r="E74" s="5" t="n">
        <v>329453</v>
      </c>
      <c r="F74" s="5" t="n">
        <v>138639</v>
      </c>
    </row>
    <row r="75">
      <c r="A75" s="4" t="inlineStr">
        <is>
          <t>Loss on disposal of property and equipment and intangible assets</t>
        </is>
      </c>
      <c r="E75" s="5" t="n">
        <v>723</v>
      </c>
      <c r="F75" s="5" t="n">
        <v>355</v>
      </c>
    </row>
    <row r="76">
      <c r="A76" s="4" t="inlineStr">
        <is>
          <t>Gain on modification of leases</t>
        </is>
      </c>
      <c r="E76" s="5" t="n">
        <v>-89</v>
      </c>
    </row>
    <row r="77">
      <c r="A77" s="4" t="inlineStr">
        <is>
          <t>Impairment of trade receivables</t>
        </is>
      </c>
      <c r="E77" s="5" t="n">
        <v>6512</v>
      </c>
      <c r="F77" s="5" t="n">
        <v>16329</v>
      </c>
    </row>
    <row r="78">
      <c r="A78" s="4" t="inlineStr">
        <is>
          <t>Share-based compensation</t>
        </is>
      </c>
      <c r="E78" s="5" t="n">
        <v>34403</v>
      </c>
      <c r="F78" s="5" t="n">
        <v>18418</v>
      </c>
    </row>
    <row r="79">
      <c r="A79" s="4" t="inlineStr">
        <is>
          <t>Foreign exchange losses</t>
        </is>
      </c>
      <c r="E79" s="5" t="n">
        <v>13120</v>
      </c>
      <c r="F79" s="5" t="n">
        <v>34190</v>
      </c>
    </row>
    <row r="80">
      <c r="A80" s="4" t="inlineStr">
        <is>
          <t>Liquidation of a foreign operation</t>
        </is>
      </c>
      <c r="F80" s="5" t="n">
        <v>-26429</v>
      </c>
    </row>
    <row r="81">
      <c r="A81" s="4" t="inlineStr">
        <is>
          <t>Finance income</t>
        </is>
      </c>
      <c r="E81" s="5" t="n">
        <v>-2127</v>
      </c>
      <c r="F81" s="5" t="n">
        <v>-2543</v>
      </c>
    </row>
    <row r="82">
      <c r="A82" s="4" t="inlineStr">
        <is>
          <t>Finance costs</t>
        </is>
      </c>
      <c r="E82" s="5" t="n">
        <v>132730</v>
      </c>
      <c r="F82" s="5" t="n">
        <v>19420</v>
      </c>
    </row>
    <row r="83">
      <c r="A83" s="3" t="inlineStr">
        <is>
          <t>Changes in working capital:</t>
        </is>
      </c>
    </row>
    <row r="84">
      <c r="A84" s="4" t="inlineStr">
        <is>
          <t>(Increase)/decrease in inventories</t>
        </is>
      </c>
      <c r="E84" s="5" t="n">
        <v>-600</v>
      </c>
      <c r="F84" s="5" t="n">
        <v>-17489</v>
      </c>
    </row>
    <row r="85">
      <c r="A85" s="4" t="inlineStr">
        <is>
          <t>(Increase)/decrease in trade receivables, prepayments and other current assets</t>
        </is>
      </c>
      <c r="E85" s="5" t="n">
        <v>-174485</v>
      </c>
      <c r="F85" s="5" t="n">
        <v>-7529</v>
      </c>
    </row>
    <row r="86">
      <c r="A86" s="4" t="inlineStr">
        <is>
          <t>Decrease in restricted cash</t>
        </is>
      </c>
      <c r="E86" s="5" t="n">
        <v>26272</v>
      </c>
      <c r="F86" s="5" t="n">
        <v>1717</v>
      </c>
    </row>
    <row r="87">
      <c r="A87" s="4" t="inlineStr">
        <is>
          <t>Decrease/(increase) in amounts due from related parties</t>
        </is>
      </c>
      <c r="E87" s="5" t="n">
        <v>32527</v>
      </c>
      <c r="F87" s="5" t="n">
        <v>-3742</v>
      </c>
    </row>
    <row r="88">
      <c r="A88" s="4" t="inlineStr">
        <is>
          <t>(Decrease)/increase in trade payables, contract liabilities, accrued expenses and other current liabilities</t>
        </is>
      </c>
      <c r="E88" s="5" t="n">
        <v>181214</v>
      </c>
      <c r="F88" s="5" t="n">
        <v>137433</v>
      </c>
    </row>
    <row r="89">
      <c r="A89" s="4" t="inlineStr">
        <is>
          <t>Increase/(decrease) in amounts due to related parties</t>
        </is>
      </c>
      <c r="E89" s="5" t="n">
        <v>-348</v>
      </c>
      <c r="F89" s="5" t="n">
        <v>1841</v>
      </c>
    </row>
    <row r="90">
      <c r="A90" s="4" t="inlineStr">
        <is>
          <t>Changes in other non-current assets and liabilities</t>
        </is>
      </c>
      <c r="E90" s="5" t="n">
        <v>1915</v>
      </c>
      <c r="F90" s="5" t="n">
        <v>-1019</v>
      </c>
    </row>
    <row r="91">
      <c r="A91" s="4" t="inlineStr">
        <is>
          <t>Interest received</t>
        </is>
      </c>
      <c r="E91" s="5" t="n">
        <v>1979</v>
      </c>
      <c r="F91" s="5" t="n">
        <v>2506</v>
      </c>
    </row>
    <row r="92">
      <c r="A92" s="4" t="inlineStr">
        <is>
          <t>Interest paid</t>
        </is>
      </c>
      <c r="E92" s="5" t="n">
        <v>-30462</v>
      </c>
      <c r="F92" s="5" t="n">
        <v>-21589</v>
      </c>
    </row>
    <row r="93">
      <c r="A93" s="4" t="inlineStr">
        <is>
          <t>Income tax paid</t>
        </is>
      </c>
      <c r="E93" s="5" t="n">
        <v>-76144</v>
      </c>
      <c r="F93" s="5" t="n">
        <v>-65231</v>
      </c>
    </row>
    <row r="94">
      <c r="A94" s="4" t="inlineStr">
        <is>
          <t>Net cash flows from/(used in) operating activities</t>
        </is>
      </c>
      <c r="E94" s="5" t="n">
        <v>316639</v>
      </c>
      <c r="F94" s="5" t="n">
        <v>130980</v>
      </c>
    </row>
    <row r="95">
      <c r="A95" s="3" t="inlineStr">
        <is>
          <t>Cash flows from investing activities</t>
        </is>
      </c>
    </row>
    <row r="96">
      <c r="A96" s="4" t="inlineStr">
        <is>
          <t>Purchases of property and equipment</t>
        </is>
      </c>
      <c r="E96" s="5" t="n">
        <v>-337289</v>
      </c>
      <c r="F96" s="5" t="n">
        <v>-517924</v>
      </c>
    </row>
    <row r="97">
      <c r="A97" s="4" t="inlineStr">
        <is>
          <t>Purchases of intangible assets</t>
        </is>
      </c>
      <c r="E97" s="5" t="n">
        <v>-4482</v>
      </c>
      <c r="F97" s="5" t="n">
        <v>-12693</v>
      </c>
    </row>
    <row r="98">
      <c r="A98" s="4" t="inlineStr">
        <is>
          <t>Acquisition of a subsidiary, net of cash received</t>
        </is>
      </c>
      <c r="F98" s="5" t="n">
        <v>-4331</v>
      </c>
    </row>
    <row r="99">
      <c r="A99" s="4" t="inlineStr">
        <is>
          <t>Net cash flows used in investing activities</t>
        </is>
      </c>
      <c r="E99" s="5" t="n">
        <v>-341771</v>
      </c>
      <c r="F99" s="5" t="n">
        <v>-534948</v>
      </c>
    </row>
    <row r="100">
      <c r="A100" s="3" t="inlineStr">
        <is>
          <t>Cash flows from financing activities</t>
        </is>
      </c>
    </row>
    <row r="101">
      <c r="A101" s="4" t="inlineStr">
        <is>
          <t>Proceeds from interest-bearing bank borrowings</t>
        </is>
      </c>
      <c r="F101" s="5" t="n">
        <v>126386</v>
      </c>
    </row>
    <row r="102">
      <c r="A102" s="4" t="inlineStr">
        <is>
          <t>Repayments of interest-bearing bank borrowings</t>
        </is>
      </c>
      <c r="E102" s="5" t="n">
        <v>-22097</v>
      </c>
      <c r="F102" s="5" t="n">
        <v>-22751</v>
      </c>
    </row>
    <row r="103">
      <c r="A103" s="4" t="inlineStr">
        <is>
          <t>Lease payments</t>
        </is>
      </c>
      <c r="E103" s="5" t="n">
        <v>-167864</v>
      </c>
    </row>
    <row r="104">
      <c r="A104" s="4" t="inlineStr">
        <is>
          <t>Net cash flows (used in)/from financing activities</t>
        </is>
      </c>
      <c r="E104" s="5" t="n">
        <v>-189961</v>
      </c>
      <c r="F104" s="5" t="n">
        <v>103635</v>
      </c>
    </row>
    <row r="105">
      <c r="A105" s="4" t="inlineStr">
        <is>
          <t>Net decrease in cash and cash equivalents</t>
        </is>
      </c>
      <c r="E105" s="5" t="n">
        <v>-215093</v>
      </c>
      <c r="F105" s="5" t="n">
        <v>-300333</v>
      </c>
    </row>
    <row r="106">
      <c r="A106" s="4" t="inlineStr">
        <is>
          <t>Effect of foreign exchange rate changes, net</t>
        </is>
      </c>
      <c r="E106" s="5" t="n">
        <v>5642</v>
      </c>
      <c r="F106" s="5" t="n">
        <v>5034</v>
      </c>
    </row>
    <row r="107">
      <c r="A107" s="4" t="inlineStr">
        <is>
          <t>Cash and cash equivalents at beginning of period</t>
        </is>
      </c>
      <c r="B107" s="6" t="n">
        <v>387162</v>
      </c>
      <c r="D107" s="6" t="n">
        <v>596613</v>
      </c>
      <c r="E107" s="5" t="n">
        <v>596613</v>
      </c>
      <c r="F107" s="5" t="n">
        <v>891912</v>
      </c>
    </row>
    <row r="108">
      <c r="A108" s="4" t="inlineStr">
        <is>
          <t>Cash and cash equivalents at end of period</t>
        </is>
      </c>
      <c r="E108" s="6" t="n">
        <v>387162</v>
      </c>
      <c r="F108" s="6" t="n">
        <v>5966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24" customWidth="1" min="3" max="3"/>
    <col width="37" customWidth="1" min="4" max="4"/>
  </cols>
  <sheetData>
    <row r="1">
      <c r="A1" s="1" t="inlineStr">
        <is>
          <t>General information (Details) $ / shares in Units, $ in Thousands</t>
        </is>
      </c>
      <c r="B1" s="2" t="inlineStr">
        <is>
          <t>Dec. 18, 2020</t>
        </is>
      </c>
      <c r="C1" s="2" t="inlineStr">
        <is>
          <t>Jul. 03, 2018¥ / shares</t>
        </is>
      </c>
      <c r="D1" s="2" t="inlineStr">
        <is>
          <t>Jul. 03, 2018USD ($)$ / sharesshares</t>
        </is>
      </c>
    </row>
    <row r="2">
      <c r="A2" s="4" t="inlineStr">
        <is>
          <t>Healthy Harmony Holdings, L.P</t>
        </is>
      </c>
    </row>
    <row r="3">
      <c r="A3" s="3" t="inlineStr">
        <is>
          <t>General information</t>
        </is>
      </c>
    </row>
    <row r="4">
      <c r="A4" s="4" t="inlineStr">
        <is>
          <t>Limited partnership interests acquired (as a percent)</t>
        </is>
      </c>
      <c r="B4" s="4" t="inlineStr">
        <is>
          <t>99.37%</t>
        </is>
      </c>
    </row>
    <row r="5">
      <c r="A5" s="4" t="inlineStr">
        <is>
          <t>Limited partnership interests cancelled (as a percent)</t>
        </is>
      </c>
      <c r="B5" s="4" t="inlineStr">
        <is>
          <t>0.63%</t>
        </is>
      </c>
    </row>
    <row r="6">
      <c r="A6" s="4" t="inlineStr">
        <is>
          <t>IPO</t>
        </is>
      </c>
    </row>
    <row r="7">
      <c r="A7" s="3" t="inlineStr">
        <is>
          <t>General information</t>
        </is>
      </c>
    </row>
    <row r="8">
      <c r="A8" s="4" t="inlineStr">
        <is>
          <t>Number of units issued | ¥ / shares</t>
        </is>
      </c>
      <c r="C8" s="6" t="n">
        <v>28750000</v>
      </c>
    </row>
    <row r="9">
      <c r="A9" s="4" t="inlineStr">
        <is>
          <t>Number of class A ordinary shares per unit | $ / shares</t>
        </is>
      </c>
      <c r="D9" s="9" t="n">
        <v>1</v>
      </c>
    </row>
    <row r="10">
      <c r="A10" s="4" t="inlineStr">
        <is>
          <t>Number of public warrants issued per unit | ¥ / shares</t>
        </is>
      </c>
      <c r="C10" s="5" t="n">
        <v>1</v>
      </c>
    </row>
    <row r="11">
      <c r="A11" s="4" t="inlineStr">
        <is>
          <t>Number of warrants issued | shares</t>
        </is>
      </c>
      <c r="D11" s="5" t="n">
        <v>14375000</v>
      </c>
    </row>
    <row r="12">
      <c r="A12" s="4" t="inlineStr">
        <is>
          <t>Gross proceeds from issue of units | $</t>
        </is>
      </c>
      <c r="D12" s="9" t="n">
        <v>287500</v>
      </c>
    </row>
    <row r="13">
      <c r="A13" s="4" t="inlineStr">
        <is>
          <t>Private placement</t>
        </is>
      </c>
    </row>
    <row r="14">
      <c r="A14" s="3" t="inlineStr">
        <is>
          <t>General information</t>
        </is>
      </c>
    </row>
    <row r="15">
      <c r="A15" s="4" t="inlineStr">
        <is>
          <t>Number of warrants issued | shares</t>
        </is>
      </c>
      <c r="D15" s="5" t="n">
        <v>7750000</v>
      </c>
    </row>
    <row r="16">
      <c r="A16" s="4" t="inlineStr">
        <is>
          <t>Warrants issue price (in dollars per warrant) | $ / shares</t>
        </is>
      </c>
      <c r="D16" s="9" t="n">
        <v>1</v>
      </c>
    </row>
    <row r="17">
      <c r="A17" s="4" t="inlineStr">
        <is>
          <t>Gross proceeds from issue of warrants | $</t>
        </is>
      </c>
      <c r="D17" s="9" t="n">
        <v>7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eneral information - Information about subsidiaries (Details) - 12 months ended Dec. 31, 2020 ¥ in Thousands, $ in Thousands</t>
        </is>
      </c>
      <c r="B1" s="2" t="inlineStr">
        <is>
          <t>USD ($)</t>
        </is>
      </c>
      <c r="C1" s="2" t="inlineStr">
        <is>
          <t>CNY (¥)</t>
        </is>
      </c>
    </row>
    <row r="2">
      <c r="A2" s="4" t="inlineStr">
        <is>
          <t>Chindex International Inc. ("Chindex")</t>
        </is>
      </c>
    </row>
    <row r="3">
      <c r="A3" s="3" t="inlineStr">
        <is>
          <t>General information</t>
        </is>
      </c>
    </row>
    <row r="4">
      <c r="A4" s="4" t="inlineStr">
        <is>
          <t>Percentage of equity attributable to the Company (as a percent)</t>
        </is>
      </c>
      <c r="B4" s="4" t="inlineStr">
        <is>
          <t>100.00%</t>
        </is>
      </c>
    </row>
    <row r="5">
      <c r="A5" s="4" t="inlineStr">
        <is>
          <t>Beijing United Family Health Center Co, Ltd.</t>
        </is>
      </c>
    </row>
    <row r="6">
      <c r="A6" s="3" t="inlineStr">
        <is>
          <t>General information</t>
        </is>
      </c>
    </row>
    <row r="7">
      <c r="A7" s="4" t="inlineStr">
        <is>
          <t>Registered capital</t>
        </is>
      </c>
      <c r="B7" s="9" t="n">
        <v>2980</v>
      </c>
    </row>
    <row r="8">
      <c r="A8" s="4" t="inlineStr">
        <is>
          <t>Percentage of equity attributable to the Company (as a percent)</t>
        </is>
      </c>
      <c r="B8" s="4" t="inlineStr">
        <is>
          <t>100.00%</t>
        </is>
      </c>
    </row>
    <row r="9">
      <c r="A9" s="4" t="inlineStr">
        <is>
          <t>Shanghai United Family Hospital, Co., Ltd.</t>
        </is>
      </c>
    </row>
    <row r="10">
      <c r="A10" s="3" t="inlineStr">
        <is>
          <t>General information</t>
        </is>
      </c>
    </row>
    <row r="11">
      <c r="A11" s="4" t="inlineStr">
        <is>
          <t>Registered capital</t>
        </is>
      </c>
      <c r="B11" s="9" t="n">
        <v>4120</v>
      </c>
    </row>
    <row r="12">
      <c r="A12" s="4" t="inlineStr">
        <is>
          <t>Percentage of equity attributable to the Company (as a percent)</t>
        </is>
      </c>
      <c r="B12" s="4" t="inlineStr">
        <is>
          <t>100.00%</t>
        </is>
      </c>
    </row>
    <row r="13">
      <c r="A13" s="4" t="inlineStr">
        <is>
          <t>Beijing United Family Hospital Management Co., Ltd.</t>
        </is>
      </c>
    </row>
    <row r="14">
      <c r="A14" s="3" t="inlineStr">
        <is>
          <t>General information</t>
        </is>
      </c>
    </row>
    <row r="15">
      <c r="A15" s="4" t="inlineStr">
        <is>
          <t>Registered capital | ¥</t>
        </is>
      </c>
      <c r="C15" s="6" t="n">
        <v>10333</v>
      </c>
    </row>
    <row r="16">
      <c r="A16" s="4" t="inlineStr">
        <is>
          <t>Percentage of equity attributable to the Company (as a percent)</t>
        </is>
      </c>
      <c r="B16" s="4" t="inlineStr">
        <is>
          <t>100.00%</t>
        </is>
      </c>
    </row>
    <row r="17">
      <c r="A17" s="4" t="inlineStr">
        <is>
          <t>Beijing United Family Hospital Co., Ltd.</t>
        </is>
      </c>
    </row>
    <row r="18">
      <c r="A18" s="3" t="inlineStr">
        <is>
          <t>General information</t>
        </is>
      </c>
    </row>
    <row r="19">
      <c r="A19" s="4" t="inlineStr">
        <is>
          <t>Registered capital</t>
        </is>
      </c>
      <c r="B19" s="9" t="n">
        <v>12400</v>
      </c>
    </row>
    <row r="20">
      <c r="A20" s="4" t="inlineStr">
        <is>
          <t>Percentage of equity attributable to the Company (as a percent)</t>
        </is>
      </c>
      <c r="B20" s="4" t="inlineStr">
        <is>
          <t>100.00%</t>
        </is>
      </c>
    </row>
    <row r="21">
      <c r="A21" s="4" t="inlineStr">
        <is>
          <t>Tianjin United Family Hospital Co., Ltd.</t>
        </is>
      </c>
    </row>
    <row r="22">
      <c r="A22" s="3" t="inlineStr">
        <is>
          <t>General information</t>
        </is>
      </c>
    </row>
    <row r="23">
      <c r="A23" s="4" t="inlineStr">
        <is>
          <t>Registered capital</t>
        </is>
      </c>
      <c r="B23" s="9" t="n">
        <v>6000</v>
      </c>
    </row>
    <row r="24">
      <c r="A24" s="4" t="inlineStr">
        <is>
          <t>Percentage of equity attributable to the Company (as a percent)</t>
        </is>
      </c>
      <c r="B24" s="4" t="inlineStr">
        <is>
          <t>100.00%</t>
        </is>
      </c>
    </row>
    <row r="25">
      <c r="A25" s="4" t="inlineStr">
        <is>
          <t>Beijing United Family Rehabilitation Hospital Co., Ltd.</t>
        </is>
      </c>
    </row>
    <row r="26">
      <c r="A26" s="3" t="inlineStr">
        <is>
          <t>General information</t>
        </is>
      </c>
    </row>
    <row r="27">
      <c r="A27" s="4" t="inlineStr">
        <is>
          <t>Registered capital</t>
        </is>
      </c>
      <c r="B27" s="9" t="n">
        <v>12000</v>
      </c>
    </row>
    <row r="28">
      <c r="A28" s="4" t="inlineStr">
        <is>
          <t>Percentage of equity attributable to the Company (as a percent)</t>
        </is>
      </c>
      <c r="B28" s="4" t="inlineStr">
        <is>
          <t>100.00%</t>
        </is>
      </c>
    </row>
    <row r="29">
      <c r="A29" s="4" t="inlineStr">
        <is>
          <t>Qingdao United Family Hospital Co., Ltd.</t>
        </is>
      </c>
    </row>
    <row r="30">
      <c r="A30" s="3" t="inlineStr">
        <is>
          <t>General information</t>
        </is>
      </c>
    </row>
    <row r="31">
      <c r="A31" s="4" t="inlineStr">
        <is>
          <t>Registered capital</t>
        </is>
      </c>
      <c r="B31" s="9" t="n">
        <v>9600</v>
      </c>
    </row>
    <row r="32">
      <c r="A32" s="4" t="inlineStr">
        <is>
          <t>Percentage of equity attributable to the Company (as a percent)</t>
        </is>
      </c>
      <c r="B32" s="4" t="inlineStr">
        <is>
          <t>100.00%</t>
        </is>
      </c>
    </row>
    <row r="33">
      <c r="A33" s="4" t="inlineStr">
        <is>
          <t>Guangzhou United Family Hospital Co., Ltd.</t>
        </is>
      </c>
    </row>
    <row r="34">
      <c r="A34" s="3" t="inlineStr">
        <is>
          <t>General information</t>
        </is>
      </c>
    </row>
    <row r="35">
      <c r="A35" s="4" t="inlineStr">
        <is>
          <t>Registered capital</t>
        </is>
      </c>
      <c r="B35" s="9" t="n">
        <v>40000</v>
      </c>
    </row>
    <row r="36">
      <c r="A36" s="4" t="inlineStr">
        <is>
          <t>Percentage of equity attributable to the Company (as a percent)</t>
        </is>
      </c>
      <c r="B36" s="4" t="inlineStr">
        <is>
          <t>100.00%</t>
        </is>
      </c>
    </row>
    <row r="37">
      <c r="A37" s="4" t="inlineStr">
        <is>
          <t>Beijing United Family Jingbei Women and Children Hospital Co., Ltd.</t>
        </is>
      </c>
    </row>
    <row r="38">
      <c r="A38" s="3" t="inlineStr">
        <is>
          <t>General information</t>
        </is>
      </c>
    </row>
    <row r="39">
      <c r="A39" s="4" t="inlineStr">
        <is>
          <t>Registered capital</t>
        </is>
      </c>
      <c r="B39" s="9" t="n">
        <v>16000</v>
      </c>
    </row>
    <row r="40">
      <c r="A40" s="4" t="inlineStr">
        <is>
          <t>Percentage of equity attributable to the Company (as a percent)</t>
        </is>
      </c>
      <c r="B40" s="4" t="inlineStr">
        <is>
          <t>100.00%</t>
        </is>
      </c>
    </row>
    <row r="41">
      <c r="A41" s="4" t="inlineStr">
        <is>
          <t>Shanghai United Family Xincheng Hospital Co., Ltd.</t>
        </is>
      </c>
    </row>
    <row r="42">
      <c r="A42" s="3" t="inlineStr">
        <is>
          <t>General information</t>
        </is>
      </c>
    </row>
    <row r="43">
      <c r="A43" s="4" t="inlineStr">
        <is>
          <t>Registered capital</t>
        </is>
      </c>
      <c r="B43" s="9" t="n">
        <v>33000</v>
      </c>
    </row>
    <row r="44">
      <c r="A44" s="4" t="inlineStr">
        <is>
          <t>Percentage of equity attributable to the Company (as a percent)</t>
        </is>
      </c>
      <c r="B44" s="4" t="inlineStr">
        <is>
          <t>7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paration and significant accounting policies - Summary of significant accounting policies (Details) ¥ in Thousands, $ in Thousands</t>
        </is>
      </c>
      <c r="B1" s="2" t="inlineStr">
        <is>
          <t>12 Months Ended</t>
        </is>
      </c>
    </row>
    <row r="2">
      <c r="B2" s="2" t="inlineStr">
        <is>
          <t>Dec. 31, 2020USD ($)</t>
        </is>
      </c>
      <c r="C2" s="2" t="inlineStr">
        <is>
          <t>Dec. 31, 2020CNY (¥)</t>
        </is>
      </c>
    </row>
    <row r="3">
      <c r="A3" s="3" t="inlineStr">
        <is>
          <t>Intangible assets</t>
        </is>
      </c>
    </row>
    <row r="4">
      <c r="A4" s="4" t="inlineStr">
        <is>
          <t>COVID-19 related rent concessions from lessors</t>
        </is>
      </c>
      <c r="B4" s="9" t="n">
        <v>-6846</v>
      </c>
      <c r="C4" s="6" t="n">
        <v>-6846</v>
      </c>
    </row>
    <row r="5">
      <c r="A5" s="4" t="inlineStr">
        <is>
          <t>Expected term for RFR risk component to become separately identifiable</t>
        </is>
      </c>
      <c r="B5" s="4" t="inlineStr">
        <is>
          <t>24 months</t>
        </is>
      </c>
      <c r="C5" s="4" t="inlineStr">
        <is>
          <t>24 months</t>
        </is>
      </c>
    </row>
    <row r="6">
      <c r="A6" s="4" t="inlineStr">
        <is>
          <t>Contracts with insurers</t>
        </is>
      </c>
    </row>
    <row r="7">
      <c r="A7" s="3" t="inlineStr">
        <is>
          <t>Intangible assets</t>
        </is>
      </c>
    </row>
    <row r="8">
      <c r="A8" s="4" t="inlineStr">
        <is>
          <t>Useful life of asset</t>
        </is>
      </c>
      <c r="B8" s="4" t="inlineStr">
        <is>
          <t>15 years</t>
        </is>
      </c>
      <c r="C8" s="4" t="inlineStr">
        <is>
          <t>15 years</t>
        </is>
      </c>
    </row>
    <row r="9">
      <c r="A9" s="4" t="inlineStr">
        <is>
          <t>Software | Maximum</t>
        </is>
      </c>
    </row>
    <row r="10">
      <c r="A10" s="3" t="inlineStr">
        <is>
          <t>Intangible assets</t>
        </is>
      </c>
    </row>
    <row r="11">
      <c r="A11" s="4" t="inlineStr">
        <is>
          <t>Useful life of asset</t>
        </is>
      </c>
      <c r="B11" s="4" t="inlineStr">
        <is>
          <t>10 years</t>
        </is>
      </c>
      <c r="C11" s="4" t="inlineStr">
        <is>
          <t>1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significant accounting policies - Property and equipment (Details) ¥ in Thousands</t>
        </is>
      </c>
      <c r="B1" s="2" t="inlineStr">
        <is>
          <t>12 Months Ended</t>
        </is>
      </c>
    </row>
    <row r="2">
      <c r="B2" s="2" t="inlineStr">
        <is>
          <t>Dec. 31, 2020CNY (¥)</t>
        </is>
      </c>
    </row>
    <row r="3">
      <c r="A3" s="3" t="inlineStr">
        <is>
          <t>Property and equipment</t>
        </is>
      </c>
    </row>
    <row r="4">
      <c r="A4" s="4" t="inlineStr">
        <is>
          <t>Impairment loss</t>
        </is>
      </c>
      <c r="B4" s="6" t="n">
        <v>0</v>
      </c>
    </row>
    <row r="5">
      <c r="A5" s="4" t="inlineStr">
        <is>
          <t>Medical equipment | Minimum</t>
        </is>
      </c>
    </row>
    <row r="6">
      <c r="A6" s="3" t="inlineStr">
        <is>
          <t>Property and equipment</t>
        </is>
      </c>
    </row>
    <row r="7">
      <c r="A7" s="4" t="inlineStr">
        <is>
          <t>Useful lives of the assets</t>
        </is>
      </c>
      <c r="B7" s="4" t="inlineStr">
        <is>
          <t>5 years</t>
        </is>
      </c>
    </row>
    <row r="8">
      <c r="A8" s="4" t="inlineStr">
        <is>
          <t>Medical equipment | Maximum</t>
        </is>
      </c>
    </row>
    <row r="9">
      <c r="A9" s="3" t="inlineStr">
        <is>
          <t>Property and equipment</t>
        </is>
      </c>
    </row>
    <row r="10">
      <c r="A10" s="4" t="inlineStr">
        <is>
          <t>Useful lives of the assets</t>
        </is>
      </c>
      <c r="B10" s="4" t="inlineStr">
        <is>
          <t>10 years</t>
        </is>
      </c>
    </row>
    <row r="11">
      <c r="A11" s="4" t="inlineStr">
        <is>
          <t>Office equipment</t>
        </is>
      </c>
    </row>
    <row r="12">
      <c r="A12" s="3" t="inlineStr">
        <is>
          <t>Property and equipment</t>
        </is>
      </c>
    </row>
    <row r="13">
      <c r="A13" s="4" t="inlineStr">
        <is>
          <t>Useful lives of the assets</t>
        </is>
      </c>
      <c r="B13" s="4" t="inlineStr">
        <is>
          <t>3 years</t>
        </is>
      </c>
    </row>
    <row r="14">
      <c r="A14" s="4" t="inlineStr">
        <is>
          <t>Furniture and vehicles | Minimum</t>
        </is>
      </c>
    </row>
    <row r="15">
      <c r="A15" s="3" t="inlineStr">
        <is>
          <t>Property and equipment</t>
        </is>
      </c>
    </row>
    <row r="16">
      <c r="A16" s="4" t="inlineStr">
        <is>
          <t>Useful lives of the assets</t>
        </is>
      </c>
      <c r="B16" s="4" t="inlineStr">
        <is>
          <t>4 years</t>
        </is>
      </c>
    </row>
    <row r="17">
      <c r="A17" s="4" t="inlineStr">
        <is>
          <t>Furniture and vehicles | Maximum</t>
        </is>
      </c>
    </row>
    <row r="18">
      <c r="A18" s="3" t="inlineStr">
        <is>
          <t>Property and equipment</t>
        </is>
      </c>
    </row>
    <row r="19">
      <c r="A19" s="4" t="inlineStr">
        <is>
          <t>Useful lives of the assets</t>
        </is>
      </c>
      <c r="B19" s="4" t="inlineStr">
        <is>
          <t>5 years</t>
        </is>
      </c>
    </row>
    <row r="20">
      <c r="A20" s="4" t="inlineStr">
        <is>
          <t>Right-of-use assets [member] | Minimum</t>
        </is>
      </c>
    </row>
    <row r="21">
      <c r="A21" s="3" t="inlineStr">
        <is>
          <t>Property and equipment</t>
        </is>
      </c>
    </row>
    <row r="22">
      <c r="A22" s="4" t="inlineStr">
        <is>
          <t>Useful lives of the assets</t>
        </is>
      </c>
      <c r="B22" s="4" t="inlineStr">
        <is>
          <t>2 years</t>
        </is>
      </c>
    </row>
    <row r="23">
      <c r="A23" s="4" t="inlineStr">
        <is>
          <t>Right-of-use assets [member] | Maximum</t>
        </is>
      </c>
    </row>
    <row r="24">
      <c r="A24" s="3" t="inlineStr">
        <is>
          <t>Property and equipment</t>
        </is>
      </c>
    </row>
    <row r="25">
      <c r="A25" s="4" t="inlineStr">
        <is>
          <t>Useful lives of the assets</t>
        </is>
      </c>
      <c r="B25"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paration and significant accounting policies - Defined contribution plan (Details) - CNY (¥) ¥ in Thousands</t>
        </is>
      </c>
      <c r="B1" s="2" t="inlineStr">
        <is>
          <t>9 Months Ended</t>
        </is>
      </c>
      <c r="C1" s="2" t="inlineStr">
        <is>
          <t>12 Months Ended</t>
        </is>
      </c>
    </row>
    <row r="2">
      <c r="B2" s="2" t="inlineStr">
        <is>
          <t>Dec. 31, 2018</t>
        </is>
      </c>
      <c r="C2" s="2" t="inlineStr">
        <is>
          <t>Dec. 31, 2020</t>
        </is>
      </c>
      <c r="D2" s="2" t="inlineStr">
        <is>
          <t>Dec. 31, 2019</t>
        </is>
      </c>
    </row>
    <row r="3">
      <c r="A3" s="3" t="inlineStr">
        <is>
          <t>Disclosure of initial application of standards or interpretations [line items]</t>
        </is>
      </c>
    </row>
    <row r="4">
      <c r="A4" s="4" t="inlineStr">
        <is>
          <t>Dividend paid</t>
        </is>
      </c>
      <c r="C4" s="6" t="n">
        <v>0</v>
      </c>
    </row>
    <row r="5">
      <c r="A5" s="4" t="inlineStr">
        <is>
          <t>Successor</t>
        </is>
      </c>
    </row>
    <row r="6">
      <c r="A6" s="3" t="inlineStr">
        <is>
          <t>Defined contribution plan</t>
        </is>
      </c>
    </row>
    <row r="7">
      <c r="A7" s="4" t="inlineStr">
        <is>
          <t>Employee benefits expense, defined contribution plan</t>
        </is>
      </c>
      <c r="C7" s="6" t="n">
        <v>172098</v>
      </c>
      <c r="D7" s="6" t="n">
        <v>7969</v>
      </c>
    </row>
    <row r="8">
      <c r="A8" s="4" t="inlineStr">
        <is>
          <t>Predecessor</t>
        </is>
      </c>
    </row>
    <row r="9">
      <c r="A9" s="3" t="inlineStr">
        <is>
          <t>Defined contribution plan</t>
        </is>
      </c>
    </row>
    <row r="10">
      <c r="A10" s="4" t="inlineStr">
        <is>
          <t>Employee benefits expense, defined contribution plan</t>
        </is>
      </c>
      <c r="B10" s="6" t="n">
        <v>200970</v>
      </c>
      <c r="D10" s="6" t="n">
        <v>214246</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Details) - CNY (¥) ¥ in Thousands</t>
        </is>
      </c>
      <c r="B1" s="2" t="inlineStr">
        <is>
          <t>Dec. 31, 2020</t>
        </is>
      </c>
      <c r="C1" s="2" t="inlineStr">
        <is>
          <t>Dec. 31, 2019</t>
        </is>
      </c>
    </row>
    <row r="2">
      <c r="A2" s="3" t="inlineStr">
        <is>
          <t>Critical accounting judgements and estimates</t>
        </is>
      </c>
    </row>
    <row r="3">
      <c r="A3" s="4" t="inlineStr">
        <is>
          <t>Goodwill.</t>
        </is>
      </c>
      <c r="B3" s="6" t="n">
        <v>6085650</v>
      </c>
      <c r="C3" s="6" t="n">
        <v>60562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8" customWidth="1" min="6" max="6"/>
    <col width="28" customWidth="1" min="7" max="7"/>
    <col width="21" customWidth="1" min="8" max="8"/>
    <col width="21" customWidth="1" min="9" max="9"/>
    <col width="21" customWidth="1" min="10" max="10"/>
    <col width="21" customWidth="1" min="11" max="11"/>
    <col width="21" customWidth="1" min="12" max="12"/>
  </cols>
  <sheetData>
    <row r="1">
      <c r="A1" s="1" t="inlineStr">
        <is>
          <t>Operating segment information (Details) ¥ in Thousands, $ in Thousands</t>
        </is>
      </c>
      <c r="B1" s="2" t="inlineStr">
        <is>
          <t>Dec. 31, 2020CNY (¥)</t>
        </is>
      </c>
      <c r="C1" s="2" t="inlineStr">
        <is>
          <t>Dec. 18, 2020CNY (¥)</t>
        </is>
      </c>
      <c r="D1" s="2" t="inlineStr">
        <is>
          <t>Dec. 31, 2019USD ($)</t>
        </is>
      </c>
      <c r="E1" s="2" t="inlineStr">
        <is>
          <t>Dec. 31, 2019CNY (¥)</t>
        </is>
      </c>
      <c r="F1" s="2" t="inlineStr">
        <is>
          <t>Dec. 31, 2020USD ($)segment</t>
        </is>
      </c>
      <c r="G1" s="2" t="inlineStr">
        <is>
          <t>Dec. 31, 2020CNY (¥)segment</t>
        </is>
      </c>
      <c r="H1" s="2" t="inlineStr">
        <is>
          <t>Dec. 18, 2020CNY (¥)</t>
        </is>
      </c>
      <c r="I1" s="2" t="inlineStr">
        <is>
          <t>Dec. 31, 2019USD ($)</t>
        </is>
      </c>
      <c r="J1" s="2" t="inlineStr">
        <is>
          <t>Dec. 18, 2019CNY (¥)</t>
        </is>
      </c>
      <c r="K1" s="2" t="inlineStr">
        <is>
          <t>Dec. 31, 2018USD ($)</t>
        </is>
      </c>
      <c r="L1" s="2" t="inlineStr">
        <is>
          <t>Dec. 31, 2018CNY (¥)</t>
        </is>
      </c>
    </row>
    <row r="2">
      <c r="A2" s="3" t="inlineStr">
        <is>
          <t>Operating segment information</t>
        </is>
      </c>
    </row>
    <row r="3">
      <c r="A3" s="4" t="inlineStr">
        <is>
          <t>Number of operating segments | segment</t>
        </is>
      </c>
      <c r="F3" s="5" t="n">
        <v>3</v>
      </c>
      <c r="G3" s="5" t="n">
        <v>3</v>
      </c>
    </row>
    <row r="4">
      <c r="A4" s="4" t="inlineStr">
        <is>
          <t>Revenue</t>
        </is>
      </c>
      <c r="E4" s="6" t="n">
        <v>80035</v>
      </c>
      <c r="G4" s="6" t="n">
        <v>2260505</v>
      </c>
    </row>
    <row r="5">
      <c r="A5" s="4" t="inlineStr">
        <is>
          <t>Segment results</t>
        </is>
      </c>
      <c r="E5" s="5" t="n">
        <v>-199395</v>
      </c>
    </row>
    <row r="6">
      <c r="A6" s="4" t="inlineStr">
        <is>
          <t>Depreciation and amortization</t>
        </is>
      </c>
      <c r="E6" s="5" t="n">
        <v>-14931</v>
      </c>
    </row>
    <row r="7">
      <c r="A7" s="4" t="inlineStr">
        <is>
          <t>Finance income</t>
        </is>
      </c>
      <c r="E7" s="5" t="n">
        <v>779</v>
      </c>
    </row>
    <row r="8">
      <c r="A8" s="4" t="inlineStr">
        <is>
          <t>Finance costs</t>
        </is>
      </c>
      <c r="B8" s="6" t="n">
        <v>-29503</v>
      </c>
      <c r="E8" s="5" t="n">
        <v>-29503</v>
      </c>
      <c r="G8" s="5" t="n">
        <v>-263810</v>
      </c>
    </row>
    <row r="9">
      <c r="A9" s="4" t="inlineStr">
        <is>
          <t>Foreign exchange losses</t>
        </is>
      </c>
      <c r="E9" s="5" t="n">
        <v>-2641</v>
      </c>
    </row>
    <row r="10">
      <c r="A10" s="4" t="inlineStr">
        <is>
          <t>Transaction costs of the Business Combination</t>
        </is>
      </c>
      <c r="C10" s="6" t="n">
        <v>-80</v>
      </c>
    </row>
    <row r="11">
      <c r="A11" s="4" t="inlineStr">
        <is>
          <t>Share-based compensation expense | $</t>
        </is>
      </c>
      <c r="D11" s="9" t="n">
        <v>-9555</v>
      </c>
      <c r="F11" s="9" t="n">
        <v>-355</v>
      </c>
    </row>
    <row r="12">
      <c r="A12" s="4" t="inlineStr">
        <is>
          <t>Change in fair value of warrant liabilities</t>
        </is>
      </c>
      <c r="E12" s="5" t="n">
        <v>7592</v>
      </c>
    </row>
    <row r="13">
      <c r="A13" s="4" t="inlineStr">
        <is>
          <t>Loss before income tax</t>
        </is>
      </c>
      <c r="E13" s="5" t="n">
        <v>-244150</v>
      </c>
    </row>
    <row r="14">
      <c r="A14" s="4" t="inlineStr">
        <is>
          <t>Services</t>
        </is>
      </c>
    </row>
    <row r="15">
      <c r="A15" s="3" t="inlineStr">
        <is>
          <t>Operating segment information</t>
        </is>
      </c>
    </row>
    <row r="16">
      <c r="A16" s="4" t="inlineStr">
        <is>
          <t>Revenue</t>
        </is>
      </c>
      <c r="G16" s="6" t="n">
        <v>0</v>
      </c>
    </row>
    <row r="17">
      <c r="A17" s="4" t="inlineStr">
        <is>
          <t>Percentage of revenue</t>
        </is>
      </c>
      <c r="F17" s="4" t="inlineStr">
        <is>
          <t>10.00%</t>
        </is>
      </c>
      <c r="G17" s="4" t="inlineStr">
        <is>
          <t>10.00%</t>
        </is>
      </c>
    </row>
    <row r="18">
      <c r="A18" s="4" t="inlineStr">
        <is>
          <t>Predecessor</t>
        </is>
      </c>
    </row>
    <row r="19">
      <c r="A19" s="3" t="inlineStr">
        <is>
          <t>Operating segment information</t>
        </is>
      </c>
    </row>
    <row r="20">
      <c r="A20" s="4" t="inlineStr">
        <is>
          <t>Revenue</t>
        </is>
      </c>
      <c r="E20" s="5" t="n">
        <v>80035</v>
      </c>
      <c r="J20" s="6" t="n">
        <v>2369167</v>
      </c>
      <c r="L20" s="6" t="n">
        <v>2058779</v>
      </c>
    </row>
    <row r="21">
      <c r="A21" s="4" t="inlineStr">
        <is>
          <t>Segment results</t>
        </is>
      </c>
      <c r="J21" s="5" t="n">
        <v>-16402</v>
      </c>
      <c r="L21" s="5" t="n">
        <v>-76304</v>
      </c>
    </row>
    <row r="22">
      <c r="A22" s="4" t="inlineStr">
        <is>
          <t>Depreciation and amortization</t>
        </is>
      </c>
      <c r="J22" s="5" t="n">
        <v>-329453</v>
      </c>
      <c r="L22" s="5" t="n">
        <v>-138639</v>
      </c>
    </row>
    <row r="23">
      <c r="A23" s="4" t="inlineStr">
        <is>
          <t>Finance income</t>
        </is>
      </c>
      <c r="J23" s="5" t="n">
        <v>2127</v>
      </c>
      <c r="L23" s="5" t="n">
        <v>2543</v>
      </c>
    </row>
    <row r="24">
      <c r="A24" s="4" t="inlineStr">
        <is>
          <t>Finance costs</t>
        </is>
      </c>
      <c r="H24" s="6" t="n">
        <v>-132730</v>
      </c>
      <c r="J24" s="5" t="n">
        <v>-132730</v>
      </c>
      <c r="L24" s="5" t="n">
        <v>-19420</v>
      </c>
    </row>
    <row r="25">
      <c r="A25" s="4" t="inlineStr">
        <is>
          <t>Foreign exchange losses</t>
        </is>
      </c>
      <c r="J25" s="5" t="n">
        <v>-13120</v>
      </c>
      <c r="L25" s="5" t="n">
        <v>-34190</v>
      </c>
    </row>
    <row r="26">
      <c r="A26" s="4" t="inlineStr">
        <is>
          <t>Share-based compensation expense | $</t>
        </is>
      </c>
      <c r="I26" s="9" t="n">
        <v>-12360</v>
      </c>
      <c r="K26" s="9" t="n">
        <v>-13062</v>
      </c>
    </row>
    <row r="27">
      <c r="A27" s="4" t="inlineStr">
        <is>
          <t>Loss before income tax</t>
        </is>
      </c>
      <c r="J27" s="6" t="n">
        <v>-159954</v>
      </c>
      <c r="L27" s="6" t="n">
        <v>-94297</v>
      </c>
    </row>
    <row r="28">
      <c r="A28" s="4" t="inlineStr">
        <is>
          <t>Operating assets Tier 1</t>
        </is>
      </c>
    </row>
    <row r="29">
      <c r="A29" s="3" t="inlineStr">
        <is>
          <t>Operating segment information</t>
        </is>
      </c>
    </row>
    <row r="30">
      <c r="A30" s="4" t="inlineStr">
        <is>
          <t>Revenue</t>
        </is>
      </c>
      <c r="E30" s="5" t="n">
        <v>54775</v>
      </c>
      <c r="G30" s="6" t="n">
        <v>1596104</v>
      </c>
    </row>
    <row r="31">
      <c r="A31" s="4" t="inlineStr">
        <is>
          <t>Operating assets Tier 2</t>
        </is>
      </c>
    </row>
    <row r="32">
      <c r="A32" s="3" t="inlineStr">
        <is>
          <t>Operating segment information</t>
        </is>
      </c>
    </row>
    <row r="33">
      <c r="A33" s="4" t="inlineStr">
        <is>
          <t>Revenue</t>
        </is>
      </c>
      <c r="E33" s="5" t="n">
        <v>14523</v>
      </c>
      <c r="G33" s="5" t="n">
        <v>302946</v>
      </c>
    </row>
    <row r="34">
      <c r="A34" s="4" t="inlineStr">
        <is>
          <t>Expansion assets</t>
        </is>
      </c>
    </row>
    <row r="35">
      <c r="A35" s="3" t="inlineStr">
        <is>
          <t>Operating segment information</t>
        </is>
      </c>
    </row>
    <row r="36">
      <c r="A36" s="4" t="inlineStr">
        <is>
          <t>Revenue</t>
        </is>
      </c>
      <c r="E36" s="5" t="n">
        <v>10737</v>
      </c>
      <c r="G36" s="5" t="n">
        <v>361455</v>
      </c>
    </row>
    <row r="37">
      <c r="A37" s="4" t="inlineStr">
        <is>
          <t>Operating segments</t>
        </is>
      </c>
    </row>
    <row r="38">
      <c r="A38" s="3" t="inlineStr">
        <is>
          <t>Operating segment information</t>
        </is>
      </c>
    </row>
    <row r="39">
      <c r="A39" s="4" t="inlineStr">
        <is>
          <t>Revenue</t>
        </is>
      </c>
      <c r="E39" s="5" t="n">
        <v>84194</v>
      </c>
      <c r="G39" s="5" t="n">
        <v>2274314</v>
      </c>
    </row>
    <row r="40">
      <c r="A40" s="4" t="inlineStr">
        <is>
          <t>Segment results</t>
        </is>
      </c>
      <c r="E40" s="5" t="n">
        <v>3265</v>
      </c>
      <c r="G40" s="5" t="n">
        <v>472090</v>
      </c>
    </row>
    <row r="41">
      <c r="A41" s="4" t="inlineStr">
        <is>
          <t>Depreciation and amortization</t>
        </is>
      </c>
      <c r="E41" s="5" t="n">
        <v>-14931</v>
      </c>
      <c r="G41" s="5" t="n">
        <v>-425160</v>
      </c>
    </row>
    <row r="42">
      <c r="A42" s="4" t="inlineStr">
        <is>
          <t>Finance income</t>
        </is>
      </c>
      <c r="E42" s="5" t="n">
        <v>779</v>
      </c>
      <c r="G42" s="5" t="n">
        <v>2727</v>
      </c>
    </row>
    <row r="43">
      <c r="A43" s="4" t="inlineStr">
        <is>
          <t>Finance costs</t>
        </is>
      </c>
      <c r="E43" s="5" t="n">
        <v>-29503</v>
      </c>
      <c r="G43" s="5" t="n">
        <v>-263810</v>
      </c>
    </row>
    <row r="44">
      <c r="A44" s="4" t="inlineStr">
        <is>
          <t>Foreign exchange losses</t>
        </is>
      </c>
      <c r="E44" s="5" t="n">
        <v>2641</v>
      </c>
      <c r="G44" s="5" t="n">
        <v>-49389</v>
      </c>
    </row>
    <row r="45">
      <c r="A45" s="4" t="inlineStr">
        <is>
          <t>Transaction costs of the Business Combination</t>
        </is>
      </c>
      <c r="E45" s="5" t="n">
        <v>-165842</v>
      </c>
      <c r="G45" s="5" t="n">
        <v>-7609</v>
      </c>
    </row>
    <row r="46">
      <c r="A46" s="4" t="inlineStr">
        <is>
          <t>Share-based compensation expense</t>
        </is>
      </c>
      <c r="E46" s="5" t="n">
        <v>-10514</v>
      </c>
      <c r="G46" s="5" t="n">
        <v>-692</v>
      </c>
    </row>
    <row r="47">
      <c r="A47" s="4" t="inlineStr">
        <is>
          <t>Headquarter severance costs</t>
        </is>
      </c>
      <c r="G47" s="5" t="n">
        <v>8965</v>
      </c>
    </row>
    <row r="48">
      <c r="A48" s="4" t="inlineStr">
        <is>
          <t>Gain on disposal of subsidiaries</t>
        </is>
      </c>
      <c r="G48" s="5" t="n">
        <v>3558</v>
      </c>
    </row>
    <row r="49">
      <c r="A49" s="4" t="inlineStr">
        <is>
          <t>Change in fair value of warrant liabilities</t>
        </is>
      </c>
      <c r="E49" s="5" t="n">
        <v>7592</v>
      </c>
      <c r="G49" s="5" t="n">
        <v>-112729</v>
      </c>
    </row>
    <row r="50">
      <c r="A50" s="4" t="inlineStr">
        <is>
          <t>Corporate and other unallocated expenses</t>
        </is>
      </c>
      <c r="E50" s="5" t="n">
        <v>-14387</v>
      </c>
      <c r="G50" s="5" t="n">
        <v>-114167</v>
      </c>
    </row>
    <row r="51">
      <c r="A51" s="4" t="inlineStr">
        <is>
          <t>Loss before income tax</t>
        </is>
      </c>
      <c r="E51" s="5" t="n">
        <v>-244150</v>
      </c>
      <c r="G51" s="5" t="n">
        <v>-504146</v>
      </c>
    </row>
    <row r="52">
      <c r="A52" s="4" t="inlineStr">
        <is>
          <t>Operating segments | Operating assets Tier 1</t>
        </is>
      </c>
    </row>
    <row r="53">
      <c r="A53" s="3" t="inlineStr">
        <is>
          <t>Operating segment information</t>
        </is>
      </c>
    </row>
    <row r="54">
      <c r="A54" s="4" t="inlineStr">
        <is>
          <t>Segment results</t>
        </is>
      </c>
      <c r="E54" s="5" t="n">
        <v>6222</v>
      </c>
      <c r="G54" s="5" t="n">
        <v>455990</v>
      </c>
    </row>
    <row r="55">
      <c r="A55" s="4" t="inlineStr">
        <is>
          <t>Operating segments | Operating assets Tier 2</t>
        </is>
      </c>
    </row>
    <row r="56">
      <c r="A56" s="3" t="inlineStr">
        <is>
          <t>Operating segment information</t>
        </is>
      </c>
    </row>
    <row r="57">
      <c r="A57" s="4" t="inlineStr">
        <is>
          <t>Segment results</t>
        </is>
      </c>
      <c r="E57" s="5" t="n">
        <v>977</v>
      </c>
      <c r="G57" s="5" t="n">
        <v>17414</v>
      </c>
    </row>
    <row r="58">
      <c r="A58" s="4" t="inlineStr">
        <is>
          <t>Operating segments | Expansion assets</t>
        </is>
      </c>
    </row>
    <row r="59">
      <c r="A59" s="3" t="inlineStr">
        <is>
          <t>Operating segment information</t>
        </is>
      </c>
    </row>
    <row r="60">
      <c r="A60" s="4" t="inlineStr">
        <is>
          <t>Segment results</t>
        </is>
      </c>
      <c r="E60" s="5" t="n">
        <v>-3934</v>
      </c>
      <c r="G60" s="5" t="n">
        <v>-1314</v>
      </c>
    </row>
    <row r="61">
      <c r="A61" s="4" t="inlineStr">
        <is>
          <t>Elimination of intersegment sales</t>
        </is>
      </c>
    </row>
    <row r="62">
      <c r="A62" s="3" t="inlineStr">
        <is>
          <t>Operating segment information</t>
        </is>
      </c>
    </row>
    <row r="63">
      <c r="A63" s="4" t="inlineStr">
        <is>
          <t>Revenue</t>
        </is>
      </c>
      <c r="E63" s="5" t="n">
        <v>-4159</v>
      </c>
      <c r="G63" s="5" t="n">
        <v>-13809</v>
      </c>
    </row>
    <row r="64">
      <c r="A64" s="4" t="inlineStr">
        <is>
          <t>Segment results</t>
        </is>
      </c>
      <c r="E64" s="5" t="n">
        <v>-2784</v>
      </c>
    </row>
    <row r="65">
      <c r="A65" s="4" t="inlineStr">
        <is>
          <t>Elimination of intersegment sales | Predecessor</t>
        </is>
      </c>
    </row>
    <row r="66">
      <c r="A66" s="3" t="inlineStr">
        <is>
          <t>Operating segment information</t>
        </is>
      </c>
    </row>
    <row r="67">
      <c r="A67" s="4" t="inlineStr">
        <is>
          <t>Revenue</t>
        </is>
      </c>
      <c r="E67" s="5" t="n">
        <v>-4159</v>
      </c>
    </row>
    <row r="68">
      <c r="A68" s="4" t="inlineStr">
        <is>
          <t>Elimination of intersegment sales | Operating assets Tier 1</t>
        </is>
      </c>
    </row>
    <row r="69">
      <c r="A69" s="3" t="inlineStr">
        <is>
          <t>Operating segment information</t>
        </is>
      </c>
    </row>
    <row r="70">
      <c r="A70" s="4" t="inlineStr">
        <is>
          <t>Revenue</t>
        </is>
      </c>
      <c r="E70" s="5" t="n">
        <v>-3656</v>
      </c>
      <c r="G70" s="5" t="n">
        <v>-9025</v>
      </c>
    </row>
    <row r="71">
      <c r="A71" s="4" t="inlineStr">
        <is>
          <t>Elimination of intersegment sales | Operating assets Tier 2</t>
        </is>
      </c>
    </row>
    <row r="72">
      <c r="A72" s="3" t="inlineStr">
        <is>
          <t>Operating segment information</t>
        </is>
      </c>
    </row>
    <row r="73">
      <c r="A73" s="4" t="inlineStr">
        <is>
          <t>Revenue</t>
        </is>
      </c>
      <c r="E73" s="5" t="n">
        <v>-398</v>
      </c>
      <c r="G73" s="5" t="n">
        <v>-3246</v>
      </c>
    </row>
    <row r="74">
      <c r="A74" s="4" t="inlineStr">
        <is>
          <t>Elimination of intersegment sales | Expansion assets</t>
        </is>
      </c>
    </row>
    <row r="75">
      <c r="A75" s="3" t="inlineStr">
        <is>
          <t>Operating segment information</t>
        </is>
      </c>
    </row>
    <row r="76">
      <c r="A76" s="4" t="inlineStr">
        <is>
          <t>Revenue</t>
        </is>
      </c>
      <c r="E76" s="6" t="n">
        <v>-105</v>
      </c>
      <c r="G76" s="6" t="n">
        <v>-15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Disaggregated revenue information (Details) - CNY (¥) ¥ in Thousands</t>
        </is>
      </c>
      <c r="B1" s="2" t="inlineStr">
        <is>
          <t>Dec. 31, 2019</t>
        </is>
      </c>
      <c r="C1" s="2" t="inlineStr">
        <is>
          <t>Dec. 31, 2020</t>
        </is>
      </c>
      <c r="D1" s="2" t="inlineStr">
        <is>
          <t>Dec. 18, 2019</t>
        </is>
      </c>
      <c r="E1" s="2" t="inlineStr">
        <is>
          <t>Dec. 31, 2018</t>
        </is>
      </c>
    </row>
    <row r="2">
      <c r="A2" s="3" t="inlineStr">
        <is>
          <t>Disclosure of disaggregation of revenue from contracts with customers [line items]</t>
        </is>
      </c>
    </row>
    <row r="3">
      <c r="A3" s="4" t="inlineStr">
        <is>
          <t>Revenue</t>
        </is>
      </c>
      <c r="B3" s="6" t="n">
        <v>80035</v>
      </c>
      <c r="C3" s="6" t="n">
        <v>2260505</v>
      </c>
    </row>
    <row r="4">
      <c r="A4" s="4" t="inlineStr">
        <is>
          <t>Healthcare services</t>
        </is>
      </c>
    </row>
    <row r="5">
      <c r="A5" s="3" t="inlineStr">
        <is>
          <t>Disclosure of disaggregation of revenue from contracts with customers [line items]</t>
        </is>
      </c>
    </row>
    <row r="6">
      <c r="A6" s="4" t="inlineStr">
        <is>
          <t>Revenue</t>
        </is>
      </c>
      <c r="B6" s="5" t="n">
        <v>79118</v>
      </c>
      <c r="C6" s="5" t="n">
        <v>2236394</v>
      </c>
    </row>
    <row r="7">
      <c r="A7" s="4" t="inlineStr">
        <is>
          <t>Others</t>
        </is>
      </c>
    </row>
    <row r="8">
      <c r="A8" s="3" t="inlineStr">
        <is>
          <t>Disclosure of disaggregation of revenue from contracts with customers [line items]</t>
        </is>
      </c>
    </row>
    <row r="9">
      <c r="A9" s="4" t="inlineStr">
        <is>
          <t>Revenue</t>
        </is>
      </c>
      <c r="B9" s="5" t="n">
        <v>917</v>
      </c>
      <c r="C9" s="5" t="n">
        <v>24111</v>
      </c>
    </row>
    <row r="10">
      <c r="A10" s="4" t="inlineStr">
        <is>
          <t>Operating assets Tier 1</t>
        </is>
      </c>
    </row>
    <row r="11">
      <c r="A11" s="3" t="inlineStr">
        <is>
          <t>Disclosure of disaggregation of revenue from contracts with customers [line items]</t>
        </is>
      </c>
    </row>
    <row r="12">
      <c r="A12" s="4" t="inlineStr">
        <is>
          <t>Revenue</t>
        </is>
      </c>
      <c r="B12" s="5" t="n">
        <v>54775</v>
      </c>
      <c r="C12" s="5" t="n">
        <v>1596104</v>
      </c>
    </row>
    <row r="13">
      <c r="A13" s="4" t="inlineStr">
        <is>
          <t>Operating assets Tier 1 | Healthcare services</t>
        </is>
      </c>
    </row>
    <row r="14">
      <c r="A14" s="3" t="inlineStr">
        <is>
          <t>Disclosure of disaggregation of revenue from contracts with customers [line items]</t>
        </is>
      </c>
    </row>
    <row r="15">
      <c r="A15" s="4" t="inlineStr">
        <is>
          <t>Revenue</t>
        </is>
      </c>
      <c r="B15" s="5" t="n">
        <v>54330</v>
      </c>
      <c r="C15" s="5" t="n">
        <v>1590141</v>
      </c>
    </row>
    <row r="16">
      <c r="A16" s="4" t="inlineStr">
        <is>
          <t>Operating assets Tier 1 | Others</t>
        </is>
      </c>
    </row>
    <row r="17">
      <c r="A17" s="3" t="inlineStr">
        <is>
          <t>Disclosure of disaggregation of revenue from contracts with customers [line items]</t>
        </is>
      </c>
    </row>
    <row r="18">
      <c r="A18" s="4" t="inlineStr">
        <is>
          <t>Revenue</t>
        </is>
      </c>
      <c r="B18" s="5" t="n">
        <v>445</v>
      </c>
      <c r="C18" s="5" t="n">
        <v>5963</v>
      </c>
    </row>
    <row r="19">
      <c r="A19" s="4" t="inlineStr">
        <is>
          <t>Operating assets Tier 2</t>
        </is>
      </c>
    </row>
    <row r="20">
      <c r="A20" s="3" t="inlineStr">
        <is>
          <t>Disclosure of disaggregation of revenue from contracts with customers [line items]</t>
        </is>
      </c>
    </row>
    <row r="21">
      <c r="A21" s="4" t="inlineStr">
        <is>
          <t>Revenue</t>
        </is>
      </c>
      <c r="B21" s="5" t="n">
        <v>14523</v>
      </c>
      <c r="C21" s="5" t="n">
        <v>302946</v>
      </c>
    </row>
    <row r="22">
      <c r="A22" s="4" t="inlineStr">
        <is>
          <t>Operating assets Tier 2 | Healthcare services</t>
        </is>
      </c>
    </row>
    <row r="23">
      <c r="A23" s="3" t="inlineStr">
        <is>
          <t>Disclosure of disaggregation of revenue from contracts with customers [line items]</t>
        </is>
      </c>
    </row>
    <row r="24">
      <c r="A24" s="4" t="inlineStr">
        <is>
          <t>Revenue</t>
        </is>
      </c>
      <c r="B24" s="5" t="n">
        <v>14179</v>
      </c>
      <c r="C24" s="5" t="n">
        <v>299724</v>
      </c>
    </row>
    <row r="25">
      <c r="A25" s="4" t="inlineStr">
        <is>
          <t>Operating assets Tier 2 | Others</t>
        </is>
      </c>
    </row>
    <row r="26">
      <c r="A26" s="3" t="inlineStr">
        <is>
          <t>Disclosure of disaggregation of revenue from contracts with customers [line items]</t>
        </is>
      </c>
    </row>
    <row r="27">
      <c r="A27" s="4" t="inlineStr">
        <is>
          <t>Revenue</t>
        </is>
      </c>
      <c r="B27" s="5" t="n">
        <v>344</v>
      </c>
      <c r="C27" s="5" t="n">
        <v>3222</v>
      </c>
    </row>
    <row r="28">
      <c r="A28" s="4" t="inlineStr">
        <is>
          <t>Expansion assets</t>
        </is>
      </c>
    </row>
    <row r="29">
      <c r="A29" s="3" t="inlineStr">
        <is>
          <t>Disclosure of disaggregation of revenue from contracts with customers [line items]</t>
        </is>
      </c>
    </row>
    <row r="30">
      <c r="A30" s="4" t="inlineStr">
        <is>
          <t>Revenue</t>
        </is>
      </c>
      <c r="B30" s="5" t="n">
        <v>10737</v>
      </c>
      <c r="C30" s="5" t="n">
        <v>361455</v>
      </c>
    </row>
    <row r="31">
      <c r="A31" s="4" t="inlineStr">
        <is>
          <t>Expansion assets | Healthcare services</t>
        </is>
      </c>
    </row>
    <row r="32">
      <c r="A32" s="3" t="inlineStr">
        <is>
          <t>Disclosure of disaggregation of revenue from contracts with customers [line items]</t>
        </is>
      </c>
    </row>
    <row r="33">
      <c r="A33" s="4" t="inlineStr">
        <is>
          <t>Revenue</t>
        </is>
      </c>
      <c r="B33" s="5" t="n">
        <v>10609</v>
      </c>
      <c r="C33" s="5" t="n">
        <v>346529</v>
      </c>
    </row>
    <row r="34">
      <c r="A34" s="4" t="inlineStr">
        <is>
          <t>Expansion assets | Others</t>
        </is>
      </c>
    </row>
    <row r="35">
      <c r="A35" s="3" t="inlineStr">
        <is>
          <t>Disclosure of disaggregation of revenue from contracts with customers [line items]</t>
        </is>
      </c>
    </row>
    <row r="36">
      <c r="A36" s="4" t="inlineStr">
        <is>
          <t>Revenue</t>
        </is>
      </c>
      <c r="B36" s="5" t="n">
        <v>128</v>
      </c>
      <c r="C36" s="5" t="n">
        <v>14926</v>
      </c>
    </row>
    <row r="37">
      <c r="A37" s="4" t="inlineStr">
        <is>
          <t>Operating segments</t>
        </is>
      </c>
    </row>
    <row r="38">
      <c r="A38" s="3" t="inlineStr">
        <is>
          <t>Disclosure of disaggregation of revenue from contracts with customers [line items]</t>
        </is>
      </c>
    </row>
    <row r="39">
      <c r="A39" s="4" t="inlineStr">
        <is>
          <t>Revenue</t>
        </is>
      </c>
      <c r="B39" s="5" t="n">
        <v>84194</v>
      </c>
      <c r="C39" s="5" t="n">
        <v>2274314</v>
      </c>
    </row>
    <row r="40">
      <c r="A40" s="4" t="inlineStr">
        <is>
          <t>Elimination of intersegment sales</t>
        </is>
      </c>
    </row>
    <row r="41">
      <c r="A41" s="3" t="inlineStr">
        <is>
          <t>Disclosure of disaggregation of revenue from contracts with customers [line items]</t>
        </is>
      </c>
    </row>
    <row r="42">
      <c r="A42" s="4" t="inlineStr">
        <is>
          <t>Revenue</t>
        </is>
      </c>
      <c r="B42" s="5" t="n">
        <v>-4159</v>
      </c>
      <c r="C42" s="5" t="n">
        <v>-13809</v>
      </c>
    </row>
    <row r="43">
      <c r="A43" s="4" t="inlineStr">
        <is>
          <t>Elimination of intersegment sales | Operating assets Tier 1</t>
        </is>
      </c>
    </row>
    <row r="44">
      <c r="A44" s="3" t="inlineStr">
        <is>
          <t>Disclosure of disaggregation of revenue from contracts with customers [line items]</t>
        </is>
      </c>
    </row>
    <row r="45">
      <c r="A45" s="4" t="inlineStr">
        <is>
          <t>Revenue</t>
        </is>
      </c>
      <c r="B45" s="5" t="n">
        <v>-3656</v>
      </c>
      <c r="C45" s="5" t="n">
        <v>-9025</v>
      </c>
    </row>
    <row r="46">
      <c r="A46" s="4" t="inlineStr">
        <is>
          <t>Elimination of intersegment sales | Operating assets Tier 2</t>
        </is>
      </c>
    </row>
    <row r="47">
      <c r="A47" s="3" t="inlineStr">
        <is>
          <t>Disclosure of disaggregation of revenue from contracts with customers [line items]</t>
        </is>
      </c>
    </row>
    <row r="48">
      <c r="A48" s="4" t="inlineStr">
        <is>
          <t>Revenue</t>
        </is>
      </c>
      <c r="B48" s="5" t="n">
        <v>-398</v>
      </c>
      <c r="C48" s="5" t="n">
        <v>-3246</v>
      </c>
    </row>
    <row r="49">
      <c r="A49" s="4" t="inlineStr">
        <is>
          <t>Elimination of intersegment sales | Expansion assets</t>
        </is>
      </c>
    </row>
    <row r="50">
      <c r="A50" s="3" t="inlineStr">
        <is>
          <t>Disclosure of disaggregation of revenue from contracts with customers [line items]</t>
        </is>
      </c>
    </row>
    <row r="51">
      <c r="A51" s="4" t="inlineStr">
        <is>
          <t>Revenue</t>
        </is>
      </c>
      <c r="B51" s="5" t="n">
        <v>-105</v>
      </c>
      <c r="C51" s="5" t="n">
        <v>-1538</v>
      </c>
    </row>
    <row r="52">
      <c r="A52" s="4" t="inlineStr">
        <is>
          <t>Predecessor</t>
        </is>
      </c>
    </row>
    <row r="53">
      <c r="A53" s="3" t="inlineStr">
        <is>
          <t>Disclosure of disaggregation of revenue from contracts with customers [line items]</t>
        </is>
      </c>
    </row>
    <row r="54">
      <c r="A54" s="4" t="inlineStr">
        <is>
          <t>Revenue</t>
        </is>
      </c>
      <c r="B54" s="5" t="n">
        <v>80035</v>
      </c>
      <c r="D54" s="6" t="n">
        <v>2369167</v>
      </c>
      <c r="E54" s="6" t="n">
        <v>2058779</v>
      </c>
    </row>
    <row r="55">
      <c r="A55" s="4" t="inlineStr">
        <is>
          <t>Predecessor | Elimination of intersegment sales</t>
        </is>
      </c>
    </row>
    <row r="56">
      <c r="A56" s="3" t="inlineStr">
        <is>
          <t>Disclosure of disaggregation of revenue from contracts with customers [line items]</t>
        </is>
      </c>
    </row>
    <row r="57">
      <c r="A57" s="4" t="inlineStr">
        <is>
          <t>Revenue</t>
        </is>
      </c>
      <c r="B57" s="5" t="n">
        <v>-4159</v>
      </c>
    </row>
    <row r="58">
      <c r="A58" s="4" t="inlineStr">
        <is>
          <t>At a point in time</t>
        </is>
      </c>
    </row>
    <row r="59">
      <c r="A59" s="3" t="inlineStr">
        <is>
          <t>Disclosure of disaggregation of revenue from contracts with customers [line items]</t>
        </is>
      </c>
    </row>
    <row r="60">
      <c r="A60" s="4" t="inlineStr">
        <is>
          <t>Revenue</t>
        </is>
      </c>
      <c r="B60" s="5" t="n">
        <v>51543</v>
      </c>
      <c r="C60" s="5" t="n">
        <v>1403555</v>
      </c>
    </row>
    <row r="61">
      <c r="A61" s="4" t="inlineStr">
        <is>
          <t>At a point in time | Operating assets Tier 1</t>
        </is>
      </c>
    </row>
    <row r="62">
      <c r="A62" s="3" t="inlineStr">
        <is>
          <t>Disclosure of disaggregation of revenue from contracts with customers [line items]</t>
        </is>
      </c>
    </row>
    <row r="63">
      <c r="A63" s="4" t="inlineStr">
        <is>
          <t>Revenue</t>
        </is>
      </c>
      <c r="B63" s="5" t="n">
        <v>37949</v>
      </c>
      <c r="C63" s="5" t="n">
        <v>1032292</v>
      </c>
    </row>
    <row r="64">
      <c r="A64" s="4" t="inlineStr">
        <is>
          <t>At a point in time | Operating assets Tier 2</t>
        </is>
      </c>
    </row>
    <row r="65">
      <c r="A65" s="3" t="inlineStr">
        <is>
          <t>Disclosure of disaggregation of revenue from contracts with customers [line items]</t>
        </is>
      </c>
    </row>
    <row r="66">
      <c r="A66" s="4" t="inlineStr">
        <is>
          <t>Revenue</t>
        </is>
      </c>
      <c r="B66" s="5" t="n">
        <v>7846</v>
      </c>
      <c r="C66" s="5" t="n">
        <v>161115</v>
      </c>
    </row>
    <row r="67">
      <c r="A67" s="4" t="inlineStr">
        <is>
          <t>At a point in time | Expansion assets</t>
        </is>
      </c>
    </row>
    <row r="68">
      <c r="A68" s="3" t="inlineStr">
        <is>
          <t>Disclosure of disaggregation of revenue from contracts with customers [line items]</t>
        </is>
      </c>
    </row>
    <row r="69">
      <c r="A69" s="4" t="inlineStr">
        <is>
          <t>Revenue</t>
        </is>
      </c>
      <c r="B69" s="5" t="n">
        <v>5748</v>
      </c>
      <c r="C69" s="5" t="n">
        <v>210148</v>
      </c>
    </row>
    <row r="70">
      <c r="A70" s="4" t="inlineStr">
        <is>
          <t>Over time</t>
        </is>
      </c>
    </row>
    <row r="71">
      <c r="A71" s="3" t="inlineStr">
        <is>
          <t>Disclosure of disaggregation of revenue from contracts with customers [line items]</t>
        </is>
      </c>
    </row>
    <row r="72">
      <c r="A72" s="4" t="inlineStr">
        <is>
          <t>Revenue</t>
        </is>
      </c>
      <c r="B72" s="5" t="n">
        <v>28492</v>
      </c>
      <c r="C72" s="5" t="n">
        <v>856950</v>
      </c>
    </row>
    <row r="73">
      <c r="A73" s="4" t="inlineStr">
        <is>
          <t>Over time | Operating assets Tier 1</t>
        </is>
      </c>
    </row>
    <row r="74">
      <c r="A74" s="3" t="inlineStr">
        <is>
          <t>Disclosure of disaggregation of revenue from contracts with customers [line items]</t>
        </is>
      </c>
    </row>
    <row r="75">
      <c r="A75" s="4" t="inlineStr">
        <is>
          <t>Revenue</t>
        </is>
      </c>
      <c r="B75" s="5" t="n">
        <v>16826</v>
      </c>
      <c r="C75" s="5" t="n">
        <v>563812</v>
      </c>
    </row>
    <row r="76">
      <c r="A76" s="4" t="inlineStr">
        <is>
          <t>Over time | Operating assets Tier 2</t>
        </is>
      </c>
    </row>
    <row r="77">
      <c r="A77" s="3" t="inlineStr">
        <is>
          <t>Disclosure of disaggregation of revenue from contracts with customers [line items]</t>
        </is>
      </c>
    </row>
    <row r="78">
      <c r="A78" s="4" t="inlineStr">
        <is>
          <t>Revenue</t>
        </is>
      </c>
      <c r="B78" s="5" t="n">
        <v>6677</v>
      </c>
      <c r="C78" s="5" t="n">
        <v>141831</v>
      </c>
    </row>
    <row r="79">
      <c r="A79" s="4" t="inlineStr">
        <is>
          <t>Over time | Expansion assets</t>
        </is>
      </c>
    </row>
    <row r="80">
      <c r="A80" s="3" t="inlineStr">
        <is>
          <t>Disclosure of disaggregation of revenue from contracts with customers [line items]</t>
        </is>
      </c>
    </row>
    <row r="81">
      <c r="A81" s="4" t="inlineStr">
        <is>
          <t>Revenue</t>
        </is>
      </c>
      <c r="B81" s="6" t="n">
        <v>4989</v>
      </c>
      <c r="C81" s="6" t="n">
        <v>151307</v>
      </c>
    </row>
    <row r="82">
      <c r="A82" s="4" t="inlineStr">
        <is>
          <t>Disaggregated revenue | Predecessor</t>
        </is>
      </c>
    </row>
    <row r="83">
      <c r="A83" s="3" t="inlineStr">
        <is>
          <t>Disclosure of disaggregation of revenue from contracts with customers [line items]</t>
        </is>
      </c>
    </row>
    <row r="84">
      <c r="A84" s="4" t="inlineStr">
        <is>
          <t>Revenue</t>
        </is>
      </c>
      <c r="D84" s="5" t="n">
        <v>2369167</v>
      </c>
      <c r="E84" s="5" t="n">
        <v>2058779</v>
      </c>
    </row>
    <row r="85">
      <c r="A85" s="4" t="inlineStr">
        <is>
          <t>Disaggregated revenue | Predecessor | Healthcare services</t>
        </is>
      </c>
    </row>
    <row r="86">
      <c r="A86" s="3" t="inlineStr">
        <is>
          <t>Disclosure of disaggregation of revenue from contracts with customers [line items]</t>
        </is>
      </c>
    </row>
    <row r="87">
      <c r="A87" s="4" t="inlineStr">
        <is>
          <t>Revenue</t>
        </is>
      </c>
      <c r="D87" s="5" t="n">
        <v>2350210</v>
      </c>
      <c r="E87" s="5" t="n">
        <v>2045013</v>
      </c>
    </row>
    <row r="88">
      <c r="A88" s="4" t="inlineStr">
        <is>
          <t>Disaggregated revenue | Predecessor | Others</t>
        </is>
      </c>
    </row>
    <row r="89">
      <c r="A89" s="3" t="inlineStr">
        <is>
          <t>Disclosure of disaggregation of revenue from contracts with customers [line items]</t>
        </is>
      </c>
    </row>
    <row r="90">
      <c r="A90" s="4" t="inlineStr">
        <is>
          <t>Revenue</t>
        </is>
      </c>
      <c r="D90" s="5" t="n">
        <v>18957</v>
      </c>
      <c r="E90" s="5" t="n">
        <v>13766</v>
      </c>
    </row>
    <row r="91">
      <c r="A91" s="4" t="inlineStr">
        <is>
          <t>Disaggregated revenue | At a point in time | Predecessor</t>
        </is>
      </c>
    </row>
    <row r="92">
      <c r="A92" s="3" t="inlineStr">
        <is>
          <t>Disclosure of disaggregation of revenue from contracts with customers [line items]</t>
        </is>
      </c>
    </row>
    <row r="93">
      <c r="A93" s="4" t="inlineStr">
        <is>
          <t>Revenue</t>
        </is>
      </c>
      <c r="D93" s="5" t="n">
        <v>1433987</v>
      </c>
      <c r="E93" s="5" t="n">
        <v>1275375</v>
      </c>
    </row>
    <row r="94">
      <c r="A94" s="4" t="inlineStr">
        <is>
          <t>Disaggregated revenue | Over time | Predecessor</t>
        </is>
      </c>
    </row>
    <row r="95">
      <c r="A95" s="3" t="inlineStr">
        <is>
          <t>Disclosure of disaggregation of revenue from contracts with customers [line items]</t>
        </is>
      </c>
    </row>
    <row r="96">
      <c r="A96" s="4" t="inlineStr">
        <is>
          <t>Revenue</t>
        </is>
      </c>
      <c r="D96" s="6" t="n">
        <v>935180</v>
      </c>
      <c r="E96" s="6" t="n">
        <v>7834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liabilities (Details) - CNY (¥) ¥ in Thousands</t>
        </is>
      </c>
      <c r="B1" s="2" t="inlineStr">
        <is>
          <t>12 Months Ended</t>
        </is>
      </c>
    </row>
    <row r="2">
      <c r="B2" s="2" t="inlineStr">
        <is>
          <t>Dec. 31, 2020</t>
        </is>
      </c>
      <c r="C2" s="2" t="inlineStr">
        <is>
          <t>Dec. 31, 2019</t>
        </is>
      </c>
      <c r="D2" s="2" t="inlineStr">
        <is>
          <t>Dec. 31, 2018</t>
        </is>
      </c>
    </row>
    <row r="3">
      <c r="A3" s="3" t="inlineStr">
        <is>
          <t>Revenue from contracts with customers</t>
        </is>
      </c>
    </row>
    <row r="4">
      <c r="A4" s="4" t="inlineStr">
        <is>
          <t>Contract liabilities, beginning balance</t>
        </is>
      </c>
      <c r="B4" s="6" t="n">
        <v>338069</v>
      </c>
      <c r="C4" s="6" t="n">
        <v>301819</v>
      </c>
    </row>
    <row r="5">
      <c r="A5" s="4" t="inlineStr">
        <is>
          <t>Revenue recognized that was included in the contract liabilities at the beginning of the period</t>
        </is>
      </c>
      <c r="B5" s="5" t="n">
        <v>-270196</v>
      </c>
      <c r="C5" s="5" t="n">
        <v>-262733</v>
      </c>
    </row>
    <row r="6">
      <c r="A6" s="4" t="inlineStr">
        <is>
          <t>Increases due to cash received, excluding amounts recognized as revenue during the period</t>
        </is>
      </c>
      <c r="B6" s="5" t="n">
        <v>350183</v>
      </c>
      <c r="C6" s="5" t="n">
        <v>298983</v>
      </c>
    </row>
    <row r="7">
      <c r="A7" s="4" t="inlineStr">
        <is>
          <t>Increase arising from acquisition of a subsidiary</t>
        </is>
      </c>
      <c r="B7" s="5" t="n">
        <v>667</v>
      </c>
    </row>
    <row r="8">
      <c r="A8" s="4" t="inlineStr">
        <is>
          <t>Contract liabilities, end balance</t>
        </is>
      </c>
      <c r="B8" s="6" t="n">
        <v>418723</v>
      </c>
      <c r="C8" s="6" t="n">
        <v>338069</v>
      </c>
      <c r="D8" s="6" t="n">
        <v>301819</v>
      </c>
    </row>
    <row r="9">
      <c r="A9" s="4" t="inlineStr">
        <is>
          <t>Revenue recognized in the periods relating to performance obligations satisfied in previous periods</t>
        </is>
      </c>
      <c r="D9"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Transaction price (Details) - Predecessor - CNY (¥) ¥ in Thousands</t>
        </is>
      </c>
      <c r="B1" s="2" t="inlineStr">
        <is>
          <t>Dec. 31, 2020</t>
        </is>
      </c>
      <c r="C1" s="2" t="inlineStr">
        <is>
          <t>Dec. 31, 2019</t>
        </is>
      </c>
    </row>
    <row r="2">
      <c r="A2" s="3" t="inlineStr">
        <is>
          <t>Disclosure of transaction price allocated to remaining performance obligations [line items]</t>
        </is>
      </c>
    </row>
    <row r="3">
      <c r="A3" s="4" t="inlineStr">
        <is>
          <t>Transaction price allocated to the remaining performance obligations</t>
        </is>
      </c>
      <c r="B3" s="6" t="n">
        <v>418723</v>
      </c>
      <c r="C3" s="6" t="n">
        <v>338069</v>
      </c>
    </row>
    <row r="4">
      <c r="A4" s="4" t="inlineStr">
        <is>
          <t>Within one year</t>
        </is>
      </c>
    </row>
    <row r="5">
      <c r="A5" s="3" t="inlineStr">
        <is>
          <t>Disclosure of transaction price allocated to remaining performance obligations [line items]</t>
        </is>
      </c>
    </row>
    <row r="6">
      <c r="A6" s="4" t="inlineStr">
        <is>
          <t>Transaction price allocated to the remaining performance obligations</t>
        </is>
      </c>
      <c r="B6" s="5" t="n">
        <v>350146</v>
      </c>
      <c r="C6" s="5" t="n">
        <v>270196</v>
      </c>
    </row>
    <row r="7">
      <c r="A7" s="4" t="inlineStr">
        <is>
          <t>More than one year</t>
        </is>
      </c>
    </row>
    <row r="8">
      <c r="A8" s="3" t="inlineStr">
        <is>
          <t>Disclosure of transaction price allocated to remaining performance obligations [line items]</t>
        </is>
      </c>
    </row>
    <row r="9">
      <c r="A9" s="4" t="inlineStr">
        <is>
          <t>Transaction price allocated to the remaining performance obligations</t>
        </is>
      </c>
      <c r="B9" s="6" t="n">
        <v>68577</v>
      </c>
      <c r="C9" s="6" t="n">
        <v>678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1. General information
New Frontier Health Corporation (“NFH”, the “Company”), formerly known as New Frontier Corporation prior to 18 December 2019, was incorporated in the Cayman Islands on 28 March 2018 as a special purpose acquisition company and formed for the purpose of effecting a merger, share exchange, asset acquisition, share purchase, reorganization or similar business combination with one or more businesses. The Company’s sponsor is New Frontier Public Holding Ltd. (the “Sponsor”), a Cayman Islands exempted company.
The registration statement for the Company’s Initial Public Offering (“IPO”) was declared effective by the U.S. Securities and Exchange Commission (“SEC”) on 27 June 2018. On 3 July 2018, the Company consummated its IPO of 28,750,000 units, each consisting of one Class A ordinary share and one-half of one public warrant (or 14,375,000 public warrants), generating gross proceeds of US$287.5 million. Concurrently with its IPO, the Company consummated the sale of 7,750,000 warrants at a price of US$1.00 per warrant in a private placement to the Sponsor, generating gross proceeds of US$7.75 million. The Company has neither engaged in any operations nor generated revenues from the date of incorporation through 18 December 2019.
Healthy Harmony Holdings, L.P. (“HHH”, the “Partnership”) was established in Cayman Islands on 29 July 2013 as a limited partnership. Healthy Harmony GP, Inc. (“HH GP”) is the sole general partner of the Partnership, and has neither engaged in any operations nor generated revenues from the date of incorporation through 18 December 2019. The Partnership and its subsidiaries operate healthcare facilities and provide healthcare services under the United Family Healthcare (“UFH”) brand in the People’s Republic of China (the “PRC”).
On 18 December 2019 (the “Closing Date”), NFH consummated a business combination by acquiring all the issued and outstanding equity interests of HH GP, and 99.37% of the issued and outstanding limited partnership interests (the “LP interests”) of the Partnership (collectively, the “Business Combination”). As part of the Business Combination, the remaining 0.63% of the issued and outstanding LP Interests of the Partnership held by certain members of management was cancelled on the Closing Date.
Information about subsidiaries
Particulars of the Company’s principal subsidiaries are as follows:
Percentage of equity
Place and date of
Registered
attributable to the
Principal
Entity name
incorporation
capital
Company
activities
Direct
Indirect
Chindex International, Inc. (“Chindex”)*
Delaware, U.S. 17 June 2002
—
—
%
Investment holding
Beijing United Family Health Center Co., Ltd.
PRC, 25 March 1996
US$2,980
—
%
Healthcare services
Shanghai United Family Hospital, Co., Ltd.
PRC, 17 July 2002
US$4,120
—
%
Healthcare services
Beijing United Family Hospital Management Co., Ltd.
PRC, 22 October 2002
RMB10,333
—
%
Healthcare services
Beijing United Family Hospital Co., Ltd.
PRC, 28 July 2010
US$12,400
—
%
Healthcare services
Tianjin United Family Hospital Co., Ltd.
PRC, 16 December 2010
US$6,000
—
%
Healthcare services
Beijing United Family Rehabilitation Hospital Co., Ltd.
PRC, 14 February 2012
US$12,000
—
%
Healthcare services
Qingdao United Family Hospital Co., Ltd.
PRC, 24 December 2013
US$9,600
—
%
Healthcare services
Guangzhou United Family Hospital Co., Ltd.
PRC, 27 September 2016
US$40,000
—
%
Healthcare services
Beijing United Family Jingbei Women and
PRC,
US$16,000
—
%
Healthcare services
Shanghai Xincheng United Family Hospital Co., Ltd.
PRC, 14 November 2016
US$33,000
—
%
Healthcare services
* Chindex’s investments comprise of investments in wholly owned subsidiaries, which operate healthcare facilities and provide healthcare services under the UFH brand in the PR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alaries, wages and benefits (Details) - CNY (¥) ¥ in Thousands</t>
        </is>
      </c>
      <c r="B1" s="2" t="inlineStr">
        <is>
          <t>Dec. 31, 2019</t>
        </is>
      </c>
      <c r="C1" s="2" t="inlineStr">
        <is>
          <t>Dec. 31, 2020</t>
        </is>
      </c>
      <c r="D1" s="2" t="inlineStr">
        <is>
          <t>Dec. 18, 2019</t>
        </is>
      </c>
      <c r="E1" s="2" t="inlineStr">
        <is>
          <t>Dec. 31, 2018</t>
        </is>
      </c>
    </row>
    <row r="2">
      <c r="A2" s="3" t="inlineStr">
        <is>
          <t>Disclosure of defined benefit plans [line items]</t>
        </is>
      </c>
    </row>
    <row r="3">
      <c r="A3" s="4" t="inlineStr">
        <is>
          <t>Salaries, wages, bonus, and allowances</t>
        </is>
      </c>
      <c r="B3" s="6" t="n">
        <v>58628</v>
      </c>
      <c r="C3" s="6" t="n">
        <v>984498</v>
      </c>
    </row>
    <row r="4">
      <c r="A4" s="4" t="inlineStr">
        <is>
          <t>Housing funds</t>
        </is>
      </c>
      <c r="B4" s="5" t="n">
        <v>2954</v>
      </c>
      <c r="C4" s="5" t="n">
        <v>81315</v>
      </c>
    </row>
    <row r="5">
      <c r="A5" s="4" t="inlineStr">
        <is>
          <t>Defined contribution benefits</t>
        </is>
      </c>
      <c r="B5" s="5" t="n">
        <v>5015</v>
      </c>
      <c r="C5" s="5" t="n">
        <v>90783</v>
      </c>
    </row>
    <row r="6">
      <c r="A6" s="4" t="inlineStr">
        <is>
          <t>Welfare and other expenses</t>
        </is>
      </c>
      <c r="B6" s="5" t="n">
        <v>2104</v>
      </c>
      <c r="C6" s="5" t="n">
        <v>29427</v>
      </c>
    </row>
    <row r="7">
      <c r="A7" s="4" t="inlineStr">
        <is>
          <t>Share-based compensation (Note 22)</t>
        </is>
      </c>
      <c r="B7" s="5" t="n">
        <v>10514</v>
      </c>
      <c r="C7" s="5" t="n">
        <v>692</v>
      </c>
    </row>
    <row r="8">
      <c r="A8" s="4" t="inlineStr">
        <is>
          <t>Total employee benefits expense</t>
        </is>
      </c>
      <c r="B8" s="6" t="n">
        <v>79215</v>
      </c>
      <c r="C8" s="6" t="n">
        <v>1186715</v>
      </c>
    </row>
    <row r="9">
      <c r="A9" s="4" t="inlineStr">
        <is>
          <t>Predecessor</t>
        </is>
      </c>
    </row>
    <row r="10">
      <c r="A10" s="3" t="inlineStr">
        <is>
          <t>Disclosure of defined benefit plans [line items]</t>
        </is>
      </c>
    </row>
    <row r="11">
      <c r="A11" s="4" t="inlineStr">
        <is>
          <t>Salaries, wages, bonus, and allowances</t>
        </is>
      </c>
      <c r="D11" s="6" t="n">
        <v>1057454</v>
      </c>
      <c r="E11" s="6" t="n">
        <v>923782</v>
      </c>
    </row>
    <row r="12">
      <c r="A12" s="4" t="inlineStr">
        <is>
          <t>Housing funds</t>
        </is>
      </c>
      <c r="D12" s="5" t="n">
        <v>77732</v>
      </c>
      <c r="E12" s="5" t="n">
        <v>71632</v>
      </c>
    </row>
    <row r="13">
      <c r="A13" s="4" t="inlineStr">
        <is>
          <t>Defined contribution benefits</t>
        </is>
      </c>
      <c r="D13" s="5" t="n">
        <v>136514</v>
      </c>
      <c r="E13" s="5" t="n">
        <v>129338</v>
      </c>
    </row>
    <row r="14">
      <c r="A14" s="4" t="inlineStr">
        <is>
          <t>Welfare and other expenses</t>
        </is>
      </c>
      <c r="D14" s="5" t="n">
        <v>40375</v>
      </c>
      <c r="E14" s="5" t="n">
        <v>44568</v>
      </c>
    </row>
    <row r="15">
      <c r="A15" s="4" t="inlineStr">
        <is>
          <t>Share-based compensation (Note 22)</t>
        </is>
      </c>
      <c r="D15" s="5" t="n">
        <v>34403</v>
      </c>
      <c r="E15" s="5" t="n">
        <v>18418</v>
      </c>
    </row>
    <row r="16">
      <c r="A16" s="4" t="inlineStr">
        <is>
          <t>Total employee benefits expense</t>
        </is>
      </c>
      <c r="D16" s="6" t="n">
        <v>1346478</v>
      </c>
      <c r="E16" s="6" t="n">
        <v>11877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income and costs (Details) - CNY (¥) ¥ in Thousands</t>
        </is>
      </c>
      <c r="B1" s="2" t="inlineStr">
        <is>
          <t>Dec. 31, 2020</t>
        </is>
      </c>
      <c r="C1" s="2" t="inlineStr">
        <is>
          <t>Dec. 31, 2019</t>
        </is>
      </c>
      <c r="D1" s="2" t="inlineStr">
        <is>
          <t>Dec. 31, 2020</t>
        </is>
      </c>
      <c r="E1" s="2" t="inlineStr">
        <is>
          <t>Dec. 18, 2020</t>
        </is>
      </c>
      <c r="F1" s="2" t="inlineStr">
        <is>
          <t>Dec. 18, 2019</t>
        </is>
      </c>
      <c r="G1" s="2" t="inlineStr">
        <is>
          <t>Dec. 31, 2018</t>
        </is>
      </c>
    </row>
    <row r="2">
      <c r="A2" s="3" t="inlineStr">
        <is>
          <t>Finance costs :</t>
        </is>
      </c>
    </row>
    <row r="3">
      <c r="A3" s="4" t="inlineStr">
        <is>
          <t>Interest on bank borrowings</t>
        </is>
      </c>
      <c r="B3" s="6" t="n">
        <v>25787</v>
      </c>
      <c r="D3" s="6" t="n">
        <v>162702</v>
      </c>
    </row>
    <row r="4">
      <c r="A4" s="4" t="inlineStr">
        <is>
          <t>Interest on lease liabilities (Note 12)</t>
        </is>
      </c>
      <c r="B4" s="5" t="n">
        <v>3716</v>
      </c>
      <c r="C4" s="6" t="n">
        <v>3716</v>
      </c>
      <c r="D4" s="5" t="n">
        <v>102382</v>
      </c>
    </row>
    <row r="5">
      <c r="A5" s="4" t="inlineStr">
        <is>
          <t>Finance costs, gross</t>
        </is>
      </c>
      <c r="B5" s="5" t="n">
        <v>29503</v>
      </c>
      <c r="D5" s="5" t="n">
        <v>265084</v>
      </c>
    </row>
    <row r="6">
      <c r="A6" s="4" t="inlineStr">
        <is>
          <t>Less: interest capitalized</t>
        </is>
      </c>
      <c r="D6" s="5" t="n">
        <v>-1274</v>
      </c>
    </row>
    <row r="7">
      <c r="A7" s="4" t="inlineStr">
        <is>
          <t>Finance cost</t>
        </is>
      </c>
      <c r="B7" s="5" t="n">
        <v>29503</v>
      </c>
      <c r="C7" s="6" t="n">
        <v>29503</v>
      </c>
      <c r="D7" s="5" t="n">
        <v>263810</v>
      </c>
    </row>
    <row r="8">
      <c r="A8" s="3" t="inlineStr">
        <is>
          <t>Finance income:</t>
        </is>
      </c>
    </row>
    <row r="9">
      <c r="A9" s="4" t="inlineStr">
        <is>
          <t>Interest income</t>
        </is>
      </c>
      <c r="B9" s="5" t="n">
        <v>779</v>
      </c>
      <c r="D9" s="5" t="n">
        <v>2727</v>
      </c>
    </row>
    <row r="10">
      <c r="A10" s="4" t="inlineStr">
        <is>
          <t>Finance costs, net</t>
        </is>
      </c>
      <c r="B10" s="6" t="n">
        <v>28724</v>
      </c>
      <c r="D10" s="6" t="n">
        <v>261083</v>
      </c>
    </row>
    <row r="11">
      <c r="A11" s="4" t="inlineStr">
        <is>
          <t>Predecessor</t>
        </is>
      </c>
    </row>
    <row r="12">
      <c r="A12" s="3" t="inlineStr">
        <is>
          <t>Finance costs :</t>
        </is>
      </c>
    </row>
    <row r="13">
      <c r="A13" s="4" t="inlineStr">
        <is>
          <t>Interest on bank borrowings</t>
        </is>
      </c>
      <c r="E13" s="6" t="n">
        <v>30207</v>
      </c>
      <c r="G13" s="6" t="n">
        <v>27928</v>
      </c>
    </row>
    <row r="14">
      <c r="A14" s="4" t="inlineStr">
        <is>
          <t>Interest on lease liabilities (Note 12)</t>
        </is>
      </c>
      <c r="E14" s="5" t="n">
        <v>102523</v>
      </c>
      <c r="F14" s="6" t="n">
        <v>102523</v>
      </c>
    </row>
    <row r="15">
      <c r="A15" s="4" t="inlineStr">
        <is>
          <t>Finance costs, gross</t>
        </is>
      </c>
      <c r="E15" s="5" t="n">
        <v>132730</v>
      </c>
      <c r="G15" s="5" t="n">
        <v>27928</v>
      </c>
    </row>
    <row r="16">
      <c r="A16" s="4" t="inlineStr">
        <is>
          <t>Less: interest capitalized</t>
        </is>
      </c>
      <c r="G16" s="5" t="n">
        <v>-8508</v>
      </c>
    </row>
    <row r="17">
      <c r="A17" s="4" t="inlineStr">
        <is>
          <t>Finance cost</t>
        </is>
      </c>
      <c r="E17" s="5" t="n">
        <v>132730</v>
      </c>
      <c r="F17" s="6" t="n">
        <v>132730</v>
      </c>
      <c r="G17" s="5" t="n">
        <v>19420</v>
      </c>
    </row>
    <row r="18">
      <c r="A18" s="3" t="inlineStr">
        <is>
          <t>Finance income:</t>
        </is>
      </c>
    </row>
    <row r="19">
      <c r="A19" s="4" t="inlineStr">
        <is>
          <t>Interest income</t>
        </is>
      </c>
      <c r="E19" s="5" t="n">
        <v>2127</v>
      </c>
      <c r="G19" s="5" t="n">
        <v>2543</v>
      </c>
    </row>
    <row r="20">
      <c r="A20" s="4" t="inlineStr">
        <is>
          <t>Finance costs, net</t>
        </is>
      </c>
      <c r="E20" s="6" t="n">
        <v>130603</v>
      </c>
      <c r="G20" s="6" t="n">
        <v>168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 (Details) - CNY (¥) ¥ in Thousands</t>
        </is>
      </c>
      <c r="B1" s="2" t="inlineStr">
        <is>
          <t>Dec. 31, 2019</t>
        </is>
      </c>
      <c r="C1" s="2" t="inlineStr">
        <is>
          <t>Jan. 01, 2008</t>
        </is>
      </c>
      <c r="D1" s="2" t="inlineStr">
        <is>
          <t>Dec. 31, 2020</t>
        </is>
      </c>
      <c r="E1" s="2" t="inlineStr">
        <is>
          <t>Dec. 18, 2019</t>
        </is>
      </c>
      <c r="F1" s="2" t="inlineStr">
        <is>
          <t>Dec. 31, 2018</t>
        </is>
      </c>
      <c r="G1" s="2" t="inlineStr">
        <is>
          <t>Dec. 31, 2020</t>
        </is>
      </c>
    </row>
    <row r="2">
      <c r="A2" s="3" t="inlineStr">
        <is>
          <t>Current</t>
        </is>
      </c>
    </row>
    <row r="3">
      <c r="A3" s="4" t="inlineStr">
        <is>
          <t>Charge for the period</t>
        </is>
      </c>
      <c r="B3" s="6" t="n">
        <v>-6130</v>
      </c>
      <c r="D3" s="6" t="n">
        <v>28933</v>
      </c>
      <c r="E3" s="6" t="n">
        <v>75076</v>
      </c>
      <c r="F3" s="6" t="n">
        <v>68918</v>
      </c>
    </row>
    <row r="4">
      <c r="A4" s="4" t="inlineStr">
        <is>
          <t>Under/(over)-provision in prior period</t>
        </is>
      </c>
      <c r="D4" s="5" t="n">
        <v>2834</v>
      </c>
      <c r="E4" s="5" t="n">
        <v>398</v>
      </c>
      <c r="F4" s="5" t="n">
        <v>49</v>
      </c>
    </row>
    <row r="5">
      <c r="A5" s="4" t="inlineStr">
        <is>
          <t>Deferred (Note 19)</t>
        </is>
      </c>
      <c r="B5" s="5" t="n">
        <v>-131</v>
      </c>
      <c r="D5" s="5" t="n">
        <v>-4059</v>
      </c>
      <c r="E5" s="5" t="n">
        <v>-7050</v>
      </c>
      <c r="F5" s="5" t="n">
        <v>-9218</v>
      </c>
    </row>
    <row r="6">
      <c r="A6" s="4" t="inlineStr">
        <is>
          <t>Income tax benefit/(expense)</t>
        </is>
      </c>
      <c r="B6" s="6" t="n">
        <v>-6261</v>
      </c>
      <c r="D6" s="6" t="n">
        <v>27708</v>
      </c>
      <c r="E6" s="6" t="n">
        <v>68424</v>
      </c>
      <c r="F6" s="6" t="n">
        <v>59749</v>
      </c>
    </row>
    <row r="7">
      <c r="A7" s="3" t="inlineStr">
        <is>
          <t>Income tax</t>
        </is>
      </c>
    </row>
    <row r="8">
      <c r="A8" s="4" t="inlineStr">
        <is>
          <t>Federal statutory income tax rate</t>
        </is>
      </c>
      <c r="C8" s="4" t="inlineStr">
        <is>
          <t>25.00%</t>
        </is>
      </c>
      <c r="G8" s="4" t="inlineStr">
        <is>
          <t>21.00%</t>
        </is>
      </c>
    </row>
    <row r="9">
      <c r="A9" s="4" t="inlineStr">
        <is>
          <t>Withtholding tax rate</t>
        </is>
      </c>
      <c r="C9" s="4" t="inlineStr">
        <is>
          <t>10.00%</t>
        </is>
      </c>
      <c r="D9" s="4" t="inlineStr">
        <is>
          <t>3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Provision for income taxes (Details) - CNY (¥) ¥ in Thousands</t>
        </is>
      </c>
      <c r="B1" s="2" t="inlineStr">
        <is>
          <t>Dec. 31, 2019</t>
        </is>
      </c>
      <c r="C1" s="2" t="inlineStr">
        <is>
          <t>Dec. 31, 2020</t>
        </is>
      </c>
      <c r="D1" s="2" t="inlineStr">
        <is>
          <t>Dec. 18, 2019</t>
        </is>
      </c>
      <c r="E1" s="2" t="inlineStr">
        <is>
          <t>Dec. 31, 2018</t>
        </is>
      </c>
    </row>
    <row r="2">
      <c r="A2" s="3" t="inlineStr">
        <is>
          <t>Reconciliation of accounting profit multiplied by applicable tax rates [abstract]</t>
        </is>
      </c>
    </row>
    <row r="3">
      <c r="A3" s="4" t="inlineStr">
        <is>
          <t>Loss before tax</t>
        </is>
      </c>
      <c r="B3" s="6" t="n">
        <v>-244150</v>
      </c>
      <c r="C3" s="6" t="n">
        <v>-504146</v>
      </c>
      <c r="D3" s="6" t="n">
        <v>-159954</v>
      </c>
      <c r="E3" s="6" t="n">
        <v>-94297</v>
      </c>
    </row>
    <row r="4">
      <c r="A4" s="4" t="inlineStr">
        <is>
          <t>Tax expense calculated at the statutory tax rate of 25%</t>
        </is>
      </c>
      <c r="B4" s="5" t="n">
        <v>-61038</v>
      </c>
      <c r="C4" s="5" t="n">
        <v>-126037</v>
      </c>
      <c r="D4" s="5" t="n">
        <v>-39989</v>
      </c>
      <c r="E4" s="5" t="n">
        <v>-23574</v>
      </c>
    </row>
    <row r="5">
      <c r="A5" s="4" t="inlineStr">
        <is>
          <t>Effect of differing tax rates in different jurisdictions</t>
        </is>
      </c>
      <c r="B5" s="5" t="n">
        <v>23959</v>
      </c>
      <c r="C5" s="5" t="n">
        <v>-37600</v>
      </c>
      <c r="D5" s="5" t="n">
        <v>10188</v>
      </c>
      <c r="E5" s="5" t="n">
        <v>986</v>
      </c>
    </row>
    <row r="6">
      <c r="A6" s="4" t="inlineStr">
        <is>
          <t>Nontaxable income</t>
        </is>
      </c>
      <c r="C6" s="5" t="n">
        <v>-1658</v>
      </c>
      <c r="D6" s="5" t="n">
        <v>-2670</v>
      </c>
      <c r="E6" s="5" t="n">
        <v>-2221</v>
      </c>
    </row>
    <row r="7">
      <c r="A7" s="4" t="inlineStr">
        <is>
          <t>Nondeductible expenses</t>
        </is>
      </c>
      <c r="B7" s="5" t="n">
        <v>5519</v>
      </c>
      <c r="C7" s="5" t="n">
        <v>5055</v>
      </c>
      <c r="D7" s="5" t="n">
        <v>11221</v>
      </c>
      <c r="E7" s="5" t="n">
        <v>14675</v>
      </c>
    </row>
    <row r="8">
      <c r="A8" s="4" t="inlineStr">
        <is>
          <t>Utilization of previously unrecognized tax losses</t>
        </is>
      </c>
      <c r="B8" s="5" t="n">
        <v>-201</v>
      </c>
      <c r="C8" s="5" t="n">
        <v>-1746</v>
      </c>
      <c r="D8" s="5" t="n">
        <v>-2123</v>
      </c>
      <c r="E8" s="5" t="n">
        <v>-5872</v>
      </c>
    </row>
    <row r="9">
      <c r="A9" s="4" t="inlineStr">
        <is>
          <t>Utilization of previously unrecognized deductible temporary differences</t>
        </is>
      </c>
      <c r="E9" s="5" t="n">
        <v>-567</v>
      </c>
    </row>
    <row r="10">
      <c r="A10" s="4" t="inlineStr">
        <is>
          <t>Unrecognized deductible temporary differences</t>
        </is>
      </c>
      <c r="B10" s="5" t="n">
        <v>-6815</v>
      </c>
      <c r="C10" s="5" t="n">
        <v>24446</v>
      </c>
      <c r="D10" s="5" t="n">
        <v>22006</v>
      </c>
      <c r="E10" s="5" t="n">
        <v>21870</v>
      </c>
    </row>
    <row r="11">
      <c r="A11" s="4" t="inlineStr">
        <is>
          <t>Unrecognized tax losses for the year</t>
        </is>
      </c>
      <c r="B11" s="5" t="n">
        <v>21340</v>
      </c>
      <c r="C11" s="5" t="n">
        <v>86240</v>
      </c>
      <c r="D11" s="5" t="n">
        <v>68427</v>
      </c>
      <c r="E11" s="5" t="n">
        <v>55463</v>
      </c>
    </row>
    <row r="12">
      <c r="A12" s="4" t="inlineStr">
        <is>
          <t>Adjustments in respect of current tax of previous period</t>
        </is>
      </c>
      <c r="C12" s="5" t="n">
        <v>2834</v>
      </c>
      <c r="D12" s="5" t="n">
        <v>398</v>
      </c>
      <c r="E12" s="5" t="n">
        <v>49</v>
      </c>
    </row>
    <row r="13">
      <c r="A13" s="4" t="inlineStr">
        <is>
          <t>Effect of non-U.S. operations*</t>
        </is>
      </c>
      <c r="B13" s="5" t="n">
        <v>10955</v>
      </c>
      <c r="C13" s="5" t="n">
        <v>272</v>
      </c>
      <c r="D13" s="5" t="n">
        <v>-987</v>
      </c>
      <c r="E13" s="5" t="n">
        <v>-1834</v>
      </c>
    </row>
    <row r="14">
      <c r="A14" s="4" t="inlineStr">
        <is>
          <t>Adoption of IFRS 16</t>
        </is>
      </c>
      <c r="D14" s="5" t="n">
        <v>989</v>
      </c>
    </row>
    <row r="15">
      <c r="A15" s="4" t="inlineStr">
        <is>
          <t>PRC withholding tax</t>
        </is>
      </c>
      <c r="B15" s="5" t="n">
        <v>20</v>
      </c>
      <c r="C15" s="5" t="n">
        <v>5622</v>
      </c>
      <c r="D15" s="5" t="n">
        <v>964</v>
      </c>
      <c r="E15" s="5" t="n">
        <v>774</v>
      </c>
    </row>
    <row r="16">
      <c r="A16" s="4" t="inlineStr">
        <is>
          <t>Lower tax rate or exemption of taxable amount for specific provinces or enacted by local authority</t>
        </is>
      </c>
      <c r="C16" s="5" t="n">
        <v>-852</v>
      </c>
    </row>
    <row r="17">
      <c r="A17" s="4" t="inlineStr">
        <is>
          <t>Result of disposal of subsidiaries</t>
        </is>
      </c>
      <c r="C17" s="5" t="n">
        <v>-4068</v>
      </c>
    </row>
    <row r="18">
      <c r="A18" s="4" t="inlineStr">
        <is>
          <t>Income tax expense/(benefit)</t>
        </is>
      </c>
      <c r="B18" s="6" t="n">
        <v>-6261</v>
      </c>
      <c r="C18" s="6" t="n">
        <v>27708</v>
      </c>
      <c r="D18" s="6" t="n">
        <v>68424</v>
      </c>
      <c r="E18" s="6" t="n">
        <v>59749</v>
      </c>
    </row>
    <row r="19">
      <c r="A19" s="4" t="inlineStr">
        <is>
          <t>Statutory tax expenses rate, percentage</t>
        </is>
      </c>
      <c r="C19" s="4" t="inlineStr">
        <is>
          <t>2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per share attributed to ordinary equity holders of the parent (Details) - CNY (¥) ¥ in Thousands</t>
        </is>
      </c>
      <c r="B1" s="2" t="inlineStr">
        <is>
          <t>Dec. 31, 2019</t>
        </is>
      </c>
      <c r="C1" s="2" t="inlineStr">
        <is>
          <t>Dec. 31, 2020</t>
        </is>
      </c>
    </row>
    <row r="2">
      <c r="A2" s="3" t="inlineStr">
        <is>
          <t>Loss per share attributed to ordinary equity holders of the parent</t>
        </is>
      </c>
    </row>
    <row r="3">
      <c r="A3" s="4" t="inlineStr">
        <is>
          <t>Potentially dilutive ordinary shares</t>
        </is>
      </c>
      <c r="B3" s="5" t="n">
        <v>0</v>
      </c>
      <c r="C3" s="5" t="n">
        <v>0</v>
      </c>
    </row>
    <row r="4">
      <c r="A4" s="4" t="inlineStr">
        <is>
          <t>Loss attributable to ordinary equity holders of the parent, used in the basic and diluted loss per share calculation</t>
        </is>
      </c>
      <c r="B4" s="6" t="n">
        <v>-236497</v>
      </c>
      <c r="C4" s="6" t="n">
        <v>-505570</v>
      </c>
    </row>
    <row r="5">
      <c r="A5" s="4" t="inlineStr">
        <is>
          <t>Weighted average number of ordinary shares in issue during the period used in the basic and diluted loss per share calculation</t>
        </is>
      </c>
      <c r="B5" s="5" t="n">
        <v>131356980</v>
      </c>
      <c r="C5" s="5" t="n">
        <v>1313569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CNY (¥) ¥ in Thousand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At beginning of period</t>
        </is>
      </c>
      <c r="B4" s="6" t="n">
        <v>1962781</v>
      </c>
    </row>
    <row r="5">
      <c r="A5" s="4" t="inlineStr">
        <is>
          <t>Additions</t>
        </is>
      </c>
      <c r="B5" s="5" t="n">
        <v>257402</v>
      </c>
    </row>
    <row r="6">
      <c r="A6" s="4" t="inlineStr">
        <is>
          <t>Acquisition of a subsidiary (Note23)</t>
        </is>
      </c>
      <c r="B6" s="5" t="n">
        <v>5419</v>
      </c>
    </row>
    <row r="7">
      <c r="A7" s="4" t="inlineStr">
        <is>
          <t>Disposals</t>
        </is>
      </c>
      <c r="B7" s="5" t="n">
        <v>-2764</v>
      </c>
    </row>
    <row r="8">
      <c r="A8" s="4" t="inlineStr">
        <is>
          <t>Disposal of subsidiaries</t>
        </is>
      </c>
      <c r="B8" s="5" t="n">
        <v>-459</v>
      </c>
    </row>
    <row r="9">
      <c r="A9" s="4" t="inlineStr">
        <is>
          <t>At end of period</t>
        </is>
      </c>
      <c r="B9" s="5" t="n">
        <v>2014904</v>
      </c>
      <c r="C9" s="6" t="n">
        <v>1962781</v>
      </c>
    </row>
    <row r="10">
      <c r="A10" s="4" t="inlineStr">
        <is>
          <t>Cost</t>
        </is>
      </c>
    </row>
    <row r="11">
      <c r="A11" s="3" t="inlineStr">
        <is>
          <t>Reconciliation of changes in property, plant and equipment [abstract]</t>
        </is>
      </c>
    </row>
    <row r="12">
      <c r="A12" s="4" t="inlineStr">
        <is>
          <t>At beginning of period</t>
        </is>
      </c>
      <c r="B12" s="5" t="n">
        <v>1970057</v>
      </c>
    </row>
    <row r="13">
      <c r="A13" s="4" t="inlineStr">
        <is>
          <t>At end of period</t>
        </is>
      </c>
      <c r="B13" s="5" t="n">
        <v>2225932</v>
      </c>
      <c r="C13" s="5" t="n">
        <v>1970057</v>
      </c>
    </row>
    <row r="14">
      <c r="A14" s="4" t="inlineStr">
        <is>
          <t>Accumulated depreciation</t>
        </is>
      </c>
    </row>
    <row r="15">
      <c r="A15" s="3" t="inlineStr">
        <is>
          <t>Reconciliation of changes in property, plant and equipment [abstract]</t>
        </is>
      </c>
    </row>
    <row r="16">
      <c r="A16" s="4" t="inlineStr">
        <is>
          <t>At beginning of period</t>
        </is>
      </c>
      <c r="B16" s="5" t="n">
        <v>-7276</v>
      </c>
    </row>
    <row r="17">
      <c r="A17" s="4" t="inlineStr">
        <is>
          <t>At end of period</t>
        </is>
      </c>
      <c r="B17" s="5" t="n">
        <v>-211028</v>
      </c>
      <c r="C17" s="5" t="n">
        <v>-7276</v>
      </c>
    </row>
    <row r="18">
      <c r="A18" s="4" t="inlineStr">
        <is>
          <t>Leasehold improvements</t>
        </is>
      </c>
    </row>
    <row r="19">
      <c r="A19" s="3" t="inlineStr">
        <is>
          <t>Reconciliation of changes in property, plant and equipment [abstract]</t>
        </is>
      </c>
    </row>
    <row r="20">
      <c r="A20" s="4" t="inlineStr">
        <is>
          <t>At beginning of period</t>
        </is>
      </c>
      <c r="B20" s="5" t="n">
        <v>1514160</v>
      </c>
    </row>
    <row r="21">
      <c r="A21" s="4" t="inlineStr">
        <is>
          <t>Additions</t>
        </is>
      </c>
      <c r="B21" s="5" t="n">
        <v>9220</v>
      </c>
    </row>
    <row r="22">
      <c r="A22" s="4" t="inlineStr">
        <is>
          <t>Acquisition of a subsidiary (Note23)</t>
        </is>
      </c>
      <c r="B22" s="5" t="n">
        <v>2959</v>
      </c>
    </row>
    <row r="23">
      <c r="A23" s="4" t="inlineStr">
        <is>
          <t>Transfers</t>
        </is>
      </c>
      <c r="B23" s="5" t="n">
        <v>6007</v>
      </c>
    </row>
    <row r="24">
      <c r="A24" s="4" t="inlineStr">
        <is>
          <t>Disposals</t>
        </is>
      </c>
      <c r="B24" s="5" t="n">
        <v>-797</v>
      </c>
    </row>
    <row r="25">
      <c r="A25" s="4" t="inlineStr">
        <is>
          <t>At end of period</t>
        </is>
      </c>
      <c r="B25" s="5" t="n">
        <v>1405036</v>
      </c>
      <c r="C25" s="5" t="n">
        <v>1514160</v>
      </c>
    </row>
    <row r="26">
      <c r="A26" s="4" t="inlineStr">
        <is>
          <t>Leasehold improvements | Cost</t>
        </is>
      </c>
    </row>
    <row r="27">
      <c r="A27" s="3" t="inlineStr">
        <is>
          <t>Reconciliation of changes in property, plant and equipment [abstract]</t>
        </is>
      </c>
    </row>
    <row r="28">
      <c r="A28" s="4" t="inlineStr">
        <is>
          <t>At beginning of period</t>
        </is>
      </c>
      <c r="B28" s="5" t="n">
        <v>1518694</v>
      </c>
    </row>
    <row r="29">
      <c r="A29" s="4" t="inlineStr">
        <is>
          <t>At end of period</t>
        </is>
      </c>
      <c r="B29" s="5" t="n">
        <v>1533894</v>
      </c>
      <c r="C29" s="5" t="n">
        <v>1518694</v>
      </c>
    </row>
    <row r="30">
      <c r="A30" s="4" t="inlineStr">
        <is>
          <t>Leasehold improvements | Accumulated depreciation</t>
        </is>
      </c>
    </row>
    <row r="31">
      <c r="A31" s="3" t="inlineStr">
        <is>
          <t>Reconciliation of changes in property, plant and equipment [abstract]</t>
        </is>
      </c>
    </row>
    <row r="32">
      <c r="A32" s="4" t="inlineStr">
        <is>
          <t>At beginning of period</t>
        </is>
      </c>
      <c r="B32" s="5" t="n">
        <v>-4534</v>
      </c>
    </row>
    <row r="33">
      <c r="A33" s="4" t="inlineStr">
        <is>
          <t>At end of period</t>
        </is>
      </c>
      <c r="B33" s="5" t="n">
        <v>-128858</v>
      </c>
      <c r="C33" s="5" t="n">
        <v>-4534</v>
      </c>
    </row>
    <row r="34">
      <c r="A34" s="4" t="inlineStr">
        <is>
          <t>Medical equipment</t>
        </is>
      </c>
    </row>
    <row r="35">
      <c r="A35" s="3" t="inlineStr">
        <is>
          <t>Reconciliation of changes in property, plant and equipment [abstract]</t>
        </is>
      </c>
    </row>
    <row r="36">
      <c r="A36" s="4" t="inlineStr">
        <is>
          <t>At beginning of period</t>
        </is>
      </c>
      <c r="B36" s="5" t="n">
        <v>358227</v>
      </c>
    </row>
    <row r="37">
      <c r="A37" s="4" t="inlineStr">
        <is>
          <t>Additions</t>
        </is>
      </c>
      <c r="B37" s="5" t="n">
        <v>28207</v>
      </c>
    </row>
    <row r="38">
      <c r="A38" s="4" t="inlineStr">
        <is>
          <t>Acquisition of a subsidiary (Note23)</t>
        </is>
      </c>
      <c r="B38" s="5" t="n">
        <v>2303</v>
      </c>
    </row>
    <row r="39">
      <c r="A39" s="4" t="inlineStr">
        <is>
          <t>Transfers</t>
        </is>
      </c>
      <c r="B39" s="5" t="n">
        <v>1000</v>
      </c>
    </row>
    <row r="40">
      <c r="A40" s="4" t="inlineStr">
        <is>
          <t>Disposals</t>
        </is>
      </c>
      <c r="B40" s="5" t="n">
        <v>-1023</v>
      </c>
    </row>
    <row r="41">
      <c r="A41" s="4" t="inlineStr">
        <is>
          <t>Disposal of subsidiaries</t>
        </is>
      </c>
      <c r="B41" s="5" t="n">
        <v>-429</v>
      </c>
    </row>
    <row r="42">
      <c r="A42" s="4" t="inlineStr">
        <is>
          <t>At end of period</t>
        </is>
      </c>
      <c r="B42" s="5" t="n">
        <v>338420</v>
      </c>
      <c r="C42" s="5" t="n">
        <v>358227</v>
      </c>
    </row>
    <row r="43">
      <c r="A43" s="4" t="inlineStr">
        <is>
          <t>Medical equipment | Cost</t>
        </is>
      </c>
    </row>
    <row r="44">
      <c r="A44" s="3" t="inlineStr">
        <is>
          <t>Reconciliation of changes in property, plant and equipment [abstract]</t>
        </is>
      </c>
    </row>
    <row r="45">
      <c r="A45" s="4" t="inlineStr">
        <is>
          <t>At beginning of period</t>
        </is>
      </c>
      <c r="B45" s="5" t="n">
        <v>359540</v>
      </c>
    </row>
    <row r="46">
      <c r="A46" s="4" t="inlineStr">
        <is>
          <t>At end of period</t>
        </is>
      </c>
      <c r="B46" s="5" t="n">
        <v>388659</v>
      </c>
      <c r="C46" s="5" t="n">
        <v>359540</v>
      </c>
    </row>
    <row r="47">
      <c r="A47" s="4" t="inlineStr">
        <is>
          <t>Medical equipment | Accumulated depreciation</t>
        </is>
      </c>
    </row>
    <row r="48">
      <c r="A48" s="3" t="inlineStr">
        <is>
          <t>Reconciliation of changes in property, plant and equipment [abstract]</t>
        </is>
      </c>
    </row>
    <row r="49">
      <c r="A49" s="4" t="inlineStr">
        <is>
          <t>At beginning of period</t>
        </is>
      </c>
      <c r="B49" s="5" t="n">
        <v>-1313</v>
      </c>
    </row>
    <row r="50">
      <c r="A50" s="4" t="inlineStr">
        <is>
          <t>At end of period</t>
        </is>
      </c>
      <c r="B50" s="5" t="n">
        <v>-50239</v>
      </c>
      <c r="C50" s="5" t="n">
        <v>-1313</v>
      </c>
    </row>
    <row r="51">
      <c r="A51" s="4" t="inlineStr">
        <is>
          <t>Office equipment</t>
        </is>
      </c>
    </row>
    <row r="52">
      <c r="A52" s="3" t="inlineStr">
        <is>
          <t>Reconciliation of changes in property, plant and equipment [abstract]</t>
        </is>
      </c>
    </row>
    <row r="53">
      <c r="A53" s="4" t="inlineStr">
        <is>
          <t>At beginning of period</t>
        </is>
      </c>
      <c r="B53" s="5" t="n">
        <v>54977</v>
      </c>
    </row>
    <row r="54">
      <c r="A54" s="4" t="inlineStr">
        <is>
          <t>Additions</t>
        </is>
      </c>
      <c r="B54" s="5" t="n">
        <v>10704</v>
      </c>
    </row>
    <row r="55">
      <c r="A55" s="4" t="inlineStr">
        <is>
          <t>Acquisition of a subsidiary (Note23)</t>
        </is>
      </c>
      <c r="B55" s="5" t="n">
        <v>157</v>
      </c>
    </row>
    <row r="56">
      <c r="A56" s="4" t="inlineStr">
        <is>
          <t>Transfers</t>
        </is>
      </c>
      <c r="B56" s="5" t="n">
        <v>10</v>
      </c>
    </row>
    <row r="57">
      <c r="A57" s="4" t="inlineStr">
        <is>
          <t>Disposals</t>
        </is>
      </c>
      <c r="B57" s="5" t="n">
        <v>-562</v>
      </c>
    </row>
    <row r="58">
      <c r="A58" s="4" t="inlineStr">
        <is>
          <t>Disposal of subsidiaries</t>
        </is>
      </c>
      <c r="B58" s="5" t="n">
        <v>-16</v>
      </c>
    </row>
    <row r="59">
      <c r="A59" s="4" t="inlineStr">
        <is>
          <t>At end of period</t>
        </is>
      </c>
      <c r="B59" s="5" t="n">
        <v>41360</v>
      </c>
      <c r="C59" s="5" t="n">
        <v>54977</v>
      </c>
    </row>
    <row r="60">
      <c r="A60" s="4" t="inlineStr">
        <is>
          <t>Office equipment | Cost</t>
        </is>
      </c>
    </row>
    <row r="61">
      <c r="A61" s="3" t="inlineStr">
        <is>
          <t>Reconciliation of changes in property, plant and equipment [abstract]</t>
        </is>
      </c>
    </row>
    <row r="62">
      <c r="A62" s="4" t="inlineStr">
        <is>
          <t>At beginning of period</t>
        </is>
      </c>
      <c r="B62" s="5" t="n">
        <v>56087</v>
      </c>
    </row>
    <row r="63">
      <c r="A63" s="4" t="inlineStr">
        <is>
          <t>At end of period</t>
        </is>
      </c>
      <c r="B63" s="5" t="n">
        <v>65961</v>
      </c>
      <c r="C63" s="5" t="n">
        <v>56087</v>
      </c>
    </row>
    <row r="64">
      <c r="A64" s="4" t="inlineStr">
        <is>
          <t>Office equipment | Accumulated depreciation</t>
        </is>
      </c>
    </row>
    <row r="65">
      <c r="A65" s="3" t="inlineStr">
        <is>
          <t>Reconciliation of changes in property, plant and equipment [abstract]</t>
        </is>
      </c>
    </row>
    <row r="66">
      <c r="A66" s="4" t="inlineStr">
        <is>
          <t>At beginning of period</t>
        </is>
      </c>
      <c r="B66" s="5" t="n">
        <v>-1110</v>
      </c>
    </row>
    <row r="67">
      <c r="A67" s="4" t="inlineStr">
        <is>
          <t>At end of period</t>
        </is>
      </c>
      <c r="B67" s="5" t="n">
        <v>-24601</v>
      </c>
      <c r="C67" s="5" t="n">
        <v>-1110</v>
      </c>
    </row>
    <row r="68">
      <c r="A68" s="4" t="inlineStr">
        <is>
          <t>Furniture and vehicles</t>
        </is>
      </c>
    </row>
    <row r="69">
      <c r="A69" s="3" t="inlineStr">
        <is>
          <t>Reconciliation of changes in property, plant and equipment [abstract]</t>
        </is>
      </c>
    </row>
    <row r="70">
      <c r="A70" s="4" t="inlineStr">
        <is>
          <t>At beginning of period</t>
        </is>
      </c>
      <c r="B70" s="5" t="n">
        <v>19693</v>
      </c>
    </row>
    <row r="71">
      <c r="A71" s="4" t="inlineStr">
        <is>
          <t>Additions</t>
        </is>
      </c>
      <c r="B71" s="5" t="n">
        <v>2138</v>
      </c>
    </row>
    <row r="72">
      <c r="A72" s="4" t="inlineStr">
        <is>
          <t>Transfers</t>
        </is>
      </c>
      <c r="B72" s="5" t="n">
        <v>42</v>
      </c>
    </row>
    <row r="73">
      <c r="A73" s="4" t="inlineStr">
        <is>
          <t>Disposals</t>
        </is>
      </c>
      <c r="B73" s="5" t="n">
        <v>-14</v>
      </c>
    </row>
    <row r="74">
      <c r="A74" s="4" t="inlineStr">
        <is>
          <t>Disposal of subsidiaries</t>
        </is>
      </c>
      <c r="B74" s="5" t="n">
        <v>-14</v>
      </c>
    </row>
    <row r="75">
      <c r="A75" s="4" t="inlineStr">
        <is>
          <t>At end of period</t>
        </is>
      </c>
      <c r="B75" s="5" t="n">
        <v>14658</v>
      </c>
      <c r="C75" s="5" t="n">
        <v>19693</v>
      </c>
    </row>
    <row r="76">
      <c r="A76" s="4" t="inlineStr">
        <is>
          <t>Furniture and vehicles | Cost</t>
        </is>
      </c>
    </row>
    <row r="77">
      <c r="A77" s="3" t="inlineStr">
        <is>
          <t>Reconciliation of changes in property, plant and equipment [abstract]</t>
        </is>
      </c>
    </row>
    <row r="78">
      <c r="A78" s="4" t="inlineStr">
        <is>
          <t>At beginning of period</t>
        </is>
      </c>
      <c r="B78" s="5" t="n">
        <v>20012</v>
      </c>
    </row>
    <row r="79">
      <c r="A79" s="4" t="inlineStr">
        <is>
          <t>At end of period</t>
        </is>
      </c>
      <c r="B79" s="5" t="n">
        <v>21988</v>
      </c>
      <c r="C79" s="5" t="n">
        <v>20012</v>
      </c>
    </row>
    <row r="80">
      <c r="A80" s="4" t="inlineStr">
        <is>
          <t>Furniture and vehicles | Accumulated depreciation</t>
        </is>
      </c>
    </row>
    <row r="81">
      <c r="A81" s="3" t="inlineStr">
        <is>
          <t>Reconciliation of changes in property, plant and equipment [abstract]</t>
        </is>
      </c>
    </row>
    <row r="82">
      <c r="A82" s="4" t="inlineStr">
        <is>
          <t>At beginning of period</t>
        </is>
      </c>
      <c r="B82" s="5" t="n">
        <v>-319</v>
      </c>
    </row>
    <row r="83">
      <c r="A83" s="4" t="inlineStr">
        <is>
          <t>At end of period</t>
        </is>
      </c>
      <c r="B83" s="5" t="n">
        <v>-7330</v>
      </c>
      <c r="C83" s="5" t="n">
        <v>-319</v>
      </c>
    </row>
    <row r="84">
      <c r="A84" s="4" t="inlineStr">
        <is>
          <t>CIP</t>
        </is>
      </c>
    </row>
    <row r="85">
      <c r="A85" s="3" t="inlineStr">
        <is>
          <t>Reconciliation of changes in property, plant and equipment [abstract]</t>
        </is>
      </c>
    </row>
    <row r="86">
      <c r="A86" s="4" t="inlineStr">
        <is>
          <t>At beginning of period</t>
        </is>
      </c>
      <c r="B86" s="5" t="n">
        <v>15724</v>
      </c>
    </row>
    <row r="87">
      <c r="A87" s="4" t="inlineStr">
        <is>
          <t>Additions</t>
        </is>
      </c>
      <c r="B87" s="5" t="n">
        <v>207133</v>
      </c>
    </row>
    <row r="88">
      <c r="A88" s="4" t="inlineStr">
        <is>
          <t>Transfers</t>
        </is>
      </c>
      <c r="B88" s="5" t="n">
        <v>-7059</v>
      </c>
    </row>
    <row r="89">
      <c r="A89" s="4" t="inlineStr">
        <is>
          <t>Disposals</t>
        </is>
      </c>
      <c r="B89" s="5" t="n">
        <v>-368</v>
      </c>
    </row>
    <row r="90">
      <c r="A90" s="4" t="inlineStr">
        <is>
          <t>At end of period</t>
        </is>
      </c>
      <c r="B90" s="5" t="n">
        <v>215430</v>
      </c>
      <c r="C90" s="5" t="n">
        <v>15724</v>
      </c>
    </row>
    <row r="91">
      <c r="A91" s="4" t="inlineStr">
        <is>
          <t>CIP | Cost</t>
        </is>
      </c>
    </row>
    <row r="92">
      <c r="A92" s="3" t="inlineStr">
        <is>
          <t>Reconciliation of changes in property, plant and equipment [abstract]</t>
        </is>
      </c>
    </row>
    <row r="93">
      <c r="A93" s="4" t="inlineStr">
        <is>
          <t>At beginning of period</t>
        </is>
      </c>
      <c r="B93" s="5" t="n">
        <v>15724</v>
      </c>
    </row>
    <row r="94">
      <c r="A94" s="4" t="inlineStr">
        <is>
          <t>At end of period</t>
        </is>
      </c>
      <c r="B94" s="5" t="n">
        <v>215430</v>
      </c>
      <c r="C94" s="5" t="n">
        <v>15724</v>
      </c>
    </row>
    <row r="95">
      <c r="A95" s="4" t="inlineStr">
        <is>
          <t>Predecessor</t>
        </is>
      </c>
    </row>
    <row r="96">
      <c r="A96" s="3" t="inlineStr">
        <is>
          <t>Reconciliation of changes in property, plant and equipment [abstract]</t>
        </is>
      </c>
    </row>
    <row r="97">
      <c r="A97" s="4" t="inlineStr">
        <is>
          <t>At beginning of period</t>
        </is>
      </c>
      <c r="B97" s="5" t="n">
        <v>1962781</v>
      </c>
      <c r="C97" s="5" t="n">
        <v>1894925</v>
      </c>
    </row>
    <row r="98">
      <c r="A98" s="4" t="inlineStr">
        <is>
          <t>Additions</t>
        </is>
      </c>
      <c r="C98" s="5" t="n">
        <v>183961</v>
      </c>
    </row>
    <row r="99">
      <c r="A99" s="4" t="inlineStr">
        <is>
          <t>Elimination of Predecessor fair value adjustment arising from the acquisition of Chindex in 2014</t>
        </is>
      </c>
      <c r="C99" s="5" t="n">
        <v>-7243</v>
      </c>
    </row>
    <row r="100">
      <c r="A100" s="4" t="inlineStr">
        <is>
          <t>Fair value adjustment arising from the Business Combination</t>
        </is>
      </c>
      <c r="C100" s="5" t="n">
        <v>-64599</v>
      </c>
    </row>
    <row r="101">
      <c r="A101" s="4" t="inlineStr">
        <is>
          <t>Disposals</t>
        </is>
      </c>
      <c r="C101" s="5" t="n">
        <v>-2398</v>
      </c>
    </row>
    <row r="102">
      <c r="A102" s="4" t="inlineStr">
        <is>
          <t>Depreciation</t>
        </is>
      </c>
      <c r="B102" s="5" t="n">
        <v>-207475</v>
      </c>
      <c r="C102" s="5" t="n">
        <v>-185549</v>
      </c>
    </row>
    <row r="103">
      <c r="A103" s="4" t="inlineStr">
        <is>
          <t>At end of period</t>
        </is>
      </c>
      <c r="B103" s="5" t="n">
        <v>2014904</v>
      </c>
      <c r="C103" s="5" t="n">
        <v>1962781</v>
      </c>
    </row>
    <row r="104">
      <c r="A104" s="4" t="inlineStr">
        <is>
          <t>Predecessor | Cost</t>
        </is>
      </c>
    </row>
    <row r="105">
      <c r="A105" s="3" t="inlineStr">
        <is>
          <t>Reconciliation of changes in property, plant and equipment [abstract]</t>
        </is>
      </c>
    </row>
    <row r="106">
      <c r="A106" s="4" t="inlineStr">
        <is>
          <t>At beginning of period</t>
        </is>
      </c>
      <c r="B106" s="5" t="n">
        <v>1970057</v>
      </c>
      <c r="C106" s="5" t="n">
        <v>2572777</v>
      </c>
    </row>
    <row r="107">
      <c r="A107" s="4" t="inlineStr">
        <is>
          <t>At end of period</t>
        </is>
      </c>
      <c r="C107" s="5" t="n">
        <v>1970057</v>
      </c>
    </row>
    <row r="108">
      <c r="A108" s="4" t="inlineStr">
        <is>
          <t>Predecessor | Accumulated depreciation</t>
        </is>
      </c>
    </row>
    <row r="109">
      <c r="A109" s="3" t="inlineStr">
        <is>
          <t>Reconciliation of changes in property, plant and equipment [abstract]</t>
        </is>
      </c>
    </row>
    <row r="110">
      <c r="A110" s="4" t="inlineStr">
        <is>
          <t>At beginning of period</t>
        </is>
      </c>
      <c r="B110" s="5" t="n">
        <v>-7276</v>
      </c>
      <c r="C110" s="5" t="n">
        <v>-677852</v>
      </c>
    </row>
    <row r="111">
      <c r="A111" s="4" t="inlineStr">
        <is>
          <t>At end of period</t>
        </is>
      </c>
      <c r="C111" s="5" t="n">
        <v>-7276</v>
      </c>
    </row>
    <row r="112">
      <c r="A112" s="4" t="inlineStr">
        <is>
          <t>Predecessor | Leasehold improvements</t>
        </is>
      </c>
    </row>
    <row r="113">
      <c r="A113" s="3" t="inlineStr">
        <is>
          <t>Reconciliation of changes in property, plant and equipment [abstract]</t>
        </is>
      </c>
    </row>
    <row r="114">
      <c r="A114" s="4" t="inlineStr">
        <is>
          <t>At beginning of period</t>
        </is>
      </c>
      <c r="B114" s="5" t="n">
        <v>1514160</v>
      </c>
      <c r="C114" s="5" t="n">
        <v>1056373</v>
      </c>
    </row>
    <row r="115">
      <c r="A115" s="4" t="inlineStr">
        <is>
          <t>Additions</t>
        </is>
      </c>
      <c r="C115" s="5" t="n">
        <v>18030</v>
      </c>
    </row>
    <row r="116">
      <c r="A116" s="4" t="inlineStr">
        <is>
          <t>Elimination of Predecessor fair value adjustment arising from the acquisition of Chindex in 2014</t>
        </is>
      </c>
      <c r="C116" s="5" t="n">
        <v>-7617</v>
      </c>
    </row>
    <row r="117">
      <c r="A117" s="4" t="inlineStr">
        <is>
          <t>Fair value adjustment arising from the Business Combination</t>
        </is>
      </c>
      <c r="C117" s="5" t="n">
        <v>-91610</v>
      </c>
    </row>
    <row r="118">
      <c r="A118" s="4" t="inlineStr">
        <is>
          <t>Transfers</t>
        </is>
      </c>
      <c r="C118" s="5" t="n">
        <v>443089</v>
      </c>
    </row>
    <row r="119">
      <c r="A119" s="4" t="inlineStr">
        <is>
          <t>Disposals</t>
        </is>
      </c>
      <c r="C119" s="5" t="n">
        <v>-343</v>
      </c>
    </row>
    <row r="120">
      <c r="A120" s="4" t="inlineStr">
        <is>
          <t>Depreciation</t>
        </is>
      </c>
      <c r="B120" s="5" t="n">
        <v>-126513</v>
      </c>
      <c r="C120" s="5" t="n">
        <v>-102216</v>
      </c>
    </row>
    <row r="121">
      <c r="A121" s="4" t="inlineStr">
        <is>
          <t>At end of period</t>
        </is>
      </c>
      <c r="B121" s="5" t="n">
        <v>1405036</v>
      </c>
      <c r="C121" s="5" t="n">
        <v>1514160</v>
      </c>
    </row>
    <row r="122">
      <c r="A122" s="4" t="inlineStr">
        <is>
          <t>Predecessor | Leasehold improvements | Cost</t>
        </is>
      </c>
    </row>
    <row r="123">
      <c r="A123" s="3" t="inlineStr">
        <is>
          <t>Reconciliation of changes in property, plant and equipment [abstract]</t>
        </is>
      </c>
    </row>
    <row r="124">
      <c r="A124" s="4" t="inlineStr">
        <is>
          <t>At beginning of period</t>
        </is>
      </c>
      <c r="B124" s="5" t="n">
        <v>1518694</v>
      </c>
      <c r="C124" s="5" t="n">
        <v>1434467</v>
      </c>
    </row>
    <row r="125">
      <c r="A125" s="4" t="inlineStr">
        <is>
          <t>At end of period</t>
        </is>
      </c>
      <c r="C125" s="5" t="n">
        <v>1518694</v>
      </c>
    </row>
    <row r="126">
      <c r="A126" s="4" t="inlineStr">
        <is>
          <t>Predecessor | Leasehold improvements | Accumulated depreciation</t>
        </is>
      </c>
    </row>
    <row r="127">
      <c r="A127" s="3" t="inlineStr">
        <is>
          <t>Reconciliation of changes in property, plant and equipment [abstract]</t>
        </is>
      </c>
    </row>
    <row r="128">
      <c r="A128" s="4" t="inlineStr">
        <is>
          <t>At beginning of period</t>
        </is>
      </c>
      <c r="B128" s="5" t="n">
        <v>-4534</v>
      </c>
      <c r="C128" s="5" t="n">
        <v>-378094</v>
      </c>
    </row>
    <row r="129">
      <c r="A129" s="4" t="inlineStr">
        <is>
          <t>At end of period</t>
        </is>
      </c>
      <c r="C129" s="5" t="n">
        <v>-4534</v>
      </c>
    </row>
    <row r="130">
      <c r="A130" s="4" t="inlineStr">
        <is>
          <t>Predecessor | Medical equipment</t>
        </is>
      </c>
    </row>
    <row r="131">
      <c r="A131" s="3" t="inlineStr">
        <is>
          <t>Reconciliation of changes in property, plant and equipment [abstract]</t>
        </is>
      </c>
    </row>
    <row r="132">
      <c r="A132" s="4" t="inlineStr">
        <is>
          <t>At beginning of period</t>
        </is>
      </c>
      <c r="B132" s="5" t="n">
        <v>358227</v>
      </c>
      <c r="C132" s="5" t="n">
        <v>389831</v>
      </c>
    </row>
    <row r="133">
      <c r="A133" s="4" t="inlineStr">
        <is>
          <t>Additions</t>
        </is>
      </c>
      <c r="C133" s="5" t="n">
        <v>77495</v>
      </c>
    </row>
    <row r="134">
      <c r="A134" s="4" t="inlineStr">
        <is>
          <t>Fair value adjustment arising from the Business Combination</t>
        </is>
      </c>
      <c r="C134" s="5" t="n">
        <v>47632</v>
      </c>
    </row>
    <row r="135">
      <c r="A135" s="4" t="inlineStr">
        <is>
          <t>Transfers</t>
        </is>
      </c>
      <c r="C135" s="5" t="n">
        <v>42</v>
      </c>
    </row>
    <row r="136">
      <c r="A136" s="4" t="inlineStr">
        <is>
          <t>Disposals</t>
        </is>
      </c>
      <c r="C136" s="5" t="n">
        <v>-1594</v>
      </c>
    </row>
    <row r="137">
      <c r="A137" s="4" t="inlineStr">
        <is>
          <t>Depreciation</t>
        </is>
      </c>
      <c r="B137" s="5" t="n">
        <v>-49865</v>
      </c>
      <c r="C137" s="5" t="n">
        <v>-59915</v>
      </c>
    </row>
    <row r="138">
      <c r="A138" s="4" t="inlineStr">
        <is>
          <t>At end of period</t>
        </is>
      </c>
      <c r="B138" s="5" t="n">
        <v>338420</v>
      </c>
      <c r="C138" s="5" t="n">
        <v>358227</v>
      </c>
    </row>
    <row r="139">
      <c r="A139" s="4" t="inlineStr">
        <is>
          <t>Predecessor | Medical equipment | Cost</t>
        </is>
      </c>
    </row>
    <row r="140">
      <c r="A140" s="3" t="inlineStr">
        <is>
          <t>Reconciliation of changes in property, plant and equipment [abstract]</t>
        </is>
      </c>
    </row>
    <row r="141">
      <c r="A141" s="4" t="inlineStr">
        <is>
          <t>At beginning of period</t>
        </is>
      </c>
      <c r="B141" s="5" t="n">
        <v>359540</v>
      </c>
      <c r="C141" s="5" t="n">
        <v>615530</v>
      </c>
    </row>
    <row r="142">
      <c r="A142" s="4" t="inlineStr">
        <is>
          <t>At end of period</t>
        </is>
      </c>
      <c r="C142" s="5" t="n">
        <v>359540</v>
      </c>
    </row>
    <row r="143">
      <c r="A143" s="4" t="inlineStr">
        <is>
          <t>Predecessor | Medical equipment | Accumulated depreciation</t>
        </is>
      </c>
    </row>
    <row r="144">
      <c r="A144" s="3" t="inlineStr">
        <is>
          <t>Reconciliation of changes in property, plant and equipment [abstract]</t>
        </is>
      </c>
    </row>
    <row r="145">
      <c r="A145" s="4" t="inlineStr">
        <is>
          <t>At beginning of period</t>
        </is>
      </c>
      <c r="B145" s="5" t="n">
        <v>-1313</v>
      </c>
      <c r="C145" s="5" t="n">
        <v>-225699</v>
      </c>
    </row>
    <row r="146">
      <c r="A146" s="4" t="inlineStr">
        <is>
          <t>At end of period</t>
        </is>
      </c>
      <c r="C146" s="5" t="n">
        <v>-1313</v>
      </c>
    </row>
    <row r="147">
      <c r="A147" s="4" t="inlineStr">
        <is>
          <t>Predecessor | Office equipment</t>
        </is>
      </c>
    </row>
    <row r="148">
      <c r="A148" s="3" t="inlineStr">
        <is>
          <t>Reconciliation of changes in property, plant and equipment [abstract]</t>
        </is>
      </c>
    </row>
    <row r="149">
      <c r="A149" s="4" t="inlineStr">
        <is>
          <t>At beginning of period</t>
        </is>
      </c>
      <c r="B149" s="5" t="n">
        <v>54977</v>
      </c>
      <c r="C149" s="5" t="n">
        <v>40715</v>
      </c>
    </row>
    <row r="150">
      <c r="A150" s="4" t="inlineStr">
        <is>
          <t>Additions</t>
        </is>
      </c>
      <c r="C150" s="5" t="n">
        <v>18835</v>
      </c>
    </row>
    <row r="151">
      <c r="A151" s="4" t="inlineStr">
        <is>
          <t>Elimination of Predecessor fair value adjustment arising from the acquisition of Chindex in 2014</t>
        </is>
      </c>
      <c r="C151" s="5" t="n">
        <v>374</v>
      </c>
    </row>
    <row r="152">
      <c r="A152" s="4" t="inlineStr">
        <is>
          <t>Fair value adjustment arising from the Business Combination</t>
        </is>
      </c>
      <c r="C152" s="5" t="n">
        <v>-13952</v>
      </c>
    </row>
    <row r="153">
      <c r="A153" s="4" t="inlineStr">
        <is>
          <t>Transfers</t>
        </is>
      </c>
      <c r="C153" s="5" t="n">
        <v>1038</v>
      </c>
    </row>
    <row r="154">
      <c r="A154" s="4" t="inlineStr">
        <is>
          <t>Disposals</t>
        </is>
      </c>
      <c r="C154" s="5" t="n">
        <v>-443</v>
      </c>
    </row>
    <row r="155">
      <c r="A155" s="4" t="inlineStr">
        <is>
          <t>Depreciation</t>
        </is>
      </c>
      <c r="B155" s="5" t="n">
        <v>-23910</v>
      </c>
      <c r="C155" s="5" t="n">
        <v>-18746</v>
      </c>
    </row>
    <row r="156">
      <c r="A156" s="4" t="inlineStr">
        <is>
          <t>At end of period</t>
        </is>
      </c>
      <c r="B156" s="5" t="n">
        <v>41360</v>
      </c>
      <c r="C156" s="5" t="n">
        <v>54977</v>
      </c>
    </row>
    <row r="157">
      <c r="A157" s="4" t="inlineStr">
        <is>
          <t>Predecessor | Office equipment | Cost</t>
        </is>
      </c>
    </row>
    <row r="158">
      <c r="A158" s="3" t="inlineStr">
        <is>
          <t>Reconciliation of changes in property, plant and equipment [abstract]</t>
        </is>
      </c>
    </row>
    <row r="159">
      <c r="A159" s="4" t="inlineStr">
        <is>
          <t>At beginning of period</t>
        </is>
      </c>
      <c r="B159" s="5" t="n">
        <v>56087</v>
      </c>
      <c r="C159" s="5" t="n">
        <v>96493</v>
      </c>
    </row>
    <row r="160">
      <c r="A160" s="4" t="inlineStr">
        <is>
          <t>At end of period</t>
        </is>
      </c>
      <c r="C160" s="5" t="n">
        <v>56087</v>
      </c>
    </row>
    <row r="161">
      <c r="A161" s="4" t="inlineStr">
        <is>
          <t>Predecessor | Office equipment | Accumulated depreciation</t>
        </is>
      </c>
    </row>
    <row r="162">
      <c r="A162" s="3" t="inlineStr">
        <is>
          <t>Reconciliation of changes in property, plant and equipment [abstract]</t>
        </is>
      </c>
    </row>
    <row r="163">
      <c r="A163" s="4" t="inlineStr">
        <is>
          <t>At beginning of period</t>
        </is>
      </c>
      <c r="B163" s="5" t="n">
        <v>-1110</v>
      </c>
      <c r="C163" s="5" t="n">
        <v>-55778</v>
      </c>
    </row>
    <row r="164">
      <c r="A164" s="4" t="inlineStr">
        <is>
          <t>At end of period</t>
        </is>
      </c>
      <c r="C164" s="5" t="n">
        <v>-1110</v>
      </c>
    </row>
    <row r="165">
      <c r="A165" s="4" t="inlineStr">
        <is>
          <t>Predecessor | Furniture and vehicles</t>
        </is>
      </c>
    </row>
    <row r="166">
      <c r="A166" s="3" t="inlineStr">
        <is>
          <t>Reconciliation of changes in property, plant and equipment [abstract]</t>
        </is>
      </c>
    </row>
    <row r="167">
      <c r="A167" s="4" t="inlineStr">
        <is>
          <t>At beginning of period</t>
        </is>
      </c>
      <c r="B167" s="5" t="n">
        <v>19693</v>
      </c>
      <c r="C167" s="5" t="n">
        <v>13601</v>
      </c>
    </row>
    <row r="168">
      <c r="A168" s="4" t="inlineStr">
        <is>
          <t>Additions</t>
        </is>
      </c>
      <c r="C168" s="5" t="n">
        <v>955</v>
      </c>
    </row>
    <row r="169">
      <c r="A169" s="4" t="inlineStr">
        <is>
          <t>Fair value adjustment arising from the Business Combination</t>
        </is>
      </c>
      <c r="C169" s="5" t="n">
        <v>-6669</v>
      </c>
    </row>
    <row r="170">
      <c r="A170" s="4" t="inlineStr">
        <is>
          <t>Transfers</t>
        </is>
      </c>
      <c r="C170" s="5" t="n">
        <v>3158</v>
      </c>
    </row>
    <row r="171">
      <c r="A171" s="4" t="inlineStr">
        <is>
          <t>Disposals</t>
        </is>
      </c>
      <c r="C171" s="5" t="n">
        <v>-18</v>
      </c>
    </row>
    <row r="172">
      <c r="A172" s="4" t="inlineStr">
        <is>
          <t>Depreciation</t>
        </is>
      </c>
      <c r="B172" s="5" t="n">
        <v>-7187</v>
      </c>
      <c r="C172" s="5" t="n">
        <v>-4672</v>
      </c>
    </row>
    <row r="173">
      <c r="A173" s="4" t="inlineStr">
        <is>
          <t>At end of period</t>
        </is>
      </c>
      <c r="B173" s="5" t="n">
        <v>14658</v>
      </c>
      <c r="C173" s="5" t="n">
        <v>19693</v>
      </c>
    </row>
    <row r="174">
      <c r="A174" s="4" t="inlineStr">
        <is>
          <t>Predecessor | Furniture and vehicles | Cost</t>
        </is>
      </c>
    </row>
    <row r="175">
      <c r="A175" s="3" t="inlineStr">
        <is>
          <t>Reconciliation of changes in property, plant and equipment [abstract]</t>
        </is>
      </c>
    </row>
    <row r="176">
      <c r="A176" s="4" t="inlineStr">
        <is>
          <t>At beginning of period</t>
        </is>
      </c>
      <c r="B176" s="5" t="n">
        <v>20012</v>
      </c>
      <c r="C176" s="5" t="n">
        <v>31882</v>
      </c>
    </row>
    <row r="177">
      <c r="A177" s="4" t="inlineStr">
        <is>
          <t>At end of period</t>
        </is>
      </c>
      <c r="C177" s="5" t="n">
        <v>20012</v>
      </c>
    </row>
    <row r="178">
      <c r="A178" s="4" t="inlineStr">
        <is>
          <t>Predecessor | Furniture and vehicles | Accumulated depreciation</t>
        </is>
      </c>
    </row>
    <row r="179">
      <c r="A179" s="3" t="inlineStr">
        <is>
          <t>Reconciliation of changes in property, plant and equipment [abstract]</t>
        </is>
      </c>
    </row>
    <row r="180">
      <c r="A180" s="4" t="inlineStr">
        <is>
          <t>At beginning of period</t>
        </is>
      </c>
      <c r="B180" s="5" t="n">
        <v>-319</v>
      </c>
      <c r="C180" s="5" t="n">
        <v>-18281</v>
      </c>
    </row>
    <row r="181">
      <c r="A181" s="4" t="inlineStr">
        <is>
          <t>At end of period</t>
        </is>
      </c>
      <c r="C181" s="5" t="n">
        <v>-319</v>
      </c>
    </row>
    <row r="182">
      <c r="A182" s="4" t="inlineStr">
        <is>
          <t>Predecessor | CIP</t>
        </is>
      </c>
    </row>
    <row r="183">
      <c r="A183" s="3" t="inlineStr">
        <is>
          <t>Reconciliation of changes in property, plant and equipment [abstract]</t>
        </is>
      </c>
    </row>
    <row r="184">
      <c r="A184" s="4" t="inlineStr">
        <is>
          <t>At beginning of period</t>
        </is>
      </c>
      <c r="B184" s="5" t="n">
        <v>15724</v>
      </c>
      <c r="C184" s="5" t="n">
        <v>394405</v>
      </c>
    </row>
    <row r="185">
      <c r="A185" s="4" t="inlineStr">
        <is>
          <t>Additions</t>
        </is>
      </c>
      <c r="C185" s="5" t="n">
        <v>68646</v>
      </c>
    </row>
    <row r="186">
      <c r="A186" s="4" t="inlineStr">
        <is>
          <t>Transfers</t>
        </is>
      </c>
      <c r="C186" s="5" t="n">
        <v>-447327</v>
      </c>
    </row>
    <row r="187">
      <c r="A187" s="4" t="inlineStr">
        <is>
          <t>At end of period</t>
        </is>
      </c>
      <c r="B187" s="5" t="n">
        <v>215430</v>
      </c>
      <c r="C187" s="5" t="n">
        <v>15724</v>
      </c>
    </row>
    <row r="188">
      <c r="A188" s="4" t="inlineStr">
        <is>
          <t>Predecessor | CIP | Cost</t>
        </is>
      </c>
    </row>
    <row r="189">
      <c r="A189" s="3" t="inlineStr">
        <is>
          <t>Reconciliation of changes in property, plant and equipment [abstract]</t>
        </is>
      </c>
    </row>
    <row r="190">
      <c r="A190" s="4" t="inlineStr">
        <is>
          <t>At beginning of period</t>
        </is>
      </c>
      <c r="B190" s="6" t="n">
        <v>15724</v>
      </c>
      <c r="C190" s="5" t="n">
        <v>394405</v>
      </c>
    </row>
    <row r="191">
      <c r="A191" s="4" t="inlineStr">
        <is>
          <t>At end of period</t>
        </is>
      </c>
      <c r="C191" s="6" t="n">
        <v>157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Property and equipment - Additional Information (Details) ¥ in Thousands</t>
        </is>
      </c>
      <c r="B1" s="2" t="inlineStr">
        <is>
          <t>12 Months Ended</t>
        </is>
      </c>
    </row>
    <row r="2">
      <c r="B2" s="2" t="inlineStr">
        <is>
          <t>Dec. 31, 2020CNY (¥)item</t>
        </is>
      </c>
      <c r="C2" s="2" t="inlineStr">
        <is>
          <t>Dec. 31, 2019</t>
        </is>
      </c>
    </row>
    <row r="3">
      <c r="A3" s="3" t="inlineStr">
        <is>
          <t>Property and equipment</t>
        </is>
      </c>
    </row>
    <row r="4">
      <c r="A4" s="4" t="inlineStr">
        <is>
          <t>Interest expense capitalized</t>
        </is>
      </c>
      <c r="B4" s="6" t="n">
        <v>0</v>
      </c>
    </row>
    <row r="5">
      <c r="A5" s="4" t="inlineStr">
        <is>
          <t>Pre-tax and non-inflation rate</t>
        </is>
      </c>
      <c r="B5" s="4" t="inlineStr">
        <is>
          <t>12.00%</t>
        </is>
      </c>
      <c r="C5" s="4" t="inlineStr">
        <is>
          <t>12.00%</t>
        </is>
      </c>
    </row>
    <row r="6">
      <c r="A6" s="4" t="inlineStr">
        <is>
          <t>Number of cash generating unit with impairment indicator | item</t>
        </is>
      </c>
      <c r="B6" s="5" t="n">
        <v>2</v>
      </c>
    </row>
    <row r="7">
      <c r="A7" s="4" t="inlineStr">
        <is>
          <t>Impairment</t>
        </is>
      </c>
      <c r="B7" s="6" t="n">
        <v>0</v>
      </c>
    </row>
    <row r="8">
      <c r="A8" s="4" t="inlineStr">
        <is>
          <t>Predecessor</t>
        </is>
      </c>
    </row>
    <row r="9">
      <c r="A9" s="3" t="inlineStr">
        <is>
          <t>Property and equipment</t>
        </is>
      </c>
    </row>
    <row r="10">
      <c r="A10" s="4" t="inlineStr">
        <is>
          <t>Interest expense capitalized</t>
        </is>
      </c>
      <c r="B10" s="6" t="n">
        <v>1274</v>
      </c>
    </row>
    <row r="11">
      <c r="A11" s="4" t="inlineStr">
        <is>
          <t>Predecessor | Maximum</t>
        </is>
      </c>
    </row>
    <row r="12">
      <c r="A12" s="3" t="inlineStr">
        <is>
          <t>Property and equipment</t>
        </is>
      </c>
    </row>
    <row r="13">
      <c r="A13" s="4" t="inlineStr">
        <is>
          <t>Borrowing cost capitalization percentage</t>
        </is>
      </c>
      <c r="B13" s="4" t="inlineStr">
        <is>
          <t>6.36%</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NY (¥) ¥ in Thousands</t>
        </is>
      </c>
      <c r="B1" s="2" t="inlineStr">
        <is>
          <t>12 Months Ended</t>
        </is>
      </c>
    </row>
    <row r="2">
      <c r="B2" s="2" t="inlineStr">
        <is>
          <t>Dec. 31, 2020</t>
        </is>
      </c>
      <c r="C2" s="2" t="inlineStr">
        <is>
          <t>Dec. 31, 2019</t>
        </is>
      </c>
    </row>
    <row r="3">
      <c r="A3" s="3" t="inlineStr">
        <is>
          <t>Intangible assets:</t>
        </is>
      </c>
    </row>
    <row r="4">
      <c r="A4" s="4" t="inlineStr">
        <is>
          <t>Intangible assets other than goodwill at beginning of period</t>
        </is>
      </c>
      <c r="B4" s="6" t="n">
        <v>2584893</v>
      </c>
    </row>
    <row r="5">
      <c r="A5" s="4" t="inlineStr">
        <is>
          <t>Disposal of subsidiaries</t>
        </is>
      </c>
      <c r="B5" s="5" t="n">
        <v>-278</v>
      </c>
    </row>
    <row r="6">
      <c r="A6" s="4" t="inlineStr">
        <is>
          <t>Additions</t>
        </is>
      </c>
      <c r="B6" s="5" t="n">
        <v>3114</v>
      </c>
    </row>
    <row r="7">
      <c r="A7" s="4" t="inlineStr">
        <is>
          <t>Disposals</t>
        </is>
      </c>
      <c r="B7" s="5" t="n">
        <v>-266</v>
      </c>
    </row>
    <row r="8">
      <c r="A8" s="4" t="inlineStr">
        <is>
          <t>Amortization</t>
        </is>
      </c>
      <c r="B8" s="5" t="n">
        <v>-60686</v>
      </c>
    </row>
    <row r="9">
      <c r="A9" s="4" t="inlineStr">
        <is>
          <t>Intangible assets other than goodwill at end of period</t>
        </is>
      </c>
      <c r="B9" s="5" t="n">
        <v>2526777</v>
      </c>
      <c r="C9" s="6" t="n">
        <v>2584893</v>
      </c>
    </row>
    <row r="10">
      <c r="A10" s="4" t="inlineStr">
        <is>
          <t>Brand</t>
        </is>
      </c>
    </row>
    <row r="11">
      <c r="A11" s="3" t="inlineStr">
        <is>
          <t>Intangible assets:</t>
        </is>
      </c>
    </row>
    <row r="12">
      <c r="A12" s="4" t="inlineStr">
        <is>
          <t>Intangible assets other than goodwill at beginning of period</t>
        </is>
      </c>
      <c r="B12" s="5" t="n">
        <v>1729200</v>
      </c>
    </row>
    <row r="13">
      <c r="A13" s="4" t="inlineStr">
        <is>
          <t>Intangible assets other than goodwill at end of period</t>
        </is>
      </c>
      <c r="B13" s="5" t="n">
        <v>1729200</v>
      </c>
      <c r="C13" s="5" t="n">
        <v>1729200</v>
      </c>
    </row>
    <row r="14">
      <c r="A14" s="4" t="inlineStr">
        <is>
          <t>Contracts with insurers</t>
        </is>
      </c>
    </row>
    <row r="15">
      <c r="A15" s="3" t="inlineStr">
        <is>
          <t>Intangible assets:</t>
        </is>
      </c>
    </row>
    <row r="16">
      <c r="A16" s="4" t="inlineStr">
        <is>
          <t>Intangible assets other than goodwill at beginning of period</t>
        </is>
      </c>
      <c r="B16" s="5" t="n">
        <v>820719</v>
      </c>
    </row>
    <row r="17">
      <c r="A17" s="4" t="inlineStr">
        <is>
          <t>Amortization</t>
        </is>
      </c>
      <c r="B17" s="5" t="n">
        <v>-54846</v>
      </c>
    </row>
    <row r="18">
      <c r="A18" s="4" t="inlineStr">
        <is>
          <t>Intangible assets other than goodwill at end of period</t>
        </is>
      </c>
      <c r="B18" s="5" t="n">
        <v>765873</v>
      </c>
      <c r="C18" s="5" t="n">
        <v>820719</v>
      </c>
    </row>
    <row r="19">
      <c r="A19" s="4" t="inlineStr">
        <is>
          <t>Software</t>
        </is>
      </c>
    </row>
    <row r="20">
      <c r="A20" s="3" t="inlineStr">
        <is>
          <t>Intangible assets:</t>
        </is>
      </c>
    </row>
    <row r="21">
      <c r="A21" s="4" t="inlineStr">
        <is>
          <t>Intangible assets other than goodwill at beginning of period</t>
        </is>
      </c>
      <c r="B21" s="5" t="n">
        <v>34974</v>
      </c>
    </row>
    <row r="22">
      <c r="A22" s="4" t="inlineStr">
        <is>
          <t>Disposal of subsidiaries</t>
        </is>
      </c>
      <c r="B22" s="5" t="n">
        <v>-278</v>
      </c>
    </row>
    <row r="23">
      <c r="A23" s="4" t="inlineStr">
        <is>
          <t>Additions</t>
        </is>
      </c>
      <c r="B23" s="5" t="n">
        <v>3114</v>
      </c>
    </row>
    <row r="24">
      <c r="A24" s="4" t="inlineStr">
        <is>
          <t>Disposals</t>
        </is>
      </c>
      <c r="B24" s="5" t="n">
        <v>-266</v>
      </c>
    </row>
    <row r="25">
      <c r="A25" s="4" t="inlineStr">
        <is>
          <t>Amortization</t>
        </is>
      </c>
      <c r="B25" s="5" t="n">
        <v>-5840</v>
      </c>
    </row>
    <row r="26">
      <c r="A26" s="4" t="inlineStr">
        <is>
          <t>Intangible assets other than goodwill at end of period</t>
        </is>
      </c>
      <c r="B26" s="5" t="n">
        <v>31704</v>
      </c>
      <c r="C26" s="5" t="n">
        <v>34974</v>
      </c>
    </row>
    <row r="27">
      <c r="A27" s="4" t="inlineStr">
        <is>
          <t>Cost</t>
        </is>
      </c>
    </row>
    <row r="28">
      <c r="A28" s="3" t="inlineStr">
        <is>
          <t>Intangible assets:</t>
        </is>
      </c>
    </row>
    <row r="29">
      <c r="A29" s="4" t="inlineStr">
        <is>
          <t>Intangible assets other than goodwill at beginning of period</t>
        </is>
      </c>
      <c r="B29" s="5" t="n">
        <v>2587219</v>
      </c>
    </row>
    <row r="30">
      <c r="A30" s="4" t="inlineStr">
        <is>
          <t>Intangible assets other than goodwill at end of period</t>
        </is>
      </c>
      <c r="B30" s="5" t="n">
        <v>2589756</v>
      </c>
      <c r="C30" s="5" t="n">
        <v>2587219</v>
      </c>
    </row>
    <row r="31">
      <c r="A31" s="4" t="inlineStr">
        <is>
          <t>Cost | Brand</t>
        </is>
      </c>
    </row>
    <row r="32">
      <c r="A32" s="3" t="inlineStr">
        <is>
          <t>Intangible assets:</t>
        </is>
      </c>
    </row>
    <row r="33">
      <c r="A33" s="4" t="inlineStr">
        <is>
          <t>Intangible assets other than goodwill at beginning of period</t>
        </is>
      </c>
      <c r="B33" s="5" t="n">
        <v>1729200</v>
      </c>
    </row>
    <row r="34">
      <c r="A34" s="4" t="inlineStr">
        <is>
          <t>Intangible assets other than goodwill at end of period</t>
        </is>
      </c>
      <c r="B34" s="5" t="n">
        <v>1729200</v>
      </c>
      <c r="C34" s="5" t="n">
        <v>1729200</v>
      </c>
    </row>
    <row r="35">
      <c r="A35" s="4" t="inlineStr">
        <is>
          <t>Cost | Contracts with insurers</t>
        </is>
      </c>
    </row>
    <row r="36">
      <c r="A36" s="3" t="inlineStr">
        <is>
          <t>Intangible assets:</t>
        </is>
      </c>
    </row>
    <row r="37">
      <c r="A37" s="4" t="inlineStr">
        <is>
          <t>Intangible assets other than goodwill at beginning of period</t>
        </is>
      </c>
      <c r="B37" s="5" t="n">
        <v>822700</v>
      </c>
    </row>
    <row r="38">
      <c r="A38" s="4" t="inlineStr">
        <is>
          <t>Intangible assets other than goodwill at end of period</t>
        </is>
      </c>
      <c r="B38" s="5" t="n">
        <v>822700</v>
      </c>
      <c r="C38" s="5" t="n">
        <v>822700</v>
      </c>
    </row>
    <row r="39">
      <c r="A39" s="4" t="inlineStr">
        <is>
          <t>Cost | Software</t>
        </is>
      </c>
    </row>
    <row r="40">
      <c r="A40" s="3" t="inlineStr">
        <is>
          <t>Intangible assets:</t>
        </is>
      </c>
    </row>
    <row r="41">
      <c r="A41" s="4" t="inlineStr">
        <is>
          <t>Intangible assets other than goodwill at beginning of period</t>
        </is>
      </c>
      <c r="B41" s="5" t="n">
        <v>35319</v>
      </c>
    </row>
    <row r="42">
      <c r="A42" s="4" t="inlineStr">
        <is>
          <t>Intangible assets other than goodwill at end of period</t>
        </is>
      </c>
      <c r="B42" s="5" t="n">
        <v>37856</v>
      </c>
      <c r="C42" s="5" t="n">
        <v>35319</v>
      </c>
    </row>
    <row r="43">
      <c r="A43" s="4" t="inlineStr">
        <is>
          <t>Accumulated depreciation</t>
        </is>
      </c>
    </row>
    <row r="44">
      <c r="A44" s="3" t="inlineStr">
        <is>
          <t>Intangible assets:</t>
        </is>
      </c>
    </row>
    <row r="45">
      <c r="A45" s="4" t="inlineStr">
        <is>
          <t>Intangible assets other than goodwill at beginning of period</t>
        </is>
      </c>
      <c r="B45" s="5" t="n">
        <v>-2326</v>
      </c>
    </row>
    <row r="46">
      <c r="A46" s="4" t="inlineStr">
        <is>
          <t>Intangible assets other than goodwill at end of period</t>
        </is>
      </c>
      <c r="B46" s="5" t="n">
        <v>-62979</v>
      </c>
      <c r="C46" s="5" t="n">
        <v>-2326</v>
      </c>
    </row>
    <row r="47">
      <c r="A47" s="4" t="inlineStr">
        <is>
          <t>Accumulated depreciation | Contracts with insurers</t>
        </is>
      </c>
    </row>
    <row r="48">
      <c r="A48" s="3" t="inlineStr">
        <is>
          <t>Intangible assets:</t>
        </is>
      </c>
    </row>
    <row r="49">
      <c r="A49" s="4" t="inlineStr">
        <is>
          <t>Intangible assets other than goodwill at beginning of period</t>
        </is>
      </c>
      <c r="B49" s="5" t="n">
        <v>-1981</v>
      </c>
    </row>
    <row r="50">
      <c r="A50" s="4" t="inlineStr">
        <is>
          <t>Intangible assets other than goodwill at end of period</t>
        </is>
      </c>
      <c r="B50" s="5" t="n">
        <v>-56827</v>
      </c>
      <c r="C50" s="5" t="n">
        <v>-1981</v>
      </c>
    </row>
    <row r="51">
      <c r="A51" s="4" t="inlineStr">
        <is>
          <t>Accumulated depreciation | Software</t>
        </is>
      </c>
    </row>
    <row r="52">
      <c r="A52" s="3" t="inlineStr">
        <is>
          <t>Intangible assets:</t>
        </is>
      </c>
    </row>
    <row r="53">
      <c r="A53" s="4" t="inlineStr">
        <is>
          <t>Intangible assets other than goodwill at beginning of period</t>
        </is>
      </c>
      <c r="B53" s="5" t="n">
        <v>-345</v>
      </c>
    </row>
    <row r="54">
      <c r="A54" s="4" t="inlineStr">
        <is>
          <t>Intangible assets other than goodwill at end of period</t>
        </is>
      </c>
      <c r="B54" s="5" t="n">
        <v>-6152</v>
      </c>
      <c r="C54" s="5" t="n">
        <v>-345</v>
      </c>
    </row>
    <row r="55">
      <c r="A55" s="4" t="inlineStr">
        <is>
          <t>Predecessor</t>
        </is>
      </c>
    </row>
    <row r="56">
      <c r="A56" s="3" t="inlineStr">
        <is>
          <t>Intangible assets:</t>
        </is>
      </c>
    </row>
    <row r="57">
      <c r="A57" s="4" t="inlineStr">
        <is>
          <t>Intangible assets other than goodwill at beginning of period</t>
        </is>
      </c>
      <c r="B57" s="5" t="n">
        <v>2584893</v>
      </c>
      <c r="C57" s="5" t="n">
        <v>1092913</v>
      </c>
    </row>
    <row r="58">
      <c r="A58" s="4" t="inlineStr">
        <is>
          <t>Elimination of Predecessor intangible assets arising from the acquisition of Chindex in 2014</t>
        </is>
      </c>
      <c r="C58" s="5" t="n">
        <v>1052841</v>
      </c>
    </row>
    <row r="59">
      <c r="A59" s="4" t="inlineStr">
        <is>
          <t>Addition arising from the Business Combination</t>
        </is>
      </c>
      <c r="C59" s="5" t="n">
        <v>2551900</v>
      </c>
    </row>
    <row r="60">
      <c r="A60" s="4" t="inlineStr">
        <is>
          <t>Additions</t>
        </is>
      </c>
      <c r="C60" s="5" t="n">
        <v>6965</v>
      </c>
    </row>
    <row r="61">
      <c r="A61" s="4" t="inlineStr">
        <is>
          <t>Amortization</t>
        </is>
      </c>
      <c r="C61" s="5" t="n">
        <v>-14044</v>
      </c>
    </row>
    <row r="62">
      <c r="A62" s="4" t="inlineStr">
        <is>
          <t>Intangible assets other than goodwill at end of period</t>
        </is>
      </c>
      <c r="C62" s="5" t="n">
        <v>2584893</v>
      </c>
    </row>
    <row r="63">
      <c r="A63" s="4" t="inlineStr">
        <is>
          <t>Predecessor | Brand</t>
        </is>
      </c>
    </row>
    <row r="64">
      <c r="A64" s="3" t="inlineStr">
        <is>
          <t>Intangible assets:</t>
        </is>
      </c>
    </row>
    <row r="65">
      <c r="A65" s="4" t="inlineStr">
        <is>
          <t>Intangible assets other than goodwill at beginning of period</t>
        </is>
      </c>
      <c r="B65" s="5" t="n">
        <v>1729200</v>
      </c>
      <c r="C65" s="5" t="n">
        <v>992500</v>
      </c>
    </row>
    <row r="66">
      <c r="A66" s="4" t="inlineStr">
        <is>
          <t>Elimination of Predecessor intangible assets arising from the acquisition of Chindex in 2014</t>
        </is>
      </c>
      <c r="C66" s="5" t="n">
        <v>992500</v>
      </c>
    </row>
    <row r="67">
      <c r="A67" s="4" t="inlineStr">
        <is>
          <t>Addition arising from the Business Combination</t>
        </is>
      </c>
      <c r="C67" s="5" t="n">
        <v>1729200</v>
      </c>
    </row>
    <row r="68">
      <c r="A68" s="4" t="inlineStr">
        <is>
          <t>Intangible assets other than goodwill at end of period</t>
        </is>
      </c>
      <c r="C68" s="5" t="n">
        <v>1729200</v>
      </c>
    </row>
    <row r="69">
      <c r="A69" s="4" t="inlineStr">
        <is>
          <t>Predecessor | Contracts with insurers</t>
        </is>
      </c>
    </row>
    <row r="70">
      <c r="A70" s="3" t="inlineStr">
        <is>
          <t>Intangible assets:</t>
        </is>
      </c>
    </row>
    <row r="71">
      <c r="A71" s="4" t="inlineStr">
        <is>
          <t>Intangible assets other than goodwill at beginning of period</t>
        </is>
      </c>
      <c r="B71" s="5" t="n">
        <v>820719</v>
      </c>
      <c r="C71" s="5" t="n">
        <v>66292</v>
      </c>
    </row>
    <row r="72">
      <c r="A72" s="4" t="inlineStr">
        <is>
          <t>Elimination of Predecessor intangible assets arising from the acquisition of Chindex in 2014</t>
        </is>
      </c>
      <c r="C72" s="5" t="n">
        <v>60341</v>
      </c>
    </row>
    <row r="73">
      <c r="A73" s="4" t="inlineStr">
        <is>
          <t>Addition arising from the Business Combination</t>
        </is>
      </c>
      <c r="C73" s="5" t="n">
        <v>822700</v>
      </c>
    </row>
    <row r="74">
      <c r="A74" s="4" t="inlineStr">
        <is>
          <t>Amortization</t>
        </is>
      </c>
      <c r="C74" s="5" t="n">
        <v>-7932</v>
      </c>
    </row>
    <row r="75">
      <c r="A75" s="4" t="inlineStr">
        <is>
          <t>Intangible assets other than goodwill at end of period</t>
        </is>
      </c>
      <c r="C75" s="5" t="n">
        <v>820719</v>
      </c>
    </row>
    <row r="76">
      <c r="A76" s="4" t="inlineStr">
        <is>
          <t>Predecessor | Software</t>
        </is>
      </c>
    </row>
    <row r="77">
      <c r="A77" s="3" t="inlineStr">
        <is>
          <t>Intangible assets:</t>
        </is>
      </c>
    </row>
    <row r="78">
      <c r="A78" s="4" t="inlineStr">
        <is>
          <t>Intangible assets other than goodwill at beginning of period</t>
        </is>
      </c>
      <c r="B78" s="5" t="n">
        <v>34974</v>
      </c>
      <c r="C78" s="5" t="n">
        <v>34121</v>
      </c>
    </row>
    <row r="79">
      <c r="A79" s="4" t="inlineStr">
        <is>
          <t>Additions</t>
        </is>
      </c>
      <c r="C79" s="5" t="n">
        <v>6965</v>
      </c>
    </row>
    <row r="80">
      <c r="A80" s="4" t="inlineStr">
        <is>
          <t>Amortization</t>
        </is>
      </c>
      <c r="C80" s="5" t="n">
        <v>-6112</v>
      </c>
    </row>
    <row r="81">
      <c r="A81" s="4" t="inlineStr">
        <is>
          <t>Intangible assets other than goodwill at end of period</t>
        </is>
      </c>
      <c r="C81" s="5" t="n">
        <v>34974</v>
      </c>
    </row>
    <row r="82">
      <c r="A82" s="4" t="inlineStr">
        <is>
          <t>Predecessor | Cost</t>
        </is>
      </c>
    </row>
    <row r="83">
      <c r="A83" s="3" t="inlineStr">
        <is>
          <t>Intangible assets:</t>
        </is>
      </c>
    </row>
    <row r="84">
      <c r="A84" s="4" t="inlineStr">
        <is>
          <t>Intangible assets other than goodwill at beginning of period</t>
        </is>
      </c>
      <c r="B84" s="5" t="n">
        <v>2587219</v>
      </c>
      <c r="C84" s="5" t="n">
        <v>1154511</v>
      </c>
    </row>
    <row r="85">
      <c r="A85" s="4" t="inlineStr">
        <is>
          <t>Intangible assets other than goodwill at end of period</t>
        </is>
      </c>
      <c r="C85" s="5" t="n">
        <v>2587219</v>
      </c>
    </row>
    <row r="86">
      <c r="A86" s="4" t="inlineStr">
        <is>
          <t>Predecessor | Cost | Brand</t>
        </is>
      </c>
    </row>
    <row r="87">
      <c r="A87" s="3" t="inlineStr">
        <is>
          <t>Intangible assets:</t>
        </is>
      </c>
    </row>
    <row r="88">
      <c r="A88" s="4" t="inlineStr">
        <is>
          <t>Intangible assets other than goodwill at beginning of period</t>
        </is>
      </c>
      <c r="B88" s="5" t="n">
        <v>1729200</v>
      </c>
      <c r="C88" s="5" t="n">
        <v>992500</v>
      </c>
    </row>
    <row r="89">
      <c r="A89" s="4" t="inlineStr">
        <is>
          <t>Intangible assets other than goodwill at end of period</t>
        </is>
      </c>
      <c r="C89" s="5" t="n">
        <v>1729200</v>
      </c>
    </row>
    <row r="90">
      <c r="A90" s="4" t="inlineStr">
        <is>
          <t>Predecessor | Cost | Contracts with insurers</t>
        </is>
      </c>
    </row>
    <row r="91">
      <c r="A91" s="3" t="inlineStr">
        <is>
          <t>Intangible assets:</t>
        </is>
      </c>
    </row>
    <row r="92">
      <c r="A92" s="4" t="inlineStr">
        <is>
          <t>Intangible assets other than goodwill at beginning of period</t>
        </is>
      </c>
      <c r="B92" s="5" t="n">
        <v>822700</v>
      </c>
      <c r="C92" s="5" t="n">
        <v>92500</v>
      </c>
    </row>
    <row r="93">
      <c r="A93" s="4" t="inlineStr">
        <is>
          <t>Intangible assets other than goodwill at end of period</t>
        </is>
      </c>
      <c r="C93" s="5" t="n">
        <v>822700</v>
      </c>
    </row>
    <row r="94">
      <c r="A94" s="4" t="inlineStr">
        <is>
          <t>Predecessor | Cost | Software</t>
        </is>
      </c>
    </row>
    <row r="95">
      <c r="A95" s="3" t="inlineStr">
        <is>
          <t>Intangible assets:</t>
        </is>
      </c>
    </row>
    <row r="96">
      <c r="A96" s="4" t="inlineStr">
        <is>
          <t>Intangible assets other than goodwill at beginning of period</t>
        </is>
      </c>
      <c r="B96" s="5" t="n">
        <v>35319</v>
      </c>
      <c r="C96" s="5" t="n">
        <v>69511</v>
      </c>
    </row>
    <row r="97">
      <c r="A97" s="4" t="inlineStr">
        <is>
          <t>Intangible assets other than goodwill at end of period</t>
        </is>
      </c>
      <c r="C97" s="5" t="n">
        <v>35319</v>
      </c>
    </row>
    <row r="98">
      <c r="A98" s="4" t="inlineStr">
        <is>
          <t>Predecessor | Accumulated depreciation</t>
        </is>
      </c>
    </row>
    <row r="99">
      <c r="A99" s="3" t="inlineStr">
        <is>
          <t>Intangible assets:</t>
        </is>
      </c>
    </row>
    <row r="100">
      <c r="A100" s="4" t="inlineStr">
        <is>
          <t>Intangible assets other than goodwill at beginning of period</t>
        </is>
      </c>
      <c r="B100" s="5" t="n">
        <v>-2326</v>
      </c>
      <c r="C100" s="5" t="n">
        <v>-61598</v>
      </c>
    </row>
    <row r="101">
      <c r="A101" s="4" t="inlineStr">
        <is>
          <t>Intangible assets other than goodwill at end of period</t>
        </is>
      </c>
      <c r="C101" s="5" t="n">
        <v>-2326</v>
      </c>
    </row>
    <row r="102">
      <c r="A102" s="4" t="inlineStr">
        <is>
          <t>Predecessor | Accumulated depreciation | Contracts with insurers</t>
        </is>
      </c>
    </row>
    <row r="103">
      <c r="A103" s="3" t="inlineStr">
        <is>
          <t>Intangible assets:</t>
        </is>
      </c>
    </row>
    <row r="104">
      <c r="A104" s="4" t="inlineStr">
        <is>
          <t>Intangible assets other than goodwill at beginning of period</t>
        </is>
      </c>
      <c r="B104" s="5" t="n">
        <v>-1981</v>
      </c>
      <c r="C104" s="5" t="n">
        <v>-26208</v>
      </c>
    </row>
    <row r="105">
      <c r="A105" s="4" t="inlineStr">
        <is>
          <t>Intangible assets other than goodwill at end of period</t>
        </is>
      </c>
      <c r="C105" s="5" t="n">
        <v>-1981</v>
      </c>
    </row>
    <row r="106">
      <c r="A106" s="4" t="inlineStr">
        <is>
          <t>Predecessor | Accumulated depreciation | Software</t>
        </is>
      </c>
    </row>
    <row r="107">
      <c r="A107" s="3" t="inlineStr">
        <is>
          <t>Intangible assets:</t>
        </is>
      </c>
    </row>
    <row r="108">
      <c r="A108" s="4" t="inlineStr">
        <is>
          <t>Intangible assets other than goodwill at beginning of period</t>
        </is>
      </c>
      <c r="B108" s="6" t="n">
        <v>-345</v>
      </c>
      <c r="C108" s="5" t="n">
        <v>-35390</v>
      </c>
    </row>
    <row r="109">
      <c r="A109" s="4" t="inlineStr">
        <is>
          <t>Intangible assets other than goodwill at end of period</t>
        </is>
      </c>
      <c r="C109" s="6" t="n">
        <v>-3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Details) - CNY (¥) ¥ in Thousands</t>
        </is>
      </c>
      <c r="B1" s="2" t="inlineStr">
        <is>
          <t>Dec. 31, 2019</t>
        </is>
      </c>
      <c r="C1" s="2" t="inlineStr">
        <is>
          <t>Dec. 31, 2020</t>
        </is>
      </c>
      <c r="D1" s="2" t="inlineStr">
        <is>
          <t>Dec. 31, 2019</t>
        </is>
      </c>
    </row>
    <row r="2">
      <c r="A2" s="3" t="inlineStr">
        <is>
          <t>Disclosure of quantitative information about right-of-use assets [line items]</t>
        </is>
      </c>
    </row>
    <row r="3">
      <c r="A3" s="4" t="inlineStr">
        <is>
          <t>At beginning of period</t>
        </is>
      </c>
      <c r="C3" s="6" t="n">
        <v>1773007</v>
      </c>
      <c r="D3" s="6" t="n">
        <v>1776102</v>
      </c>
    </row>
    <row r="4">
      <c r="A4" s="4" t="inlineStr">
        <is>
          <t>Additions</t>
        </is>
      </c>
      <c r="C4" s="5" t="n">
        <v>70524</v>
      </c>
      <c r="D4" s="5" t="n">
        <v>23531</v>
      </c>
    </row>
    <row r="5">
      <c r="A5" s="4" t="inlineStr">
        <is>
          <t>Fair value adjustment arising from the Business Combination</t>
        </is>
      </c>
      <c r="D5" s="5" t="n">
        <v>112814</v>
      </c>
    </row>
    <row r="6">
      <c r="A6" s="4" t="inlineStr">
        <is>
          <t>Revision of lease terms arising from changes in the non-cancellable period of leases</t>
        </is>
      </c>
      <c r="C6" s="5" t="n">
        <v>-34784</v>
      </c>
      <c r="D6" s="5" t="n">
        <v>5351</v>
      </c>
    </row>
    <row r="7">
      <c r="A7" s="4" t="inlineStr">
        <is>
          <t>Depreciation charge</t>
        </is>
      </c>
      <c r="B7" s="6" t="n">
        <v>-5329</v>
      </c>
      <c r="C7" s="5" t="n">
        <v>-156999</v>
      </c>
      <c r="D7" s="5" t="n">
        <v>-144791</v>
      </c>
    </row>
    <row r="8">
      <c r="A8" s="4" t="inlineStr">
        <is>
          <t>At end of period</t>
        </is>
      </c>
      <c r="B8" s="5" t="n">
        <v>1773007</v>
      </c>
      <c r="C8" s="5" t="n">
        <v>1651748</v>
      </c>
      <c r="D8" s="5" t="n">
        <v>1773007</v>
      </c>
    </row>
    <row r="9">
      <c r="A9" s="4" t="inlineStr">
        <is>
          <t>Buildings</t>
        </is>
      </c>
    </row>
    <row r="10">
      <c r="A10" s="3" t="inlineStr">
        <is>
          <t>Disclosure of quantitative information about right-of-use assets [line items]</t>
        </is>
      </c>
    </row>
    <row r="11">
      <c r="A11" s="4" t="inlineStr">
        <is>
          <t>At beginning of period</t>
        </is>
      </c>
      <c r="C11" s="5" t="n">
        <v>1773007</v>
      </c>
      <c r="D11" s="5" t="n">
        <v>1776102</v>
      </c>
    </row>
    <row r="12">
      <c r="A12" s="4" t="inlineStr">
        <is>
          <t>Additions</t>
        </is>
      </c>
      <c r="C12" s="5" t="n">
        <v>68111</v>
      </c>
      <c r="D12" s="5" t="n">
        <v>23531</v>
      </c>
    </row>
    <row r="13">
      <c r="A13" s="4" t="inlineStr">
        <is>
          <t>Fair value adjustment arising from the Business Combination</t>
        </is>
      </c>
      <c r="D13" s="5" t="n">
        <v>112814</v>
      </c>
    </row>
    <row r="14">
      <c r="A14" s="4" t="inlineStr">
        <is>
          <t>Revision of lease terms arising from changes in the non-cancellable period of leases</t>
        </is>
      </c>
      <c r="C14" s="5" t="n">
        <v>-34555</v>
      </c>
      <c r="D14" s="5" t="n">
        <v>5351</v>
      </c>
    </row>
    <row r="15">
      <c r="A15" s="4" t="inlineStr">
        <is>
          <t>Depreciation charge</t>
        </is>
      </c>
      <c r="C15" s="5" t="n">
        <v>-156039</v>
      </c>
      <c r="D15" s="5" t="n">
        <v>-144791</v>
      </c>
    </row>
    <row r="16">
      <c r="A16" s="4" t="inlineStr">
        <is>
          <t>At end of period</t>
        </is>
      </c>
      <c r="B16" s="6" t="n">
        <v>1773007</v>
      </c>
      <c r="C16" s="5" t="n">
        <v>1650524</v>
      </c>
      <c r="D16" s="6" t="n">
        <v>1773007</v>
      </c>
    </row>
    <row r="17">
      <c r="A17" s="4" t="inlineStr">
        <is>
          <t>Medical equipment</t>
        </is>
      </c>
    </row>
    <row r="18">
      <c r="A18" s="3" t="inlineStr">
        <is>
          <t>Disclosure of quantitative information about right-of-use assets [line items]</t>
        </is>
      </c>
    </row>
    <row r="19">
      <c r="A19" s="4" t="inlineStr">
        <is>
          <t>Additions</t>
        </is>
      </c>
      <c r="C19" s="5" t="n">
        <v>1897</v>
      </c>
    </row>
    <row r="20">
      <c r="A20" s="4" t="inlineStr">
        <is>
          <t>Revision of lease terms arising from changes in the non-cancellable period of leases</t>
        </is>
      </c>
      <c r="C20" s="5" t="n">
        <v>-229</v>
      </c>
    </row>
    <row r="21">
      <c r="A21" s="4" t="inlineStr">
        <is>
          <t>Depreciation charge</t>
        </is>
      </c>
      <c r="C21" s="5" t="n">
        <v>-554</v>
      </c>
    </row>
    <row r="22">
      <c r="A22" s="4" t="inlineStr">
        <is>
          <t>At end of period</t>
        </is>
      </c>
      <c r="C22" s="5" t="n">
        <v>1114</v>
      </c>
    </row>
    <row r="23">
      <c r="A23" s="4" t="inlineStr">
        <is>
          <t>Vehicles</t>
        </is>
      </c>
    </row>
    <row r="24">
      <c r="A24" s="3" t="inlineStr">
        <is>
          <t>Disclosure of quantitative information about right-of-use assets [line items]</t>
        </is>
      </c>
    </row>
    <row r="25">
      <c r="A25" s="4" t="inlineStr">
        <is>
          <t>Additions</t>
        </is>
      </c>
      <c r="C25" s="5" t="n">
        <v>516</v>
      </c>
    </row>
    <row r="26">
      <c r="A26" s="4" t="inlineStr">
        <is>
          <t>Depreciation charge</t>
        </is>
      </c>
      <c r="C26" s="5" t="n">
        <v>-406</v>
      </c>
    </row>
    <row r="27">
      <c r="A27" s="4" t="inlineStr">
        <is>
          <t>At end of period</t>
        </is>
      </c>
      <c r="C27" s="6" t="n">
        <v>1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4" customWidth="1" min="2" max="2"/>
  </cols>
  <sheetData>
    <row r="1">
      <c r="A1" s="1" t="inlineStr">
        <is>
          <t>Lease - Lease liabilities (Details)</t>
        </is>
      </c>
      <c r="B1" s="2" t="inlineStr">
        <is>
          <t>12 Months Ended</t>
        </is>
      </c>
    </row>
    <row r="2">
      <c r="B2" s="2" t="inlineStr">
        <is>
          <t>Dec. 31, 2020item</t>
        </is>
      </c>
    </row>
    <row r="3">
      <c r="A3" s="4" t="inlineStr">
        <is>
          <t>Property, plant and equipment</t>
        </is>
      </c>
    </row>
    <row r="4">
      <c r="A4" s="3" t="inlineStr">
        <is>
          <t>Disclosure of quantitative information about right-of-use assets [line items]</t>
        </is>
      </c>
    </row>
    <row r="5">
      <c r="A5" s="4" t="inlineStr">
        <is>
          <t>Number of lease with extension or termination options</t>
        </is>
      </c>
      <c r="B5" s="5" t="n">
        <v>0</v>
      </c>
    </row>
    <row r="6">
      <c r="A6" s="4" t="inlineStr">
        <is>
          <t>Minimum | Buildings</t>
        </is>
      </c>
    </row>
    <row r="7">
      <c r="A7" s="3" t="inlineStr">
        <is>
          <t>Disclosure of quantitative information about right-of-use assets [line items]</t>
        </is>
      </c>
    </row>
    <row r="8">
      <c r="A8" s="4" t="inlineStr">
        <is>
          <t>Term of lease</t>
        </is>
      </c>
      <c r="B8" s="4" t="inlineStr">
        <is>
          <t>2 years</t>
        </is>
      </c>
    </row>
    <row r="9">
      <c r="A9" s="4" t="inlineStr">
        <is>
          <t>Minimum | Vehicles</t>
        </is>
      </c>
    </row>
    <row r="10">
      <c r="A10" s="3" t="inlineStr">
        <is>
          <t>Disclosure of quantitative information about right-of-use assets [line items]</t>
        </is>
      </c>
    </row>
    <row r="11">
      <c r="A11" s="4" t="inlineStr">
        <is>
          <t>Term of lease</t>
        </is>
      </c>
      <c r="B11" s="4" t="inlineStr">
        <is>
          <t>12 months</t>
        </is>
      </c>
    </row>
    <row r="12">
      <c r="A12" s="4" t="inlineStr">
        <is>
          <t>Minimum | Medical equipment</t>
        </is>
      </c>
    </row>
    <row r="13">
      <c r="A13" s="3" t="inlineStr">
        <is>
          <t>Disclosure of quantitative information about right-of-use assets [line items]</t>
        </is>
      </c>
    </row>
    <row r="14">
      <c r="A14" s="4" t="inlineStr">
        <is>
          <t>Term of lease</t>
        </is>
      </c>
      <c r="B14" s="4" t="inlineStr">
        <is>
          <t>1 year 3 months 18 days</t>
        </is>
      </c>
    </row>
    <row r="15">
      <c r="A15" s="4" t="inlineStr">
        <is>
          <t>Maximum | Buildings</t>
        </is>
      </c>
    </row>
    <row r="16">
      <c r="A16" s="3" t="inlineStr">
        <is>
          <t>Disclosure of quantitative information about right-of-use assets [line items]</t>
        </is>
      </c>
    </row>
    <row r="17">
      <c r="A17" s="4" t="inlineStr">
        <is>
          <t>Term of lease</t>
        </is>
      </c>
      <c r="B17" s="4" t="inlineStr">
        <is>
          <t>20 years</t>
        </is>
      </c>
    </row>
    <row r="18">
      <c r="A18" s="4" t="inlineStr">
        <is>
          <t>Maximum | Vehicles</t>
        </is>
      </c>
    </row>
    <row r="19">
      <c r="A19" s="3" t="inlineStr">
        <is>
          <t>Disclosure of quantitative information about right-of-use assets [line items]</t>
        </is>
      </c>
    </row>
    <row r="20">
      <c r="A20" s="4" t="inlineStr">
        <is>
          <t>Term of lease</t>
        </is>
      </c>
      <c r="B20" s="4" t="inlineStr">
        <is>
          <t>1 year 1 month 6 days</t>
        </is>
      </c>
    </row>
    <row r="21">
      <c r="A21" s="4" t="inlineStr">
        <is>
          <t>Maximum | Medical equipment</t>
        </is>
      </c>
    </row>
    <row r="22">
      <c r="A22" s="3" t="inlineStr">
        <is>
          <t>Disclosure of quantitative information about right-of-use assets [line items]</t>
        </is>
      </c>
    </row>
    <row r="23">
      <c r="A23" s="4" t="inlineStr">
        <is>
          <t>Term of lease</t>
        </is>
      </c>
      <c r="B23"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0</t>
        </is>
      </c>
    </row>
    <row r="3">
      <c r="A3" s="3" t="inlineStr">
        <is>
          <t>Basis of preparation and significant accounting policies</t>
        </is>
      </c>
    </row>
    <row r="4">
      <c r="A4" s="4" t="inlineStr">
        <is>
          <t>Basis of preparation and significant accounting policies</t>
        </is>
      </c>
      <c r="B4" s="4" t="inlineStr">
        <is>
          <t>2. Basis of preparation and significant accounting policies
The principal accounting policies applied in the preparation of these financial statements are set out below.
2.1 Basis of preparation
These financial statements have been prepared in accordance with International Financial Reporting Standards (“IFRSs”), which comprise all standards and interpretations approved by the International Accounting Standards Board (“IASB”). These financial statements have been prepared under the historical cost convention , except for warrant liabilities which have been measured at fair value. These financial statements are presented in Renminbi (“RMB”) and all values are rounded to the nearest thousand except when otherwise stated.
As a result of the Business Combination, HHH and HH GP are the acquirees and HHH is determined to be the accounting “Predecessor”. HHH was determined to be the accounting “Predecessor” because NFH and HH GP had no operations prior to the Business Combination. Upon the closing of the Business Combination, NFH succeeded all the business and operations of HHH. The Company’s financial statement presentation distinguishes a Predecessor for periods prior to the Closing Date. NFH is the “Successor” for the periods starting from the Closing Date, which includes the consolidated financial results of HHH.
The transactions were accounted for as a business combination using the acquisition method of accounting, and the Successor financial statements reflect a new basis of accounting for HHH that is based on the fair value of assets acquired and liabilities assumed. See Note 23, Business Combination for further discussion. As a result of the application of the acquisition method of accounting as of the Closing Date, the financial statements for the Predecessor periods and for the Successor periods are presented on a different basis of accounting and are, therefore, not comparable. The historical information of NFH prior to the Business Combination has not been reflected in the Company’s financial statements prior to 19 December 2019, as it was not deemed the Predecessor.
In the accompanying consolidated financial statements, the Successor periods are from 1 January 2020 to 31 December 2020 (“2020 Successor Period”) and 19 December 2019 to 31 December 2019 (“2019 Successor Period”), and the Predecessor periods are from 1 January 2019 to 18 December 2019 (“2019 Predecessor Period”) and 1 January 2018 to 31 December 2018 (“2018 Predecessor Period”). Statement of profit or loss and other comprehensive income/(loss) of NFH prior to the closing of the Business Combination is recorded in the opening accumulated deficit as of 19 December 2019 and not presented separately.
Basis of consolidation
The consolidated financial statements include the financial statements of the Company and its subsidiaries for 2020 Successor Period and 2019 Successor Period ended 31 December 2020 and 31 December 2019, respectively, and the financial statements of the Partnership and its subsidiaries for 2019 Predecessor Period and 2018 Predecessor Period ended 18 December 2019 and 31 December 2018, respectively. The Company and its subsidiaries and the Partnership and its subsidiaries are hereinafter collectively referred to as the “Group”.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OCI”) are attributed to the own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CI is reclassified to profit or loss or retained profits, as appropriate, on the same basis as would be required if the Group had directly disposed of the related assets or liabilities.
Restatement of previously issued consolidated financial statements
The Company has restated its consolidated statement of financial position as at 31 December 2019, consolidated statement of profit or loss and other comprehensive income/(loss), consolidated statement of changes in equity, and the consolidated statement of cash flows for the 2019 Successor Period, to correct a misstatement related to the accounting for warrant instruments.
See Note 31, Restatement of previously issued consolidated financial statements for additional information regarding the restatement adjustments made to the 2019 Successor Period consolidated financial statements.
2.2 Changes in accounting policies and disclosures
The Group has adopted the Conceptual Framework for Financial Reporting 2018 and the following revised IFRSs for the first time for the current year’s financial statements.
Amendments to IFRS 3
Definition of a Business
Amendments to IFRS 9, IAS 39 and IFRS 7
Interest Rate Benchmark Reform
Amendment to IFRS 16
Covid-19-Related Rent Concessions (early adopted)
Amendments to IAS 1 and IAS 8
Definition of Material
The nature and impact of Conceptual Framework for Financial Reporting 2018 and the revised IFRSs are described below:
(a)
Conceptual Framework for Financial Reporting 2018 (the “ Conceptual Framework ” ) sets out a comprehensive set of concepts for financial reporting and standard setting, and provides guidance for preparers of financial statements in developing consistent accounting policies and assistance to all parties to understand and interpret the standards. The Conceptual Framework includes new chapters on measurement and reporting financial performance, new guidance on the derecognition of assets and liabilities, and updated definitions and recognition criteria for assets and liabilities. It also clarifies the roles of stewardship, prudence and measurement uncertainty in financial reporting. The Conceptual Framework is not a standard, and none of the concepts contained therein override the concepts or requirements in any standard. The Conceptual Framework did not have any significant impact on the financial position and performance of the Group.
(b)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has applied the amendments prospectively to transactions or other events that occurred on or after 1 January 2020. The amendments did not have any impact on the financial position and performance of the Group.
(c)
Amendments to IFRS 9, IAS 39 and IFRS 7 address the effects of interbank offered rate reform on issues affecting financial reporting in the period before the replacement of an existing interest rate benchmark with an alternative risk-free rate ( “ RFR ” ). The amendments provide temporary reliefs which enable hedge accounting to continue during the period of uncertainty before the replacement of an existing interest rate benchmark introduction of the alternative RFR. In addition, the amendments require companies to provide additional information to investors about their hedging relationships which are directly affected by these uncertainties. The amendments did not have any impact on the financial position and performance of the Group as the Group does not have any interest rate hedging relationships.
(d)
Amendment to IFRS 16 provides a practical expedient for lessees to elect not to apply lease modification accounting for rent concessions arising as a direct consequence of the covid-19 pandemic. The practical expedient applies only to rent concessions occurring as a direct consequence of the pandemic and only if (i) the change in lease payments results in revised consideration for the lease that is substantially the same as, or less than, the consideration for the lease immediately preceding the change; (ii) any reduction in lease payments affects only payments originally due on or before 30 June 2021; and (iii) there is no substantive change to other terms and conditions of the lease. The amendment is effective for annual periods beginning on or after 1 June 2020 with earlier application permitted and shall be applied retrospectively.
During the year ended 31 December 2020, certain monthly lease payments for the leases of the Group ’ s buildings have been reduced or waived by the lessors as a result of the pandemic and there are no other changes to the terms of the leases. The Group has early adopted the amendment on 1 January 2020 and elected not to apply lease modification accounting for all rent concessions granted by the lessors as a result of the pandemic during the year ended 31 December 2020. Accordingly, a reduction in the lease payments arising from the rent concessions of RMB6,846 has been accounted for as a variable lease payment by derecognising part of the lease liabilities and crediting to profit or loss for the year ended 31 December 2020.
(e)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or both. A misstatement of information is material if it could reasonably be expected to influence decisions made by the primary users. The amendments did not have any significant impact on the financial position and performance of the Group.
2.3 Standards issued but not yet effective
The Group has not applied the following new and revised IFRSs, that have been issued but are not yet effective, in these financial statements.
Amendments to IFRS 3
Reference to the Conceptual Framework 2
Amendments to IFRS 9, IAS 39, IFRS 7,
IFRS 4 and IFRS 16
Interest Rate Benchmark Reform-Phase 2 1
Amendments to IFRS 10
and IAS 28
Sale or Contribution of Assets between an Investor and its Associate or Joint Venture 4
IFRS 17
Insurance Contracts 3
Amendments to IFRS 17
Insurance Contracts 3, 5
Amendments to IAS 1
Classification of Liabilities as Current or Non-current 3
Amendments to IAS 1
Disclosure of Accounting Policies 3
Amendments to IAS 8
Disclosure of Accounting Estimates 3
Amendments to IAS 16
Property, Plant and Equipment: Proceeds before Intended Use 2
Amendments to IAS 37
Onerous Contracts - Cost of Fulfilling a Contract 2
Annual Improvements to IFRSs
2018-2020
Amendments to IFRS 1, IFRS 9, Illustrative Examples accompanying IFRS 16, and IAS 41 2
1
Effective for annual periods beginning on or after 1 January 2021
2
Effective for annual periods beginning on or after 1 January 2022
3
Effective for annual periods beginning on or after 1 January 2023
4
No mandatory effective date yet determined but available for adoption
5
As a consequence of the amendments to IFRS 17 issued in June 2020, IFRS 4 was amended to extend the temporary exemption that permits insurers to apply IAS 39 rather than IFRS 9 for annual periods beginning before 1 January 2023
Further information about those IFRSs that are expected to be applicable to the Group is described below.
Amendments to IFRS 3 are intended to replace a reference to the previous Framework for the Preparation and Presentation of Financial Statements with a reference to the Conceptual Framework for Financial Reporting issued in June 2018 without significantly changing its requirements. The amendments also add to IFRS 3 an exception to its recognition principle for an entity to refer to the Conceptual Framework to determine what constitutes an asset or a liability. The exception specifies that, for liabilities and contingent liabilities that would be within the scope of IAS 37 or IFRIC-Int 21 if they were incurred separately rather than assumed in a business combination, an entity applying IFRS 3 should refer to IAS 37 or IFRIC-Int 21 respectively instead of the Conceptual Framework. Furthermore, the amendments clarify that contingent assets do not qualify for recognition at the acquisition date. The Group expects to adopt the amendments prospectively from 1 January 2022. Since the amendments apply prospectively to business combinations for which the acquisition date is on or after the date of first application, the Group will not be affected by these amendments on the date of transition.
Amendments to IFRS 9, IAS 39, IFRS 7, IFRS 4 and IFRS 16 address issues not dealt with in the previous amendments which affect financial reporting when an existing interest rate benchmark is replaced with an alternative RFR. The Phase 2 amendments provide a practical expedient to allow the effective interest rate to be updated without adjusting the carrying amount when accounting for changes in the basis for determining the contractual cash flows of financial assets and liabilities, if the change is a direct consequence of the interest rate benchmark reform and the new basis for determining the contractual cash flows is economically equivalent to the previous basis immediately preceding the change. In addition, the amendments permit changes required by the interest rate benchmark reform to be made to hedge designations and hedge documentation without the hedging relationship being discontinued. Any gains or losses that could arise on transition are dealt with through the normal requirements of IFRS 9 to measure and recognize hedge ineffectiveness. The amendments also provide a temporary relief to entities from having to meet the separately identifiable requirement when an RFR is designated as a risk component. The relief allows an entity, upon designation of the hedge, to assume that the separately identifiable requirement is met, provided the entity reasonably expects the RFR risk component to become separately identifiable within the next 24 months. Furthermore, the amendments require an entity to disclose additional information to enable users of financial statements to understand the effect of interest rate benchmark reform on an entity’s financial instruments and risk management strategy. The amendments are effective for annual periods beginning on or after 1 January 2021 and shall be applied retrospectively, but entities are not required to restate the comparative information. The amendments are not expected to have any significant impact on the Group’s financial statements.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December 2015 and a new mandatory effective date will be determined after the completion of a broader review of accounting for associates and joint ventures. However, the amendments are available for adoption now.
Amendments to IAS 1 clarify the requirements for classifying liabilities as current or non-current. The amendments specify that if an entity’s right to defer settlement of a liability is subject to the entity complying with specified conditions, the entity has a right to defer settlement of the liability at the end of the reporting period if it complies with those conditions at that date. Classification of a liability is unaffected by the likelihood that the entity will exercise its right to defer settlement of the liability. The amendments also clarify the situations that are considered a settlement of a liability. The amendments are effective for annual periods beginning on or after 1 January 2023 and shall be applied retrospectively. Earlier application is permitted. The amendments are not expected to have any significant impact on the Group’s financial statements.
Amendments to IAS 1 Disclosure of Accounting Policies provide guidance and examples to help entities apply materiality judgements to accounting policy disclosures. The amendments replace the requirement to disclose significant accounting policies with a requirement to disclose material accounting policies. In assessing the materiality of accounting policy information, both quantitative and qualitative aspects need to be considered. Entity-specific accounting policy information is more useful for users of financial statements than the standardised information. The amendments also add guidance on how entities apply the concept of materiality in making decisions about accounting policy disclosures. The amendments are effective for annual periods beginning on or after 1 January 2023 and shall be applied retrospectively. Earlier application is permitted. The amendments are not expected to have any significant impact on the Group’s financial statements.
Amendments to IAS 8 are designed to clarify the distinction between changes in accounting estimates and changes in accounting policies and the correction of errors. The amendments explain how entities use measurement techniques and inputs to develop accounting estimates and state that these can include estimation and valuation techniques. The amendments clarify that not all estimates will meet the definition of an accounting estimate, but rather may refer to inputs used in developing accounting estimates. The amendments are effective for annual periods beginning on or after 1 January 2023 and shall be applied retrospectively. Earlier application is permitted. The amendments are not expected to have any significant impact on the Group’s financial statements.
Amendments to IAS 16 prohibit an entity from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any such items, and the cost of those items, in profit or loss. The amendments are effective for annual periods beginning on or after 1 January 2022 and shall be applied retrospectively only to items of property, plant and equipment made available for use on or after the beginning of the earliest period presented in the financial statements in which the entity first applies the amendments. Earlier application is permitted. The amendments are not expected to have any significant impact on the Group’s financial statements.
Amendments to IAS 37 clarify that for the purpose of assessing whether a contract is onerous under IAS 37, the cost of fulfilling the contract comprises the costs that relate directly to the contract. Costs that relate directly to a contract include both the incremental costs of fulfilling that contract (e.g., direct labour and materials) and an allocation of other costs that relate directly to fulfilling that contract (e.g., an allocation of the depreciation charge for an item of property, plant and equipment used in fulfilling the contract as well as contract management and supervision costs). General and administrative costs do not relate directly to a contract and are excluded unless they are explicitly chargeable to the counterparty under the contract. The amendments are effective for annual periods beginning on or after 1 January 2022 and shall be applied to contracts for which an entity has not yet fulfilled all its obligations at the beginning of the annual reporting period in which it first applies the amendments. Earlier application is permitted. Any cumulative effect of initially applying the amendments shall be recognized as an adjustment to the opening equity at the date of initial application without restating the comparative information. The amendments are not expected to have any significant impact on the Group’s financial statements.
Annual Improvements to IFRSs 2018-2020 sets out amendments to IFRS 1, IFRS 9, Illustrative Examples accompanying IFRS 16, and IAS 41. Details of the amendments that are expected to be applicable to the Group are as follows:
·
IFRS 9 Financial Instruments: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periods beginning on or after 1 January 2022. Earlier application is permitted. The amendment is not expected to have a significant impact on the Group’s financial statements.
·
IFRS 16 Leases: removes the illustration of payments from the lessor relating to leasehold improvements in Illustrative Example 13 accompanying IFRS 16. This removes potential confusion regarding the treatment of lease incentives when applying IFRS 16.
2.4 Summary of significant accounting policies
Investment in an associate
An associate is an entity in which the Group has a long term interest of generally not less than 20% of the equity voting rights and over which it is in a position to exercise significant influence. Significant influence is the power to participate in the financial and operating policy decisions of the investee, but is not control or joint control over those policies.
The Group’s investment in an associate is stated in the consolidated statement of financial position at the Group’s share of net assets under the equity method of accounting, less any impairment losses. The Group’s share of the post-acquisition results of an associate is included in the consolidated statement of profit or loss and other comprehensive income/(loss).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s over the identifiable net assets acquired and liabilities assumed.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31 December. For the purpose of impairment testing, goodwill acquired in a business combination is, from the acquisition date, allocated to each of the Group’s cash-generating units (“CGU”),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GU (group of CGUs) to which the goodwill relates. Where the recoverable amount of the CGU (group of CGUs) is less than the carrying amount, an impairment loss is recognized. An impairment loss recognized for goodwill is not reversed in a subsequent period.
Where goodwill has been allocated to a CGU (or group of CGU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Intangible assets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profit or loss.
Intangible asset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Gains or losses arising from derecognition of an intangible asset are measured as the difference between the net disposal proceeds and the carrying amount of the asset and are recognized in profit or loss when the asset is derecognized.
Brand
Brand acquired in a business combination was recognized at fair value at the acquisition date. The brand has an indefinite useful life and is carried at cost less accumulated impairment.
Contracts with insurers
Contracts with insurers acquired in a business combination were recognized at fair value at the acquisition date. The contracts with insurers have a finite useful life of 15 years and are carried at cost less accumulated amortization. Amortization is calculated using the straight-line method over the expected life of the contracts with insurers.
Software
Acquired computer software licenses are capitalized on the basis of the costs incurred to acquire and bring to use specific software. These costs are amortized over their estimated useful lives, which do not exceed 10 years. Costs associated with maintaining computer software programmes are recognized as an expense as incurred.
Property and equipment
Property and equipment, other than construction in progress, are stated at cost less accumulated depreciation and any impairment losses. The cost of an item of property and equipment comprises its purchase price and any directly attributable costs of bringing the asset to its working condition and location for its intended use.
Expenditure incurred after items of property and equipment have been put into operation, such as repairs and maintenance, is normally charged to profit or loss in the period in which it is incurred. In situations where the recognition criteria are satisfied, the expenditure for a major inspection is capitalised in the carrying amount of the asset as a replacement. Where significant parts of property and equipment are required to be replaced at intervals, the Group recognizes such parts as individual assets with specific useful lives and depreciates them accordingly.
Depreciation is calculated on a straight-line basis to write off the cost of each item of property and equipment to its residual value over its estimated useful life. The principal estimated useful lives used for this purpose are as follows:
–
Medical equipment
5‑10 years
–
Office equipment
3 years
–
Furniture and vehicles
4‑5 years
–
Leasehold improvements
Shorter of the lease term or the assets ’ useful life
Residual values, useful lives and the depreciation method are reviewed, and adjusted if appropriate, at least at each financial year end. An item of property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 liabilities (Details) ¥ in Thousands, $ in Thousands</t>
        </is>
      </c>
      <c r="B1" s="2" t="inlineStr">
        <is>
          <t>12 Months Ended</t>
        </is>
      </c>
    </row>
    <row r="2">
      <c r="B2" s="2" t="inlineStr">
        <is>
          <t>Dec. 31, 2020USD ($)</t>
        </is>
      </c>
      <c r="C2" s="2" t="inlineStr">
        <is>
          <t>Dec. 31, 2020CNY (¥)</t>
        </is>
      </c>
      <c r="D2" s="2" t="inlineStr">
        <is>
          <t>Dec. 31, 2019CNY (¥)</t>
        </is>
      </c>
    </row>
    <row r="3">
      <c r="A3" s="3" t="inlineStr">
        <is>
          <t>Lease liabilities [abstract]</t>
        </is>
      </c>
    </row>
    <row r="4">
      <c r="A4" s="4" t="inlineStr">
        <is>
          <t>Carrying amount at 1 January 2019</t>
        </is>
      </c>
      <c r="C4" s="6" t="n">
        <v>1751703</v>
      </c>
      <c r="D4" s="6" t="n">
        <v>1815187</v>
      </c>
    </row>
    <row r="5">
      <c r="A5" s="4" t="inlineStr">
        <is>
          <t>New leases</t>
        </is>
      </c>
      <c r="C5" s="5" t="n">
        <v>70473</v>
      </c>
      <c r="D5" s="5" t="n">
        <v>23531</v>
      </c>
    </row>
    <row r="6">
      <c r="A6" s="4" t="inlineStr">
        <is>
          <t>Revision of lease terms arising from changes in the non-cancellable period of leases</t>
        </is>
      </c>
      <c r="C6" s="5" t="n">
        <v>-36600</v>
      </c>
      <c r="D6" s="5" t="n">
        <v>5262</v>
      </c>
    </row>
    <row r="7">
      <c r="A7" s="4" t="inlineStr">
        <is>
          <t>Accretion of interest recognized during the period</t>
        </is>
      </c>
      <c r="C7" s="5" t="n">
        <v>102382</v>
      </c>
      <c r="D7" s="5" t="n">
        <v>106239</v>
      </c>
    </row>
    <row r="8">
      <c r="A8" s="4" t="inlineStr">
        <is>
          <t>Payments</t>
        </is>
      </c>
      <c r="C8" s="5" t="n">
        <v>-196229</v>
      </c>
      <c r="D8" s="5" t="n">
        <v>-177566</v>
      </c>
    </row>
    <row r="9">
      <c r="A9" s="4" t="inlineStr">
        <is>
          <t>COVID-19 related rent concessions from lessors</t>
        </is>
      </c>
      <c r="B9" s="9" t="n">
        <v>-6846</v>
      </c>
      <c r="C9" s="5" t="n">
        <v>-6846</v>
      </c>
    </row>
    <row r="10">
      <c r="A10" s="4" t="inlineStr">
        <is>
          <t>Accrued but unpaid rent</t>
        </is>
      </c>
      <c r="C10" s="5" t="n">
        <v>-132</v>
      </c>
      <c r="D10" s="5" t="n">
        <v>-20950</v>
      </c>
    </row>
    <row r="11">
      <c r="A11" s="4" t="inlineStr">
        <is>
          <t>Carrying amount at 31 December 2019</t>
        </is>
      </c>
      <c r="C11" s="5" t="n">
        <v>1684751</v>
      </c>
      <c r="D11" s="5" t="n">
        <v>1751703</v>
      </c>
    </row>
    <row r="12">
      <c r="A12" s="4" t="inlineStr">
        <is>
          <t>Current portion</t>
        </is>
      </c>
      <c r="C12" s="5" t="n">
        <v>89181</v>
      </c>
      <c r="D12" s="5" t="n">
        <v>90521</v>
      </c>
    </row>
    <row r="13">
      <c r="A13" s="4" t="inlineStr">
        <is>
          <t>Non-current portion</t>
        </is>
      </c>
      <c r="C13" s="6" t="n">
        <v>1595570</v>
      </c>
      <c r="D13" s="6" t="n">
        <v>16611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ease - Disclosure of lease expense (Details) ¥ in Thousands, $ in Thousands</t>
        </is>
      </c>
      <c r="B1" s="2" t="inlineStr">
        <is>
          <t>Dec. 31, 2020CNY (¥)</t>
        </is>
      </c>
      <c r="C1" s="2" t="inlineStr">
        <is>
          <t>Dec. 31, 2019CNY (¥)</t>
        </is>
      </c>
      <c r="D1" s="2" t="inlineStr">
        <is>
          <t>Dec. 31, 2020USD ($)</t>
        </is>
      </c>
      <c r="E1" s="2" t="inlineStr">
        <is>
          <t>Dec. 31, 2020CNY (¥)</t>
        </is>
      </c>
      <c r="F1" s="2" t="inlineStr">
        <is>
          <t>Dec. 18, 2020CNY (¥)</t>
        </is>
      </c>
      <c r="G1" s="2" t="inlineStr">
        <is>
          <t>Dec. 31, 2019CNY (¥)</t>
        </is>
      </c>
      <c r="H1" s="2" t="inlineStr">
        <is>
          <t>Dec. 18, 2019CNY (¥)</t>
        </is>
      </c>
    </row>
    <row r="2">
      <c r="A2" s="3" t="inlineStr">
        <is>
          <t>Disclosure of quantitative information about right-of-use assets [line items]</t>
        </is>
      </c>
    </row>
    <row r="3">
      <c r="A3" s="4" t="inlineStr">
        <is>
          <t>Interest on lease liabilities</t>
        </is>
      </c>
      <c r="B3" s="6" t="n">
        <v>3716</v>
      </c>
      <c r="C3" s="6" t="n">
        <v>3716</v>
      </c>
      <c r="E3" s="6" t="n">
        <v>102382</v>
      </c>
    </row>
    <row r="4">
      <c r="A4" s="4" t="inlineStr">
        <is>
          <t>Depreciation charge of right-of-use assets</t>
        </is>
      </c>
      <c r="C4" s="5" t="n">
        <v>5329</v>
      </c>
      <c r="E4" s="5" t="n">
        <v>156999</v>
      </c>
      <c r="G4" s="6" t="n">
        <v>144791</v>
      </c>
    </row>
    <row r="5">
      <c r="A5" s="4" t="inlineStr">
        <is>
          <t>Expense relating to short-term leases (included in lease and rental expenses)</t>
        </is>
      </c>
      <c r="C5" s="5" t="n">
        <v>730</v>
      </c>
      <c r="E5" s="5" t="n">
        <v>8361</v>
      </c>
    </row>
    <row r="6">
      <c r="A6" s="4" t="inlineStr">
        <is>
          <t>Expense relating to leases of low-value assets (included in lease and rental expenses)</t>
        </is>
      </c>
      <c r="C6" s="5" t="n">
        <v>9</v>
      </c>
      <c r="E6" s="5" t="n">
        <v>993</v>
      </c>
    </row>
    <row r="7">
      <c r="A7" s="4" t="inlineStr">
        <is>
          <t>COVID-19 related rent concessions from lessors</t>
        </is>
      </c>
      <c r="D7" s="9" t="n">
        <v>-6846</v>
      </c>
      <c r="E7" s="5" t="n">
        <v>-6846</v>
      </c>
    </row>
    <row r="8">
      <c r="A8" s="4" t="inlineStr">
        <is>
          <t>Total amount recognized in profit or loss</t>
        </is>
      </c>
      <c r="C8" s="6" t="n">
        <v>9784</v>
      </c>
      <c r="E8" s="6" t="n">
        <v>261889</v>
      </c>
    </row>
    <row r="9">
      <c r="A9" s="4" t="inlineStr">
        <is>
          <t>Predecessor</t>
        </is>
      </c>
    </row>
    <row r="10">
      <c r="A10" s="3" t="inlineStr">
        <is>
          <t>Disclosure of quantitative information about right-of-use assets [line items]</t>
        </is>
      </c>
    </row>
    <row r="11">
      <c r="A11" s="4" t="inlineStr">
        <is>
          <t>Interest on lease liabilities</t>
        </is>
      </c>
      <c r="F11" s="6" t="n">
        <v>102523</v>
      </c>
      <c r="H11" s="6" t="n">
        <v>102523</v>
      </c>
    </row>
    <row r="12">
      <c r="A12" s="4" t="inlineStr">
        <is>
          <t>Depreciation charge of right-of-use assets</t>
        </is>
      </c>
      <c r="H12" s="5" t="n">
        <v>139462</v>
      </c>
    </row>
    <row r="13">
      <c r="A13" s="4" t="inlineStr">
        <is>
          <t>Expense relating to short-term leases (included in lease and rental expenses)</t>
        </is>
      </c>
      <c r="H13" s="5" t="n">
        <v>12533</v>
      </c>
    </row>
    <row r="14">
      <c r="A14" s="4" t="inlineStr">
        <is>
          <t>Expense relating to leases of low-value assets (included in lease and rental expenses)</t>
        </is>
      </c>
      <c r="H14" s="5" t="n">
        <v>634</v>
      </c>
    </row>
    <row r="15">
      <c r="A15" s="4" t="inlineStr">
        <is>
          <t>Total amount recognized in profit or loss</t>
        </is>
      </c>
      <c r="H15" s="6" t="n">
        <v>2551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Lease - Disclosure of lease payments (Details) ¥ in Thousands, $ in Thousands</t>
        </is>
      </c>
      <c r="B1" s="2" t="inlineStr">
        <is>
          <t>Dec. 31, 2019USD ($)</t>
        </is>
      </c>
      <c r="C1" s="2" t="inlineStr">
        <is>
          <t>Dec. 31, 2020USD ($)</t>
        </is>
      </c>
      <c r="D1" s="2" t="inlineStr">
        <is>
          <t>Dec. 31, 2020CNY (¥)</t>
        </is>
      </c>
      <c r="E1" s="2" t="inlineStr">
        <is>
          <t>Dec. 18, 2019USD ($)</t>
        </is>
      </c>
    </row>
    <row r="2">
      <c r="A2" s="3" t="inlineStr">
        <is>
          <t>Disclosure of quantitative information about right-of-use assets [line items]</t>
        </is>
      </c>
    </row>
    <row r="3">
      <c r="A3" s="4" t="inlineStr">
        <is>
          <t>Fixed rent</t>
        </is>
      </c>
      <c r="B3" s="9" t="n">
        <v>9702</v>
      </c>
      <c r="C3" s="9" t="n">
        <v>183075</v>
      </c>
    </row>
    <row r="4">
      <c r="A4" s="4" t="inlineStr">
        <is>
          <t>COVID-19 related rent concessions from lessors</t>
        </is>
      </c>
      <c r="C4" s="5" t="n">
        <v>-6846</v>
      </c>
      <c r="D4" s="6" t="n">
        <v>-6846</v>
      </c>
    </row>
    <row r="5">
      <c r="A5" s="4" t="inlineStr">
        <is>
          <t>Variable rent with minimum payment</t>
        </is>
      </c>
      <c r="C5" s="5" t="n">
        <v>20000</v>
      </c>
    </row>
    <row r="6">
      <c r="A6" s="4" t="inlineStr">
        <is>
          <t>Total Lease Rent Payments</t>
        </is>
      </c>
      <c r="B6" s="9" t="n">
        <v>9702</v>
      </c>
      <c r="C6" s="9" t="n">
        <v>196229</v>
      </c>
    </row>
    <row r="7">
      <c r="A7" s="4" t="inlineStr">
        <is>
          <t>Predecessor</t>
        </is>
      </c>
    </row>
    <row r="8">
      <c r="A8" s="3" t="inlineStr">
        <is>
          <t>Disclosure of quantitative information about right-of-use assets [line items]</t>
        </is>
      </c>
    </row>
    <row r="9">
      <c r="A9" s="4" t="inlineStr">
        <is>
          <t>Fixed rent</t>
        </is>
      </c>
      <c r="E9" s="9" t="n">
        <v>147864</v>
      </c>
    </row>
    <row r="10">
      <c r="A10" s="4" t="inlineStr">
        <is>
          <t>Variable rent with minimum payment</t>
        </is>
      </c>
      <c r="E10" s="5" t="n">
        <v>20000</v>
      </c>
    </row>
    <row r="11">
      <c r="A11" s="4" t="inlineStr">
        <is>
          <t>Total Lease Rent Payments</t>
        </is>
      </c>
      <c r="E11" s="9" t="n">
        <v>1678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CNY (¥) ¥ in Thousands</t>
        </is>
      </c>
      <c r="B1" s="2" t="inlineStr">
        <is>
          <t>12 Months Ended</t>
        </is>
      </c>
    </row>
    <row r="2">
      <c r="B2" s="2" t="inlineStr">
        <is>
          <t>Dec. 31, 2020</t>
        </is>
      </c>
      <c r="C2" s="2" t="inlineStr">
        <is>
          <t>Dec. 31, 2019</t>
        </is>
      </c>
    </row>
    <row r="3">
      <c r="A3" s="3" t="inlineStr">
        <is>
          <t>Reconciliation of changes in goodwill [abstract]</t>
        </is>
      </c>
    </row>
    <row r="4">
      <c r="A4" s="4" t="inlineStr">
        <is>
          <t>Goodwill at beginning of period</t>
        </is>
      </c>
      <c r="B4" s="6" t="n">
        <v>6056253</v>
      </c>
    </row>
    <row r="5">
      <c r="A5" s="4" t="inlineStr">
        <is>
          <t>Acquisition arising from the Business Combination (Note 23)</t>
        </is>
      </c>
      <c r="B5" s="5" t="n">
        <v>32789</v>
      </c>
    </row>
    <row r="6">
      <c r="A6" s="4" t="inlineStr">
        <is>
          <t>Disposal of a subsidiary</t>
        </is>
      </c>
      <c r="B6" s="5" t="n">
        <v>-3392</v>
      </c>
    </row>
    <row r="7">
      <c r="A7" s="4" t="inlineStr">
        <is>
          <t>Goodwill at end of period</t>
        </is>
      </c>
      <c r="B7" s="5" t="n">
        <v>6085650</v>
      </c>
      <c r="C7" s="6" t="n">
        <v>6056253</v>
      </c>
    </row>
    <row r="8">
      <c r="A8" s="4" t="inlineStr">
        <is>
          <t>Predecessor</t>
        </is>
      </c>
    </row>
    <row r="9">
      <c r="A9" s="3" t="inlineStr">
        <is>
          <t>Reconciliation of changes in goodwill [abstract]</t>
        </is>
      </c>
    </row>
    <row r="10">
      <c r="A10" s="4" t="inlineStr">
        <is>
          <t>Goodwill at beginning of period</t>
        </is>
      </c>
      <c r="B10" s="6" t="n">
        <v>6056253</v>
      </c>
      <c r="C10" s="5" t="n">
        <v>1121138</v>
      </c>
    </row>
    <row r="11">
      <c r="A11" s="4" t="inlineStr">
        <is>
          <t>Elimination of Predecessor goodwill arising from the acquisition of Chindex in 2014</t>
        </is>
      </c>
      <c r="C11" s="5" t="n">
        <v>-1121138</v>
      </c>
    </row>
    <row r="12">
      <c r="A12" s="4" t="inlineStr">
        <is>
          <t>Acquisition arising from the Business Combination (Note 23)</t>
        </is>
      </c>
      <c r="C12" s="5" t="n">
        <v>6056253</v>
      </c>
    </row>
    <row r="13">
      <c r="A13" s="4" t="inlineStr">
        <is>
          <t>Goodwill at end of period</t>
        </is>
      </c>
      <c r="C13" s="6" t="n">
        <v>605625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 Additional Information (Details) - CNY (¥) ¥ in Thousands</t>
        </is>
      </c>
      <c r="B1" s="2" t="inlineStr">
        <is>
          <t>Dec. 31, 2020</t>
        </is>
      </c>
      <c r="C1" s="2" t="inlineStr">
        <is>
          <t>Dec. 31, 2019</t>
        </is>
      </c>
    </row>
    <row r="2">
      <c r="A2" s="3" t="inlineStr">
        <is>
          <t>Goodwill:</t>
        </is>
      </c>
    </row>
    <row r="3">
      <c r="A3" s="4" t="inlineStr">
        <is>
          <t>Growth rate used to extrapolate the cash flows</t>
        </is>
      </c>
      <c r="B3" s="4" t="inlineStr">
        <is>
          <t>3.00%</t>
        </is>
      </c>
      <c r="C3" s="4" t="inlineStr">
        <is>
          <t>3.00%</t>
        </is>
      </c>
    </row>
    <row r="4">
      <c r="A4" s="4" t="inlineStr">
        <is>
          <t>Carrying amount of brand with indefinite useful life</t>
        </is>
      </c>
      <c r="B4" s="6" t="n">
        <v>6085650</v>
      </c>
      <c r="C4" s="6" t="n">
        <v>6056253</v>
      </c>
    </row>
    <row r="5">
      <c r="A5" s="4" t="inlineStr">
        <is>
          <t>Operating assets_Tier 1</t>
        </is>
      </c>
    </row>
    <row r="6">
      <c r="A6" s="3" t="inlineStr">
        <is>
          <t>Goodwill:</t>
        </is>
      </c>
    </row>
    <row r="7">
      <c r="A7" s="4" t="inlineStr">
        <is>
          <t>Carrying amount of brand with indefinite useful life</t>
        </is>
      </c>
      <c r="B7" s="5" t="n">
        <v>3596102</v>
      </c>
      <c r="C7" s="5" t="n">
        <v>3596102</v>
      </c>
    </row>
    <row r="8">
      <c r="A8" s="4" t="inlineStr">
        <is>
          <t>Operating assets_Tier 2</t>
        </is>
      </c>
    </row>
    <row r="9">
      <c r="A9" s="3" t="inlineStr">
        <is>
          <t>Goodwill:</t>
        </is>
      </c>
    </row>
    <row r="10">
      <c r="A10" s="4" t="inlineStr">
        <is>
          <t>Carrying amount of brand with indefinite useful life</t>
        </is>
      </c>
      <c r="B10" s="5" t="n">
        <v>361449</v>
      </c>
      <c r="C10" s="5" t="n">
        <v>364841</v>
      </c>
    </row>
    <row r="11">
      <c r="A11" s="4" t="inlineStr">
        <is>
          <t>Expansion assets</t>
        </is>
      </c>
    </row>
    <row r="12">
      <c r="A12" s="3" t="inlineStr">
        <is>
          <t>Goodwill:</t>
        </is>
      </c>
    </row>
    <row r="13">
      <c r="A13" s="4" t="inlineStr">
        <is>
          <t>Carrying amount of brand with indefinite useful life</t>
        </is>
      </c>
      <c r="B13" s="6" t="n">
        <v>2128099</v>
      </c>
      <c r="C13" s="6" t="n">
        <v>2095310</v>
      </c>
    </row>
    <row r="14">
      <c r="A14" s="4" t="inlineStr">
        <is>
          <t>Brand</t>
        </is>
      </c>
    </row>
    <row r="15">
      <c r="A15" s="3" t="inlineStr">
        <is>
          <t>Goodwill:</t>
        </is>
      </c>
    </row>
    <row r="16">
      <c r="A16" s="4" t="inlineStr">
        <is>
          <t>Discount rate on cash flow projections</t>
        </is>
      </c>
      <c r="B16" s="4" t="inlineStr">
        <is>
          <t>12.00%</t>
        </is>
      </c>
      <c r="C16" s="4" t="inlineStr">
        <is>
          <t>12.00%</t>
        </is>
      </c>
    </row>
    <row r="17">
      <c r="A17" s="4" t="inlineStr">
        <is>
          <t>Carrying amount of brand with indefinite useful life</t>
        </is>
      </c>
      <c r="B17" s="6" t="n">
        <v>1729200</v>
      </c>
      <c r="C17" s="6" t="n">
        <v>1729200</v>
      </c>
    </row>
    <row r="18">
      <c r="A18" s="4" t="inlineStr">
        <is>
          <t>Brand | Operating assets_Tier 1</t>
        </is>
      </c>
    </row>
    <row r="19">
      <c r="A19" s="3" t="inlineStr">
        <is>
          <t>Goodwill:</t>
        </is>
      </c>
    </row>
    <row r="20">
      <c r="A20" s="4" t="inlineStr">
        <is>
          <t>Carrying amount of brand with indefinite useful life</t>
        </is>
      </c>
      <c r="B20" s="5" t="n">
        <v>939200</v>
      </c>
      <c r="C20" s="5" t="n">
        <v>939200</v>
      </c>
    </row>
    <row r="21">
      <c r="A21" s="4" t="inlineStr">
        <is>
          <t>Brand | Operating assets_Tier 2</t>
        </is>
      </c>
    </row>
    <row r="22">
      <c r="A22" s="3" t="inlineStr">
        <is>
          <t>Goodwill:</t>
        </is>
      </c>
    </row>
    <row r="23">
      <c r="A23" s="4" t="inlineStr">
        <is>
          <t>Carrying amount of brand with indefinite useful life</t>
        </is>
      </c>
      <c r="B23" s="5" t="n">
        <v>222500</v>
      </c>
      <c r="C23" s="5" t="n">
        <v>222500</v>
      </c>
    </row>
    <row r="24">
      <c r="A24" s="4" t="inlineStr">
        <is>
          <t>Brand | Expansion assets</t>
        </is>
      </c>
    </row>
    <row r="25">
      <c r="A25" s="3" t="inlineStr">
        <is>
          <t>Goodwill:</t>
        </is>
      </c>
    </row>
    <row r="26">
      <c r="A26" s="4" t="inlineStr">
        <is>
          <t>Carrying amount of brand with indefinite useful life</t>
        </is>
      </c>
      <c r="B26" s="6" t="n">
        <v>567500</v>
      </c>
      <c r="C26" s="6" t="n">
        <v>567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ies (Details) - CNY (¥) ¥ in Thousands</t>
        </is>
      </c>
      <c r="B1" s="2" t="inlineStr">
        <is>
          <t>12 Months Ended</t>
        </is>
      </c>
    </row>
    <row r="2">
      <c r="B2" s="2" t="inlineStr">
        <is>
          <t>Dec. 31, 2020</t>
        </is>
      </c>
      <c r="C2" s="2" t="inlineStr">
        <is>
          <t>Dec. 31, 2019</t>
        </is>
      </c>
    </row>
    <row r="3">
      <c r="A3" s="3" t="inlineStr">
        <is>
          <t>Inventories</t>
        </is>
      </c>
    </row>
    <row r="4">
      <c r="A4" s="4" t="inlineStr">
        <is>
          <t>Pharmacy inventory</t>
        </is>
      </c>
      <c r="B4" s="6" t="n">
        <v>70265</v>
      </c>
      <c r="C4" s="6" t="n">
        <v>34783</v>
      </c>
    </row>
    <row r="5">
      <c r="A5" s="4" t="inlineStr">
        <is>
          <t>Hospital consumables</t>
        </is>
      </c>
      <c r="B5" s="5" t="n">
        <v>19446</v>
      </c>
      <c r="C5" s="5" t="n">
        <v>20314</v>
      </c>
    </row>
    <row r="6">
      <c r="A6" s="4" t="inlineStr">
        <is>
          <t>Others</t>
        </is>
      </c>
      <c r="B6" s="5" t="n">
        <v>2557</v>
      </c>
      <c r="C6" s="5" t="n">
        <v>1495</v>
      </c>
    </row>
    <row r="7">
      <c r="A7" s="4" t="inlineStr">
        <is>
          <t>Total current inventories</t>
        </is>
      </c>
      <c r="B7" s="5" t="n">
        <v>92268</v>
      </c>
      <c r="C7" s="5" t="n">
        <v>56592</v>
      </c>
    </row>
    <row r="8">
      <c r="A8" s="4" t="inlineStr">
        <is>
          <t>Impairment on inventory carried at net reliable value</t>
        </is>
      </c>
      <c r="B8" s="6" t="n">
        <v>0</v>
      </c>
      <c r="C8"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rade receivables (Details) - CNY (¥) ¥ in Thousands</t>
        </is>
      </c>
      <c r="B1" s="2" t="inlineStr">
        <is>
          <t>12 Months Ended</t>
        </is>
      </c>
    </row>
    <row r="2">
      <c r="B2" s="2" t="inlineStr">
        <is>
          <t>Dec. 31, 2020</t>
        </is>
      </c>
      <c r="C2" s="2" t="inlineStr">
        <is>
          <t>Dec. 31, 2019</t>
        </is>
      </c>
    </row>
    <row r="3">
      <c r="A3" s="3" t="inlineStr">
        <is>
          <t>Trade receivables</t>
        </is>
      </c>
    </row>
    <row r="4">
      <c r="A4" s="4" t="inlineStr">
        <is>
          <t>Trade receivables</t>
        </is>
      </c>
      <c r="B4" s="6" t="n">
        <v>278547</v>
      </c>
      <c r="C4" s="6" t="n">
        <v>280250</v>
      </c>
    </row>
    <row r="5">
      <c r="A5" s="4" t="inlineStr">
        <is>
          <t>Impairment</t>
        </is>
      </c>
      <c r="B5" s="5" t="n">
        <v>-59576</v>
      </c>
      <c r="C5" s="5" t="n">
        <v>-64874</v>
      </c>
    </row>
    <row r="6">
      <c r="A6" s="4" t="inlineStr">
        <is>
          <t>Total</t>
        </is>
      </c>
      <c r="B6" s="6" t="n">
        <v>218971</v>
      </c>
      <c r="C6" s="6" t="n">
        <v>215376</v>
      </c>
    </row>
    <row r="7">
      <c r="A7" s="4" t="inlineStr">
        <is>
          <t>Percentage of trade receivables contributed by individual debtors</t>
        </is>
      </c>
      <c r="B7" s="4" t="inlineStr">
        <is>
          <t>10.00%</t>
        </is>
      </c>
      <c r="C7" s="4" t="inlineStr">
        <is>
          <t>10.00%</t>
        </is>
      </c>
    </row>
    <row r="8">
      <c r="A8" s="4" t="inlineStr">
        <is>
          <t>Minimum</t>
        </is>
      </c>
    </row>
    <row r="9">
      <c r="A9" s="3" t="inlineStr">
        <is>
          <t>Trade receivables</t>
        </is>
      </c>
    </row>
    <row r="10">
      <c r="A10" s="4" t="inlineStr">
        <is>
          <t>Term of trade receivable</t>
        </is>
      </c>
      <c r="B10" s="4" t="inlineStr">
        <is>
          <t>30 days</t>
        </is>
      </c>
    </row>
    <row r="11">
      <c r="A11" s="4" t="inlineStr">
        <is>
          <t>Maximum</t>
        </is>
      </c>
    </row>
    <row r="12">
      <c r="A12" s="3" t="inlineStr">
        <is>
          <t>Trade receivables</t>
        </is>
      </c>
    </row>
    <row r="13">
      <c r="A13" s="4" t="inlineStr">
        <is>
          <t>Term of trade receivable</t>
        </is>
      </c>
      <c r="B13" s="4" t="inlineStr">
        <is>
          <t>90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receivables - Aging analysis of trade receivables (Details) ¥ in Thousands, $ in Thousands</t>
        </is>
      </c>
      <c r="B1" s="2" t="inlineStr">
        <is>
          <t>Dec. 31, 2020USD ($)</t>
        </is>
      </c>
      <c r="C1" s="2" t="inlineStr">
        <is>
          <t>Dec. 31, 2020CNY (¥)</t>
        </is>
      </c>
      <c r="D1" s="2" t="inlineStr">
        <is>
          <t>Dec. 31, 2019USD ($)</t>
        </is>
      </c>
      <c r="E1" s="2" t="inlineStr">
        <is>
          <t>Dec. 31, 2019CNY (¥)</t>
        </is>
      </c>
    </row>
    <row r="2">
      <c r="A2" s="3" t="inlineStr">
        <is>
          <t>Aging analysis of trade receivables</t>
        </is>
      </c>
    </row>
    <row r="3">
      <c r="A3" s="4" t="inlineStr">
        <is>
          <t>Trade receivables</t>
        </is>
      </c>
      <c r="C3" s="6" t="n">
        <v>218971</v>
      </c>
      <c r="E3" s="6" t="n">
        <v>215376</v>
      </c>
    </row>
    <row r="4">
      <c r="A4" s="4" t="inlineStr">
        <is>
          <t>Past due</t>
        </is>
      </c>
    </row>
    <row r="5">
      <c r="A5" s="3" t="inlineStr">
        <is>
          <t>Aging analysis of trade receivables</t>
        </is>
      </c>
    </row>
    <row r="6">
      <c r="A6" s="4" t="inlineStr">
        <is>
          <t>Trade receivables | $</t>
        </is>
      </c>
      <c r="B6" s="9" t="n">
        <v>218971</v>
      </c>
      <c r="D6" s="9" t="n">
        <v>215376</v>
      </c>
    </row>
    <row r="7">
      <c r="A7" s="4" t="inlineStr">
        <is>
          <t>Within 3 months | Past due</t>
        </is>
      </c>
    </row>
    <row r="8">
      <c r="A8" s="3" t="inlineStr">
        <is>
          <t>Aging analysis of trade receivables</t>
        </is>
      </c>
    </row>
    <row r="9">
      <c r="A9" s="4" t="inlineStr">
        <is>
          <t>Trade receivables</t>
        </is>
      </c>
      <c r="C9" s="5" t="n">
        <v>163664</v>
      </c>
      <c r="E9" s="5" t="n">
        <v>159152</v>
      </c>
    </row>
    <row r="10">
      <c r="A10" s="4" t="inlineStr">
        <is>
          <t>3 months - 6 months | Past due</t>
        </is>
      </c>
    </row>
    <row r="11">
      <c r="A11" s="3" t="inlineStr">
        <is>
          <t>Aging analysis of trade receivables</t>
        </is>
      </c>
    </row>
    <row r="12">
      <c r="A12" s="4" t="inlineStr">
        <is>
          <t>Trade receivables</t>
        </is>
      </c>
      <c r="C12" s="5" t="n">
        <v>20968</v>
      </c>
      <c r="E12" s="5" t="n">
        <v>22469</v>
      </c>
    </row>
    <row r="13">
      <c r="A13" s="4" t="inlineStr">
        <is>
          <t>6 months - 9 months | Past due</t>
        </is>
      </c>
    </row>
    <row r="14">
      <c r="A14" s="3" t="inlineStr">
        <is>
          <t>Aging analysis of trade receivables</t>
        </is>
      </c>
    </row>
    <row r="15">
      <c r="A15" s="4" t="inlineStr">
        <is>
          <t>Trade receivables</t>
        </is>
      </c>
      <c r="C15" s="5" t="n">
        <v>7766</v>
      </c>
      <c r="E15" s="5" t="n">
        <v>11245</v>
      </c>
    </row>
    <row r="16">
      <c r="A16" s="4" t="inlineStr">
        <is>
          <t>9 months - 12 months | Past due</t>
        </is>
      </c>
    </row>
    <row r="17">
      <c r="A17" s="3" t="inlineStr">
        <is>
          <t>Aging analysis of trade receivables</t>
        </is>
      </c>
    </row>
    <row r="18">
      <c r="A18" s="4" t="inlineStr">
        <is>
          <t>Trade receivables</t>
        </is>
      </c>
      <c r="C18" s="5" t="n">
        <v>3872</v>
      </c>
      <c r="E18" s="5" t="n">
        <v>6241</v>
      </c>
    </row>
    <row r="19">
      <c r="A19" s="4" t="inlineStr">
        <is>
          <t>1 - 2 years | Past due</t>
        </is>
      </c>
    </row>
    <row r="20">
      <c r="A20" s="3" t="inlineStr">
        <is>
          <t>Aging analysis of trade receivables</t>
        </is>
      </c>
    </row>
    <row r="21">
      <c r="A21" s="4" t="inlineStr">
        <is>
          <t>Trade receivables</t>
        </is>
      </c>
      <c r="C21" s="5" t="n">
        <v>15049</v>
      </c>
      <c r="E21" s="5" t="n">
        <v>15712</v>
      </c>
    </row>
    <row r="22">
      <c r="A22" s="4" t="inlineStr">
        <is>
          <t>2 - 3 years | Past due</t>
        </is>
      </c>
    </row>
    <row r="23">
      <c r="A23" s="3" t="inlineStr">
        <is>
          <t>Aging analysis of trade receivables</t>
        </is>
      </c>
    </row>
    <row r="24">
      <c r="A24" s="4" t="inlineStr">
        <is>
          <t>Trade receivables</t>
        </is>
      </c>
      <c r="C24" s="6" t="n">
        <v>7652</v>
      </c>
      <c r="E24" s="6" t="n">
        <v>5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de receivables - Movements in the loss allowance for impairment of trade receivables (Details) - CNY (¥) ¥ in Thousands</t>
        </is>
      </c>
      <c r="B1" s="2" t="inlineStr">
        <is>
          <t>Dec. 31, 2019</t>
        </is>
      </c>
      <c r="C1" s="2" t="inlineStr">
        <is>
          <t>Dec. 31, 2020</t>
        </is>
      </c>
      <c r="D1" s="2" t="inlineStr">
        <is>
          <t>Dec. 31, 2019</t>
        </is>
      </c>
      <c r="E1" s="2" t="inlineStr">
        <is>
          <t>Dec. 18, 2019</t>
        </is>
      </c>
      <c r="F1" s="2" t="inlineStr">
        <is>
          <t>Dec. 31, 2018</t>
        </is>
      </c>
    </row>
    <row r="2">
      <c r="A2" s="3" t="inlineStr">
        <is>
          <t>Movements in the loss allowance for impairment of trade receivables</t>
        </is>
      </c>
    </row>
    <row r="3">
      <c r="A3" s="4" t="inlineStr">
        <is>
          <t>Balance at Beginning of period</t>
        </is>
      </c>
      <c r="C3" s="6" t="n">
        <v>64874</v>
      </c>
    </row>
    <row r="4">
      <c r="A4" s="4" t="inlineStr">
        <is>
          <t>Impairment losses</t>
        </is>
      </c>
      <c r="B4" s="6" t="n">
        <v>528</v>
      </c>
    </row>
    <row r="5">
      <c r="A5" s="4" t="inlineStr">
        <is>
          <t>Balance at end of period</t>
        </is>
      </c>
      <c r="B5" s="5" t="n">
        <v>64874</v>
      </c>
      <c r="C5" s="5" t="n">
        <v>59576</v>
      </c>
      <c r="D5" s="6" t="n">
        <v>64874</v>
      </c>
    </row>
    <row r="6">
      <c r="A6" s="4" t="inlineStr">
        <is>
          <t>Predecessor</t>
        </is>
      </c>
    </row>
    <row r="7">
      <c r="A7" s="3" t="inlineStr">
        <is>
          <t>Movements in the loss allowance for impairment of trade receivables</t>
        </is>
      </c>
    </row>
    <row r="8">
      <c r="A8" s="4" t="inlineStr">
        <is>
          <t>Impairment losses</t>
        </is>
      </c>
      <c r="E8" s="6" t="n">
        <v>6512</v>
      </c>
      <c r="F8" s="6" t="n">
        <v>16329</v>
      </c>
    </row>
    <row r="9">
      <c r="A9" s="4" t="inlineStr">
        <is>
          <t>Trade receivables</t>
        </is>
      </c>
    </row>
    <row r="10">
      <c r="A10" s="3" t="inlineStr">
        <is>
          <t>Movements in the loss allowance for impairment of trade receivables</t>
        </is>
      </c>
    </row>
    <row r="11">
      <c r="A11" s="4" t="inlineStr">
        <is>
          <t>Balance at Beginning of period</t>
        </is>
      </c>
      <c r="C11" s="5" t="n">
        <v>64874</v>
      </c>
    </row>
    <row r="12">
      <c r="A12" s="4" t="inlineStr">
        <is>
          <t>Impairment losses</t>
        </is>
      </c>
      <c r="C12" s="5" t="n">
        <v>7378</v>
      </c>
    </row>
    <row r="13">
      <c r="A13" s="4" t="inlineStr">
        <is>
          <t>Amount written off as uncollectible</t>
        </is>
      </c>
      <c r="C13" s="5" t="n">
        <v>-12676</v>
      </c>
    </row>
    <row r="14">
      <c r="A14" s="4" t="inlineStr">
        <is>
          <t>Balance at end of period</t>
        </is>
      </c>
      <c r="B14" s="5" t="n">
        <v>64874</v>
      </c>
      <c r="C14" s="5" t="n">
        <v>59576</v>
      </c>
      <c r="D14" s="5" t="n">
        <v>64874</v>
      </c>
    </row>
    <row r="15">
      <c r="A15" s="4" t="inlineStr">
        <is>
          <t>Trade receivables | Predecessor</t>
        </is>
      </c>
    </row>
    <row r="16">
      <c r="A16" s="3" t="inlineStr">
        <is>
          <t>Movements in the loss allowance for impairment of trade receivables</t>
        </is>
      </c>
    </row>
    <row r="17">
      <c r="A17" s="4" t="inlineStr">
        <is>
          <t>Balance at Beginning of period</t>
        </is>
      </c>
      <c r="C17" s="6" t="n">
        <v>64874</v>
      </c>
      <c r="D17" s="5" t="n">
        <v>75296</v>
      </c>
      <c r="E17" s="6" t="n">
        <v>75296</v>
      </c>
    </row>
    <row r="18">
      <c r="A18" s="4" t="inlineStr">
        <is>
          <t>Impairment losses</t>
        </is>
      </c>
      <c r="D18" s="5" t="n">
        <v>7040</v>
      </c>
    </row>
    <row r="19">
      <c r="A19" s="4" t="inlineStr">
        <is>
          <t>Amount written off as uncollectible</t>
        </is>
      </c>
      <c r="D19" s="5" t="n">
        <v>-17462</v>
      </c>
    </row>
    <row r="20">
      <c r="A20" s="4" t="inlineStr">
        <is>
          <t>Balance at end of period</t>
        </is>
      </c>
      <c r="B20" s="6" t="n">
        <v>64874</v>
      </c>
      <c r="D20" s="6" t="n">
        <v>64874</v>
      </c>
      <c r="F20" s="6" t="n">
        <v>752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receivables - Credit risk exposure (Details) - CNY (¥) ¥ in Thousands</t>
        </is>
      </c>
      <c r="B1" s="2" t="inlineStr">
        <is>
          <t>Dec. 31, 2020</t>
        </is>
      </c>
      <c r="C1" s="2" t="inlineStr">
        <is>
          <t>Dec. 31, 2019</t>
        </is>
      </c>
    </row>
    <row r="2">
      <c r="A2" s="3" t="inlineStr">
        <is>
          <t>Trade receivables</t>
        </is>
      </c>
    </row>
    <row r="3">
      <c r="A3" s="4" t="inlineStr">
        <is>
          <t>Expected credit loss rate</t>
        </is>
      </c>
      <c r="B3" s="4" t="inlineStr">
        <is>
          <t>21.39%</t>
        </is>
      </c>
      <c r="C3" s="4" t="inlineStr">
        <is>
          <t>23.15%</t>
        </is>
      </c>
    </row>
    <row r="4">
      <c r="A4" s="4" t="inlineStr">
        <is>
          <t>Gross carrying amount</t>
        </is>
      </c>
      <c r="B4" s="6" t="n">
        <v>278547</v>
      </c>
      <c r="C4" s="6" t="n">
        <v>280250</v>
      </c>
    </row>
    <row r="5">
      <c r="A5" s="4" t="inlineStr">
        <is>
          <t>Expected credit losses</t>
        </is>
      </c>
      <c r="B5" s="6" t="n">
        <v>59576</v>
      </c>
      <c r="C5" s="6" t="n">
        <v>64874</v>
      </c>
    </row>
    <row r="6">
      <c r="A6" s="4" t="inlineStr">
        <is>
          <t>Within 3 months</t>
        </is>
      </c>
    </row>
    <row r="7">
      <c r="A7" s="3" t="inlineStr">
        <is>
          <t>Trade receivables</t>
        </is>
      </c>
    </row>
    <row r="8">
      <c r="A8" s="4" t="inlineStr">
        <is>
          <t>Expected credit loss rate</t>
        </is>
      </c>
      <c r="B8" s="4" t="inlineStr">
        <is>
          <t>5.32%</t>
        </is>
      </c>
      <c r="C8" s="4" t="inlineStr">
        <is>
          <t>3.78%</t>
        </is>
      </c>
    </row>
    <row r="9">
      <c r="A9" s="4" t="inlineStr">
        <is>
          <t>Gross carrying amount</t>
        </is>
      </c>
      <c r="B9" s="6" t="n">
        <v>172860</v>
      </c>
      <c r="C9" s="6" t="n">
        <v>165401</v>
      </c>
    </row>
    <row r="10">
      <c r="A10" s="4" t="inlineStr">
        <is>
          <t>Expected credit losses</t>
        </is>
      </c>
      <c r="B10" s="6" t="n">
        <v>9196</v>
      </c>
      <c r="C10" s="6" t="n">
        <v>6249</v>
      </c>
    </row>
    <row r="11">
      <c r="A11" s="4" t="inlineStr">
        <is>
          <t>3 months - 6 months</t>
        </is>
      </c>
    </row>
    <row r="12">
      <c r="A12" s="3" t="inlineStr">
        <is>
          <t>Trade receivables</t>
        </is>
      </c>
    </row>
    <row r="13">
      <c r="A13" s="4" t="inlineStr">
        <is>
          <t>Expected credit loss rate</t>
        </is>
      </c>
      <c r="B13" s="4" t="inlineStr">
        <is>
          <t>17.19%</t>
        </is>
      </c>
      <c r="C13" s="4" t="inlineStr">
        <is>
          <t>17.41%</t>
        </is>
      </c>
    </row>
    <row r="14">
      <c r="A14" s="4" t="inlineStr">
        <is>
          <t>Gross carrying amount</t>
        </is>
      </c>
      <c r="B14" s="6" t="n">
        <v>25321</v>
      </c>
      <c r="C14" s="6" t="n">
        <v>27205</v>
      </c>
    </row>
    <row r="15">
      <c r="A15" s="4" t="inlineStr">
        <is>
          <t>Expected credit losses</t>
        </is>
      </c>
      <c r="B15" s="6" t="n">
        <v>4353</v>
      </c>
      <c r="C15" s="6" t="n">
        <v>4736</v>
      </c>
    </row>
    <row r="16">
      <c r="A16" s="4" t="inlineStr">
        <is>
          <t>6 months - 9 months</t>
        </is>
      </c>
    </row>
    <row r="17">
      <c r="A17" s="3" t="inlineStr">
        <is>
          <t>Trade receivables</t>
        </is>
      </c>
    </row>
    <row r="18">
      <c r="A18" s="4" t="inlineStr">
        <is>
          <t>Expected credit loss rate</t>
        </is>
      </c>
      <c r="B18" s="4" t="inlineStr">
        <is>
          <t>31.92%</t>
        </is>
      </c>
      <c r="C18" s="4" t="inlineStr">
        <is>
          <t>31.38%</t>
        </is>
      </c>
    </row>
    <row r="19">
      <c r="A19" s="4" t="inlineStr">
        <is>
          <t>Gross carrying amount</t>
        </is>
      </c>
      <c r="B19" s="6" t="n">
        <v>11407</v>
      </c>
      <c r="C19" s="6" t="n">
        <v>16388</v>
      </c>
    </row>
    <row r="20">
      <c r="A20" s="4" t="inlineStr">
        <is>
          <t>Expected credit losses</t>
        </is>
      </c>
      <c r="B20" s="6" t="n">
        <v>3641</v>
      </c>
      <c r="C20" s="6" t="n">
        <v>5143</v>
      </c>
    </row>
    <row r="21">
      <c r="A21" s="4" t="inlineStr">
        <is>
          <t>9 months - 12 months</t>
        </is>
      </c>
    </row>
    <row r="22">
      <c r="A22" s="3" t="inlineStr">
        <is>
          <t>Trade receivables</t>
        </is>
      </c>
    </row>
    <row r="23">
      <c r="A23" s="4" t="inlineStr">
        <is>
          <t>Expected credit loss rate</t>
        </is>
      </c>
      <c r="B23" s="4" t="inlineStr">
        <is>
          <t>40.84%</t>
        </is>
      </c>
      <c r="C23" s="4" t="inlineStr">
        <is>
          <t>41.75%</t>
        </is>
      </c>
    </row>
    <row r="24">
      <c r="A24" s="4" t="inlineStr">
        <is>
          <t>Gross carrying amount</t>
        </is>
      </c>
      <c r="B24" s="6" t="n">
        <v>6545</v>
      </c>
      <c r="C24" s="6" t="n">
        <v>10714</v>
      </c>
    </row>
    <row r="25">
      <c r="A25" s="4" t="inlineStr">
        <is>
          <t>Expected credit losses</t>
        </is>
      </c>
      <c r="B25" s="6" t="n">
        <v>2673</v>
      </c>
      <c r="C25" s="6" t="n">
        <v>4473</v>
      </c>
    </row>
    <row r="26">
      <c r="A26" s="4" t="inlineStr">
        <is>
          <t>1 - 2 years</t>
        </is>
      </c>
    </row>
    <row r="27">
      <c r="A27" s="3" t="inlineStr">
        <is>
          <t>Trade receivables</t>
        </is>
      </c>
    </row>
    <row r="28">
      <c r="A28" s="4" t="inlineStr">
        <is>
          <t>Expected credit loss rate</t>
        </is>
      </c>
      <c r="B28" s="4" t="inlineStr">
        <is>
          <t>55.71%</t>
        </is>
      </c>
      <c r="C28" s="4" t="inlineStr">
        <is>
          <t>60.56%</t>
        </is>
      </c>
    </row>
    <row r="29">
      <c r="A29" s="4" t="inlineStr">
        <is>
          <t>Gross carrying amount</t>
        </is>
      </c>
      <c r="B29" s="6" t="n">
        <v>33978</v>
      </c>
      <c r="C29" s="6" t="n">
        <v>39834</v>
      </c>
    </row>
    <row r="30">
      <c r="A30" s="4" t="inlineStr">
        <is>
          <t>Expected credit losses</t>
        </is>
      </c>
      <c r="B30" s="6" t="n">
        <v>18929</v>
      </c>
      <c r="C30" s="6" t="n">
        <v>24122</v>
      </c>
    </row>
    <row r="31">
      <c r="A31" s="4" t="inlineStr">
        <is>
          <t>2 - 3 years</t>
        </is>
      </c>
    </row>
    <row r="32">
      <c r="A32" s="3" t="inlineStr">
        <is>
          <t>Trade receivables</t>
        </is>
      </c>
    </row>
    <row r="33">
      <c r="A33" s="4" t="inlineStr">
        <is>
          <t>Expected credit loss rate</t>
        </is>
      </c>
      <c r="B33" s="4" t="inlineStr">
        <is>
          <t>73.09%</t>
        </is>
      </c>
      <c r="C33" s="4" t="inlineStr">
        <is>
          <t>97.31%</t>
        </is>
      </c>
    </row>
    <row r="34">
      <c r="A34" s="4" t="inlineStr">
        <is>
          <t>Gross carrying amount</t>
        </is>
      </c>
      <c r="B34" s="6" t="n">
        <v>28436</v>
      </c>
      <c r="C34" s="6" t="n">
        <v>20708</v>
      </c>
    </row>
    <row r="35">
      <c r="A35" s="4" t="inlineStr">
        <is>
          <t>Expected credit losses</t>
        </is>
      </c>
      <c r="B35" s="6" t="n">
        <v>20784</v>
      </c>
      <c r="C35" s="6" t="n">
        <v>201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41:25Z</dcterms:created>
  <dcterms:modified xmlns:dcterms="http://purl.org/dc/terms/" xmlns:xsi="http://www.w3.org/2001/XMLSchema-instance" xsi:type="dcterms:W3CDTF">2021-06-04T16:41:25Z</dcterms:modified>
</cp:coreProperties>
</file>